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nd Geographic Segment" sheetId="9" state="visible" r:id="rId9"/>
    <sheet xmlns:r="http://schemas.openxmlformats.org/officeDocument/2006/relationships" name="Business Combinations, Disposit"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Marketable Securities" sheetId="13" state="visible" r:id="rId13"/>
    <sheet xmlns:r="http://schemas.openxmlformats.org/officeDocument/2006/relationships" name="Investment in TiO2 Manufacturin"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Accounts Payable and Accrued Li" sheetId="17" state="visible" r:id="rId17"/>
    <sheet xmlns:r="http://schemas.openxmlformats.org/officeDocument/2006/relationships" name="Employee Benefit Plans" sheetId="18" state="visible" r:id="rId18"/>
    <sheet xmlns:r="http://schemas.openxmlformats.org/officeDocument/2006/relationships" name="Other Income, Net" sheetId="19" state="visible" r:id="rId19"/>
    <sheet xmlns:r="http://schemas.openxmlformats.org/officeDocument/2006/relationships" name="Restructuring Costs" sheetId="20" state="visible" r:id="rId20"/>
    <sheet xmlns:r="http://schemas.openxmlformats.org/officeDocument/2006/relationships" name="Income Taxes" sheetId="21" state="visible" r:id="rId21"/>
    <sheet xmlns:r="http://schemas.openxmlformats.org/officeDocument/2006/relationships" name="Noncontrolling Interest in Subs" sheetId="22" state="visible" r:id="rId22"/>
    <sheet xmlns:r="http://schemas.openxmlformats.org/officeDocument/2006/relationships" name="Valhi Stockholder's Equity"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Recent Accounting Pronouncement" sheetId="27" state="visible" r:id="rId27"/>
    <sheet xmlns:r="http://schemas.openxmlformats.org/officeDocument/2006/relationships" name="Quarterly Results of Operation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and Geographic Segme31" sheetId="31" state="visible" r:id="rId31"/>
    <sheet xmlns:r="http://schemas.openxmlformats.org/officeDocument/2006/relationships" name="Business Combinations, Dispos32" sheetId="32" state="visible" r:id="rId32"/>
    <sheet xmlns:r="http://schemas.openxmlformats.org/officeDocument/2006/relationships" name="Accounts and Other Receivable33" sheetId="33" state="visible" r:id="rId33"/>
    <sheet xmlns:r="http://schemas.openxmlformats.org/officeDocument/2006/relationships" name="Inventories, Net (Tables)" sheetId="34" state="visible" r:id="rId34"/>
    <sheet xmlns:r="http://schemas.openxmlformats.org/officeDocument/2006/relationships" name="Marketable Securities (Tables)" sheetId="35" state="visible" r:id="rId35"/>
    <sheet xmlns:r="http://schemas.openxmlformats.org/officeDocument/2006/relationships" name="Investment in TiO2 Manufactur36" sheetId="36" state="visible" r:id="rId36"/>
    <sheet xmlns:r="http://schemas.openxmlformats.org/officeDocument/2006/relationships" name="Goodwill (Tables)" sheetId="37" state="visible" r:id="rId37"/>
    <sheet xmlns:r="http://schemas.openxmlformats.org/officeDocument/2006/relationships" name="Long-Term Debt (Tables)" sheetId="38" state="visible" r:id="rId38"/>
    <sheet xmlns:r="http://schemas.openxmlformats.org/officeDocument/2006/relationships" name="Accounts Payable and Accrued 39" sheetId="39" state="visible" r:id="rId39"/>
    <sheet xmlns:r="http://schemas.openxmlformats.org/officeDocument/2006/relationships" name="Employee Benefit Plans (Tables)" sheetId="40" state="visible" r:id="rId40"/>
    <sheet xmlns:r="http://schemas.openxmlformats.org/officeDocument/2006/relationships" name="Other Income, Net (Tables)" sheetId="41" state="visible" r:id="rId41"/>
    <sheet xmlns:r="http://schemas.openxmlformats.org/officeDocument/2006/relationships" name="Restructuring Costs (Tables)" sheetId="42" state="visible" r:id="rId42"/>
    <sheet xmlns:r="http://schemas.openxmlformats.org/officeDocument/2006/relationships" name="Income Taxes (Tables)" sheetId="43" state="visible" r:id="rId43"/>
    <sheet xmlns:r="http://schemas.openxmlformats.org/officeDocument/2006/relationships" name="Noncontrolling Interest in Su44" sheetId="44" state="visible" r:id="rId44"/>
    <sheet xmlns:r="http://schemas.openxmlformats.org/officeDocument/2006/relationships" name="Valhi Stockholder's Equity (Tab"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Financial Instruments (Tables)" sheetId="48" state="visible" r:id="rId48"/>
    <sheet xmlns:r="http://schemas.openxmlformats.org/officeDocument/2006/relationships" name="Quarterly Results of Operatio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and Geographic Segme52" sheetId="52" state="visible" r:id="rId52"/>
    <sheet xmlns:r="http://schemas.openxmlformats.org/officeDocument/2006/relationships" name="Business and Geographic Segme53" sheetId="53" state="visible" r:id="rId53"/>
    <sheet xmlns:r="http://schemas.openxmlformats.org/officeDocument/2006/relationships" name="Business and Geographic Segme54" sheetId="54" state="visible" r:id="rId54"/>
    <sheet xmlns:r="http://schemas.openxmlformats.org/officeDocument/2006/relationships" name="Business and Geographic Segme55" sheetId="55" state="visible" r:id="rId55"/>
    <sheet xmlns:r="http://schemas.openxmlformats.org/officeDocument/2006/relationships" name="Business and Geographic Segme56" sheetId="56" state="visible" r:id="rId56"/>
    <sheet xmlns:r="http://schemas.openxmlformats.org/officeDocument/2006/relationships" name="Business and Geographic Segme57" sheetId="57" state="visible" r:id="rId57"/>
    <sheet xmlns:r="http://schemas.openxmlformats.org/officeDocument/2006/relationships" name="Business Combinations, Dispos58" sheetId="58" state="visible" r:id="rId58"/>
    <sheet xmlns:r="http://schemas.openxmlformats.org/officeDocument/2006/relationships" name="Business Combinations, Dispos59" sheetId="59" state="visible" r:id="rId59"/>
    <sheet xmlns:r="http://schemas.openxmlformats.org/officeDocument/2006/relationships" name="Accounts and Other Receivable60" sheetId="60" state="visible" r:id="rId60"/>
    <sheet xmlns:r="http://schemas.openxmlformats.org/officeDocument/2006/relationships" name="Inventories, Net - Inventories," sheetId="61" state="visible" r:id="rId61"/>
    <sheet xmlns:r="http://schemas.openxmlformats.org/officeDocument/2006/relationships" name="Marketable Securities - Schedul" sheetId="62" state="visible" r:id="rId62"/>
    <sheet xmlns:r="http://schemas.openxmlformats.org/officeDocument/2006/relationships" name="Marketable Securities - Sched63" sheetId="63" state="visible" r:id="rId63"/>
    <sheet xmlns:r="http://schemas.openxmlformats.org/officeDocument/2006/relationships" name="Marketable Securities - Additio" sheetId="64" state="visible" r:id="rId64"/>
    <sheet xmlns:r="http://schemas.openxmlformats.org/officeDocument/2006/relationships" name="Investment in TiO2 Manufactur65" sheetId="65" state="visible" r:id="rId65"/>
    <sheet xmlns:r="http://schemas.openxmlformats.org/officeDocument/2006/relationships" name="Investment in TiO2 Manufactur66" sheetId="66" state="visible" r:id="rId66"/>
    <sheet xmlns:r="http://schemas.openxmlformats.org/officeDocument/2006/relationships" name="Investment in TiO2 Manufactur67" sheetId="67" state="visible" r:id="rId67"/>
    <sheet xmlns:r="http://schemas.openxmlformats.org/officeDocument/2006/relationships" name="Investment in TiO2 Manufactur68" sheetId="68" state="visible" r:id="rId68"/>
    <sheet xmlns:r="http://schemas.openxmlformats.org/officeDocument/2006/relationships" name="Investment in TiO2 Manufactur69" sheetId="69" state="visible" r:id="rId69"/>
    <sheet xmlns:r="http://schemas.openxmlformats.org/officeDocument/2006/relationships" name="Goodwill - Changes in Carrying " sheetId="70" state="visible" r:id="rId70"/>
    <sheet xmlns:r="http://schemas.openxmlformats.org/officeDocument/2006/relationships" name="Goodwill - Additional Informati" sheetId="71" state="visible" r:id="rId71"/>
    <sheet xmlns:r="http://schemas.openxmlformats.org/officeDocument/2006/relationships" name="Long-Term Debt - Long-Term Debt" sheetId="72" state="visible" r:id="rId72"/>
    <sheet xmlns:r="http://schemas.openxmlformats.org/officeDocument/2006/relationships" name="Long-Term Debt - Valhi - Additi" sheetId="73" state="visible" r:id="rId73"/>
    <sheet xmlns:r="http://schemas.openxmlformats.org/officeDocument/2006/relationships" name="Long-Term Debt - Kronos Term Lo" sheetId="74" state="visible" r:id="rId74"/>
    <sheet xmlns:r="http://schemas.openxmlformats.org/officeDocument/2006/relationships" name="Long-Term Debt - Revolving Cred" sheetId="75" state="visible" r:id="rId75"/>
    <sheet xmlns:r="http://schemas.openxmlformats.org/officeDocument/2006/relationships" name="Long-Term Debt - WCS - Addition" sheetId="76" state="visible" r:id="rId76"/>
    <sheet xmlns:r="http://schemas.openxmlformats.org/officeDocument/2006/relationships" name="Long-Term Debt - Other - Additi" sheetId="77" state="visible" r:id="rId77"/>
    <sheet xmlns:r="http://schemas.openxmlformats.org/officeDocument/2006/relationships" name="Long-Term Debt - Notes Payable " sheetId="78" state="visible" r:id="rId78"/>
    <sheet xmlns:r="http://schemas.openxmlformats.org/officeDocument/2006/relationships" name="Long-Term Debt - Notes Payabl79" sheetId="79" state="visible" r:id="rId79"/>
    <sheet xmlns:r="http://schemas.openxmlformats.org/officeDocument/2006/relationships" name="Long-Term Debt - Aggregate Matu" sheetId="80" state="visible" r:id="rId80"/>
    <sheet xmlns:r="http://schemas.openxmlformats.org/officeDocument/2006/relationships" name="Accounts Payable and Accrued 81" sheetId="81" state="visible" r:id="rId81"/>
    <sheet xmlns:r="http://schemas.openxmlformats.org/officeDocument/2006/relationships" name="Accounts Payable and Accrued 82" sheetId="82" state="visible" r:id="rId82"/>
    <sheet xmlns:r="http://schemas.openxmlformats.org/officeDocument/2006/relationships" name="Employee Benefit Plans - Additi" sheetId="83" state="visible" r:id="rId83"/>
    <sheet xmlns:r="http://schemas.openxmlformats.org/officeDocument/2006/relationships" name="Employee Benefit Plans - Schedu" sheetId="84" state="visible" r:id="rId84"/>
    <sheet xmlns:r="http://schemas.openxmlformats.org/officeDocument/2006/relationships" name="Employee Benefit Plans - Sche85" sheetId="85" state="visible" r:id="rId85"/>
    <sheet xmlns:r="http://schemas.openxmlformats.org/officeDocument/2006/relationships" name="Employee Benefit Plans - Compon" sheetId="86" state="visible" r:id="rId86"/>
    <sheet xmlns:r="http://schemas.openxmlformats.org/officeDocument/2006/relationships" name="Employee Benefit Plans - Sche87" sheetId="87" state="visible" r:id="rId87"/>
    <sheet xmlns:r="http://schemas.openxmlformats.org/officeDocument/2006/relationships" name="Employee Benefit Plans - Summar" sheetId="88" state="visible" r:id="rId88"/>
    <sheet xmlns:r="http://schemas.openxmlformats.org/officeDocument/2006/relationships" name="Employee Benefit Plans - Summ89" sheetId="89" state="visible" r:id="rId89"/>
    <sheet xmlns:r="http://schemas.openxmlformats.org/officeDocument/2006/relationships" name="Employee Benefit Plans - Sche90" sheetId="90" state="visible" r:id="rId90"/>
    <sheet xmlns:r="http://schemas.openxmlformats.org/officeDocument/2006/relationships" name="Employee Benefit Plans - Sche91" sheetId="91" state="visible" r:id="rId91"/>
    <sheet xmlns:r="http://schemas.openxmlformats.org/officeDocument/2006/relationships" name="Employee Benefit Plans - Compos" sheetId="92" state="visible" r:id="rId92"/>
    <sheet xmlns:r="http://schemas.openxmlformats.org/officeDocument/2006/relationships" name="Employee Benefit Plans - Sche93" sheetId="93" state="visible" r:id="rId93"/>
    <sheet xmlns:r="http://schemas.openxmlformats.org/officeDocument/2006/relationships" name="Employee Benefit Plans - Summ94" sheetId="94" state="visible" r:id="rId94"/>
    <sheet xmlns:r="http://schemas.openxmlformats.org/officeDocument/2006/relationships" name="Other Income, Net - Schedule of" sheetId="95" state="visible" r:id="rId95"/>
    <sheet xmlns:r="http://schemas.openxmlformats.org/officeDocument/2006/relationships" name="Other Income, Net - Additional " sheetId="96" state="visible" r:id="rId96"/>
    <sheet xmlns:r="http://schemas.openxmlformats.org/officeDocument/2006/relationships" name="Restructuring Costs - Additiona" sheetId="97" state="visible" r:id="rId97"/>
    <sheet xmlns:r="http://schemas.openxmlformats.org/officeDocument/2006/relationships" name="Restructuring Costs - Summary o" sheetId="98" state="visible" r:id="rId98"/>
    <sheet xmlns:r="http://schemas.openxmlformats.org/officeDocument/2006/relationships" name="Income Taxes - Components of Co" sheetId="99" state="visible" r:id="rId99"/>
    <sheet xmlns:r="http://schemas.openxmlformats.org/officeDocument/2006/relationships" name="Income Taxes - Component of Inc" sheetId="100" state="visible" r:id="rId100"/>
    <sheet xmlns:r="http://schemas.openxmlformats.org/officeDocument/2006/relationships" name="Income Taxes - Components of101" sheetId="101" state="visible" r:id="rId101"/>
    <sheet xmlns:r="http://schemas.openxmlformats.org/officeDocument/2006/relationships" name="Income Taxes - Additional Infor" sheetId="102" state="visible" r:id="rId102"/>
    <sheet xmlns:r="http://schemas.openxmlformats.org/officeDocument/2006/relationships" name="Income Taxes - Components of Ne" sheetId="103" state="visible" r:id="rId103"/>
    <sheet xmlns:r="http://schemas.openxmlformats.org/officeDocument/2006/relationships" name="Income Taxes - Changes in Uncer" sheetId="104" state="visible" r:id="rId104"/>
    <sheet xmlns:r="http://schemas.openxmlformats.org/officeDocument/2006/relationships" name="Noncontrolling Interest in S105" sheetId="105" state="visible" r:id="rId105"/>
    <sheet xmlns:r="http://schemas.openxmlformats.org/officeDocument/2006/relationships" name="Noncontrolling interest in S106" sheetId="106" state="visible" r:id="rId106"/>
    <sheet xmlns:r="http://schemas.openxmlformats.org/officeDocument/2006/relationships" name="Valhi Stockholders' Equity - Sc" sheetId="107" state="visible" r:id="rId107"/>
    <sheet xmlns:r="http://schemas.openxmlformats.org/officeDocument/2006/relationships" name="Valhi Stockholders' Equity - Ad" sheetId="108" state="visible" r:id="rId108"/>
    <sheet xmlns:r="http://schemas.openxmlformats.org/officeDocument/2006/relationships" name="Valhi Stockholders' Equity - Ac" sheetId="109" state="visible" r:id="rId109"/>
    <sheet xmlns:r="http://schemas.openxmlformats.org/officeDocument/2006/relationships" name="Related Party Transactions - Ad" sheetId="110" state="visible" r:id="rId110"/>
    <sheet xmlns:r="http://schemas.openxmlformats.org/officeDocument/2006/relationships" name="Related Party Transactions - Re"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Financial Instruments - Marketa" sheetId="118" state="visible" r:id="rId118"/>
    <sheet xmlns:r="http://schemas.openxmlformats.org/officeDocument/2006/relationships" name="Financial Instruments - Additio" sheetId="119" state="visible" r:id="rId119"/>
    <sheet xmlns:r="http://schemas.openxmlformats.org/officeDocument/2006/relationships" name="Financial Instruments - Financi" sheetId="120" state="visible" r:id="rId120"/>
    <sheet xmlns:r="http://schemas.openxmlformats.org/officeDocument/2006/relationships" name="Recent Accounting Pronouncem121" sheetId="121" state="visible" r:id="rId121"/>
    <sheet xmlns:r="http://schemas.openxmlformats.org/officeDocument/2006/relationships" name="Quarterly Results of Operati122" sheetId="122" state="visible" r:id="rId122"/>
    <sheet xmlns:r="http://schemas.openxmlformats.org/officeDocument/2006/relationships" name="Quarterly Results of Operati123" sheetId="123" state="visible" r:id="rId123"/>
  </sheets>
  <definedNames/>
  <calcPr calcId="124519" fullCalcOnLoad="1"/>
</workbook>
</file>

<file path=xl/sharedStrings.xml><?xml version="1.0" encoding="utf-8"?>
<sst xmlns="http://schemas.openxmlformats.org/spreadsheetml/2006/main" uniqueCount="1337">
  <si>
    <t>Document and Entity Information - USD ($) $ in Millions</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HI</t>
  </si>
  <si>
    <t>Entity Registrant Name</t>
  </si>
  <si>
    <t>VALHI INC /DE/</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Millions</t>
  </si>
  <si>
    <t>Dec. 31, 2015</t>
  </si>
  <si>
    <t>Current assets:</t>
  </si>
  <si>
    <t>Cash and cash equivalents</t>
  </si>
  <si>
    <t>Restricted cash equivalents</t>
  </si>
  <si>
    <t>Marketable securities</t>
  </si>
  <si>
    <t>Accounts and other receivables, net</t>
  </si>
  <si>
    <t>Refundable income taxes</t>
  </si>
  <si>
    <t>Receivable from affiliates</t>
  </si>
  <si>
    <t>Land held for development</t>
  </si>
  <si>
    <t>Inventories, net</t>
  </si>
  <si>
    <t>Other current assets</t>
  </si>
  <si>
    <t>Total current assets</t>
  </si>
  <si>
    <t>Other assets:</t>
  </si>
  <si>
    <t>Investment in TiO2 manufacturing joint venture</t>
  </si>
  <si>
    <t>Goodwill</t>
  </si>
  <si>
    <t>Deferred income taxes</t>
  </si>
  <si>
    <t>Pension asset</t>
  </si>
  <si>
    <t>Other assets</t>
  </si>
  <si>
    <t>Total other assets</t>
  </si>
  <si>
    <t>Property and equipment:</t>
  </si>
  <si>
    <t>Land</t>
  </si>
  <si>
    <t>Buildings</t>
  </si>
  <si>
    <t>Equipment</t>
  </si>
  <si>
    <t>Treatment, storage and disposal facilities</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t>
  </si>
  <si>
    <t>Accrued liabilities</t>
  </si>
  <si>
    <t>Payable to affiliat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 equity:</t>
  </si>
  <si>
    <t>Preferred stock, $.01 par value; 5,000 shares authorized; 5,000 shares issued</t>
  </si>
  <si>
    <t>Common stock, $.01 par value; 500.0 million shares authorized; 355.2 million shares issued and outstanding</t>
  </si>
  <si>
    <t>Retained earnings (deficit)</t>
  </si>
  <si>
    <t>Accumulated other comprehensive loss</t>
  </si>
  <si>
    <t>Treasury stock, at cost—13.2 million shares</t>
  </si>
  <si>
    <t>Total Valhi stockholders’ equity</t>
  </si>
  <si>
    <t>Noncontrolling interest in subsidiaries</t>
  </si>
  <si>
    <t>Total equity</t>
  </si>
  <si>
    <t>Total liabilities and equity</t>
  </si>
  <si>
    <t>Commitments and contingencies (Notes 9,14,17 and 18)</t>
  </si>
  <si>
    <t xml:space="preserve"> </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Millions, $ in Millions</t>
  </si>
  <si>
    <t>Dec. 31, 2014</t>
  </si>
  <si>
    <t>Revenues and other income:</t>
  </si>
  <si>
    <t>Net sales</t>
  </si>
  <si>
    <t>Other income, net</t>
  </si>
  <si>
    <t>Total revenues and other income</t>
  </si>
  <si>
    <t>Costs and expenses:</t>
  </si>
  <si>
    <t>Cost of sales</t>
  </si>
  <si>
    <t>Selling, general and administrative</t>
  </si>
  <si>
    <t>Contract related intangible asset impairment</t>
  </si>
  <si>
    <t>Interest</t>
  </si>
  <si>
    <t>Total costs and expenses</t>
  </si>
  <si>
    <t>Income (loss) before income taxes</t>
  </si>
  <si>
    <t>Income tax expense</t>
  </si>
  <si>
    <t>Net income (loss)</t>
  </si>
  <si>
    <t>Noncontrolling interest in net income (loss) of subsidiaries</t>
  </si>
  <si>
    <t>Net income (loss) attributable to Valhi stockholders</t>
  </si>
  <si>
    <t>Basic and diluted net income (loss) per share</t>
  </si>
  <si>
    <t>Cash dividends per share</t>
  </si>
  <si>
    <t>Basic and diluted weighted average shares outstanding</t>
  </si>
  <si>
    <t>CONSOLIDATED STATEMENTS OF COMPREHENSIVE INCOME (LOSS) - USD ($) $ in Millions</t>
  </si>
  <si>
    <t>Other comprehensive income (loss), net of tax:</t>
  </si>
  <si>
    <t>Currency translation</t>
  </si>
  <si>
    <t>Interest rate swap</t>
  </si>
  <si>
    <t>Total other comprehensive loss, net</t>
  </si>
  <si>
    <t>Comprehensive loss</t>
  </si>
  <si>
    <t>Comprehensive income (loss) attributable to noncontrolling interest</t>
  </si>
  <si>
    <t>Comprehensive loss attributable to Valhi stockholders</t>
  </si>
  <si>
    <t>Defined Benefit Pension Plans</t>
  </si>
  <si>
    <t>Pension and other postretirement benefit plan</t>
  </si>
  <si>
    <t>OPEB</t>
  </si>
  <si>
    <t>CONSOLIDATED STATEMENTS OF STOCKHOLDERS EQUITY - USD ($) $ in Millions</t>
  </si>
  <si>
    <t>Total</t>
  </si>
  <si>
    <t>Preferred stock</t>
  </si>
  <si>
    <t>Common stock</t>
  </si>
  <si>
    <t>Additional paid-in capital</t>
  </si>
  <si>
    <t>Accumulated other comprehensive income (loss)</t>
  </si>
  <si>
    <t>Treasury stock</t>
  </si>
  <si>
    <t>Non-controlling interest</t>
  </si>
  <si>
    <t>Balance at Dec. 31, 2013</t>
  </si>
  <si>
    <t>Cash dividends</t>
  </si>
  <si>
    <t>Other comprehensive loss, net</t>
  </si>
  <si>
    <t>Equity transactions with noncontrolling interest, net</t>
  </si>
  <si>
    <t>Balance at Dec. 31, 2014</t>
  </si>
  <si>
    <t>Balance at Dec. 31, 2015</t>
  </si>
  <si>
    <t>Balance at Dec. 31, 2016</t>
  </si>
  <si>
    <t>CONSOLIDATED STATEMENTS OF CASH FLOWS - USD ($) $ in Millions</t>
  </si>
  <si>
    <t>Cash flows from operating activities:</t>
  </si>
  <si>
    <t>Depreciation and amortization</t>
  </si>
  <si>
    <t>Net (gain) loss from:</t>
  </si>
  <si>
    <t>Securities transactions, net</t>
  </si>
  <si>
    <t>Disposal of property and equipment, net</t>
  </si>
  <si>
    <t>Noncash interest expense</t>
  </si>
  <si>
    <t>Benefit plan expense greater (less) than cash funding</t>
  </si>
  <si>
    <t>Distributions from TiO2 manufacturing joint venture, net</t>
  </si>
  <si>
    <t>Other, net</t>
  </si>
  <si>
    <t>Change in assets and liabilities:</t>
  </si>
  <si>
    <t>Land held for development, net</t>
  </si>
  <si>
    <t>Accounts payable and accrued liabilities</t>
  </si>
  <si>
    <t>Accounts with affiliates</t>
  </si>
  <si>
    <t>Other noncurrent assets</t>
  </si>
  <si>
    <t>Other noncurrent liabilities</t>
  </si>
  <si>
    <t>Net cash provided by operating activities</t>
  </si>
  <si>
    <t>Cash flows from investing activities:</t>
  </si>
  <si>
    <t>Capital expenditures</t>
  </si>
  <si>
    <t>Capitalized permit costs</t>
  </si>
  <si>
    <t>Purchases of marketable securities</t>
  </si>
  <si>
    <t>Proceeds from disposal of marketable securities</t>
  </si>
  <si>
    <t>Net cash used in investing activities</t>
  </si>
  <si>
    <t>Indebtedness:</t>
  </si>
  <si>
    <t>Borrowings</t>
  </si>
  <si>
    <t>Principal payments</t>
  </si>
  <si>
    <t>Deferred financing costs paid</t>
  </si>
  <si>
    <t>Valhi cash dividends paid</t>
  </si>
  <si>
    <t>Distributions to noncontrolling interest in subsidiaries</t>
  </si>
  <si>
    <t>Net cash provided by (used in) financing activities</t>
  </si>
  <si>
    <t>Net increase (decrease)</t>
  </si>
  <si>
    <t>Cash, cash equivalents and restricted cash and cash equivalents – net change from</t>
  </si>
  <si>
    <t>Effect of exchange rates on cash</t>
  </si>
  <si>
    <t>Net change for the year</t>
  </si>
  <si>
    <t>Balance at beginning of year</t>
  </si>
  <si>
    <t>Balance at end of year</t>
  </si>
  <si>
    <t>Cash paid for:</t>
  </si>
  <si>
    <t>Interest, net of amounts capitalized</t>
  </si>
  <si>
    <t>Income taxes, net</t>
  </si>
  <si>
    <t>Noncash investing activities:</t>
  </si>
  <si>
    <t>Change in accruals for capital expenditures</t>
  </si>
  <si>
    <t>Accruals for capital lease additions</t>
  </si>
  <si>
    <t>Summary of Significant Accounting Policies</t>
  </si>
  <si>
    <t>Accounting Policies [Abstract]</t>
  </si>
  <si>
    <t xml:space="preserve">Note 1—Summary of significant accounting policies: Nature of our business. Valhi, Inc. (NYSE: VHI) is primarily a holding company. We operate through our wholly-owned and majorit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Organization. We are majority owned by a wholly-owned subsidiary of Contran Corporation (“Contran”), which owns approximately 93% of our outstanding common stock at December 31, 2016.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 Unless otherwise indicated, references in this report to “we,” “us” or “our” refer to Valhi, Inc. and its subsidiaries, taken as a whole. Management’s estimates.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Principles of consolidation.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See Note 3. Foreign currency translation. The financial statements of our foreign subsidiaries are translated to U.S. dollars. The functional currency of our foreign subsidiaries is generally the local currency of the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Derivatives and hedging activities. We recognize derivatives as either an asset or liability measured at fair value in accordance with Accounting Standards Codification (“ASC”) Topic 815, Derivatives and Hedging . We recognize the effect of changes in the fair value of derivatives either in net income or other comprehensive income (loss), depending on the intended use of the derivative. See Note 19. Cash and cash equivalents. We classify bank time deposits and government and commercial notes and bills with original maturities of three months or less as cash equivalents. Restricted cash and cash equivalents. We classify cash and cash equivalents that have been segregated or are otherwise limited in use as restricted. Such restrictions principally include amounts pledged as collateral with respect to performance obligations or letters of credit required by regulatory agencies for certain closure and post-closure obligations of our Waste Management Segment and various environmental remediation sites, cash held in escrow under various hold-back agreements with third-party homebuilders associated with our Real Estate Management and Development Segment, cash pledged under debt agreement covenants and cash held in trust by our insurance brokerage subsidiary pending transfer to the applicable insurance or reinsurance carrier.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Restricted cash and cash equivalents classified as a current asset are presented separately on our Consolidated Balance Sheets, and restricted cash and cash equivalents classified as a noncurrent asset are presented as a component of other assets on our Consolidated Balance Sheets, as disclosed in Note 7. Marketable securities and securities transactions. We carry marketable debt and equity securities at fair value. ASC Topic 820, Fa ir Value Measurements and Disclosures , establishes a consistent framework for measuring fair value and (with certain exceptions) this framework is generally applied to all financial statements items required to be measured at fair value. The standard requires fair value measurements to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s or liability; and
•
Level 3 —Prices or valuation techniques that require inputs that are both significant to the fair value measurement and unobservable. We recognize unrealized and realized gains and losses on trading securities in income. We accumulate unrealized gains and losses on available-for-sale securities as part of accumulated other comprehensive income (loss), net of related deferred income taxes and noncontrolling interest. Realized gains and losses are based on specific identification of the securities sold. Accounts receivable. We provide an allowance for doubtful accounts for known and estimated potential losses arising from our sales to customers based on a periodic review of these accounts. Inventories and cost of sales.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Land held for development. Land held for development relates to BMI and LandWell, for which we gained a controlling interest prior to 2014.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nd the costs allocated to parcels expected to be sold within one year are presented separately in current assets on our Consolidated Balance Sheets.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 Investment in TiO 2 We account for our investment in a 50%-owned manufacturing joint venture by the equity method. Distributions received from such investee are classified for statement of cash flow purposes using the “nature of distribution” approach under ASC Topic 230. See Note 7. Goodwill and other intangible assets; amortization expens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circumstances indicate the carrying value may not be recoverable. We evaluate other intangible assets for impairment when events or changes in circumstances indicate the carrying value may not be recoverable. See Note 8. Capitalized operating permits. Our Waste Management Segment capitalizes direct costs related to the acquisition or renewal of operating permits and amortizes such costs by the straight-line method over the term of the applicable permit. Our net capitalized operating permit costs include (i) costs to renew certain permits for which the renewal application is pending with the applicable regulatory agency and (ii) costs to apply for certain new permits which have not yet been issued by the applicable regulatory authority. We currently expect renewal of the permits for which application is still pending will occur in the ordinary course of business, and we are amortizing costs related to such renewals from the date the prior permit expired. All operating permits are generally subject to renewal at the option of the issuing governmental agency. See Note 7. Property and equipment; depreciation expense. We state property and equipment at acquisition cost, including capitalized interest on borrowings during the actual construction period of major capital projects. In 2014, 2015 and 2016 we capitalized $2.9 million, $1.1 million and $1.0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Landfill disposal costs
Units-of-consumption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operate waste disposal facilities. We capitalize preparation costs for landfill disposal cells, including costs relating to excavation and grading and the design and construction of liner and leachate collection system. We recognize closure and post closure costs as part of the carrying value of our disposal facilitie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Closure and post closure costs. The closure and post closure obligations related to our Waste Management Segment’s waste disposal sites are covered by the scope of ASC Topic 410, Asset Retirement and Environmental Obligations . We recognize the fair value of a liability for an asset retirement obligation in accordance with ASC Topic 410 in the period in which the liability is incurred, with an offsetting increase in the carrying amount of the related long-lived asset. Over time, we accrete the liability to its future value, and we depreciate the capitalized cost over the useful life of the related asset. The accretion and depreciation expenses are reported as a component of cost of sales in the accompanying statement of operations. We account for future revisions in the estimated fair value of the asset retirement obligation due to changes in the amount and/or timing of the expected future cash flows to settle the retirement obligation, prospectively as an adjustment to the previously-recognized asset retirement cost. Upon settlement of the liability, we will either settle the obligation for its recorded amount or incur a gain or loss upon settlement. See Note 10. Long-term debt. We state long-term debt net of any unamortized original issue premium, discount or deferred financing costs (other than deferred financing costs associated with revolving credit facilities, which are recognized as an asset). We classify amortization of deferred financing costs and any premium or discount associated with the issuance of indebtedness as interest expense, and compute amortization by either the interest method or the straight-line method over the term of the applicable issue. Employee benefit plans. Accounting and funding policies for our retirement plans are described in Note 11. Income taxes.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We made net cash payments for income taxes to Contran of $19.3 million in 2014, $2.5 million in 2015 and $10.7 million in 2016. We recognize deferred income tax assets and liabilities for the expected future tax consequences of temporary differences between amounts recorded in our Consolidated Financial Statements and the tax basis of our assets and liabilities, including investments in our subsidiaries and affiliate who are not members of the Contran Tax Group and undistributed earnings of foreign subsidiaries which are not deemed to be permanently reinvested. Deferred income tax assets and liabilities for each tax-paying jurisdiction in which we operate are netted and presented as either a noncurrent deferred income tax asset or liability as applicable.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The earnings of our foreign subsidiaries subject to permanent reinvestment plans aggregated $660 million at December 31, 2016. It is not practical for us to determine the amount of the unrecognized deferred income tax liability related to these earnings due to the complexities associated with the U.S. taxation on earnings of foreign subsidiaries repatriated to the U.S. We periodically evaluate our deferred tax assets in the various taxing jurisdictions in which we operate and adjust any related valuation allowance based on the estimate of the amount of such deferred tax assets we believe does not meet the more-likely-than-not recognition criteria.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Environmental remediation and related costs.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its present value due to the uncertainty of the timing of the ultimate payout. We recognize any recoveries of remediation costs from other parties when we deem their receipt to be probable. We expense any environmental remediation related legal costs as incurred. At December 31, 2015 and 2016, we had not recognized any material receivables for recoveries. See Note 18. Net sales. We record sales when products are shipped and title and other risks and rewards of ownership have passed to the customer, or when we perform services. We include amounts charged to customers for shipping and handling costs in net sales. We state sales net of price, early payment and distributor discounts and volume rebates. We report taxes assessed by a governmental authority such as sales, use, value added, excise taxes and fees from the State of Texas and Andrews County, Texas on a net basis (meaning we do not recognize these taxes in either our revenues or in our costs and expenses). Certain retail land sales of our Real Estate Management and Development Segment are recognized under the under the percentage-of-completion method when we are required to complete property development and improvements after title passes to the buyer and when all of the criteria of ASC 970-605-30 are met. Under such method, revenues and profits are recognized in the same proportion of our progress towards completion of our contractual obligations, with our progress measured by costs incurred as a percentage of total costs estimated to be incurred. Such costs incurred and total estimated costs include amounts specifically identifiable with the parcels sold as well as certain development costs for the entire residential/planned community which are allocated to the parcels sold under applicable GAAP. Other retail land sales are generally recognized by the full accrual method of accounting at closing, in which title passes to the customer and we have no remaining contractual obligations to the buyer. Selling, general and administrative expenses; shipping and handling costs; advertising costs; research and development costs.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95 million in 2014, $87 million in 2015 and $90 million in 2016. Shipping and handling costs of our Component Products and Waste Management Segments are not material. We expense advertising and research, development and sales technical support costs as incurred. Advertising costs were approximately $1 million in each of 2014, 2015 and 2016. Research, development and certain sales technical support costs were approximately $19 million in 2014, $16 million in 2015 and $13 million in 2016. </t>
  </si>
  <si>
    <t>Business and Geographic Segments</t>
  </si>
  <si>
    <t>Segment Reporting [Abstract]</t>
  </si>
  <si>
    <t>Note 2—Business and geographic segments:
Business segment
Entity
% controlled at
Chemicals
Kronos
80
%
Component products
CompX
87
%
Waste management
WCS
100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See Note 3. We are organized based upon our operating subsidiaries. Our operating segments are defined as components of our consolidated operations about which separate financial information is available that is regularly evaluated by our chief operating decision maker in determining how to allocate resources and in assessing performance. Each operating segment is separately managed, and each operating segment represents a strategic business unit offering different products. We have the following four consolidated reportable operating segments.
•
Chemicals —Our chemicals segment is operated through our majority control of Kronos. Kronos is a leading global producer and marketer of value-added titanium dioxide pigments (“TiO 2 ”). TiO 2 is used to impart whiteness, brightness, opacity and durability to a wide variety of products, including paints, plastics, paper, fibers and ceramics. Additionally, TiO 2 is a critical component of everyday applications, such as coatings, plastics and paper, as well as many specialty products such as inks, foods and cosmetics. See Note 7.
•
Component Products —We operate in the component products industry through our majority control of CompX. CompX is a leading manufacturer of security products used in the recreational transportation, postal, office and institutional furniture, cabinetry, tool storage, healthcare and a variety of other industries. CompX is also a leading manufacturer of stainless steel exhaust systems, gauges, throttle controls and trim tabs for the recreational marine industry. All of CompX production facilities are in the United States.
•
Waste Management— WCS is our subsidiary which operates a West Texas facility for the processing, treatment, storage and disposal of a broad range of low-level radioactive, hazardous, toxic and other wastes. WCS obtained a byproduct disposal license in 2008 and began disposal operations at this facility in 2009. WCS received a low-level radioactive waste (“LLRW”) disposal license in 2009. The Compact LLRW disposal facility commenced operations in 2012, and the Federal LLRW site commenced operations in 2013. We reached an agreement for the sale of our Waste Management Segment in November 2015, and which sale is subject to certain customary closing conditions, including the receipt of U.S. antitrust approval. See Note 3.
•
Real Estate Management and Development— We operate in real estate management and development through our majority control of BMI and LandWell. BMI provides utility services to certain industrial and municipal customers and owns real property in Henderson, Nevada. LandWell is engaged in efforts to develop certain land holdings for commercial, industrial and residential purposes in Henderson, Nevada. We evaluate segment performance based on segment operating income, which we define as income before income taxes and interest expense, exclusive of certain non-recurring items (such as gains or losses on disposition of business units and other long-lived assets outside the ordinary course of business and certain legal settlements) and certain general corporate income and expense items (including securities transactions gains and losses and interest and dividend income), which are not attributable to the operations of the reportable operating segments. The accounting policies of our reportable operating segments are the same as those described in Note 1. Segment results we report may differ from amounts separately reported by our various subsidiaries and affiliates due to purchase accounting adjustments and related amortization or differences in how we define operating income. Intersegment sales are not material. Interest income included in the calculation of segment operating income is not material in 2014, 2015 or 2016. Capital expenditures include additions to property and equipment but exclude amounts we paid for business units acquired in business combinations. Depreciation and amortization related to each reportable operating segment includes amortization of any intangible assets attributable to the segment. Amortization of deferred financing costs and any premium or discount associated with the issuance of indebtedness is included in interest expense. Segment assets are comprised of all assets attributable to each reportable operating segment, including goodwill and other intangible assets. Our investment in the TiO 2
Years ended December 31,
2014
2015
2016
(In millions)
Net sales:
Chemicals
$
1,651.9
$
1,348.8
$
1,364.3
Component products
103.9
109.0
108.9
Waste management
66.5
45.0
47.4
Real estate management and development
40.3
30.1
46.2
Total net sales
$
1,862.6
$
1,532.9
$
1,566.8
Cost of sales:
Chemicals
$
1,304.6
$
1,158.5
$
1,109.2
Component products
71.6
75.6
73.8
Waste management
49.7
50.5
55.5
Real estate management and development
33.9
25.4
36.2
Total cost of sales
$
1,459.8
$
1,310.0
$
1,274.7
Gross margin:
Chemicals
$
347.3
$
190.3
$
255.1
Component products
32.3
33.4
35.1
Waste management
16.8
(5.5
)
(8.1
)
Real estate management and development
6.4
4.7
10.0
Total gross margin
$
402.8
$
222.9
$
292.1
Operating income (loss):
Chemicals
$
156.8
$
7.1
$
91.0
Component products
13.6
14.0
15.6
Waste management
(2.2
)
(26.5
)
(26.2
)
Real estate management and development
2.0
—
.8
Total operating income (loss)
170.2
(5.4
)
81.2
Equity in earnings of investee
—
—
—
General corporate items:
Securities earnings
26.9
26.5
27.7
Insurance recoveries
10.4
3.7
.4
General expenses, net
(38.8
)
(39.6
)
(43.1
)
Interest expense
(56.7
)
(59.0
)
(63.2
)
Income (loss) before income taxes
$
112.0
$
(73.8
)
$
3.0
Years ended December 31,
2014
2015
2016
(In millions)
Depreciation and amortization:
Chemicals
$
51.9
$
44.3
$
42.6
Component products
3.5
3.5
3.7
Waste management
20.3
19.3
18.3
Real estate management and development
2.7
2.8
2.9
Total
$
78.4
$
69.9
$
67.5
Capital expenditures:
Chemicals
$
61.3
$
47.5
$
53.0
Component products
2.8
4.2
3.2
Waste management
4.5
1.7
.7
Real estate management and development
4.0
1.2
2.0
Corporate
.1
—
—
Total
$
72.7
$
54.6
$
58.9
December 31,
2014
2015
2016
(In millions)
Total assets:
Operating segments:
Chemicals
$
2,001.2
$
1,617.6
$
1,548.9
Component products
83.1
88.7
97.9
Waste management
257.7
231.9
228.6
Real estate management and
246.1
232.9
200.9
Corporate and eliminations
357.1
366.3
366.9
Total
$
2,945.2
$
2,537.4
$
2,443.2
Geographic information . We attribute net sales to the place of manufacture (point-of-origin) and the location of the customer (point-of-destination); we attribute property and equipment to their physical location. At December 31, 2016 the net assets of our non-U.S. subsidiaries included in consolidated net assets approximated $621 million (in 2015 the total was $422 million).
Years ended December 31,
2014
2015
2016
(In millions)
Net sales—point of origin:
United States
$
993.7
$
841.9
$
866.7
Germany
844.1
690.0
699.8
Canada
252.3
216.9
257.7
Belgium
249.3
198.8
187.4
Norway
256.8
183.5
164.8
Eliminations
(733.6
)
(598.2
)
(609.6
)
Total
$
1,862.6
$
1,532.9
$
1,566.8
Net sales—point of destination:
North America
$
753.2
$
604.0
$
614.2
Europe
883.6
700.9
698.2
Asia and other
225.8
228.0
254.4
Total
$
1,862.6
$
1,532.9
$
1,566.8
December 31,
2014
2015
2016
(In millions)
Net property and equipment:
United States
$
234.4
$
227.1
$
214.7
Germany
259.5
229.9
223.7
Canada
63.4
55.0
60.5
Norway
85.5
71.9
75.5
Belgium
90.8
81.8
80.1
Total
$
733.6
$
665.7
$
654.5</t>
  </si>
  <si>
    <t>Business Combinations, Dispositions and Related Transactions</t>
  </si>
  <si>
    <t>Business Combinations [Abstract]</t>
  </si>
  <si>
    <t>Note 3—Business combinations, dispositions and related transactions: Kronos Worldwide, Inc. Prior to 2014, Kronos’ board of directors authorized the repurchase of up to 2.0 million shares of its common stock in open market transactions, including block purchases, or in privately-negotiated transactions at unspecified prices and over an unspecified period of time. Kronos may repurchase its common stock from time to time as market conditions permit. The stock repurchase program does not include specific price targets or timetables and may be suspended at any time. Depending on market conditions, Kronos may terminate the program prior to its completion. Kronos would use cash on hand to acquire the shares. Repurchased shares will be added to Kronos’ treasury and cancelled. Kronos did not make any repurchases under the plan during 2014, 2015 or 2016, and at December 31, 2016 approximately 1.95 million shares are available for repurchase. CompX International Inc. Prior to 2014, CompX’s board of directors authorized various repurchases of its Class A common stock in open market transactions, including block purchases, or in privately-negotiated transactions at unspecified prices and over an unspecified period of time. CompX may repurchase its common stock from time to time as market conditions permit. The stock repurchase program does not include specific price targets or timetables and may be suspended at any time. Depending on market conditions, CompX may terminate the program prior to its completion. CompX would generally use cash on hand to acquire the shares. Repurchased shares will be added to CompX’s treasury and cancelled. CompX did not make any repurchases under the plan during 2014, 2015 or 2016, and at December 31, 2016 approximately 678,000 shares were available for purchase under these authorizations. Waste Control Specialists LLC On November 18, 2015, we entered into an agreement with Rockwell Holdco, Inc. ("Rockwell"), for the sale of WCS to Rockwell. The agreement, as amended, is for $270 million in cash plus the assumption of all of WCS’ third-party indebtedness incurred prior to the date of the agreement. Additionally, Rockwell and its affiliates will assume all financial assurance obligations related to the WCS business. Rockwell is the parent company of Energy Solutions including On November 16, 2016, the U.S. Department of Justice filed an anti-trust action in the U.S. federal district court for the District of Delaware styled United States of America vs. Energy Solutions, Inc. , et al (Case No. 1:16-cv-01056-UNA), seeking an injunction to enjoin completion of the sale of WCS. Pursuant to our agreement with Rockwell, Rockwell and its affiliates are required, with our cooperation and assistance, to vigorously contest and resist such antitrust action. that the parties will be successful in contesting and resisting such antitrust action, that receipt of U.S. anti-trust approval will be obtained,
December 31,
2015
2016
(In millions)
ASSETS
Current assets
$
10.1
$
17.2
Operating permits
48.1
42.9
Restricted cash
16.2
21.6
Property and equipment, net
150.0
138.5
LIABILITIES
Current portion of long-term debt
$
4.9
$
3.3
Payable to Contran
26.1
31.4
Long-term debt
71.4
68.0
Accrued noncurrent closure and post closure costs
27.4
29.4</t>
  </si>
  <si>
    <t>Accounts and Other Receivables, Net</t>
  </si>
  <si>
    <t>Receivables [Abstract]</t>
  </si>
  <si>
    <t>Note 4—Accounts and other receivables, net:
December 31,
2015
2016
(In millions)
Trade accounts receivable:
Kronos
$
194.8
$
224.8
CompX
8.8
10.4
WCS
5.2
14.0
BMI/LandWell
1.2
1.3
VAT and other receivables
20.1
18.6
Allowance for doubtful accounts
(1.2
)
(1.1
)
Total
$
228.9
$
268.0</t>
  </si>
  <si>
    <t>Inventories, Net</t>
  </si>
  <si>
    <t>Inventory Disclosure [Abstract]</t>
  </si>
  <si>
    <t>Note 5—Inventories, net:
December 31,
2015
2016
(In millions)
Raw materials:
Chemicals
$
75.9
$
68.7
Component products
2.8
2.7
Total raw materials
78.7
71.4
Work in process:
Chemicals
21.1
22.3
Component products
9.3
9.0
Total in-process products
30.4
31.3
Finished products:
Chemicals
233.1
196.4
Component products
3.0
3.2
Total finished products
236.1
199.6
Supplies (primarily chemicals)
60.0
58.3
Total
$
405.2
$
360.6</t>
  </si>
  <si>
    <t>Marketable Securities</t>
  </si>
  <si>
    <t>Investments Debt And Equity Securities [Abstract]</t>
  </si>
  <si>
    <t xml:space="preserve">Note 6—Marketable securities:
Market
Cost
Unrealized
(In millions)
December 31, 2015:
Current assets
$
2.0
$
2.0
$
—
Noncurrent assets:
The Amalgamated Sugar Company LLC
$
250.0
$
250.0
$
—
Other
4.9
5.1
(.2
)
Total
$
254.9
$
255.1
$
(.2
)
December 31, 2016:
Current assets
$
4.4
$
4.4
$
—
Noncurrent assets:
The Amalgamated Sugar Company LLC
$
250.0
$
250.0
$
—
Other
3.5
3.7
(.2
)
Total
$
253.5
$
253.7
$
(.2
)
Fair Value Measurements
Total
Quoted
Significant
Significant
(In millions)
December 31, 2015:
Current assets
$
2.0
$
—
$
2.0
$
—
Noncurrent assets:
The Amalgamated Sugar Company LLC
$
250.0
$
—
$
—
$
250.0
Fixed income securities
1.4
—
1.4
—
Mutual funds and common stocks
3.5
3.5
—
—
Total
$
254.9
$
3.5
$
1.4
$
250.0
December 31, 2016:
Current assets
$
4.4
$
—
$
4.4
$
—
Noncurrent assets:
The Amalgamated Sugar Company LLC
$
250.0
$
—
$
—
$
250.0
Fixed income securities
2.9
—
2.9
—
Mutual funds and common stocks
.6
.6
—
—
Total
$
253.5
$
.6
$
2.9
$
250.0
Amalgamated Sugar. Prior to 2014, we transferred control of the refined sugar operations previously conducted by our wholly-owned subsidiary, The Amalgamated Sugar Company, to Snake River Sugar Company, an Oregon agricultural cooperative formed by certain sugar beet growers in Amalgamated’s areas of operations. Pursuant to the transaction, we contributed substantially all of the net assets of our refined sugar operations to The Amalgamated Sugar Company LLC, a limited liability company controlled by Snake River, on a tax-deferred basis in exchange for a non-voting ownership interest in the LLC. The cost basis of the net assets we transferred to the LLC was approximately $34 million. When we transferred control of our operations to Snake River in return for our interest in the LLC, we recognized a gain in earnings equal to the difference between $250 million (the fair value of our investment in the LLC as evidenced by its $250 million redemption price, as discussed below) and the $34 million cost basis of the net assets we contributed to the LLC, net of applicable deferred income taxes. Therefore, the cost basis of our investment in the LLC is $250 million. As part of this transaction, Snake River made certain loans to us aggregating $250 million. These loans are collateralized by our interest in the LLC. See Notes 9 and 12. We and Snake River share in distributions from the LLC up to an aggregate of $26.7 million per year (the “base” level), with a preferential 95% share going to us. To the extent the LLC’s distributions are below this base level in any given year, we are entitled to an additional 95% preferential share of any future annual LLC distributions in excess of the base level until the shortfall is recovered. Under certain conditions, we are entitled to receive additional cash distributions from the LLC. At our option, we may require the LLC to redeem our interest in the LLC, and the LLC has the right to redeem, at their option, our interest in the LLC beginning in 2027. The redemption price is generally $250 million plus the amount of certain undistributed income allocable to us. If we require the LLC to redeem our interest in the LLC, Snake River has the right to accelerate the maturity of and call our $250 million loans from Snake River. The LLC Company Agreement contains certain restrictive covenants intended to protect our interest in the LLC, including limitations on capital expenditures and additional indebtedness of the LLC. We also have the ability to temporarily take control of the LLC if our cumulative distributions from the LLC fall below specified levels, subject to satisfaction of certain conditions imposed by Snake River’s current third-party senior lenders. Prior to 2014, Snake River agreed that the annual amount of distributions we receive from the LLC would exceed the annual amount of interest payments we owe to Snake River on our $250 million in loans from Snake River by at least $1.8 million. If we receive less than the required minimum amount, certain agreements we previously made with Snake River and the LLC, including a reduction in the amount of cumulative distributions that we must receive from the LLC in order to prevent us from becoming able to temporarily take control of the LLC, would retroactively become null and void and we would be able to temporarily take control of the LLC if we so desired. Through December 31, 2016, Snake River and the LLC maintained the applicable minimum required levels of cash flows to us. We report the cash distributions received from the LLC as dividend income. We recognize distributions when they are declared by the LLC, which is generally the same month we receive them, although in certain cases distributions may be paid on the first business day of the following month. See Note 12. The amount of such future distributions we will receive from the LLC is dependent upon, among other things, the future performance of the LLC’s operations. Because we receive preferential distributions from the LLC and we have the right to require the LLC to redeem our interest for a fixed and determinable amount beginning at a fixed and determinable date, we account for our investment in the LLC as a marketable security carried at its cost basis of $250 million. The cost basis is also the fair value of our investment determined using Level 3 inputs as the $250 million redemption price of our investment in the LLC as well as the amount of our debt owed to Snake River Company that is collateralized by our investment in the LLC. There has been no change to the fair value of our Amalgamated Sugar investment during 2014, 2015 or 2016. We do not expect to report a gain on the redemption at the time our LLC interest is redeemed, as the redemption price of $250 million is expected to equal the carrying value of our investment in the LLC at the time of redemption. Other. The fair value of our other marketable securities are either determined using Level 1 inputs (because the securities are actively traded) or determined using Level 2 inputs (because although these securities are traded, in many cases the market is not active and the year-end valuation is generally based on the last trade of the year, which may be several days prior to December 31). </t>
  </si>
  <si>
    <t>Investment in TiO2 Manufacturing Joint Venture and Other Assets</t>
  </si>
  <si>
    <t>Investments In And Advances To Affiliates Schedule Of Investments [Abstract]</t>
  </si>
  <si>
    <t xml:space="preserve">Note 7—Investment in TiO 2
December 31,
2015
2016
(In millions)
Other assets:
Land held for development
$
157.2
$
138.1
Waste disposal site operating permits, net
48.1
42.9
Restricted cash equivalents
19.6
24.2
IBNR receivables
7.0
7.1
Capital lease deposit
6.2
6.2
Intangible assets
5.1
—
Other
11.8
17.9
Total
$
255.0
$
236.4
Investment in TiO 2 Our Chemicals Segment and another Ti0 2 producer, Tioxide Americas LLC (“Tioxide”), are equal owners of a manufacturing joint venture (Louisiana Pigment Company, L.P., or “LPC”) that owns and operates a TiO 2 plant in Lake Charles, Louisiana. Tioxide is a wholly-owned subsidiary of Huntsman Corporation. We and Tioxide are both required to purchase one-half of the TiO 2 2 2
Years ended December 31,
2014
2015
2016
(In millions)
Distributions from LPC
$
48.0
$
48.2
$
35.0
Contributions to LPC
(37.4
)
(41.7
)
(31.4
)
Net distributions
$
10.6
$
6.5
$
3.6
Summary balance sheets of LPC are shown below:
December 31,
2015
2016
(In millions)
ASSETS
Current assets
$
96.2
$
94.5
Property and equipment, net
110.1
111.6
Total assets
$
206.3
$
206.1
LIABILITIES AND PARTNERS’ EQUITY
Other liabilities, primarily current
$
37.8
$
45.2
Partners’ equity
168.5
160.9
Total liabilities and partners’ equity
$
206.3
$
206.1
Summary income statements of LPC are shown below:
Years ended December 31,
2014
2015
2016
(In millions)
Revenues and other income:
Kronos
$
193.1
$
176.5
$
157.9
Tioxide
193.8
162.5
157.5
Total
386.9
339.0
315.4
Cost and expenses:
Cost of sales
386.4
338.5
314.9
General and administrative
.5
.5
.5
Total
386.9
339.0
315.4
Net income
$
—
$
—
$
—
Land held for development. The land held for development relates to BMI and LandWell and is discussed in Note 1. Capitalized permit costs. We obtained our byproducts disposal license in 2008 and began amortizing such license when the byproduct disposal facility began operations in 2009. We obtained our LLRW license in 2009. Our LLRW facilities commenced operations in 2012, at which time we began amortizing such license. Amortization of capitalized operating permit costs was $6.6 million in 2014, $6.3 million in 2015 and $6.2 million in 2016. Our estimated aggregate amortization expense for all our of capitalized permit costs as of December 31, 2016 is approximately $6.2 million in 2017, $5.6 million in 2018 and $5.1 million in each of 2019, 2020 and 2021. Capitalized permit costs are stated net of accumulated amortization of $31.6 million at December 31, 2015 and $37.9 million at December 31, 2016. The components of net capitalized permit costs are presented in the table below.
December 31,
2015
2016
(In millions)
Net permit costs for issued permits which are being amortized:
LLRW license (expires in 2024)
$
44.7
$
39.1
Byproduct license (expires in 2018)
2.5
1.5
Other (expires 2016—2024)
.1
.1
Total amortized permits
47.3
40.7
Permits not being amortized
.8
2.2
Total
$
48.1
$
42.9
Other. We have certain related party transactions with LPC, as more fully described in Note 17. The IBNR receivables relate to certain insurance liabilities, the risk of which we have reinsured with certain third party insurance carriers. We report the insurance liabilities related to these IBNR receivables which have been reinsured as part of noncurrent accrued insurance claims and expenses. Certain of our insurance liabilities are classified as current liabilities and the related IBNR receivables are classified with other current assets. See Notes 10 and 17. Restricted cash relates primarily relates to our Waste Management Segment. In April 2014, $18.0 million of such restricted cash was released to WCS. See Note 18. The capital lease deposit relates to certain indebtedness of our Waste Management Segment and is discussed in Note 9. Upon acquiring a controlling interest in our Real Estate Management and Development Segment in December 2013, we recognized an indefinite-lived customer relationship intangible asset of $5.1 million for long-term contracts related to water delivery services to the City of Henderson, Nevada and various other users through a water system owned by BMI. Aggregate revenues associated with water delivered under the City of Henderson contract have historically represented approximately 70% of the Segment’s aggregate water delivery revenues. These contracts generally span many years and feature automatic renewing provisions. The initial City of Henderson water delivery contract extended for a period of 25 years, and contained an automatic renewal provision. In January 2016, the water delivery contract with the City of Henderson was amended. As part of such amendment, required minimum volumes were reduced, pricing was lowered, the automatic renewal provision of the contract was eliminated, and the contract term now runs through June 2040. The amendment to the City of Henderson water delivery contract represents an event or circumstance which triggered the need to perform a quantitative impairment analysis with respect to the intangible asset in the first quarter of 2016, in accordance with the guidance in ASC 350-30-35. Accordingly, as a result of a quantitative impairment analysis performed in the first quarter of 2016 we have concluded that the $5.1 million contract related intangible asset primarily related to the City of Henderson water delivery contract has been fully impaired as a result of the amended contract (with its reduced minimum volumes and lower pricing), and we recognized an aggregate $5.1 million contract related intangible impairment loss in 2016. </t>
  </si>
  <si>
    <t>Goodwill And Intangible Assets Disclosure [Abstract]</t>
  </si>
  <si>
    <t xml:space="preserve">Note 8—Goodwill: We have assigned goodwill to each of our reporting units (as that term is defined in ASC Topic 350-20-20, Goodwill
Operating segment
Chemicals
Component
Total
(In millions)
Balance at December 31, 2014, 2015 and 2016
$
352.6
$
27.1
$
379.7
We test for goodwill impairment at the reporting unit level. In determining the estimated fair value of the reporting units, we use appropriate valuation techniques, such as discounted cash flows and, with respect to our Chemicals Segment, we consider quoted market prices, a Level 1 input, while discounted cash flows are a Level 3 input. We also consider control premiums when assessing fair value using quoted market prices. If the carrying amount of goodwill exceeds its implied fair value, an impairment charge is recorded. We review goodwill for each of our reporting units for impairment during the third quarter of each year. Goodwill is also evaluated for impairment at other times whenever an event occurs or circumstances change that would more likely than not reduce the fair value of a reporting unit below its carrying value. If the fair value of an evaluated asset is less than its book value, the asset is written down to fair value. In 2014, 2015 and 2016, no goodwill impairment was indicated as part of our annual impairment review of goodwill. As permitted by GAAP, during 2014 and 2015 we used the qualitative assessment of ASC 350-20-35 for our Component Products security products reporting unit’s annual impairment test and determined it was not necessary to perform the two-step quantitative goodwill impairment test. During 2016, we used the quantitative assessment of ASC 350-20-35 for security products reporting unit’s 2016 annual impairment test using discounted cash flows to determine the estimated fair value of our Security Products reporting unit. Such discounted cash flows are a Level 3 input as defined by ASC 820-10-35. Prior to 2014, we recorded an aggregate $16.5 million goodwill impairment, mostly with respect to our Component Products Segment. Our consolidated gross goodwill at December 31, 2016 is $396.2 million. </t>
  </si>
  <si>
    <t>Long-Term Debt</t>
  </si>
  <si>
    <t>Debt Disclosure [Abstract]</t>
  </si>
  <si>
    <t xml:space="preserve">Note 9—Long-term debt:
December 31,
2015
2016
(In millions)
Valhi:
Snake River Sugar Company
$
250.0
$
250.0
Contran credit facility
263.8
278.9
Total Valhi debt
513.8
528.9
Subsidiary debt:
Kronos —
Term loan
338.0
335.9
WCS —
Financing capital lease
65.6
64.0
Tremont —
Promissory note payable
17.1
14.5
BMI —
Bank note payable
9.3
8.4
LandWell —
Note payable to the City of Henderson
3.1
2.9
Other
13.6
10.4
Total subsidiary debt
446.7
436.1
Total debt
960.5
965.0
Less current maturities
9.5
7.8
Total long-term debt
$
951.0
$
957.2
Valhi— Snake River Sugar Company Our $250 million in loans from Snake River Sugar Company are collateralized by our interest in The Amalgamated Sugar Company LLC. The loans bear interest at a weighted average fixed interest rate of 9.4% and are due in January 2027. At December 31, 2016, $37.5 million of the loans are recourse to us and the remaining $212.5 million is nonrecourse to us. Under certain conditions, Snake River has the ability to accelerate the maturity of these loans. See Note 6. Contran credit facility — We also have an unsecured revolving credit facility with Contran which, as amended, provides for borrowings from Contran of up to $325 million. The facility, as amended, bears interest at prime plus 1% (4.75% at December 31, 2016), and is due on demand, but in any event no earlier than December 31, 2018. The facility contains no financial covenants or other financial restrictions. Valhi pays an unused commitment fee quarterly to Contran on the available balance (except during periods during which Contran would be a net borrower from Valhi). The average interest rate on the term loan borrowings for the year ended December 31, 2016 was 4.5%. During 2016 we borrowed an additional net $15.1 million and at December 31, 2016 an additional $46.1 million was available for borrowings under the amended facility. Kronos— Term loans In February 2014, Kronos entered into a new $350 million term loan. The term loan was issued at 99.5% of the principal amount, or an aggregate of $348.3 million. Kronos used $170 million of the net proceeds of the new term loan to prepay the outstanding principal balance of its note payable to Contran (along with accrued and unpaid interest through the prepayment date), and such note payable was cancelled. The remaining net proceeds of the term loan are available for Kronos’ general corporate purposes. The term loan, as amended in May 2015:
•
bears interest, at our option, at LIBOR (with LIBOR no less than 1.0%) plus 3.00%, or the base rate, as defined in the agreement, plus
•
requires quarterly principal repayments of $875,000 which commenced in June 2014, other mandatory principal repayments of formula-determined amounts under specified conditions with all remaining principal balance due in February 2020. Voluntary principal prepayments are permitted at any time;
•
is collateralized by, among other things, a first priority lien on (i) 100% of the common stock of certain of our U.S. wholly-owned subsidiaries, (ii) 65% of the common stock or other ownership interest of our Canadian subsidiary (Kronos Canada, Inc.) and certain first-tier European subsidiaries (Kronos Titan GmbH and Kronos Denmark ApS) and (iii) a $395.7 million unsecured promissory note issued by our wholly-owned subsidiary, Kronos International, Inc. (KII) to us;
•
is also collateralized by a second priority lien on all of the U.S. assets which collateralize our North American revolving facility, as discussed below;
•
contains a number of covenants and restrictions which, among other things, restrict our ability to incur additional debt, incur liens, pay dividends or merge or consolidate with, or sell or transfer substantially all of our assets to, another entity and contains other provisions and restrictive covenants customary in lending transactions of this type (however, there are no ongoing financial maintenance covenants); and
•
contains customary default provisions, including a default under any of our other indebtedness in excess of $50 million. Prior to the May 2015 amendment to the term loan, the applicable margin on outstanding LIBOR-based borrowings was 3.75%, and the applicable margin on outstanding base rate borrowings was 2.75%. All other terms of the term loan, including principal repayments, maturity and collateral remain unchanged. We accounted for such amendment to our term loan as a modification of the terms of the term loan. We paid a $750,000 refinancing fee in connection with this amendment, which along with the existing unamortized deferred financing costs associated with the term loan are being amortized over the remaining term of the loan. The average interest rate on the term loan borrowings as of and for the year ended December 31, 2016 was 4.0%. The carrying value of the term loan at December 31, 2016 is stated net of unamortized original issue discount of $.9 million and debt issuance costs of $3.6 million (at December 31, 2015 the amounts were $1.2 million and $4.7 million). See Note 19 for a discussion of the interest rate swap we entered into in the third quarter of 2015 pursuant to our interest rate risk management strategy. Revolving North American credit facility —In June 2012, Kronos entered into a $125 million revolving bank credit facility. As amended in January 2017, the facility matures the earlier of (i) January 30, 2022 or (ii) 90 days prior to the maturity date of our term loan (or the maturity date of any new term loan constituting a permitted refinancing of the existing term loan). Based on February 2020 maturity date of our existing term loan, the maturity date of the North American credit facility is currently November 2019. Borrowings under the revolving credit facility are available for Kronos’ general corporate purposes. Available borrowings on this facility are based on formula-determined amounts of eligible trade receivables and inventories, as defined in the agreement, of certain of Kronos’ North American subsidiaries less any outstanding letters of credit up to $15 million issued under the facility (with revolving borrowings by Kronos’ Canadian subsidiary limited to $25 million). Any amounts outstanding under the revolving credit facility bear interest, at Kronos’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fixed charge coverage ratio, as defined) to be at least 1.1 to 1.0. Kronos had no borrowings or repayments under this facility during 2015. During 2016, Kronos borrowed $266.2 million and repaid $266.2 million under this facility, and at December 31, 2016 Kronos had approximately $74.8 million available for borrowing under this revolving facility. Revolving European credit facility— Kronos’ operating subsidiaries in Germany, Belgium, Norway and Denmark have a €120 million secured revolving bank credit facility that, matures in September 2017. We expect to extend the maturity date of this facility on or prior to its maturity date. Kronos may denominate borrowings in Euros, Norwegian kroner or U.S. dollars. Outstanding borrowings bear interest at LIBOR plus 1.90%.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Kronos had no borrowing or repayments under this facility during 2016 and at December 31, 2016, there were no outstanding borrowings under this facility. Kronos’ European credit facility requires the maintenance of certain financial ratios.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December 31, 2016 and the net debt to EBITDA financial test, Kronos’ borrowing availability at December 31, 2016 is approximately 47% of the credit facility, or €55.8 million ($58.5 million). WCS —Financing capital lease— Prior to 2014, WCS closed under a Sale and Purchase Agreement with the County of Andrews, Texas whereby WCS sold certain real and personal property constituting a substantial portion of its property and equipment (“Transferred Assets”) to the County for gross proceeds of $75 million. WCS used the net proceeds received under the Agreement to finance the construction of its Federal and Texas Compact LLRW disposal facilities. As a condition under the Agreement, WCS also concurrently entered into a Lease Agreement (“Lease”) with the County pursuant to which WCS agreed to lease the Transferred Assets back from the County for a period of 25 years. The Lease requires monthly rental payments payable through August 2035, and during the Lease term WCS is responsible for all costs associated with the use, occupancy, possession and operation of the Transferred Assets. Under the terms of the Agreement, WCS was also required to pay all of the County’s costs associated with the transactions, and the proceeds WCS received from the County upon closing under the Sale and Purchase Agreement were net of the County’s cost, which aggregated approximately $2.6 million At the end of the Lease term, title to the Transferred A ssets automatically reverts back to WCS without further payment obligation. Prior to the end of the Lease term, WCS may, at its option, terminate the Lease early upon payment of specified amounts to the County, at which time the Transferred Assets would also revert back to WCS. For financial reporting purposes, we have accounted for these transactions in tandem as a financing capital lease, in which we continue to recognize the Transferred Assets on our Consolidated Balance Sheet and our rental payments due under the Lease are accounted for as debt. The capital lease has an effective interest rate of approximately 7.0%. At the inception of the Lease, WCS was required to prepay to the County an amount ($6.2 million) equal to its aggregate lease rentals due to the County in the final year of the Lease; the County will hold the funds as a prepaid deposit. The deposit serves as collateral for WCS’ performance under the Lease and is included in our other noncurrent assets. See Notes 7 and 17. Other . Prior to 2014, and in conjunction with the acquisition of a controlling interest of our Real Estate Management and Development Segment, Tremont issued a $19.1 million promissory note with the seller, Nevada Environmental Response Trust (“NERT”). The note bears interest at 3% per annum, with interest payable annually and all principal due in December 2023. The promissory note is collateralized by the BMI and LandWell interests acquired as well as the real property acquired from NERT as part of the transaction. The note may be prepaid at any time, without penalty. We must make mandatory prepayments on the note in specified amounts whenever we receive distributions from BMI or LandWell, or in the event we sell any of the real property acquired. We made principal prepayments of $.3 million during 2015 and $2.6 million during 2016, under the terms of the note. Prior to 2014, BMI entered into an $11.9 million bank note payable to Meadows Bank. The proceeds of the note were used to refinance previously outstanding debt obligations. The note requires monthly installments of $.1 million through the maturity date in January 2025. The note bears interest at a variable rate equal to the prime rate with a floor of 3.25% and a ceiling of 9.0%. The note is secured by certain real property. In addition we are required to maintain cash collateral of $750,000 with the lender, which collateral is classified as noncurrent restricted cash in our Consolidated Balance Sheets. At December 31, 2016 the note had an outstanding balance of $8.5 million and is stated net of debt issuance costs of $.1 million. The interest rate as of and for the year ended December 31, 2016 was 3.75% and 3.5%, respectively. In February 2017, a wholly-owned subsidiary of BMI entered into a $20.5 million loan agreement with Western Alliance Bank. The proceeds were used to refinance the $8.5 million outstanding bank note payable to Meadows Bank and to finance improvements to BMI’s water delivery system. The agreement requires semi-annual payments of principal and interest on June 1 and December 1 aggregating $1.9 million annually beginning on June 1, 2017 through the maturity date in June 2032 (except during 2017 which calls for prorated aggregate principal and interest payments of $1.6 million). The agreement bears interest at 5.34% and is secured by certain real property, including the water delivery system, and revenue streams under the City of Henderson water contract. Debt issuance costs are expected to be approximately $1 million. Prior to 2014, LandWell entered into a $3.9 million promissory note payable to the City of Henderson, Nevada. The note requires semi-annual principal payments of $250,000 payable solely from cash received from certain specified revenue sources with any remaining unpaid balance due in October 2020, see Note 18. The loan bears interest at a 3% fixed rate. Due to the uncertainty in timing of the cash to be received from the specified revenue sources, the outstanding balance of $2.9 million is deemed to be maturing in 2020. Aggregate maturities of long-term debt at December 31, 2016 Aggregate maturities of debt at December 31, 2016 are presented in the table below.
Years ending December 31,
Amount
(In millions)
Gross amounts due each year:
2017
$
12.6
2018
291.6
2019
12.3
2020
338.8
2021
11.8
2022 and thereafter
354.6
Subtotal
1,021.7
Less amounts representing interest on capital leases, original issue discount and debt issuance costs
56.7
Total long-term debt
$
965.0
We are in compliance with all of our debt covenants at December 31, 2016. </t>
  </si>
  <si>
    <t>Accounts Payable and Accrued Liabilities</t>
  </si>
  <si>
    <t>Payables And Accruals [Abstract]</t>
  </si>
  <si>
    <t xml:space="preserve">Note 10—Accounts payable and accrued liabilities:
December 31,
2015
2016
(In millions)
Accounts payable:
Kronos
$
96.1
$
84.9
CompX
2.7
2.6
WCS
1.3
1.6
BMI/LandWell
2.1
2.2
NL
1.9
2.4
Other
.7
.7
Total
$
104.8
$
94.4
Current accrued liabilities:
Employee benefits
$
24.7
$
29.2
Accrued sales discounts and rebates
23.9
22.6
Deferred income
21.8
32.0
Environmental remediation and related costs
11.7
15.3
Reserve for uncertain tax positions
—
3.3
Accrued workforce reduction costs
5.3
1.2
Interest rate swap contract
3.3
2.8
Other
30.4
28.8
Total
$
121.1
$
135.2
Noncurrent accrued liabilities:
Reserve for uncertain tax positions
$
32.9
$
35.7
Asset retirement obligations
28.8
30.7
Deferred income
20.2
12.6
Employee benefits
7.1
7.6
Insurance claims and expenses
9.6
9.5
Deferred payment obligation
8.8
9.0
Other
7.2
8.8
Total
$
114.6
$
113.9
The risks associated with certain of our accrued insurance claims and expenses have been reinsured, and the related IBNR receivables are recognized as noncurrent assets to the extent the related liability is classified as a noncurrent liability. See Note 7. Our reserve for uncertain tax positions is discussed in Note 14. Our asset retirement obligations include amounts related to the closure and post-closure obligations associated with our Waste Management Segment’s facility in West Texas. We recognized accretion expense of $1.8 million in 2014 and $2.0 million in each of 2015 and 2016 on the closure and post-closure obligations. We are required to provide certain financial assurance to Texas government agencies with respect to the decommissioning obligations related to such facility, as more fully described in Note 18. Certain of our affiliates have provided or assisted us in providing such financial assurance, as discussed in Note 17. Estimates of the ultimate cost to be incurred to settle our closure and post closure obligation require a number of assumptions, are inherently difficult to develop and the ultimate outcome may differ materially from current estimates. However, we believe our experience in the environmental services business provides a reasonable basis for estimating such costs. As additional information becomes available, cost estimates will be adjusted as necessary. It is possible that technological, regulatory or enforcement developments, the results of studies or other factors could necessitate the recording of additional liabilities which could be material. Prior to 2014, and in conjunction with the acquisition of a controlling interest of our Real Estate Management and Development Segment, we issued a face value $11.1 million deferred payment obligation owed to NERT that bears interest at 3% per annum, commencing in December 2023, and is collateralized by the BMI and LandWell interests acquired. The deferred payment obligation has no specified maturity date. We are required to make repayments on the deferred payment obligation, in specified amounts, whenever we receive distributions from BMI and LandWell, and we may make voluntary repayments on the deferred payment obligation at any time, in each case without any penalty, but in any case only after our promissory note payable to NERT (discussed in Note 9) has been repaid in full. For financial reporting purposes, the obligation was recorded at its acquisition date present value using a 3% discount rate from December 2023 (when it becomes interest bearing at 3%). </t>
  </si>
  <si>
    <t>Employee Benefit Plans</t>
  </si>
  <si>
    <t>Compensation And Retirement Disclosure [Abstract]</t>
  </si>
  <si>
    <t xml:space="preserve">Note 11—Employee benefit plans: Defined contribution plans. Certain of our subsidiaries maintain various defined contribution pension plans for our employees worldwide. Defined contribution plan expense approximated $5.7 million in 2014, $5.8 million in 2015 and $5.9 million in 2016. Defined benefit plans. Kronos and NL sponsor various defined benefit pension plans worldwide. The benefits under our defined benefit plans are based upon years of service and employee compensation. Our funding policy is to contribute annually the minimum amount required under ERISA (or equivalent foreign) regulations plus additional amounts as we deem appropriate. We expect to contribute the equivalent of $15.1 million to all of our defined benefit pension plans during 2017. Benefit payments to plan participants out of plan assets are expected to be the equivalent of:
2017
$
23.9 million
2018
24.1 million
2019
24.7 million
2020
25.9 million
2021
26.4 million
Next 5 years
142.9 million
The funded status of our U.S. defined benefit pension plans is presented in the table below.
Years ended December 31,
2015
2016
(In millions)
Change in projected benefit obligations (“PBO”):
Balance at beginning of the year
$
70.2
$
66.6
Interest cost
2.7
2.7
Actuarial gain
(2.2
)
(2.3
)
Benefits paid
(4.1
)
(4.2
)
Balance at end of the year
$
66.6
$
62.8
Change in plan assets:
Fair value at beginning of the year
$
53.6
$
47.6
Actual return on plan assets
(2.3
)
2.1
Employer contributions
.4
.1
Benefits paid
(4.1
)
(4.2
)
Fair value at end of year
$
47.6
$
45.6
Funded status
$
(19.0
)
$
(17.2
)
Amounts recognized in the Consolidated Balance Sheets:
Accrued pension costs:
Current
$
(.3
)
$
(.2
)
Noncurrent
(18.7
)
(17.0
)
Total
(19.0
)
(17.2
)
Accumulated other comprehensive loss—
Actuarial loss
42.0
39.3
Total
$
23.0
$
22.1
Accumulated benefit obligations (“ABO”)
$
66.6
$
62.8
The components of our net periodic defined benefit pension benefit cost (credit) for U.S. plans are presented in the table below. The amounts shown below for the amortization of unrecognized actuarial losses for 2014, 2015 and 2016 were recognized as components of our accumulated other comprehensive income (loss) at December 31, 2013, 2014 and 2015, respectively, net of deferred income taxes and noncontrolling interest.
Years ended December 31,
2014
2015
2016
(In millions)
Net periodic pension benefit cost (credit) for U.S. plans:
Interest cost
$
2.9
$
2.7
$
2.7
Expected return on plan assets
(4.0
)
(3.9
)
(3.4
)
Amortization of unrecognized net
1.2
1.7
1.9
Total
$
.1
$
.5
$
1.2
Information concerning certain of our U.S. defined benefit pension plans (for which the ABO exceeds the fair value of plan assets as of the indicated date) is presented in the table below. .
December 31,
2015
2016
(In millions)
Plans for which the ABO exceeds plan assets:
Projected benefit obligations
$
66.6
$
62.8
Accumulated benefit obligations
66.6
62.8
Fair value of plan assets
47.6
45.6
The discount rate assumptions used in determining the actuarial present value of the benefit obligation for our U.S. defined benefit pension plans as of December 31, 2015 and 2016 are 4.1% and 3.9%, respectively. The impact of assumed increases in future compensation levels does not have an effect on the benefit obligation as the plans are frozen with regards to compensation. The weighted-average rate assumptions used in determining the net periodic pension cost for our U.S. defined benefit pension plans for 2014, 2015 and 2016 are presented in the table below. The impact of assumed increases in future compensation levels does not have an effect on the periodic pension cost as the plans are frozen with regards to compensation.
Years ended December 31,
Rate
2014
2015
2016
Discount rate
4.5
%
3.8
%
4.1
%
Long-term return on plan assets
7.5
%
7.5
%
7.5
% Variances from actuarially assumed rates will result in increases or decreases in accumulated pension obligations, pension expense and funding requirements in future periods. The funded status of our foreign defined benefit pension plans is presented in the table below.
Years ended December 31,
2015
2016
(In millions)
Change in PBO:
Balance at beginning of the year
$
659.2
$
578.9
Service cost
11.2
9.9
Interest cost
15.1
15.1
Participants’ contributions
1.6
1.5
Actuarial loss (gain)
(10.0
)
35.6
Change in currency exchange rates
(76.9
)
(16.8
)
Benefits paid
(21.3
)
(20.8
)
Balance at end of the year
$
578.9
$
603.4
Change in plan assets:
Fair value at beginning of the year
$
425.5
$
382.5
Actual return on plan assets
10.8
12.2
Employer contributions
17.6
15.3
Participants’ contributions
1.6
1.5
Change in currency exchange rates
(51.7
)
(8.9
)
Benefits paid
(21.3
)
(20.8
)
Fair value at end of year
$
382.5
$
381.8
Funded status
$
(196.4
)
$
(221.6
)
Amounts recognized in the Consolidated Balance Sheets:
Pension asset
$
1.7
$
1.6
Accrued pension costs:
Current
—
—
Noncurrent
(198.1
)
(223.2
)
Total
(196.4
)
(221.6
)
Accumulated other comprehensive loss:
Actuarial loss
234.1
261.2
Prior service cost
1.9
1.7
Total
236.0
262.9
Total
$
39.6
$
41.3
ABO
$
554.4
$
578.8
The components of our net periodic defined benefit pension benefit cost for our foreign plans are presented in the table below. The amounts shown below for the amortization of unrecognized prior service cost, net transition obligations and actuarial losses for 2014, 2015 and 2016 were recognized as components of our accumulated other comprehensive income (loss) at December 31, 2013, 2014 and 2015, respectively, net of deferred income taxes and noncontrolling interest.
Years ended December 31,
2014
2015
2016
(In millions)
Net periodic pension cost for foreign plans:
Service cost
$
9.9
$
11.2
$
9.9
Interest cost
22.2
15.1
15.1
Settlement gain
(.3
)
—
—
Curtailment loss
.1
—
—
Expected return on plan assets
(20.6
)
(17.3
)
(14.9
)
Amortization of unrecognized:
Prior service cost
.5
.4
.2
Net actuarial loss
10.1
13.8
11.4
Total
$
21.9
$
23.2
$
21.7
Information concerning certain of our non-U.S. defined benefit pension plans (for which the ABO exceeds the fair value of plan assets as of the indicated date) is presented in the table below.
December 31,
2015
2016
(In millions)
Plans for which the ABO exceeds plan assets:
Projected benefit obligations
$
518.1
$
541.5
Accumulated benefit obligations
498.7
521.8
Fair value of plan assets
321.6
319.5
A summary of our key actuarial assumptions used to determine foreign benefit obligations as of December 31, 2015 and 2016 was:
December 31,
Rate
2015
2016
Discount rate
2.6
%
2.1
%
Increase in future compensation levels
2.9
%
2.6
% A summary of our key actuarial assumptions used to determine foreign net periodic benefit cost for 2014, 2015 and 2016 are as follows:
Years ended December 31,
Rate
2014
2015
2016
Discount rate
3.8
%
2.5
%
2.6
%
Increase in future compensation levels
2.7
%
2.6
%
2.9
%
Long-term return on plan assets
5.0
%
4.6
%
3.9
% Variances from actuarially assumed rates will result in increases or decreases in accumulated pension obligations, pension expense and funding requirements in future periods. The amounts shown for all of our defined benefit plans for unrecognized actuarial losses and prior service cost at December 31, 2015 and 2016 have not been recognized as components of our periodic defined benefit pension cost as of those dates. These amounts will be recognized as components of our periodic defined benefit cost in future years. These amounts, net of deferred income taxes and noncontrolling interest, are recognized in our accumulated other comprehensive income (loss) at December 31, 2015 and 2016. We expect approximately $14.4 million and $.2 million of the unrecognized actuarial losses and prior service cost, respectively, will be recognized as components of our periodic defined benefit pension cost in 2017. The table below details the changes in other comprehensive income (loss) during 2014, 2015 and 2016.
Years ended December 31,
2014
2015
2016
(In millions)
Changes in plan assets and benefit obligations recognized in other comprehensive income (loss):
Net actuarial gain (loss)
$
(113.0
)
$
.3
$
(38.0
)
Plan settlement
(.2
)
—
—
Amortization of unrecognized:
Prior service cost
.5
.4
.3
Net actuarial losses
11.3
15.4
13.3
Total
$
(101.4
)
$
16.1
$
(24.4
) At December 31, 2015 and 2016,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For 2014, 2015 and 2016, the long-term rate of return assumption for plan assets invested in the CMRT was 7.5%, based on the long-term asset mix of the assets of the CMRT and the expected long-term rates of return for such asset components as well as advice from Contran’s actuaries. 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1% and 92% of the assets of the CMRT at December 31, 2015 and 2016, respectively, as noted below. CMRT assets not subject to classification in the fair value hierarchy consist principally of certain investments measured at net asset value per share in accordance with ASC 820-10. The aggregate fair value of all of the CMRT assets, including funds of Contran and its other affiliates that also invest in the CMRT, and supplemental asset mix details of the CMRT are as follows:
December 31,
2015
2016
(In millions)
CMRT asset value
$
648.8
$
637.8
CMRT assets comprised of:
Assets not subject to fair value hierarchy
30
%
30
%
Assets subject to fair value hierarchy:
Level 1
54
54
Level 2
7
8
Level 3
9
8
100
%
100
%
CMRT asset mix:
Domestic equities, principally publicly traded
29
%
31
%
International equities, principally publicly traded
22
22
Fixed income securities, principally publicly traded
38
36
Privately managed limited partnerships
5
5
Hedge funds
5
5
Other, primarily cash
1
1
100
%
100
% In determining the expected long-term rate of return on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
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 and Bayer’s pension plans, have invested. Our plan assets represent a very nominal portion of the total collective investment fund maintained by Bayer. These plan assets are a Level 3 input because there is not an active market that approximates the value of our investment in the Bayer investment fund. We determine the fair value of the Bayer plan assets based on periodic reports we receive from the managers of the Bayer plan. These periodic reports are subject to audit by the German pension regulator.
•
In Canada, we currently have a plan asset target allocation of 35% to equity securities and 65% to fixed income securities. We expect the long-term rate of return for such investments to average approximately 125 basis points above the applicable equity or fixed income index. The Canadian assets are Level 1 inputs because they are traded in active markets.
•
In Norway, we currently have a plan asset target allocation of 11% to equity securities, 79% to fixed income securities, 7% to real estate and the remainder primarily to other investments and liquid investments such as money markets. The expected long-term rate of return for such investments is approximately 7%, 3%, 5% and 7%, respectively. The majority of Norwegian plan assets are Level 1 inputs because they are traded in active markets; however approximately 11% of our Norwegian plan assets are invested in real estate and other investments not actively traded and are therefore a Level 3 input.
•
We also have plan assets in Belgium and the United Kingdom. The Belgian plan assets are invested in certain individualized fixed income insurance contracts for the benefit of each plan participant as required by the local regulators and are therefore a Level 3 input. The United Kingdom plan assets consist of marketable securities which are Level 1 inputs because they trade in active markets. We regularly review our actual asset allocation for each plan, and will periodically rebalance the investments in each plan to more accurately reflect the targeted allocation and/or maximize the overall long-term return when considered appropriate. The composition of our December 31, 2015 and 2016 pension plan assets by asset category and fair value level is shown in the table below. The amounts shown for plan assets invested in the CMRT include a nominal amount of cash held by our U.S. pension plan which is not part of the plan’s investment in the CMRT.
Fair Value Measurements at December 31, 2015
Total
Quoted
Significant
Significant
(In millions)
Germany
$
223.1
$
—
$
—
$
223.1
Canada:
Local currency equities
9.6
9.6
—
—
Foreign currency equities
23.3
23.3
—
—
Local currency fixed income
50.6
50.6
—
—
Global mutual fund
6.8
6.8
—
—
Cash and other
.5
.5
—
—
Norway:
Local currency equities
2.0
2.0
—
—
Foreign currency equities
3.6
3.6
—
—
Local currency fixed income
24.5
24.5
—
—
Foreign currency fixed income
4.7
4.7
—
—
Real estate
4.2
—
—
4.2
Cash and other
7.9
6.7
—
1.2
US — CMRT
47.6
—
47.6
—
Other
21.7
14.0
—
7.7
Total
$
430.1
$
146.3
$
47.6
$
236.2
Fair Value Measurements at December 31, 2016
Total
Quoted
Significant
Significant
(In millions)
Germany
$
217.0
$
—
$
—
$
217.0
Canada:
Local currency equities
14.8
14.8
—
—
Foreign currency equities
19.7
19.7
—
—
Local currency fixed income
59.5
59.5
—
—
Cash and other
.4
.4
—
—
Norway:
Local currency equities
1.6
1.6
—
—
Foreign currency equities
4.1
4.1
—
—
Local currency fixed income
23.2
23.2
—
—
Foreign currency fixed income
5.4
5.4
—
—
Real estate
4.2
—
—
4.2
Cash and other
9.9
8.8
—
1.1
US — CMRT
45.6
—
45.6
—
Other
22.0
13.8
—
8.2
Total
$
427.4
$
151.3
$
45.6
$
230.5
A rollforward of the change in fair value of Level 3 assets follows.
Years ended December 31,
2015
2016
(In millions)
Fair value at beginning of year
$
254.1
$
236.2
Gain on assets held at end of year
6.5
4.1
Gain on assets sold during the year
.3
—
Assets purchased
13.7
13.1
Assets sold
(12.4
)
(13.4
)
Currency exchange rate fluctuations
(26.0
)
(9.5
)
Fair value at end of year
$
236.2
$
230.5
Postretirement benefits other than pensions (“OPEB”). NL, Kronos and Tremont provide certain health care and life insurance benefits for their eligible Canadian and U.S. retired employees. Certain of our Canadian employees may become eligible for such postretirement health care and life insurance benefits if they reach retirement age while working for us. In the U.S., employees who retired after 1998 are not entitled to any such benefits. The majority of all retirees are required to contribute a portion of the cost of their benefits and certain current and future retirees are eligible for reduced health care benefits at age 65. We have no OPEB plan assets, rather, we fund medical claims as they are paid. At December 31, 2016, we expect to contribute the equivalent of approximately $1.1 million to all of our OPEB plans during 2017. Benefit payments to OPEB plan participants are expected to be the equivalent of:
2017
$
1.1 million
2018
1.0 million
2019
1.0 million
2020
.9 million
2021
.9 million
Next 5 years
3.7 million
The funded status of our OPEB plans is presented in the table below.
Years ended December 31,
2015
2016
(In millions)
Actuarial present value of accumulated OPEB obligations:
Obligations at beginning of the year
$
15.4
$
12.9
Service cost
.1
.1
Interest cost
.5
.5
Actuarial gain
(.8
)
(.5
)
Change in currency exchange rates
(1.2
)
.2
Benefits paid from employer contributions
(1.1
)
(1.0
)
Obligations at end of the year
12.9
$
12.2
Fair value of plan assets
—
—
Funded status
$
(12.9
)
$
(12.2
)
Accrued OPEB costs recognized in the Consolidated Balance Sheets:
Current
$
(1.1
)
$
(1.1
)
Noncurrent
(11.8
)
(11.1
)
Total
(12.9
)
(12.2
)
Accumulated other comprehensive income (loss):
Net actuarial losses
2.4
1.9
Prior service credit
(8.6
)
(6.8
)
Total
(6.2
)
(4.9
)
Total
$
(19.1
)
$
(17.1
) The amounts shown in the table above for net actuarial losses and prior service credit at December 31, 2015 and 2016 have not yet been recognized as components of our periodic OPEB cost as of those dates. These amounts will be recognized as components of our periodic OPEB cost in future years and are recognized, net of deferred income taxes, in our accumulated other comprehensive income (loss). We expect to recognize approximately $.2 million of unrecognized actuarial gains and $1.1 million of prior service credit as components of our periodic OPEB cost in 2017. The components of our periodic OPEB costs are presented in the table below. The amounts shown below for amortization of prior service credit and recognized actuarial losses for 2014, 2015 and 2016 were recognized as components of our accumulated other comprehensive income (loss) at December 31, 2013, 2014 and 2015, respectively, net of deferred income taxes and noncontrolling interest.
Years ended December 31,
2014
2015
2016
(In millions)
Net periodic OPEB cost (credit):
Service cost
$
.1
$
.1
$
.1
Interest cost
.6
.5
.5
Amortization of prior service credit
(2.0
)
(1.9
)
(1.8
)
Recognized net actuarial loss
(.2
)
—
(.1
)
Total
$
(1.5
)
$
(1.3
)
$
(1.3
) The table below details the changes in other comprehensive income (loss) during 2014, 2015 and 2016.
Years ended December 31,
2014
2015
2016
(In millions)
Changes in benefit obligations recognized in other comprehensive income (loss):
Net actuarial loss arising during the year
$
(1.4
)
$
.8
$
.5
Plan amendments/curtailment
(.2
)
—
(.1
)
Amortization of unrecognized prior service credit
(2.0
)
(1.9
)
(1.8
)
Total
$
(3.6
)
$
(1.1
)
$
(1.4
) A summary of our key actuarial assumptions used to determine the net benefit obligations as of December 31, 2015 and 2016 follows:
December 31,
2015
2016
Healthcare inflation:
Initial rate
7.0
%
7.0
%
Ultimate rate
5.0
%
5.0
%
Year of ultimate rate achievement
2021
2021
Discount rate
3.6
%
3.4
% Assumed health care cost trend rates affect the amounts we report for health care plans. A one percent change in assumed health care trend rates would not have a material effect on the net periodic OPEB cost for 2016 or on the accumulated OPEB obligations at December 31, 2016. The weighted average discount rate used in determining the net periodic OPEB cost for 2016 was 3.6% (the rate was 3.4% in 2015 and 4.0% in 2014). The weighted average rate was determined using the projected benefit obligations as of the beginning of each year. The impact of assumed increases in future compensation levels does not have a material effect on the net periodic OPEB cost as substantially all of such benefits relate solely to eligible retirees, for which compensation is not applicable. The impact of the assumed rate of return on plan assets also does not have a material effect on the net periodic OPEB cost as there were no plan assets as of December 31, 2015 or 2016. Variances from actuarially-assumed rates will result in additional increases or decreases in accumulated OPEB obligations, net periodic OPEB cost and funding requirements in future periods. </t>
  </si>
  <si>
    <t>Other Income, Net</t>
  </si>
  <si>
    <t>Other Income And Expenses [Abstract]</t>
  </si>
  <si>
    <t xml:space="preserve">Note 12—Other income, net:
Years ended December 31,
2014
2015
2016
(In millions)
Securities earnings:
Dividends and interest
$
26.6
$
26.5
$
27.2
Securities transactions, net
.3
—
.5
Total
26.9
26.5
27.7
Insurance recoveries
10.4
3.7
.4
Currency transactions, net
4.0
(.1
)
5.5
Disposal of property and equipment, net
(.9
)
(.8
)
—
Business interruption insurance proceeds
—
—
4.3
Other, net
1.6
2.7
1.5
Total
$
42.0
$
32.0
$
39.4
Dividends and interest income includes distributions from The Amalgamated Sugar Company LLC of $25.4 million in each of 2014, 2015 and 2016 (see Note 6). Insurance recoveries relate primarily to amounts NL received from certain of its former insurance carriers, and relate principally to the recovery of prior lead pigment and asbestos litigation defense costs incurred by us. We have agreements with f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for lead pigment and asbestos litigation matters, we do not know the extent to which we will be successful in obtaining additional reimbursement for either defense costs or indemnity. Substantially all of $10.4 million in the insurance recoveries we recognized in 2014 relate to a settlement NL reached with one of its insurance carriers in September 2014 in which it agreed to reimburse NL for a portion of its past litigation defense costs. Any additional insurance recoveries would be recognized when the receipt is probable and the amount is determinable. See Note 18. During 2016, we recognized $3.4 million in income related to cash Kronos received from settlement of a business interruption insurance claim arising in 2014, and income of $.9 million recognized in the fourth quarter related to cash Kronos received from settlement of another business interruption insurance claim arising in 2015. No additional material amounts are expected to be received with respect to such insurance claims. </t>
  </si>
  <si>
    <t>Restructuring Costs</t>
  </si>
  <si>
    <t>Restructuring And Related Activities [Abstract]</t>
  </si>
  <si>
    <t>Note 13 - Restructuring Costs In the second quarter of 2015, our Chemicals Segment initiated a restructuring plan designed to improve its long-term cost structure. A portion of such expected cost savings is planned to occur through workforce reductions. During the second, third and fourth quarters of 2015 we implemented certain voluntary and involuntary workforce reductions at certain of our facilities impacting approximately 160 individuals. A substantial portion of such workforce reductions were accomplished through voluntary programs, for which eligible workforce reduction costs are recognized at the time both the employee and employer are irrevocably committed to the terms of the separation. For involuntary programs, eligible costs are recognized when management approves the separation program, the affected employees are properly notified and the costs are estimable. To the extent there is a statutorily-mandated notice period and the affected employee is not required to provide services to us during such notice period, severance and all wages during such notice period are accrued at the time of separation. To the extent the affected employee is required to provide services to us during all or a portion of such notice period, the severance (and if applicable notice period wages for any period beyond the time the affected employee is required to provide future services to us) is accrued ratably over the period in which services will be provided. As of December 31, 2015 we recognized an aggregate $21.7 million charge for such workforce reductions we had implemented through that date (substantially all of which was recognized in the second quarter of 2015), $10.8 million of which is classified in cost of sales and $10.9 million of which is classified in selling, general and administrative expense. For workforce reductions implemented through December 31, 2015, we do not expect to accrue any further material amounts associated with the affected individuals who are providing service to us past December 31, 2016. Substantially all accrued severance costs at December 31, 2016 are expected to be paid in the first quarter of 2017. A summary of the activity in our accrued workforce reduction costs during 2016 is shown in the table below:
Years ended December 31,
2015
2016
(In millions)
Balance at beginning of the year
$
-
$
5.6
Workforce reduction costs accrued
21.7
-
Workforce reduction costs paid
(15.9
)
(4.1
)
Currency translation adjustments, net
(.2
)
(.1
)
Balance at end of the year
$
5.6
$
1.4
Amounts recognized in the balance sheet:
Current liability
$
5.3
$
1.2
Noncurrent liability
.3
.2
$
5.6
$
1.4</t>
  </si>
  <si>
    <t>Income Taxes</t>
  </si>
  <si>
    <t>Income Tax Disclosure [Abstract]</t>
  </si>
  <si>
    <t xml:space="preserve">Note 14—Income taxes:
Years ended December 31,
2014
2015
2016
(In millions)
Pre-tax income (loss):
United States
$
40.1
$
(35.3
)
$
(44.7
)
Non-U.S. subsidiaries
71.9
(38.5
)
47.7
Total
$
112.0
$
(73.8
)
$
3.0
Expected tax expense (benefit) at U.S. federal statutory income tax rate of 35%
$
39.2
$
(25.8
)
$
1.1
Non-U.S. tax rates
(4.1
)
.6
(4.3
)
Incremental net tax (benefit) on earnings and losses of non-U.S. and non-tax group companies
(2.2
)
(37.6
)
8.2
Valuation allowance
—
159.0
(2.2
)
U.S. state income taxes, net
4.1
(1.3
)
(.1
)
Adjustment to the reserve for uncertain tax positions, net
(3.7
)
.8
7.2
Nondeductible expenses
2.8
3.0
2.2
U.S. – Canada APA
—
—
(3.4
)
Domestic production activities deduction
(.9
)
(.6
)
(2.1
)
Other, net
(2.7
)
(.8
)
(.6
)
Provision for income taxes (benefit)
$
32.5
$
97.3
$
6.0
Components of income tax expense (benefit):
Currently payable (refundable):
U.S. federal and state
$
7.4
$
7.6
$
27.5
Non-U.S.
15.2
3.3
9.5
Total
22.6
10.9
37.0
Deferred income taxes (benefit):
U.S. federal and state
3.8
(58.5
)
(33.7
)
Non-U.S.
6.1
144.9
2.7
Total
9.9
86.4
(31.0
)
Provision for income taxes (benefit)
$
32.5
$
97.3
$
6.0
Comprehensive provision for income taxes (benefit) allocable to:
Net income (loss)
$
32.5
$
97.3
$
6.0
Other comprehensive income (loss):
Marketable securities
(11.3
)
(4.1
)
2.1
Currency translation
(16.9
)
(17.3
)
(3.4
)
Pension plans
(33.2
)
4.1
(5.0
)
OPEB plans
(1.2
)
(.4
)
(.5
)
Interest rate swap
—
(1.7
)
.2
Total
$
(30.1
)
$
77.9
$
(.6
)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The amount shown on such table for incremental net tax (benefit) on earnings and losses on non-U.S. and non-tax group companies includes, as applicable, (i) current income taxes (including withholding taxes, if applicable), if any, associated with any current-year earnings of our Chemicals Segments non-U.S. subsidiaries to the extent such current-year earnings were distributed to us in the current year, (ii) deferred income taxes (or deferred income tax benefits) associated with the current-year change in the aggregate amount of undistributed earnings of our Chemicals Segment’s Canadian subsidiary, which earnings are not subject to a permanent reinvestment plan, in an amount representing the current-year change in the aggregate current income tax that would be generated (including withholding taxes, if applicable) when such aggregate undistributed earnings are distributed to us, (iii) current U.S. income taxes (or current income tax benefit) , including U.S. personal holding company tax, as applicable, attributable to current-year income (losses) of one of Kronos’ non-U.S. subsidiaries, which subsidiary is treated as a dual resident for U.S. income tax purposes, to the extent the current-year income (losses) of such subsidiary is subject to U.S. income tax under the U.S. dual-resident provisions of the Internal Revenue Code, (iv) deferred income taxes associated with our direct investment in Kronos (beginning in 2015) and (v) current and deferred income taxes associated with distributions and earnings from our investment in LandWell and BMI. The components of the net deferred tax liability at December 31, 2015 and 2016 are summarized below.
December 31,
2015
2016
Assets
Liabilities
Assets
Liabilities
(In millions)
Tax effect of temporary differences related to:
Inventories
$
3.7
$
(3.7
)
$
4.2
$
(4.0
)
Marketable securities
—
(98.2
)
—
(59.9
)
Property and equipment
—
(96.6
)
—
(91.9
)
Accrued OPEB costs
4.0
—
3.7
—
Accrued pension costs
44.0
—
52.6
—
Currency revaluation on intercompany debt
18.6
—
24.0
—
Accrued environmental liabilities
39.9
—
41.1
—
Other deductible differences
45.7
—
43.0
—
Other taxable differences
—
(21.7
)
—
(18.9
)
Investments in subsidiaries and affiliates
—
(238.8
)
—
(235.3
)
Tax on unremitted earnings of non-U.S. subsidiaries
—
(2.0
)
—
(2.8
)
Tax loss and tax credit carryforwards
154.3
—
143.8
—
Valuation allowance
(168.9
)
—
(173.4
)
—
Adjusted gross deferred tax assets (liabilities)
141.3
(461.0
)
139.0
(412.8
)
Netting of items by tax jurisdiction
(140.0
)
(140.0
)
(137.8
)
(137.8
)
Net noncurrent deferred tax asset (liability)
$
1.3
$
(321.0
)
$
1.2
$
(275.0
) 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
In 2011 and 2012 Kronos received notices of re-assessment from the Canadian federal and provincial tax authorities related to the years 2002 through 2004. We objected to the re-assessments and believed the position was without merit. Accordingly, we appealed the re-assessments and in connection with such appeal we were required to post letters of credit aggregating Cdn. $7.9 million. In 2014, the Appeals Division of the Canadian Revenue Authority ruled in our favor and reversed in their entirety such notices of re-assessment. As a result, we recognized a non-cash income tax benefit of $3.0 million related to the release of a portion of our reserve for uncertain tax positions in 2014 related to the completion of this Canadian income tax audit. In addition, the related letters of credit have been cancelled.
•
Also during 2014, we recognized a non-cash income tax benefit of $3.1 million related to the release of a portion of our reserve for uncertain tax positions in conjunction with the completion of an audit of our U.S. income tax return for 2009.
•
As a result of ongoing audits in certain jurisdictions, in 2008 Kronos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During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 Pursuant to the terms of the U.S.-Canada APA, the U.S. and Canadian tax authorities agreed to certain prior year changes to taxable income of our U.S. and Canadian subsidiaries. As a result of such agreed-upon changes, we recognized a $3.4 million current U.S. income tax benefit in 2016. In addition, our Canadian subsidiary will incur a cash income tax payment of approximately CAD $3 million (USD $2.3 million) as a result of the U.S.-Canada APA, but such payment was fully offset by previously provided accruals (such USD $2.3 million has not been paid as of December 31, 2016, and is classified as part of income taxes payable at such date). We currently expect the Advance Pricing Agreement between Canada and Germany (collectively, the “Canada-Germany APA”) to be executed and finalized within the next twelve months. We believe we have adequate accruals to cover any cash income tax payment which might result from the finalization of the Canada-Germany APA, and accordingly we do not expect the execution of such APA to have a material adverse effect on our consolidated financial position, results of operations or liquidity.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The following table shows the changes in the amount of our uncertain tax positions (exclusive of the effect of interest and penalties) during 2014, 2015 and 2016:
Years ended December 31,
2014
2015
2016
(In millions)
Unrecognized tax benefits:
Amount beginning of year
$
47.9
$
30.1
$
28.8
Net increase (decrease):
Tax positions taken in prior periods
(19.6
)
(.4
)
(.6
)
Tax positions taken in current period
3.6
6.4
11.0
Lapse due to applicable statute of limitations
(.7
)
(6.0
)
(1.6
)
Settlement with taxing authorities
—
—
(2.3
)
Changes in currency exchange rates
(1.1
)
(1.3
)
.3
Amount at end of year
$
30.1
$
28.8
$
35.6
If our uncertain tax positions were recognized, a benefit of $24.2 million, $23.4 million and $30.9 million at December 31, 2014, 2015 and 2016, respectively, would affect our effective income tax rate. We currently estimate that our unrecognized tax benefits will decrease by approximately $14.3 million, excluding interest, during the next twelve months related to certain adjustments to our prior year returns and the expiration of certain statutes of limitations. We and Contran file income tax returns in U.S. federal and various state and local jurisdictions. We also file income tax returns in various foreign jurisdictions, principally in Germany, Canada, Belgium and Norway. Our U.S. income tax returns prior to 2013 are generally considered closed to examination by applicable tax authorities. Our foreign income tax returns are generally considered closed to examination for years prior to: 2007 for Norway; 2011 for Canada; 2012 for Germany; and 2013 for Belgium. We accrue interest and penalties on our uncertain tax positions as a component of our provision for income taxes. We accrued interest and penalties of $1.2 million during 2014 and $1.3 million during 2015 and $1.6 million during 2016, and at December 31, 2015 and 2016 we had $4.2 million and $5.2 million, respectively, accrued for interest and an immaterial amount accrued for penalties for our uncertain tax positions. Our Chemicals Segment has substantial net operating loss (“NOL”) carryforwards in Germany (the equivalent of $638 million and $71 million for German corporate and trade tax purposes, respectively, at December 31, 2016) and in Belgium (the equivalent of $93 million for Belgian corporate tax purposes at December 31, 2016), all of which have an indefinite carryforward period. As a result, we have net deferred income tax assets recognized with respect to these two jurisdictions, primarily related to these NOL carryforwards. The German corporate tax is similar to the U.S. federal income tax, and the German trade tax is similar to the U.S. state income tax. Prior to June 30, 2015, and using all available evidence, we had concluded no deferred income tax asset valuation allowance was required to be recognized with respect to these net deferred income tax assets under the more-likely-than-not recognition criteria, primarily because (i) the carryforwards have an indefinite carryforward period, (ii) we utilized a portion of such carryforwards during the most recent three-year period, and (iii) we expected to utilize the remainder of the carryforwards over the long term. We had also previously indicated that facts and circumstances could change, which might in the future result in the recognition of a valuation allowance against some or all of such deferred income tax assets. However, as of June 30, 2015, and given our operating results during the second quarter of 2015 and our expectations at that time for our operating results for the remainder of 2015, we did not have sufficient positive evidence to overcome the significant negative evidence of having cumulative losses in the most recent twelve consecutive quarters in both our German and Belgian jurisdictions at June 30, 2015 (even considering that the carryforward period of our German and Belgium NOL carryforwards is indefinite, one piece of positive evidence). Accordingly, at June 30, 2015, we concluded that we were required to recognize a non-cash deferred income tax asset valuation allowance under the more-likely-than-not recognition criteria with respect to our German and Belgian net deferred income tax assets. Such valuation allowance aggregated $150.3 million at June 30, 2015. We recognized an additional $8.7 million non-cash deferred income tax asset valuation allowance under the more-likely-than-not recognition criteria during the third and fourth quarters of 2015. During 2016, we recognized an aggregate $2.2 million non-cash tax benefit as the result of a net decrease in such deferred income tax valuation allowance, as the impact of utilizing a portion of our German NOLs during such period more than offset the impact of additional losses recognized by our Belgian operations during such period. In addition to the aggregate $159.0 million and $2.2 million decrease in the deferred income tax asset valuation allowance recognized as part of the provision for income taxes in 2015 and 2016, respectively, the deferred income tax asset valuation allowance also increased by an aggregate of $9.8 million in 2015 and $6.7 million in 2016 due to amounts recognized in other comprehensive income. We recognize deferred income taxes with respect to the excess of the financial reporting carrying amount over the income tax basis of our direct investment in Kronos common stock because the exemption under GAAP to avoid such recognition of deferred income taxes is not available to us. There is a maximum amount (or cap) of such deferred income taxes we are required to recognize with respect to our direct investment in Kronos, and we previously reached such maximum amount in the fourth quarter of 2010. Since that time and through March 31, 2015, we were not required to recognize any additional deferred income taxes with respect to our direct investment in Kronos because the deferred income taxes associated with the excess of the financial reporting carrying amount over the income tax basis of our direct investment in Kronos common stock continued to be above such cap. However, at June 30, 2015, the deferred income taxes associated with the excess of the financial reporting carrying amount over the income tax basis of our direct investment in Kronos common stock was, for the first time since the fourth quarter of 2010, below such cap, in large part due to the net loss reported by Kronos in the second quarter of 2015. Accordingly, our provision for income taxes in 2015 includes an aggregate non-cash income tax benefit of $29.3 million, recognized in the second, third and fourth quarters of, 2015, for the reduction in the deferred income taxes required to be recognized with respect to the excess of the financial reporting carrying amount over the income tax basis of our direct investment in Kronos common stock, to the extent such reduction related to our equity in Kronos’ net loss. We recognized a non-cash income tax expense of $6.5 million in 2016 for the increase in the deferred income taxes required to be recognized with respect to the excess of the financial reporting carrying amount over the income tax basis of our direct investment in Kronos common stock, to the extent such increase related to our equity in Kronos’ net income (loss). Such amounts are included in the above table of our income tax rate reconciliation for incremental net tax (benefit) on earnings and losses of non-U.S. and non-tax group companies (in addition to the other items indicated above). A portion of such increase (reduction) also related to our equity in Kronos’ other comprehensive income (loss) items, and the amounts shown in the table above for income tax expense (benefit) allocated to other comprehensive income (loss) in 2015 and 2016 includes amounts related to our equity in Kronos’ other comprehensive income (loss) items. </t>
  </si>
  <si>
    <t>Noncontrolling Interest in Subsidiaries</t>
  </si>
  <si>
    <t>Noncontrolling Interest [Abstract]</t>
  </si>
  <si>
    <t>Note 15—Noncontrolling interest in subsidiaries:
December 31,
2015
2016
(In millions)
Noncontrolling interest in net assets:
Kronos Worldwide
$
147.9
$
134.5
NL Industries
39.5
44.3
CompX International
15.3
16.4
BMI
31.6
24.6
LandWell
23.9
23.7
Total
$
258.2
$
243.5
Years ended December 31,
2014
2015
2016
(In millions)
Noncontrolling interest in net income (loss) of subsidiaries:
Kronos Worldwide
$
19.2
$
(34.3
)
$
8.3
NL Industries
4.8
(4.0
)
2.6
CompX International
1.1
1.2
1.4
BMI
.3
.1
(.4
)
LandWell
.3
(.5
)
1.0
Total
$
25.7
$
(37.5
)
$
12.9</t>
  </si>
  <si>
    <t>Valhi Stockholder's Equity</t>
  </si>
  <si>
    <t>Stockholders Equity Note [Abstract]</t>
  </si>
  <si>
    <t>Valhi Stockholders' Equity</t>
  </si>
  <si>
    <t xml:space="preserve">Note 16—Valhi stockholders’ equity:
Shares of common stock
Issued
Treasury
Outstanding
(In millions)
Balance at December 31, 2014, 2015 and 2016
355.2
(13.2
)
342.0
Valhi common stock . We issued a nominal number of shares of Valhi common stock during 2014, 2015 and 2016, associated with annual stock awards to members of our board of directors. Valhi share repurchases and cancellations. Prior to 2014, our board of directors authorized the repurchase of up to 10.0 million shares of our common stock in open market transactions, including block purchases, or in privately negotiated transactions, which may include transactions with our affiliates or subsidiaries. We may purchase the stock from time to time as market conditions permit. The stock repurchase program does not include specific price targets or timetables and may be suspended at any time. Depending on market conditions, we may terminate the program prior to completion. We will use cash on hand to acquire the shares. Repurchased shares could be retired and cancelled or may be added to our treasury stock and used for employee benefit plans, future acquisitions or other corporate purposes. We did not make any such purchases under the plan in 2014, 2015 or 2016. Treasury stock. The treasury stock we reported for financial reporting purposes at December 31, 2014, 2015 and 2016 represents our proportional interest in the shares of our common stock held by NL and Kronos. NL held approximately 14.4 million shares of our common stock at December 31, 2015 and 2016. At December 31, 2015 and 2016 Kronos held an aggregate of 1.7 million shares of our common stock. Under Delaware Corporation Law, 100% (and not the proportionate interest) of a parent company’s shares held by a majority-owned subsidiary of the parent is considered to be treasury stock for voting purposes. As a result, our common shares outstanding for financial reporting purposes differ from those outstanding for legal purposes. Preferred stock. Our outstanding preferred stock consists of 5,000 shares of our Series A Preferred Stock having a liquidation preference of $133,466.75 per share, or an aggregate liquidation preference of $667.3 million. The outstanding shares of Series A Preferred Stock are held by Contran and represent all of the shares of Series A Preferred Stock we are authorized to issue. The preferred stock has a par value of $.01 per share and pays a non-cumulative cash dividend at an annual rate of 6% of the aggregate liquidation preference only when authorized and declared by our board of directors. The shares of Series A Preferred Stock are non-convertible, and the shares do not carry any redemption or call features (either at our option or the option of the holder). A holder of the Series A shares does not have any voting rights, except in limited circumstances, and is not entitled to a preferential dividend right that is senior to our shares of common stock. Upon the liquidation, dissolution or winding up of our affairs, a holder of the Series A shares is entitled to be paid a liquidation preference of $133,466.75 per share, plus an amount (if any) equal to any declared but unpaid dividends, before any distribution of assets is made to holders of our common stock. Through December 31, 2016, we have not declared any dividends on the Series A Preferred Stock since its issuance prior to 2014. Valhi long-term incentive compensation plan. Prior to 2014, our board of directors adopted a plan that provides for the award of stock to our board of directors, and up to a maximum of 200,000 shares could be awarded. Under the plan, we awarded 12,000 shares in 2014, 10,500 shares in 2015 and 16,000 shares in 2016, and at December 31, 2016 150,500 shares are available for future award under this new plan. Stock plans of subsidiaries. Kronos, NL and CompX each maintain plans which provide for the award of their common stock to their board of directors. At December 31, 2016, Kronos, NL and CompX had 163,500, 163,000 and 173,000 shares of their respective common stock available for future award under respective plans. Accumulated other comprehensive income (loss). Accumulated other comprehensive income (loss) attributable to Valhi stockholders comprises changes in equity as presented in the table below.
Years ended December 31,
2014
2015
2016
(In millions)
Accumulated other comprehensive income (loss) (net of tax and noncontrolling interest):
Marketable securities:
Balance at beginning of year
$
2.8
$
1.6
$
1.6
Other comprehensive income (loss):
Unrealized gain (losses) arising during the year
(1.0
)
—
.1
Less reclassification adjustments for amounts included in realized loss
(.2
)
—
—
Balance at end of year
$
1.6
$
1.6
$
1.7
Interest rate swap:
Balance at beginning of year
$
—
$
—
$
(1.3
)
Other comprehensive loss:
Unrealized losses during the year
—
(1.7
)
(1.2
)
Less reclassification adjustments for amounts included in interest expense
—
.4
1.3
Balance at end of year
$
—
$
(1.3
)
$
(1.2
)
Currency translation::
Balance at beginning of year
$
59.2
$
(22.6
)
$
(78.1
)
Other comprehensive loss arising during the year
(81.8
)
(55.5
)
(10.4
)
Balance at end of year
$
(22.6
)
$
(78.1
)
$
(88.5
)
Defined benefit pension plans:
Balance at beginning of year
$
(76.5
)
$
(132.0
)
$
(123.0
)
Other comprehensive income (loss):
Amortization of prior service cost and net losses included in net periodic pension cost
6.3
6.7
5.7
Net actuarial gain (loss) arising during the year
(61.7
)
2.3
(19.7
)
Plan curtailment
(.1
)
—
—
Balance at end of year
$
(132.0
)
$
(123.0
)
$
(137.0
)
OPEB plans:
Balance at beginning of year
$
6.5
$
4.4
$
3.8
Other comprehensive loss:
Amortization of prior service credit and net losses included in net periodic OPEB cost
(1.3
)
(1.0
)
(1.0
)
Net actuarial gain (loss) arising during the year
(.8
)
.4
.3
Balance at end of year
$
4.4
$
3.8
$
3.1
Total accumulated other comprehensive income (loss):
Balance at beginning of year
$
(8.0
)
$
(148.6
)
$
(197.0
)
Other comprehensive loss
(140.6
)
(48.4
)
(24.9
)
Balance at end of year
$
(148.6
)
$
(197.0
)
$
(221.9
) See Note 11 for amounts related to our defined benefit pension plans and OPEB plans and Note 19 for a discussion of our interest rate swap contract. </t>
  </si>
  <si>
    <t>Related Party Transactions</t>
  </si>
  <si>
    <t>Related Party Transactions [Abstract]</t>
  </si>
  <si>
    <t xml:space="preserve">Note 17—Related party transactions: We may be deemed to be controlled by Ms. Simmons and Ms. Connelly.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including Contran,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volved and appropriately reflect those credit risks in the terms of the applicable loans. When we borrow from related parties, we are generally able to pay a lower rate of interest than we would pay if we borrowed from unrelated parties. See Note 9 for more information on the Valhi and Kronos credit facilities with Contran. We paid Contran $11.0 million, $10.3 million and $12.9 million in interest on borrowings under credit facilities in 2014, 2015 and 2016, respectively. A subsidiary of Contran has guaranteed (i) WCS’s obligation under its financing capital lease with the County of Andrews, Texas discussed in Note 9, (ii) Tremont’s obligation under its $14.5 million promissory note payable to NERT discussed in Note 9 and (iii) Tremont’s $9.0 million ($11.1 million face value) deferred payment obligation discussed in Note 10. The guaranty obligation would only arise upon our failure to make any required repayments. Under the terms of various intercorporate services agreements (“ISAs”) we enter into with Contran, employees of Contran provide us certain management, tax planning, financial and administrative services on a fee basis. Such charges are based upon estimates of the time devoted by the Contran employees to our affairs, and the compensation and other expenses associated with those persons. Because of the large number of companies affiliated with Contran, we believe we benefit from cost savings and economies of scale gained by not having certain management, financial and administrative staffs duplicated at all of our subsidiaries, thus allowing certain Contran employees to provide services to multiple companies but only be compensated by Contran. The net ISA fees charged to us by Contran and approved by the independent members of the applicable board of directors aggregated $33.4 million in 2014, $35.8 million in 2015 and $36.5 million in 2016. These agreements are renewed annually, and we expect to pay a net amount of $34.5 We had an aggregate 31.2 million shares at December 31, 2015 and 30.2 million shares at December 31, 2016 of our Kronos common stock pledged as collateral for certain debt obligations of Contran. We receive a fee from Contran for pledging these Kronos shares, determined by a formula based on the market value of the shares pledged. We received $.9 million in 2014, $.8 million in 2015 and $1.2 million in 2016 from Contran for this pledge. Our subsidiaries Tall Pines Insurance Company and EWI RE, Inc. provide for or broker certain insurance or reinsurance policies for Contran and certain of its subsidiaries and affiliates, including us. Tall Pines purchases reinsurance for substantially all of the risks it underwrites from third party insurance carriers with an A.M. Best Company rating of generally at least A- (Excellent). Consistent with insurance industry practices, Tall Pines and EWI receive commissions from insurance and reinsurance underwriters and/or assess fees for the policies that they provide or broker to us. We received cash payments for insurance premiums from Contran and certain other affiliates not members of our consolidated financial reporting group of $5.7 million in 2014 and $5.4 million 2015 and $5.3 million in 2016. These amounts also include payments to insurers or reinsurers through EWI for the reimbursement of claims within our applicable deductible or retention ranges that such insurers or reinsurers paid to third parties on our behalf, as well as amounts for claims and risk management services and various other third-party fees and expenses incurred by the program. We expect these relationships with Tall Pines and EWI will continue in 2017.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y the risk associated with the potential for any uninsured loss. Contran and certain of its subsidiaries, including us, participate in a combined information technology data recovery program that Contran provides from a data recovery center that it established. Pursuant to the program, Contran and certain of its subsidiaries, including us, as a group share information technology data recovery services. The program apportions its costs among the participating companies. We paid Contran $243,000 in 2014, $298,000 in 2015 and $253,000 in 2016 for such services. We expect that this relationship with Contran will continue in 2017. WCS is required to provide certain financial assurances to the Texas government agencies with respect to certain decommissioning obligations related to our facility in West Texas. See Note 18. Such financial assurances may be provided by various means. We and certain of our affiliates have provided or assisted WCS with providing such financial assurance, as specified below. Upon completing the pending sale of WCS to Rockwell discussed in Note 3, we and our affiliates would no longer be required to provide or assist with such financial assurance.
•
During 2014, 2015 and 2016, a subsidiary of Contran guaranteed certain of WCS’ specified decommissioning obligations as it relates to its LLRW treatment and storage facility and RCRA permits, currently estimated at $3.9 million. Such Contran subsidiary was eligible to provide this guarantee because it met certain specified financial tests. The obligations would arise only upon a closure of our West Texas facility and our failure to perform the required decommissioning activities.
During 2014, 2015 and 2016, Contran issued a letter of credit (“LOC”) under its bank credit facility to the state of Texas related to specified decommissioning obligations associated with our byproduct facility. At December 31, 2016, the amount of such LOC was $6.2 million. The LOC would only be drawn down upon the closure of our byproduct facility and our failure to perform the required decommissioning activities. We reimbursed Contran for costs related to the LOC of $.1 million in each of 2014, 2015 and 2016.
•
Prior to 2014, we, certain of our subsidiaries, Contran and certain subsidiaries of Contran guaranteed WCS’ obligations under the surety bond (currently valued at $88.8 million) discussed in Note 18. The obligations would arise upon our failure to make the required quarterly payments into the surety bond trust discussed in Note 18. Receivables from and payables to affiliates are summarized in the table below.
December 31,
2015
2016
(In millions)
Current receivables from affiliates:
Contran:
Trade items
$
.2
$
.4
Income taxes
7.6
—
Other
2.5
2.8
Total
$
10.3
$
3.2
Current payables to affiliates:
Louisiana Pigment Company, L.P.
$
19.4
$
14.7
Contran:
Trade items
26.1
31.4
Income taxes
—
5.5
Total
$
45.5
$
51.6
Payables to affiliate included in long-term debt:
Valhi—Contran credit facility
$
263.8
$
278.9
Amounts payable to LPC are generally for the purchase of TiO 2 2 2 </t>
  </si>
  <si>
    <t>Commitments and Contingencies</t>
  </si>
  <si>
    <t>Commitments And Contingencies Disclosure [Abstract]</t>
  </si>
  <si>
    <t xml:space="preserve">Note 18—Commitments and contingencies: Lead pigment litigation—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that these actions are without merit, and NL intends to continue to deny all allegations of wrongdoing and liability and to defend against all actions vigorously. NL does not believe it is probable that it has incurred any liability with respect to all of the lead pigment litigation cases to which NL is a party, and liability to us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
no final, non-appealable adverse verdicts have ever been entered against NL, and
•
NL has never ultimately been found liable with respect to any such litigation matters, including over 100 cases over a twenty-year period for which NL was previously a party and for which NL has been dismissed without any finding of liability. Accordingly, neither we nor NL have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NL was served with a complaint in County of Santa Clara v. Atlantic Richfield Company, et al. (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NL,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NL.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5 and 2016, receivables for recoveries were not significant.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2014, 2015, and 2016 are presented below.
Years ended December 31,
2014
2015
2016
(In millions)
Balance at the beginning of the year
$
122.7
$
118.5
$
120.4
Additions charged to expense, net
6.6
5.7
5.9
Payments, net
(13.0
)
(3.5
)
(3.7
)
Changes in currency exchange rates and other
2.2
(.3
)
—
Balance at the end of the year
$
118.5
$
120.4
$
122.6
Amounts recognized in our Consolidated Balance Sheet at the end of the year:
Current liabilities
$
10.2
$
11.7
$
15.3
Noncurrent liabilities
108.3
108.7
107.3
Total
$
118.5
$
120.4
$
122.6
NL— On a quarterly basis, NL evaluates the potential range of its liability for environmental remediation and related costs at sites where it has been named as a PRP or defendant. At December 31, 2016, NL had accrued approximately $117 million related to approximately 41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60 million, including the amount currently accrued. NL believes that it is not reasonably possible to estimate the range of costs for certain sites. At December 31, 2016, there were approximately 5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WCS – Effective December 2015, WCS entered an Agreed Order with the TCEQ with regard to the disposition of certain U.S. Department of Energy (“DOE”) waste currently stored at the WCS facility. WCS entered into the Agreed Order as the licensee of the storage facility, and DOE entered into a similar order with the TCEQ as the owner of the waste. WCS asserts that the alleged violations set forth in the orders are due to the acts and omissions of DOE and its contractor. WCS expects to work with TCEQ and DOE to develop a compliance plan regarding the stored waste. While the cost of the compliance plan is not currently estimable, the amount of such compliance costs could be material. On October 21, 2015 the U.S. Nuclear Regulatory Commission (“NRC”) Office of Investigations commenced an investigation of WCS’s handling of the DOE waste described above. WCS cooperated fully, and the matter was concluded with no formal demands or claims by the NRC. WCS believes the DOE or its contractor is required to reimburse WCS for its cost to comply with the Agreed Order and the NRC investigation under the terms of the storage contract and pursuant to law, and as such we believe the cost of compliance with the Agreed Order and the NRC investigation should not have a material effect on our consolidated financial condition, results of operations or liquidity. DOE has generally paid for the costs to comply. On April 28, 2016 WCS filed with the DOE an administrative claim under the Federal Tort Claims Act related to this matter. Other—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three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In January 2014, NL was served with a complaint in Certain Underwriters at Lloyds, London, et al v. NL Industries, Inc. In February 2014, NL was served with a complaint in Zurich American Insurance Company, as successor-in-interest to Zurich Insurance Company, U.S. Branch vs. NL Industries, Inc., and The People of the State of California, acting by and through county Counsels of Santa Clara, Alameda, Los Angeles, Monterey, San Mateo, Solano and Ventura Counties and the city Attorneys of Oakland, San Diego, and San Francisco, et al Other litigation NL—– 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03 of these types of cases pending, involving a total of approximately 588 plaintiffs. In addition, the claims of approximately 8,687 plaintiffs have been administratively dismissed or placed on the inactive docket in Ohio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Kronos— In March 2013, Kronos was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third amended complaint (Harrison, Jan, et al v. E.I. Du Pont de Nemours and Company, et al), plaintiffs seek to represent a class consisting of indirect purchasers of titanium dioxide in the states of Arizona, Arkansas, California, the District of Columbia, Florida, Iowa, Kansas, Massachusetts, Michigan, Minnesota, Mississippi, Missouri, Nebraska, New Hampshire, New Mexico, New York, North Carolina, Oregon and Tennessee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 ave determined that it is not reasonably possible that a loss has been incurred in this case. In September 2016, Kronos was served with the complaint, Home Depot U.S.A., Inc. v. E.I. Dupont Nemours and Company, et al. (United States District Court, for the Northern District of California, Case No. 3:16-cv-04865). The defendants include us, E.I. Du Pont de Nemours &amp; Company, Huntsman International LLC and Millennium Inorganic Chemicals, Inc. The plaintiff alleges that i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evaluation of this case, we have determined that it is not reasonably possible that a loss has been incurred in this case. For a description of the anti-trust action filed by the United States Department of Justice with respect to the sales of WCS, see Note 3. Other—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dividually or in the aggregate, should not have a material adverse effect on our consolidated financial position, results of operations or liquidity beyond the accruals already provided. Other matters Concentrations of credit risk— Sales of TiO 2 accounted for approximately 90% of our Chemicals Segment’s sales in 2014, 92% in 2015 and 93% in 2016. The remaining sales result from the mining and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Our Chemicals Segment sells TiO 2 to over 4,000 customers, with the top ten customers approximating 35% of our Chemicals Segment’s net sales in 2014, 34% in 2015 and 33% in 2016. In each of 2014, 2015 and 2016, one customer, Behr Process Corporation, accounted for approximately 10% of our Chemicals Segment’s net sales. The table below shows the approximate percentage of our TiO 2 sales by volume for our significant markets, Europe and North America, for the last three years.
2014
2015
2016
Europe
50
%
52
%
51
%
North America
33
%
29
%
29
% Our Component Products Segment’s products are sold primarily in North America to original equipment manufacturers. The ten largest customers related to our Component Product’s Segment accounted for approximately 47% of sales in 2014, 48% in 2015, and 46% in 2016. United States Postal Service, a customer of the security products reporting unit, accounted for approximately 13% of the Component Products Segment’s total sales in each of 2014 and 2015 and 14% in 2016. Harley Davidson, also a customer of the security products reporting unit, accounted for approximately 12% in each of 2014 and 2015 and 11% in 2016. . Our Waste Management Segment’s revenues consist of storage and disposal fees at our facility located in Andrews County, Texas. During 2014 we had sales to two customers that each exceed 10% of our Waste Management Segment’s total sales: Zion Solutions (18%), and Sacramento Municipal Utility District (23%). During 2015 we had sales to five customers that each exceed 10% of our Waste Management Segment’s total sales: Exelon Generation (19%), U.S. Department of Energy (16%), Nuclear Waste Partnership (12%), Arizona Public Service (12%), and Zion Solutions (11%). During 2016 we had sales to three customers that each exceed 10% of our Waste Management Segment’s total sales: U.S. Department of Energy (27%), Pacific Gas &amp; Electric Company (13%) and Exelon Generation (12%). Our Real Estate Management and Development Segment’s revenues are land sales income and water and electric delivery fees. During 2014 we had sales to four customers that each exceeded 10% of our Real Estate Management and Development Segment’s net sales: Greystone Nevada (23%), Woodside Homes of Nevada (25%), and Richmond Homes of Nevada (20%) all relate to land sales; the City of Henderson (12%) relates to our water delivery services. During 2015 we had sales to four customers that each exceeded 10% of our Real Estate Management and Development Segment’s net sales: Richmond Homes of Nevada (27%), LV East Gibson, LLC (17%), and Prologis, L.P. (11%) are all relate to land sales; the City of Henderson (15%) relates to our water delivery services. During 2016 we had sales to three customers that each exceeded 10% of our Real Estate Management and Development Segment’s net sales: Grey Stone Nevada LLC (34%), Richmond Homes of Nevada (15%) and Henderson Interchange Centers LLC (12%). Long-term contracts— Our Chemicals Segment has long-term supply contracts that provide for certain of our TiO 2 feedstock requirements through 2019. The agreements require Kronos to purchase certain minimum quantities of feedstock with minimum purchase commitments aggregating approximately $605 million over the life of the contracts in years subsequent to December 31, 2016. In addition, our Chemicals Segment has other long-term supply and service contracts that provide for various raw materials and services. These agreements require Kronos to purchase certain minimum quantities or services with minimum purchase commitments aggregating approximately $158 million at December 31, 2016. Operating leases — Our Chemicals Segment’s principal German operating subsidiary leases the land under its Leverkusen TiO 2 production facility pursuant to a lease with Bayer AG that expires in 2050. The Leverkusen facility itself, which our Chemicals Segment owns and which represents approximately one-third of its current TiO 2 production capacity, is located within Bayer’s extensive manufacturing complex. Kronos periodically establishes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Kronos. We recognize any change in the rent based on such negotiations as part of lease expense starting from the time such change is agreed upon by both parties, as any such change in the rent is deemed “contingent rentals” under GAAP. Under the terms of various supply and services agreements majority-owned subsidiaries of Bayer provides raw materials, including chlorine, auxiliary and operating materials, utilities and services necessary to operate the Leverkusen facility. These agreements, as amended, expire in 2017 through 2019. We expect to renew these agreements prior to expiration at similar terms and conditions. 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6.6 million in 2014 and $16.1 million in each of 2015 and 2016. At December 31, 2016, future minimum payments under non-cancellable operating leases having an initial or remaining term of more than one year were as follows:
Years ending December 31,
Amount
(In millions)
2017
$
11.3
2018
6.7
2019
5.3
2020
4.4
2021
3.7
2022 and thereafter
24.0
Total (1)
$
55.4
(1)
Approximately $16 million of the $55.4 million aggregate future minimum rental commitments at December 31, 2016 relates to Kronos’ Leverkusen facility lease discussed above. The minimum commitment amounts for such lease included in the table above for each year through the 2050 expiration of the lease are based upon the current annual rental rate as of December 31, 2016. As discussed above, any change in the rent is based solely on negotiations between Bayer and Kronos, and any such change in the rent is deemed “contingent rentals” under GAAP which is excluded from the future minimum lease payments disclosed above. Income taxes— Prior to 2014, NL made certain pro-rata distributions to its stockholders in the form of shares of Kronos common stock. All of NL’s distributions of Kronos common stock were taxable to NL and NL recognized a taxable gain equal to the difference between the fair market value of the Kronos shares distributed on the various dates of distribution and NL’s adjusted tax basis in the shares at the dates of distribution. NL transferred shares of Kronos common stock to us in satisfaction of the tax liability related to NL’s gain on the transfer or distribution of these shares of Kronos common stock and the tax liability generated from the use of Kronos shares to settle the tax liability. To date, we have not paid the liability to Contran because Contran has not paid the liability to the applicable tax authority. The income tax liability will become payable to Contran, and by Contran to the applicable tax authority, when the shares of Kronos transferred or distributed by NL to us are sold or otherwise transferred outside the Contran Tax Group or in the event of certain restructuring transactions involving us. We have recognized deferred income taxes for our investment in Kronos common stock. We are a party to a tax sharing agreement with Contran providing for the allocation of tax liabilities and tax payments as described in Note 1. Under applicable law, we, as well as every other member of the Contran Tax Group, are each jointly and severally liable for the aggregate federal income </t>
  </si>
  <si>
    <t>Financial Instruments</t>
  </si>
  <si>
    <t>Fair Value Disclosures [Abstract]</t>
  </si>
  <si>
    <t xml:space="preserve">Note 19—Financial instruments: The following table summarizes the valuation of our short-term investments and financial instruments by the ASC Topic 820 categories as of December 31, 2015 and 2016:
Fair Value Measurements
Total
Quoted
Significant
Significant
(In millions)
Asset (liability)
December 31, 2015:
Marketable securities:
Current
$
2.0
$
—
$
2.0
$
—
Noncurrent
254.9
3.5
1.4
250.0
Currency forward contracts
(1.2
)
(1.2
)
—
—
Interest rate swap
(3.5
)
—
(3.5
)
—
December 31, 2016:
Marketable securities:
Current
$
4.4
$
—
$
4.4
$
—
Noncurrent
253.5
.6
2.9
250.0
Interest rate swap
(3.1
)
—
(3.1
)
—
See Note 6 for information on how we determine the fair value of our marketable securities. Certain of our sales generated by Chemicals Segmen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 At December 31, 2016, Kronos had no currency forward contracts outstanding. We did not use hedge accounting for any of our contracts to the extent we held such contracts during 2014, 2015 and 2016. Interest rate swap contract - As part of our interest rate risk management strategy, in August 2015 Kronos entered into a pay-fixed/receive-variable interest rate swap contract with Wells Fargo Bank, N.A. to minimize our exposure to volatility in LIBOR as it relates to our forecasted outstanding variable-rate indebtedness. Under this interest rate swap, we will pay a fixed rate of 2.016% per annum, payable quarterly, and receive a variable rate of three-month LIBOR (subject to a 1.00% floor), also payable quarterly, in each case based on the notional amount of the swap then outstanding. The effective date of the swap contract was September 30, 2015. The notional amount of the swap started at $344.75 million and declines by $875,000 each quarter beginning December 31, 2015, with a final maturity of the swap contract in February 2020. The notional amount of the swap as of December 31, 2016 was $ 340.4. This swap contract has been designated as a cash flow hedge and qualified as an effective hedge at inception under ASC Topic 815. The effective portion of changes in fair value on this interest rate swap is recorded as a component of other comprehensive income, net of deferred income taxes. Commencing in the fourth quarter of 2015, as interest expense accrues on LIBOR-based variable rate debt, we classify the amount we pay under the pay-fixed leg of the swap and the amount we receive under the receive-variable leg of the swap as part of interest expense, with the net effect that the amount of interest expense we recognize on our LIBOR-based variable rate debt each quarter, as it relates to the notional amount of the swap outstanding each quarter, to be based on a fixed rate of 2.016% per annum in lieu of the level of LIBOR prevailing during the quarter. The amount of hedge ineffectiveness, if any, related to the swap will be recorded in earnings (also as part of interest expense). Since the inception of the swap through December 31, 2016, there have been no gains or losses recognized in earnings in the current period representing hedge ineffectiveness with respect to the interest rate swap. During 2015 and 2016 the pretax amount recognized in other comprehensive income (loss) related to the interest rate swap contract was a $3.1 million loss (in 2015 the amount was a $4.4 million loss). During 2015 and 2016 $.9 million and $3.5 million, respectively, was reclassified from accumulated other comprehensive income (loss) into earnings (interest expense). During the next twelve months the amount of the December 31, 2016 accumulated other comprehensive income balance that is expected to be reclassified to earnings is $3.5 million pre-tax. The fair value of the interest rate swap contract at December 31, 2016 was a liability of $3.1 million and is reflected in the Consolidated Balance Sheet as part of accounts payable and accrued liabilities of $2.9 million and other noncurrent liabilities of $.2 million (in 2015, we had a $3.5 million liability of which $3.3 million was recognized as part of accounts payable and accrued liabilities and $.2 million recognized as part of other noncurrent liabilities) The following table presents the financial instruments that are not carried at fair value but which require fair value disclosure as of December 31, 2015 and 2016:
December 31, 2015
December 31, 2016
Carrying
Fair
Carrying
Fair
(In millions)
Cash, cash equivalents and restricted cash equivalents
$
229.1
$
229.1
$
191.0
$
191.0
Deferred payment obligation
8.8
8.8
9.0
9.0
Long-term debt (excluding capitalized leases):
Kronos term loan
$
338.0
$
309.5
$
335.9
$
334.6
Snake River Sugar Company fixed rate loans
250.0
250.0
250.0
250.0
WCS fixed rate debt
65.6
65.6
64.0
64.0
Valhi credit facility with Contran
263.8
263.8
278.9
278.9
Tremont promissory note payable
17.1
17.1
14.5
14.5
BMI bank note payable
9.3
9.4
8.4
8.5
LandWell note payable to the City of Henderson
3.1
3.1
2.9
2.9
At December 31, 2016, the estimated market price of Kronos’ term loan was $983 per $1,000 principal amount. At December 31, 2015, the estimated market price of Kronos’ term loan was $900 per $1,000 principal amount. The fair value of Kronos’ term loan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the Amalgamated Sugar Company LLC, which collateralizes the nonrecourse loans, (this is a Level 3 input). Fair values of variable interest rate notes receivable and debt and other fixed-rate debt are deemed to approximate book value. Due to their near-term maturities, the carrying amounts of accounts receivable and accounts payable are considered equivalent to fair value. See Notes 5 and 9. </t>
  </si>
  <si>
    <t>Recent Accounting Pronouncements</t>
  </si>
  <si>
    <t>Accounting Changes And Error Corrections [Abstract]</t>
  </si>
  <si>
    <t xml:space="preserve">Note 20—Recent accounting pronouncements: Adopted In August 2016, the FASB issued Accounting Standards Update (“ASU”) No. 2016-15, Statement of Cash Flows (Topic 230): Classification of Certain Cash Receipts and Cash Payments In November 2016, the FASB issued ASU No. 2016-18, Statement of Cash Flows (Topic 230): Restricted Cash Pending Adoption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t>
  </si>
  <si>
    <t>Quarterly Results of Operations (Unaudited)</t>
  </si>
  <si>
    <t>Disclosure Quarterly Results Of Operations Schedule Of Quarterly Results Of Operations [Abstract]</t>
  </si>
  <si>
    <t xml:space="preserve">Note 21—Quarterly results of operations (unaudited):
Quarter ended
March 31
June 30
Sept. 30
Dec. 31
(In millions, except per share data)
Year ended December 31, 2015
Net sales
$
416.1
$
408.8
$
383.2
$
324.8
Gross margin
89.3
56.3
49.8
27.5
Operating income (loss)
34.6
(10.1
)
(5.0
)
(24.9
)
Net income (loss)
$
17.3
$
(139.4
)
$
(13.3
)
$
(35.7
)
Amounts attributable to Valhi stockholders:
Net income (loss) (2)
$
11.9
$
(103.9
)
$
(11.7
)
$
(29.9
)
Basic and diluted income (loss) per share
$
.04
$
(.30
)
$
(.03
)
$
(.10
)
Year ended December 31, 2016
Net sales
$
353.5
$
398.6
$
406.8
$
407.9
Gross margin
42.0
62.2
85.3
102.6
Operating income (loss)
(10.3
)
9.8
29.7
52.0
Net income (loss)
$
(22.0
)
$
(7.7
)
$
9.0
$
17.7
Amounts attributable to Valhi stockholders:
Net income (loss) (2)
$
(19.5
)
$
(8.5
)
$
3.0
$
9.1
Basic and diluted income (loss) per share
$
(.06
)
$
(.02
)
$
.01
$
.03
(1)
We recognized the following amounts during 2015:
•
pre-tax charges of $21.1 million, $.4 million and $.2 million in the second, third and fourth quarters, respectively, in workforce reduction charges in our Chemicals Segment (see Note 13);
•
aggregate insurance recoveries of $3.0 million, after-tax and noncontrolling interest primarily in the first quarter;
•
non-cash deferred income tax expense of $150.3 million, $2.3 million and $6.4 million in the second, third and fourth quarters, respectively, related to the recognition of a deferred income tax asset valuation allowance related to our Chemicals Segment’s German and Belgium operations (see Note 14); and
•
related to the non-cash deferred income tax expense noted above we recognized non-cash income tax benefit of $29.3 million, in the second quarter of 2015 for the reduction in the deferred income taxes required to be recognized with respect to the excess of the financial reporting carrying amount over the income tax basis of our direct investment in Kronos common stock, (see Note 14).
(2)
We recognized the following amounts during 2016:
•
a pre-tax charge of $5.1 million in the first quarter related to the contract related intangible asset impairment (see Note 7);
•
pre-tax insurance settlement gains of $2.0 million, $1.4 million and $.9 million in the first, second and fourth quarters, respectively, (see Note 14);
•
a current income tax benefit of $5.6 million in the third quarter and a current income tax expense of $2.2 million in the fourth quarter related to the execution and finalization of an Advance Pricing Agreement between the U.S. and Canada (see Note 14);
•
non-cash deferred income tax expense (benefit) of $2.9 million and $(.8) million and $(4.3) million in the second, third and fourth quarters, respectively, as the result of a net decrease in our deferred income tax asset valuation allowance related to Kronos’ German and Belgian operations (see Note 14);
•
non-cash income tax expense of $7.2 million related to an increase in our reserve for uncertain tax positions, mostly in the fourth quarter; and
•
net income in the fourth quarter includes an immaterial out of period adjustment of $4.3 million ($2.7 million net of income tax) to correct for transaction costs related to the proposed sale of our Waste Management Segment incurred in earlier periods. The sum of the quarterly per share amounts may not equal the annual per share amounts due to relative changes in the weighted average number of shares used in the per share computations. </t>
  </si>
  <si>
    <t>Summary of Significant Accounting Policies (Policies)</t>
  </si>
  <si>
    <t>Nature of our Business</t>
  </si>
  <si>
    <t>Nature of our business. Valhi, Inc. (NYSE: VHI) is primarily a holding company. We operate through our wholly-owned and majorit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t>
  </si>
  <si>
    <t>Organization</t>
  </si>
  <si>
    <t xml:space="preserve">Organization. We are majority owned by a wholly-owned subsidiary of Contran Corporation (“Contran”), which owns approximately 93% of our outstanding common stock at December 31, 2016.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 Unless otherwise indicated, references in this report to “we,” “us” or “our” refer to Valhi, Inc. and its subsidiaries, taken as a whole. </t>
  </si>
  <si>
    <t>Management's Estimates</t>
  </si>
  <si>
    <t xml:space="preserve">Management’s estimates.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si>
  <si>
    <t>Principles of Consolidation</t>
  </si>
  <si>
    <t xml:space="preserve">Principles of consolidation.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See Note 3. </t>
  </si>
  <si>
    <t>Foreign Currency Translation</t>
  </si>
  <si>
    <t xml:space="preserve">Foreign currency translation. The financial statements of our foreign subsidiaries are translated to U.S. dollars. The functional currency of our foreign subsidiaries is generally the local currency of the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t>
  </si>
  <si>
    <t>Derivatives and Hedging Activities</t>
  </si>
  <si>
    <t xml:space="preserve">Derivatives and hedging activities. We recognize derivatives as either an asset or liability measured at fair value in accordance with Accounting Standards Codification (“ASC”) Topic 815, Derivatives and Hedging . We recognize the effect of changes in the fair value of derivatives either in net income or other comprehensive income (loss), depending on the intended use of the derivative. See Note 19. </t>
  </si>
  <si>
    <t>Cash and Cash Equivalents</t>
  </si>
  <si>
    <t xml:space="preserve">Cash and cash equivalents. We classify bank time deposits and government and commercial notes and bills with original maturities of three months or less as cash equivalents. </t>
  </si>
  <si>
    <t>Restricted Cash and Cash Equivalents</t>
  </si>
  <si>
    <t>Restricted cash and cash equivalents. We classify cash and cash equivalents that have been segregated or are otherwise limited in use as restricted. Such restrictions principally include amounts pledged as collateral with respect to performance obligations or letters of credit required by regulatory agencies for certain closure and post-closure obligations of our Waste Management Segment and various environmental remediation sites , cash held in escrow under various hold-back agreements with third-party homebuilders associated with our Real Estate Management and Development Segment, cash pledged under debt agreement covenants and cash held in trust by our insurance brokerage subsidiary pending transfer to the applicable insurance or reinsurance carrier.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Restricted cash and cash equivalents classified as a current asset are presented separately on our Consolidated Balance Sheets, and restricted cash and cash equivalents classified as a noncurrent asset are presented as a component of other assets on our Consolidated Balance Sheets, as disclosed in Note 7.</t>
  </si>
  <si>
    <t>Marketable Securities and Securities Transactions</t>
  </si>
  <si>
    <t xml:space="preserve">Marketable securities and securities transactions. We carry marketable debt and equity securities at fair value. ASC Topic 820, Fa ir Value Measurements and Disclosures , establishes a consistent framework for measuring fair value and (with certain exceptions) this framework is generally applied to all financial statements items required to be measured at fair value. The standard requires fair value measurements to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s or liability; and
•
Level 3 —Prices or valuation techniques that require inputs that are both significant to the fair value measurement and unobservable. We recognize unrealized and realized gains and losses on trading securities in income. We accumulate unrealized gains and losses on available-for-sale securities as part of accumulated other comprehensive income (loss), net of related deferred income taxes and noncontrolling interest. Realized gains and losses are based on specific identification of the securities sold. </t>
  </si>
  <si>
    <t>Accounts Receivable</t>
  </si>
  <si>
    <t>Accounts receivable. We provide an allowance for doubtful accounts for known and estimated potential losses arising from our sales to customers based on a periodic review of these accounts.</t>
  </si>
  <si>
    <t>Inventories and Cost of Sales</t>
  </si>
  <si>
    <t>Inventories and cost of sales.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t>
  </si>
  <si>
    <t>Land Held for Development</t>
  </si>
  <si>
    <t>Land held for development. Land held for development relates to BMI and LandWell , for which we gained a controlling interest prior to 2014.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nd the costs allocated to parcels expected to be sold within one year are presented separately in current assets on our Consolidated Balance Sheets.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t>
  </si>
  <si>
    <t>Investment In TiO2 Manufacturing Joint Venture</t>
  </si>
  <si>
    <t>Investment in TiO 2 We account for our investment in a 50%-owned manufacturing joint venture by the equity method. Distributions received from such investee are classified for statement of cash flow purposes using the “nature of distribution” approach under ASC Topic 230. See Note 7.</t>
  </si>
  <si>
    <t>Goodwill and Other Intangible Assets; Amortization Expense</t>
  </si>
  <si>
    <t>Goodwill and other intangible assets; amortization expens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circumstances indicate the carrying value may not be recoverable. We evaluate other intangible assets for impairment when events or changes in circumstances indicate the carrying value may not be recoverable. See Note 8.</t>
  </si>
  <si>
    <t>Capitalized Operating Permits</t>
  </si>
  <si>
    <t>Capitalized operating permits. Our Waste Management Segment capitalizes direct costs related to the acquisition or renewal of operating permits and amortizes such costs by the straight-line method over the term of the applicable permit. Our net capitalized operating permit costs include (i) costs to renew certain permits for which the renewal application is pending with the applicable regulatory agency and (ii) costs to apply for certain new permits which have not yet been issued by the applicable regulatory authority. We currently expect renewal of the permits for which application is still pending will occur in the ordinary course of business, and we are amortizing costs related to such renewals from the date the prior permit expired. All operating permits are generally subject to renewal at the option of the issuing governmental agency. See Note 7.</t>
  </si>
  <si>
    <t>Property and Equipment; Depreciation Expense</t>
  </si>
  <si>
    <t xml:space="preserve">Property and equipment; depreciation expense. We state property and equipment at acquisition cost, including capitalized interest on borrowings during the actual construction period of major capital projects. In 2014, 2015 and 2016 we capitalized $2.9 million, $1.1 million and $1.0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Landfill disposal costs
Units-of-consumption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operate waste disposal facilities. We capitalize preparation costs for landfill disposal cells, including costs relating to excavation and grading and the design and construction of liner and leachate collection system. We recognize closure and post closure costs as part of the carrying value of our disposal facilitie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t>
  </si>
  <si>
    <t>Closure and Post Closure Costs</t>
  </si>
  <si>
    <t>Closure and post closure costs. The closure and post closure obligations related to our Waste Management Segment’s waste disposal sites are covered by the scope of ASC Topic 410, Asset Retirement and Environmental Obligations . We recognize the fair value of a liability for an asset retirement obligation in accordance with ASC Topic 410 in the period in which the liability is incurred, with an offsetting increase in the carrying amount of the related long-lived asset. Over time, we accrete the liability to its future value, and we depreciate the capitalized cost over the useful life of the related asset. The accretion and depreciation expenses are reported as a component of cost of sales in the accompanying statement of operations. We account for future revisions in the estimated fair value of the asset retirement obligation due to changes in the amount and/or timing of the expected future cash flows to settle the retirement obligation, prospectively as an adjustment to the previously-recognized asset retirement cost. Upon settlement of the liability, we will either settle the obligation for its recorded amount or incur a gain or loss upon settlement. See Note 10.</t>
  </si>
  <si>
    <t>Long-term debt. We state long-term debt net of any unamortized original issue premium, discount or deferred financing costs (other than deferred financing costs associated with revolving credit facilities, which are recognized as an asset). We classify amortization of deferred financing costs and any premium or discount associated with the issuance of indebtedness as interest expense, and compute amortization by either the interest method or the straight-line method over the term of the applicable issue.</t>
  </si>
  <si>
    <t xml:space="preserve">Employee benefit plans. Accounting and funding policies for our retirement plans are described in Note 11. </t>
  </si>
  <si>
    <t xml:space="preserve">Income taxes.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We made net cash payments for income taxes to Contran of $19.3 million in 2014, $2.5 million in 2015 and $10.7 million in 2016. We recognize deferred income tax assets and liabilities for the expected future tax consequences of temporary differences between amounts recorded in our Consolidated Financial Statements and the tax basis of our assets and liabilities, including investments in our subsidiaries and affiliate who are not members of the Contran Tax Group and undistributed earnings of foreign subsidiaries which are not deemed to be permanently reinvested. Deferred income tax assets and liabilities for each tax-paying jurisdiction in which we operate are netted and presented as either a noncurrent deferred income tax asset or liability as applicable.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The earnings of our foreign subsidiaries subject to permanent reinvestment plans aggregated $660 million at December 31, 2016. It is not practical for us to determine the amount of the unrecognized deferred income tax liability related to these earnings due to the complexities associated with the U.S. taxation on earnings of foreign subsidiaries repatriated to the U.S. We periodically evaluate our deferred tax assets in the various taxing jurisdictions in which we operate and adjust any related valuation allowance based on the estimate of the amount of such deferred tax assets we believe does not meet the more-likely-than-not recognition criteria.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t>
  </si>
  <si>
    <t>Environmental Remediation and Related Costs</t>
  </si>
  <si>
    <t>Environmental remediation and related costs.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its present value due to the uncertainty of the timing of the ultimate payout. We recognize any recoveries of remediation costs from other parties when we deem their receipt to be probable. We expense any environmental remediation related legal costs as incurred. At December 31, 2015 and 2016, we had not recognized any material receivables for recoveries. See Note 18.</t>
  </si>
  <si>
    <t>Net Sales</t>
  </si>
  <si>
    <t>Net sales. We record sales when products are shipped and title and other risks and rewards of ownership have passed to the customer, or when we perform services. We include amounts charged to customers for shipping and handling costs in net sales. We state sales net of price, early payment and distributor discounts and volume rebates. We report taxes assessed by a governmental authority such as sales, use, value added, excise taxes and fees from the State of Texas and Andrews County, Texas on a net basis (meaning we do not recognize these taxes in either our revenues or in our costs and expenses). Certain retail land sales of our Real Estate Management and Development Segment are recognized under the under the percentage-of-completion method when we are required to complete property development and improvements after title passes to the buyer and when all of the criteria of ASC 970-605-30 are met. Under such method, revenues and profits are recognized in the same proportion of our progress towards completion of our contractual obligations, with our progress measured by costs incurred as a percentage of total costs estimated to be incurred. Such costs incurred and total estimated costs include amounts specifically identifiable with the parcels sold as well as certain development costs for the entire residential/planned community which are allocated to the parcels sold under applicable GAAP. Other retail land sales are generally recognized by the full accrual method of accounting at closing, in which title passes to the customer and we have no remaining contractual obligations to the buyer.</t>
  </si>
  <si>
    <t>Selling, General and Administrative Expenses; Shipping and Handling Costs; Advertising Costs; Research and Development Costs</t>
  </si>
  <si>
    <t>Selling, general and administrative expenses; shipping and handling costs; advertising costs; research and development costs.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 95 million in 2014, $87 million in 2015 and $90 million in 2016. Shipping and handling costs of our Component Products and Waste Management Segments are not material. We expense advertising and research, development and sales technical support costs as incurred. Advertising costs were approximately $1 million in each of 2014, 2015 and 2016. Research, development and certain sales technical support costs were approximately $19 million in 2014, $16 million in 2015 and $13 million in 2016.</t>
  </si>
  <si>
    <t>New Accounting Pronouncements</t>
  </si>
  <si>
    <t xml:space="preserve">In August 2016, the FASB issued Accounting Standards Update (“ASU”) No. 2016-15, Statement of Cash Flows (Topic 230): Classification of Certain Cash Receipts and Cash Payments In November 2016, the FASB issued ASU No. 2016-18, Statement of Cash Flows (Topic 230): Restricted Cash Pending Adoption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t>
  </si>
  <si>
    <t>Summary of Significant Accounting Policies (Tables)</t>
  </si>
  <si>
    <t>Computation of Depreciation of Property and Equipment</t>
  </si>
  <si>
    <t xml:space="preserve">Property and equipment; depreciation expense. We state property and equipment at acquisition cost, including capitalized interest on borrowings during the actual construction period of major capital projects. In 2014, 2015 and 2016 we capitalized $2.9 million, $1.1 million and $1.0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Landfill disposal costs
Units-of-consumption </t>
  </si>
  <si>
    <t>Business and Geographic Segments (Tables)</t>
  </si>
  <si>
    <t>Holding Percentage of Subsidiaries</t>
  </si>
  <si>
    <t xml:space="preserve">Business segment
Entity
% controlled at
Chemicals
Kronos
80
%
Component products
CompX
87
%
Waste management
WCS
100
%
Real estate management and development
BMI and LandWell
63% - 77
% </t>
  </si>
  <si>
    <t>Segment Operating Performance</t>
  </si>
  <si>
    <t>Years ended December 31,
2014
2015
2016
(In millions)
Net sales:
Chemicals
$
1,651.9
$
1,348.8
$
1,364.3
Component products
103.9
109.0
108.9
Waste management
66.5
45.0
47.4
Real estate management and development
40.3
30.1
46.2
Total net sales
$
1,862.6
$
1,532.9
$
1,566.8
Cost of sales:
Chemicals
$
1,304.6
$
1,158.5
$
1,109.2
Component products
71.6
75.6
73.8
Waste management
49.7
50.5
55.5
Real estate management and development
33.9
25.4
36.2
Total cost of sales
$
1,459.8
$
1,310.0
$
1,274.7
Gross margin:
Chemicals
$
347.3
$
190.3
$
255.1
Component products
32.3
33.4
35.1
Waste management
16.8
(5.5
)
(8.1
)
Real estate management and development
6.4
4.7
10.0
Total gross margin
$
402.8
$
222.9
$
292.1
Operating income (loss):
Chemicals
$
156.8
$
7.1
$
91.0
Component products
13.6
14.0
15.6
Waste management
(2.2
)
(26.5
)
(26.2
)
Real estate management and development
2.0
—
.8
Total operating income (loss)
170.2
(5.4
)
81.2
Equity in earnings of investee
—
—
—
General corporate items:
Securities earnings
26.9
26.5
27.7
Insurance recoveries
10.4
3.7
.4
General expenses, net
(38.8
)
(39.6
)
(43.1
)
Interest expense
(56.7
)
(59.0
)
(63.2
)
Income (loss) before income taxes
$
112.0
$
(73.8
)
$
3.0
Years ended December 31,
2014
2015
2016
(In millions)
Depreciation and amortization:
Chemicals
$
51.9
$
44.3
$
42.6
Component products
3.5
3.5
3.7
Waste management
20.3
19.3
18.3
Real estate management and development
2.7
2.8
2.9
Total
$
78.4
$
69.9
$
67.5
Capital expenditures:
Chemicals
$
61.3
$
47.5
$
53.0
Component products
2.8
4.2
3.2
Waste management
4.5
1.7
.7
Real estate management and development
4.0
1.2
2.0
Corporate
.1
—
—
Total
$
72.7
$
54.6
$
58.9</t>
  </si>
  <si>
    <t>Total Assets Held by Business Segments</t>
  </si>
  <si>
    <t>December 31,
2014
2015
2016
(In millions)
Total assets:
Operating segments:
Chemicals
$
2,001.2
$
1,617.6
$
1,548.9
Component products
83.1
88.7
97.9
Waste management
257.7
231.9
228.6
Real estate management and
246.1
232.9
200.9
Corporate and eliminations
357.1
366.3
366.9
Total
$
2,945.2
$
2,537.4
$
2,443.2</t>
  </si>
  <si>
    <t>Net Sales by Point of Origin and Point of Destination</t>
  </si>
  <si>
    <t>Years ended December 31,
2014
2015
2016
(In millions)
Net sales—point of origin:
United States
$
993.7
$
841.9
$
866.7
Germany
844.1
690.0
699.8
Canada
252.3
216.9
257.7
Belgium
249.3
198.8
187.4
Norway
256.8
183.5
164.8
Eliminations
(733.6
)
(598.2
)
(609.6
)
Total
$
1,862.6
$
1,532.9
$
1,566.8
Net sales—point of destination:
North America
$
753.2
$
604.0
$
614.2
Europe
883.6
700.9
698.2
Asia and other
225.8
228.0
254.4
Total
$
1,862.6
$
1,532.9
$
1,566.8</t>
  </si>
  <si>
    <t>Net Property and Equipment by Segment</t>
  </si>
  <si>
    <t>December 31,
2014
2015
2016
(In millions)
Net property and equipment:
United States
$
234.4
$
227.1
$
214.7
Germany
259.5
229.9
223.7
Canada
63.4
55.0
60.5
Norway
85.5
71.9
75.5
Belgium
90.8
81.8
80.1
Total
$
733.6
$
665.7
$
654.5</t>
  </si>
  <si>
    <t>Business Combinations, Dispositions and Related Transactions (Tables)</t>
  </si>
  <si>
    <t>Waste Control Specialists</t>
  </si>
  <si>
    <t>Schedule of Consolidated Balance Sheets</t>
  </si>
  <si>
    <t>Significant items included in our Consolidated Balance Sheets related to WCS at December 31, 2015 and 2016 included:
December 31,
2015
2016
(In millions)
ASSETS
Current assets
$
10.1
$
17.2
Operating permits
48.1
42.9
Restricted cash
16.2
21.6
Property and equipment, net
150.0
138.5
LIABILITIES
Current portion of long-term debt
$
4.9
$
3.3
Payable to Contran
26.1
31.4
Long-term debt
71.4
68.0
Accrued noncurrent closure and post closure costs
27.4
29.4</t>
  </si>
  <si>
    <t>Accounts and Other Receivables, Net (Tables)</t>
  </si>
  <si>
    <t>Components of Accounts and Other Receivables</t>
  </si>
  <si>
    <t>December 31,
2015
2016
(In millions)
Trade accounts receivable:
Kronos
$
194.8
$
224.8
CompX
8.8
10.4
WCS
5.2
14.0
BMI/LandWell
1.2
1.3
VAT and other receivables
20.1
18.6
Allowance for doubtful accounts
(1.2
)
(1.1
)
Total
$
228.9
$
268.0</t>
  </si>
  <si>
    <t>Inventories, Net (Tables)</t>
  </si>
  <si>
    <t>December 31,
2015
2016
(In millions)
Raw materials:
Chemicals
$
75.9
$
68.7
Component products
2.8
2.7
Total raw materials
78.7
71.4
Work in process:
Chemicals
21.1
22.3
Component products
9.3
9.0
Total in-process products
30.4
31.3
Finished products:
Chemicals
233.1
196.4
Component products
3.0
3.2
Total finished products
236.1
199.6
Supplies (primarily chemicals)
60.0
58.3
Total
$
405.2
$
360.6</t>
  </si>
  <si>
    <t>Marketable Securities (Tables)</t>
  </si>
  <si>
    <t>Schedule of Marketable Securities</t>
  </si>
  <si>
    <t xml:space="preserve">Market
Cost
Unrealized
(In millions)
December 31, 2015:
Current assets
$
2.0
$
2.0
$
—
Noncurrent assets:
The Amalgamated Sugar Company LLC
$
250.0
$
250.0
$
—
Other
4.9
5.1
(.2
)
Total
$
254.9
$
255.1
$
(.2
)
December 31, 2016:
Current assets
$
4.4
$
4.4
$
—
Noncurrent assets:
The Amalgamated Sugar Company LLC
$
250.0
$
250.0
$
—
Other
3.5
3.7
(.2
)
Total
$
253.5
$
253.7
$
(.2
) </t>
  </si>
  <si>
    <t>Schedule of Marketable Securities and Fair Value Measurements</t>
  </si>
  <si>
    <t>Fair Value Measurements
Total
Quoted
Significant
Significant
(In millions)
December 31, 2015:
Current assets
$
2.0
$
—
$
2.0
$
—
Noncurrent assets:
The Amalgamated Sugar Company LLC
$
250.0
$
—
$
—
$
250.0
Fixed income securities
1.4
—
1.4
—
Mutual funds and common stocks
3.5
3.5
—
—
Total
$
254.9
$
3.5
$
1.4
$
250.0
December 31, 2016:
Current assets
$
4.4
$
—
$
4.4
$
—
Noncurrent assets:
The Amalgamated Sugar Company LLC
$
250.0
$
—
$
—
$
250.0
Fixed income securities
2.9
—
2.9
—
Mutual funds and common stocks
.6
.6
—
—
Total
$
253.5
$
.6
$
2.9
$
250.0</t>
  </si>
  <si>
    <t>Investment in TiO2 Manufacturing Joint Venture and Other Assets (Tables)</t>
  </si>
  <si>
    <t>December 31,
2015
2016
(In millions)
Other assets:
Land held for development
$
157.2
$
138.1
Waste disposal site operating permits, net
48.1
42.9
Restricted cash equivalents
19.6
24.2
IBNR receivables
7.0
7.1
Capital lease deposit
6.2
6.2
Intangible assets
5.1
—
Other
11.8
17.9
Total
$
255.0
$
236.4</t>
  </si>
  <si>
    <t>Components of Net Capitalized Permit Costs</t>
  </si>
  <si>
    <t>The components of net capitalized permit costs are presented in the table below.
December 31,
2015
2016
(In millions)
Net permit costs for issued permits which are being amortized:
LLRW license (expires in 2024)
$
44.7
$
39.1
Byproduct license (expires in 2018)
2.5
1.5
Other (expires 2016—2024)
.1
.1
Total amortized permits
47.3
40.7
Permits not being amortized
.8
2.2
Total
$
48.1
$
42.9</t>
  </si>
  <si>
    <t>LPC</t>
  </si>
  <si>
    <t>Summary of Net Distributions, Balance Sheets and Income Statements</t>
  </si>
  <si>
    <t>The components of our net distributions (contributions) from LPC are shown in the table below.
Years ended December 31,
2014
2015
2016
(In millions)
Distributions from LPC
$
48.0
$
48.2
$
35.0
Contributions to LPC
(37.4
)
(41.7
)
(31.4
)
Net distributions
$
10.6
$
6.5
$
3.6
Summary balance sheets of LPC are shown below:
December 31,
2015
2016
(In millions)
ASSETS
Current assets
$
96.2
$
94.5
Property and equipment, net
110.1
111.6
Total assets
$
206.3
$
206.1
LIABILITIES AND PARTNERS’ EQUITY
Other liabilities, primarily current
$
37.8
$
45.2
Partners’ equity
168.5
160.9
Total liabilities and partners’ equity
$
206.3
$
206.1
Summary income statements of LPC are shown below:
Years ended December 31,
2014
2015
2016
(In millions)
Revenues and other income:
Kronos
$
193.1
$
176.5
$
157.9
Tioxide
193.8
162.5
157.5
Total
386.9
339.0
315.4
Cost and expenses:
Cost of sales
386.4
338.5
314.9
General and administrative
.5
.5
.5
Total
386.9
339.0
315.4
Net income
$
—
$
—
$
—</t>
  </si>
  <si>
    <t>Goodwill (Tables)</t>
  </si>
  <si>
    <t>Changes in Carrying Amount of Goodwill</t>
  </si>
  <si>
    <t>The Component Products Segment goodwill is assigned to the security products reporting unit within that operating segment.
Operating segment
Chemicals
Component
Total
(In millions)
Balance at December 31, 2014, 2015 and 2016
$
352.6
$
27.1
$
379.7</t>
  </si>
  <si>
    <t>Long-Term Debt (Tables)</t>
  </si>
  <si>
    <t>December 31,
2015
2016
(In millions)
Valhi:
Snake River Sugar Company
$
250.0
$
250.0
Contran credit facility
263.8
278.9
Total Valhi debt
513.8
528.9
Subsidiary debt:
Kronos —
Term loan
338.0
335.9
WCS —
Financing capital lease
65.6
64.0
Tremont —
Promissory note payable
17.1
14.5
BMI —
Bank note payable
9.3
8.4
LandWell —
Note payable to the City of Henderson
3.1
2.9
Other
13.6
10.4
Total subsidiary debt
446.7
436.1
Total debt
960.5
965.0
Less current maturities
9.5
7.8
Total long-term debt
$
951.0
$
957.2</t>
  </si>
  <si>
    <t>Aggregate Maturities of Long-Term Debt</t>
  </si>
  <si>
    <t>Aggregate maturities of debt at December 31, 2016 are presented in the table below.
Years ending December 31,
Amount
(In millions)
Gross amounts due each year:
2017
$
12.6
2018
291.6
2019
12.3
2020
338.8
2021
11.8
2022 and thereafter
354.6
Subtotal
1,021.7
Less amounts representing interest on capital leases, original issue discount and debt issuance costs
56.7
Total long-term debt
$
965.0</t>
  </si>
  <si>
    <t>Accounts Payable and Accrued Liabilities (Tables)</t>
  </si>
  <si>
    <t>Schedule of Accounts Payable and Accrued Liabilities</t>
  </si>
  <si>
    <t>December 31,
2015
2016
(In millions)
Accounts payable:
Kronos
$
96.1
$
84.9
CompX
2.7
2.6
WCS
1.3
1.6
BMI/LandWell
2.1
2.2
NL
1.9
2.4
Other
.7
.7
Total
$
104.8
$
94.4
Current accrued liabilities:
Employee benefits
$
24.7
$
29.2
Accrued sales discounts and rebates
23.9
22.6
Deferred income
21.8
32.0
Environmental remediation and related costs
11.7
15.3
Reserve for uncertain tax positions
—
3.3
Accrued workforce reduction costs
5.3
1.2
Interest rate swap contract
3.3
2.8
Other
30.4
28.8
Total
$
121.1
$
135.2
Noncurrent accrued liabilities:
Reserve for uncertain tax positions
$
32.9
$
35.7
Asset retirement obligations
28.8
30.7
Deferred income
20.2
12.6
Employee benefits
7.1
7.6
Insurance claims and expenses
9.6
9.5
Deferred payment obligation
8.8
9.0
Other
7.2
8.8
Total
$
114.6
$
113.9</t>
  </si>
  <si>
    <t>Employee Benefit Plans (Tables)</t>
  </si>
  <si>
    <t>Schedule of Defined Benefit Plan Expected Future Payments</t>
  </si>
  <si>
    <t>Benefit payments to plan participants out of plan assets are expected to be the equivalent of:
2017
$
23.9 million
2018
24.1 million
2019
24.7 million
2020
25.9 million
2021
26.4 million
Next 5 years
142.9 million</t>
  </si>
  <si>
    <t>Schedule of Changes in Plan Assets and Benefit Obligations Recognized in Other Comprehensive Income (Loss)</t>
  </si>
  <si>
    <t xml:space="preserve">The table below details the changes in other comprehensive income (loss) during 2014, 2015 and 2016.
Years ended December 31,
2014
2015
2016
(In millions)
Changes in plan assets and benefit obligations recognized in other comprehensive income (loss):
Net actuarial gain (loss)
$
(113.0
)
$
.3
$
(38.0
)
Plan settlement
(.2
)
—
—
Amortization of unrecognized:
Prior service cost
.5
.4
.3
Net actuarial losses
11.3
15.4
13.3
Total
$
(101.4
)
$
16.1
$
(24.4
) </t>
  </si>
  <si>
    <t>Composition of Pension Plan Assets</t>
  </si>
  <si>
    <t>The composition of our December 31, 2015 and 2016 pension plan assets by asset category and fair value level is shown in the table below. The amounts shown for plan assets invested in the CMRT include a nominal amount of cash held by our U.S. pension plan which is not part of the plan’s investment in the CMRT.
Fair Value Measurements at December 31, 2015
Total
Quoted
Significant
Significant
(In millions)
Germany
$
223.1
$
—
$
—
$
223.1
Canada:
Local currency equities
9.6
9.6
—
—
Foreign currency equities
23.3
23.3
—
—
Local currency fixed income
50.6
50.6
—
—
Global mutual fund
6.8
6.8
—
—
Cash and other
.5
.5
—
—
Norway:
Local currency equities
2.0
2.0
—
—
Foreign currency equities
3.6
3.6
—
—
Local currency fixed income
24.5
24.5
—
—
Foreign currency fixed income
4.7
4.7
—
—
Real estate
4.2
—
—
4.2
Cash and other
7.9
6.7
—
1.2
US — CMRT
47.6
—
47.6
—
Other
21.7
14.0
—
7.7
Total
$
430.1
$
146.3
$
47.6
$
236.2
Fair Value Measurements at December 31, 2016
Total
Quoted
Significant
Significant
(In millions)
Germany
$
217.0
$
—
$
—
$
217.0
Canada:
Local currency equities
14.8
14.8
—
—
Foreign currency equities
19.7
19.7
—
—
Local currency fixed income
59.5
59.5
—
—
Cash and other
.4
.4
—
—
Norway:
Local currency equities
1.6
1.6
—
—
Foreign currency equities
4.1
4.1
—
—
Local currency fixed income
23.2
23.2
—
—
Foreign currency fixed income
5.4
5.4
—
—
Real estate
4.2
—
—
4.2
Cash and other
9.9
8.8
—
1.1
US — CMRT
45.6
—
45.6
—
Other
22.0
13.8
—
8.2
Total
$
427.4
$
151.3
$
45.6
$
230.5</t>
  </si>
  <si>
    <t>Schedule of Rollforward of Change in Fair Value of Level 3 Assets</t>
  </si>
  <si>
    <t>A rollforward of the change in fair value of Level 3 assets follows.
Years ended December 31,
2015
2016
(In millions)
Fair value at beginning of year
$
254.1
$
236.2
Gain on assets held at end of year
6.5
4.1
Gain on assets sold during the year
.3
—
Assets purchased
13.7
13.1
Assets sold
(12.4
)
(13.4
)
Currency exchange rate fluctuations
(26.0
)
(9.5
)
Fair value at end of year
$
236.2
$
230.5</t>
  </si>
  <si>
    <t>U.S. Defined Benefit Pension Plans</t>
  </si>
  <si>
    <t>Schedule of Funded Status</t>
  </si>
  <si>
    <t>The funded status of our U.S. defined benefit pension plans is presented in the table below.
Years ended December 31,
2015
2016
(In millions)
Change in projected benefit obligations (“PBO”):
Balance at beginning of the year
$
70.2
$
66.6
Interest cost
2.7
2.7
Actuarial gain
(2.2
)
(2.3
)
Benefits paid
(4.1
)
(4.2
)
Balance at end of the year
$
66.6
$
62.8
Change in plan assets:
Fair value at beginning of the year
$
53.6
$
47.6
Actual return on plan assets
(2.3
)
2.1
Employer contributions
.4
.1
Benefits paid
(4.1
)
(4.2
)
Fair value at end of year
$
47.6
$
45.6
Funded status
$
(19.0
)
$
(17.2
)
Amounts recognized in the Consolidated Balance Sheets:
Accrued pension costs:
Current
$
(.3
)
$
(.2
)
Noncurrent
(18.7
)
(17.0
)
Total
(19.0
)
(17.2
)
Accumulated other comprehensive loss—
Actuarial loss
42.0
39.3
Total
$
23.0
$
22.1
Accumulated benefit obligations (“ABO”)
$
66.6
$
62.8</t>
  </si>
  <si>
    <t>Components of Net Periodic Defined Benefit Cost (Credit)</t>
  </si>
  <si>
    <t>The components of our net periodic defined benefit pension benefit cost (credit) for U.S. plans are presented in the table below. The amounts shown below for the amortization of unrecognized actuarial losses for 2014, 2015 and 2016 were recognized as components of our accumulated other comprehensive income (loss) at December 31, 2013, 2014 and 2015, respectively, net of deferred income taxes and noncontrolling interest.
Years ended December 31,
2014
2015
2016
(In millions)
Net periodic pension benefit cost (credit) for U.S. plans:
Interest cost
$
2.9
$
2.7
$
2.7
Expected return on plan assets
(4.0
)
(3.9
)
(3.4
)
Amortization of unrecognized net
1.2
1.7
1.9
Total
$
.1
$
.5
$
1.2</t>
  </si>
  <si>
    <t>Schedule of Plans for which Accumulated Benefit Obligations Exceeds Plan Assets</t>
  </si>
  <si>
    <t>Information concerning certain of our U.S. defined benefit pension plans (for which the ABO exceeds the fair value of plan assets as of the indicated date) is presented in the table below.
December 31,
2015
2016
(In millions)
Plans for which the ABO exceeds plan assets:
Projected benefit obligations
$
66.6
$
62.8
Accumulated benefit obligations
66.6
62.8
Fair value of plan assets
47.6
45.6</t>
  </si>
  <si>
    <t>Summary of Actuarial Assumptions Used to Determine the Benefit Obligation and Net Benefit Cost</t>
  </si>
  <si>
    <t xml:space="preserve">The weighted-average rate assumptions used in determining the net periodic pension cost for our U.S. defined benefit pension plans for 2014, 2015 and 2016 are presented in the table below. The impact of assumed increases in future compensation levels does not have an effect on the periodic pension cost as the plans are frozen with regards to compensation.
Years ended December 31,
Rate
2014
2015
2016
Discount rate
4.5
%
3.8
%
4.1
%
Long-term return on plan assets
7.5
%
7.5
%
7.5
% </t>
  </si>
  <si>
    <t>Foreign Pension Plan Defined Benefit</t>
  </si>
  <si>
    <t>The funded status of our foreign defined benefit pension plans is presented in the table below.
Years ended December 31,
2015
2016
(In millions)
Change in PBO:
Balance at beginning of the year
$
659.2
$
578.9
Service cost
11.2
9.9
Interest cost
15.1
15.1
Participants’ contributions
1.6
1.5
Actuarial loss (gain)
(10.0
)
35.6
Change in currency exchange rates
(76.9
)
(16.8
)
Benefits paid
(21.3
)
(20.8
)
Balance at end of the year
$
578.9
$
603.4
Change in plan assets:
Fair value at beginning of the year
$
425.5
$
382.5
Actual return on plan assets
10.8
12.2
Employer contributions
17.6
15.3
Participants’ contributions
1.6
1.5
Change in currency exchange rates
(51.7
)
(8.9
)
Benefits paid
(21.3
)
(20.8
)
Fair value at end of year
$
382.5
$
381.8
Funded status
$
(196.4
)
$
(221.6
)
Amounts recognized in the Consolidated Balance Sheets:
Pension asset
$
1.7
$
1.6
Accrued pension costs:
Current
—
—
Noncurrent
(198.1
)
(223.2
)
Total
(196.4
)
(221.6
)
Accumulated other comprehensive loss:
Actuarial loss
234.1
261.2
Prior service cost
1.9
1.7
Total
236.0
262.9
Total
$
39.6
$
41.3
ABO
$
554.4
$
578.8</t>
  </si>
  <si>
    <t>The components of our net periodic defined benefit pension benefit cost for our foreign plans are presented in the table below.
Years ended December 31,
2014
2015
2016
(In millions)
Net periodic pension cost for foreign plans:
Service cost
$
9.9
$
11.2
$
9.9
Interest cost
22.2
15.1
15.1
Settlement gain
(.3
)
—
—
Curtailment loss
.1
—
—
Expected return on plan assets
(20.6
)
(17.3
)
(14.9
)
Amortization of unrecognized:
Prior service cost
.5
.4
.2
Net actuarial loss
10.1
13.8
11.4
Total
$
21.9
$
23.2
$
21.7</t>
  </si>
  <si>
    <t>Information concerning certain of our non-U.S. defined benefit pension plans (for which the ABO exceeds the fair value of plan assets as of the indicated date) is presented in the table below.
December 31,
2015
2016
(In millions)
Plans for which the ABO exceeds plan assets:
Projected benefit obligations
$
518.1
$
541.5
Accumulated benefit obligations
498.7
521.8
Fair value of plan assets
321.6
319.5</t>
  </si>
  <si>
    <t xml:space="preserve">A summary of our key actuarial assumptions used to determine foreign benefit obligations as of December 31, 2015 and 2016 was:
December 31,
Rate
2015
2016
Discount rate
2.6
%
2.1
%
Increase in future compensation levels
2.9
%
2.6
% A summary of our key actuarial assumptions used to determine foreign net periodic benefit cost for 2014, 2015 and 2016 are as follows:
Years ended December 31,
Rate
2014
2015
2016
Discount rate
3.8
%
2.5
%
2.6
%
Increase in future compensation levels
2.7
%
2.6
%
2.9
%
Long-term return on plan assets
5.0
%
4.6
%
3.9
% </t>
  </si>
  <si>
    <t>CMRT</t>
  </si>
  <si>
    <t xml:space="preserve">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1% and 92% of the assets of the CMRT at December 31, 2015 and 2016, respectively, as noted below. CMRT assets not subject to classification in the fair value hierarchy consist principally of certain investments measured at net asset value per share in accordance with ASC 820-10. The aggregate fair value of all of the CMRT assets, including funds of Contran and its other affiliates that also invest in the CMRT, and supplemental asset mix details of the CMRT are as follows:
December 31,
2015
2016
(In millions)
CMRT asset value
$
648.8
$
637.8
CMRT assets comprised of:
Assets not subject to fair value hierarchy
30
%
30
%
Assets subject to fair value hierarchy:
Level 1
54
54
Level 2
7
8
Level 3
9
8
100
%
100
%
CMRT asset mix:
Domestic equities, principally publicly traded
29
%
31
%
International equities, principally publicly traded
22
22
Fixed income securities, principally publicly traded
38
36
Privately managed limited partnerships
5
5
Hedge funds
5
5
Other, primarily cash
1
1
100
%
100
% </t>
  </si>
  <si>
    <t>Postretirement benefits other than pensions (“OPEB”). NL, Kronos and Tremont provide certain health care and life insurance benefits for their eligible Canadian and U.S. retired employees. Certain of our Canadian employees may become eligible for such postretirement health care and life insurance benefits if they reach retirement age while working for us. In the U.S., employees who retired after 1998 are not entitled to any such benefits. The majority of all retirees are required to contribute a portion of the cost of their benefits and certain current and future retirees are eligible for reduced health care benefits at age 65. We have no OPEB plan assets, rather, we fund medical claims as they are paid. At December 31, 2016, we expect to contribute the equivalent of approximately $1.1 million to all of our OPEB plans during 2017. Benefit payments to OPEB plan participants are expected to be the equivalent of:
2017
$
1.1 million
2018
1.0 million
2019
1.0 million
2020
.9 million
2021
.9 million
Next 5 years
3.7 million</t>
  </si>
  <si>
    <t xml:space="preserve">The funded status of our OPEB plans is presented in the table below.
Years ended December 31,
2015
2016
(In millions)
Actuarial present value of accumulated OPEB obligations:
Obligations at beginning of the year
$
15.4
$
12.9
Service cost
.1
.1
Interest cost
.5
.5
Actuarial gain
(.8
)
(.5
)
Change in currency exchange rates
(1.2
)
.2
Benefits paid from employer contributions
(1.1
)
(1.0
)
Obligations at end of the year
12.9
$
12.2
Fair value of plan assets
—
—
Funded status
$
(12.9
)
$
(12.2
)
Accrued OPEB costs recognized in the Consolidated Balance Sheets:
Current
$
(1.1
)
$
(1.1
)
Noncurrent
(11.8
)
(11.1
)
Total
(12.9
)
(12.2
)
Accumulated other comprehensive income (loss):
Net actuarial losses
2.4
1.9
Prior service credit
(8.6
)
(6.8
)
Total
(6.2
)
(4.9
)
Total
$
(19.1
)
$
(17.1
) </t>
  </si>
  <si>
    <t xml:space="preserve">The components of our periodic OPEB costs are presented in the table below. The amounts shown below for amortization of prior service credit and recognized actuarial losses for 2014, 2015 and 2016 were recognized as components of our accumulated other comprehensive income (loss) at December 31, 2013, 2014 and 2015, respectively, net of deferred income taxes and noncontrolling interest.
Years ended December 31,
2014
2015
2016
(In millions)
Net periodic OPEB cost (credit):
Service cost
$
.1
$
.1
$
.1
Interest cost
.6
.5
.5
Amortization of prior service credit
(2.0
)
(1.9
)
(1.8
)
Recognized net actuarial loss
(.2
)
—
(.1
)
Total
$
(1.5
)
$
(1.3
)
$
(1.3
) </t>
  </si>
  <si>
    <t xml:space="preserve">A summary of our key actuarial assumptions used to determine the net benefit obligations as of December 31, 2015 and 2016 follows:
December 31,
2015
2016
Healthcare inflation:
Initial rate
7.0
%
7.0
%
Ultimate rate
5.0
%
5.0
%
Year of ultimate rate achievement
2021
2021
Discount rate
3.6
%
3.4
% </t>
  </si>
  <si>
    <t xml:space="preserve">The table below details the changes in other comprehensive income (loss) during 2014, 2015 and 2016.
Years ended December 31,
2014
2015
2016
(In millions)
Changes in benefit obligations recognized in other comprehensive income (loss):
Net actuarial loss arising during the year
$
(1.4
)
$
.8
$
.5
Plan amendments/curtailment
(.2
)
—
(.1
)
Amortization of unrecognized prior service credit
(2.0
)
(1.9
)
(1.8
)
Total
$
(3.6
)
$
(1.1
)
$
(1.4
) </t>
  </si>
  <si>
    <t>Other Income, Net (Tables)</t>
  </si>
  <si>
    <t>Schedule of Components of Other Income</t>
  </si>
  <si>
    <t>Years ended December 31,
2014
2015
2016
(In millions)
Securities earnings:
Dividends and interest
$
26.6
$
26.5
$
27.2
Securities transactions, net
.3
—
.5
Total
26.9
26.5
27.7
Insurance recoveries
10.4
3.7
.4
Currency transactions, net
4.0
(.1
)
5.5
Disposal of property and equipment, net
(.9
)
(.8
)
—
Business interruption insurance proceeds
—
—
4.3
Other, net
1.6
2.7
1.5
Total
$
42.0
$
32.0
$
39.4</t>
  </si>
  <si>
    <t>Restructuring Costs (Tables)</t>
  </si>
  <si>
    <t>Summary of Activity in Accrued Workforce Reduction</t>
  </si>
  <si>
    <t>A summary of the activity in our accrued workforce reduction costs during 2016 is shown in the table below:
Years ended December 31,
2015
2016
(In millions)
Balance at beginning of the year
$
-
$
5.6
Workforce reduction costs accrued
21.7
-
Workforce reduction costs paid
(15.9
)
(4.1
)
Currency translation adjustments, net
(.2
)
(.1
)
Balance at end of the year
$
5.6
$
1.4
Amounts recognized in the balance sheet:
Current liability
$
5.3
$
1.2
Noncurrent liability
.3
.2
$
5.6
$
1.4</t>
  </si>
  <si>
    <t>Income Taxes (Tables)</t>
  </si>
  <si>
    <t>Component of Income Taxes Expenses</t>
  </si>
  <si>
    <t xml:space="preserve">Years ended December 31,
2014
2015
2016
(In millions)
Pre-tax income (loss):
United States
$
40.1
$
(35.3
)
$
(44.7
)
Non-U.S. subsidiaries
71.9
(38.5
)
47.7
Total
$
112.0
$
(73.8
)
$
3.0
Expected tax expense (benefit) at U.S. federal statutory income tax rate of 35%
$
39.2
$
(25.8
)
$
1.1
Non-U.S. tax rates
(4.1
)
.6
(4.3
)
Incremental net tax (benefit) on earnings and losses of non-U.S. and non-tax group companies
(2.2
)
(37.6
)
8.2
Valuation allowance
—
159.0
(2.2
)
U.S. state income taxes, net
4.1
(1.3
)
(.1
)
Adjustment to the reserve for uncertain tax positions, net
(3.7
)
.8
7.2
Nondeductible expenses
2.8
3.0
2.2
U.S. – Canada APA
—
—
(3.4
)
Domestic production activities deduction
(.9
)
(.6
)
(2.1
)
Other, net
(2.7
)
(.8
)
(.6
)
Provision for income taxes (benefit)
$
32.5
$
97.3
$
6.0
Components of income tax expense (benefit):
Currently payable (refundable):
U.S. federal and state
$
7.4
$
7.6
$
27.5
Non-U.S.
15.2
3.3
9.5
Total
22.6
10.9
37.0
Deferred income taxes (benefit):
U.S. federal and state
3.8
(58.5
)
(33.7
)
Non-U.S.
6.1
144.9
2.7
Total
9.9
86.4
(31.0
)
Provision for income taxes (benefit)
$
32.5
$
97.3
$
6.0
Comprehensive provision for income taxes (benefit) allocable to:
Net income (loss)
$
32.5
$
97.3
$
6.0
Other comprehensive income (loss):
Marketable securities
(11.3
)
(4.1
)
2.1
Currency translation
(16.9
)
(17.3
)
(3.4
)
Pension plans
(33.2
)
4.1
(5.0
)
OPEB plans
(1.2
)
(.4
)
(.5
)
Interest rate swap
—
(1.7
)
.2
Total
$
(30.1
)
$
77.9
$
(.6
) </t>
  </si>
  <si>
    <t>Components of Net Deferred Tax Asset (Liability)</t>
  </si>
  <si>
    <t xml:space="preserve">The components of the net deferred tax liability at December 31, 2015 and 2016 are summarized below.
December 31,
2015
2016
Assets
Liabilities
Assets
Liabilities
(In millions)
Tax effect of temporary differences related to:
Inventories
$
3.7
$
(3.7
)
$
4.2
$
(4.0
)
Marketable securities
—
(98.2
)
—
(59.9
)
Property and equipment
—
(96.6
)
—
(91.9
)
Accrued OPEB costs
4.0
—
3.7
—
Accrued pension costs
44.0
—
52.6
—
Currency revaluation on intercompany debt
18.6
—
24.0
—
Accrued environmental liabilities
39.9
—
41.1
—
Other deductible differences
45.7
—
43.0
—
Other taxable differences
—
(21.7
)
—
(18.9
)
Investments in subsidiaries and affiliates
—
(238.8
)
—
(235.3
)
Tax on unremitted earnings of non-U.S. subsidiaries
—
(2.0
)
—
(2.8
)
Tax loss and tax credit carryforwards
154.3
—
143.8
—
Valuation allowance
(168.9
)
—
(173.4
)
—
Adjusted gross deferred tax assets (liabilities)
141.3
(461.0
)
139.0
(412.8
)
Netting of items by tax jurisdiction
(140.0
)
(140.0
)
(137.8
)
(137.8
)
Net noncurrent deferred tax asset (liability)
$
1.3
$
(321.0
)
$
1.2
$
(275.0
) </t>
  </si>
  <si>
    <t>Changes in Uncertain Tax Positions</t>
  </si>
  <si>
    <t>The following table shows the changes in the amount of our uncertain tax positions (exclusive of the effect of interest and penalties) during 2014, 2015 and 2016:
Years ended December 31,
2014
2015
2016
(In millions)
Unrecognized tax benefits:
Amount beginning of year
$
47.9
$
30.1
$
28.8
Net increase (decrease):
Tax positions taken in prior periods
(19.6
)
(.4
)
(.6
)
Tax positions taken in current period
3.6
6.4
11.0
Lapse due to applicable statute of limitations
(.7
)
(6.0
)
(1.6
)
Settlement with taxing authorities
—
—
(2.3
)
Changes in currency exchange rates
(1.1
)
(1.3
)
.3
Amount at end of year
$
30.1
$
28.8
$
35.6</t>
  </si>
  <si>
    <t>Noncontrolling Interest in Subsidiaries (Tables)</t>
  </si>
  <si>
    <t>Noncontrolling Interest in Net Assets of Subsidiaries</t>
  </si>
  <si>
    <t>December 31,
2015
2016
(In millions)
Noncontrolling interest in net assets:
Kronos Worldwide
$
147.9
$
134.5
NL Industries
39.5
44.3
CompX International
15.3
16.4
BMI
31.6
24.6
LandWell
23.9
23.7
Total
$
258.2
$
243.5</t>
  </si>
  <si>
    <t>Schedule of Noncontrolling Interest in Net Income (Loss) of Subsidiaries</t>
  </si>
  <si>
    <t>Years ended December 31,
2014
2015
2016
(In millions)
Noncontrolling interest in net income (loss) of subsidiaries:
Kronos Worldwide
$
19.2
$
(34.3
)
$
8.3
NL Industries
4.8
(4.0
)
2.6
CompX International
1.1
1.2
1.4
BMI
.3
.1
(.4
)
LandWell
.3
(.5
)
1.0
Total
$
25.7
$
(37.5
)
$
12.9</t>
  </si>
  <si>
    <t>Valhi Stockholder's Equity (Tables)</t>
  </si>
  <si>
    <t>Schedule of Common Stock Outstanding</t>
  </si>
  <si>
    <t>Shares of common stock
Issued
Treasury
Outstanding
(In millions)
Balance at December 31, 2014, 2015 and 2016
355.2
(13.2
)
342.0</t>
  </si>
  <si>
    <t>Accumulated Other Comprehensive Income (Loss)</t>
  </si>
  <si>
    <t xml:space="preserve">Accumulated other comprehensive income (loss) attributable to Valhi stockholders comprises changes in equity as presented in the table below.
Years ended December 31,
2014
2015
2016
(In millions)
Accumulated other comprehensive income (loss) (net of tax and noncontrolling interest):
Marketable securities:
Balance at beginning of year
$
2.8
$
1.6
$
1.6
Other comprehensive income (loss):
Unrealized gain (losses) arising during the year
(1.0
)
—
.1
Less reclassification adjustments for amounts included in realized loss
(.2
)
—
—
Balance at end of year
$
1.6
$
1.6
$
1.7
Interest rate swap:
Balance at beginning of year
$
—
$
—
$
(1.3
)
Other comprehensive loss:
Unrealized losses during the year
—
(1.7
)
(1.2
)
Less reclassification adjustments for amounts included in interest expense
—
.4
1.3
Balance at end of year
$
—
$
(1.3
)
$
(1.2
)
Currency translation::
Balance at beginning of year
$
59.2
$
(22.6
)
$
(78.1
)
Other comprehensive loss arising during the year
(81.8
)
(55.5
)
(10.4
)
Balance at end of year
$
(22.6
)
$
(78.1
)
$
(88.5
)
Defined benefit pension plans:
Balance at beginning of year
$
(76.5
)
$
(132.0
)
$
(123.0
)
Other comprehensive income (loss):
Amortization of prior service cost and net losses included in net periodic pension cost
6.3
6.7
5.7
Net actuarial gain (loss) arising during the year
(61.7
)
2.3
(19.7
)
Plan curtailment
(.1
)
—
—
Balance at end of year
$
(132.0
)
$
(123.0
)
$
(137.0
)
OPEB plans:
Balance at beginning of year
$
6.5
$
4.4
$
3.8
Other comprehensive loss:
Amortization of prior service credit and net losses included in net periodic OPEB cost
(1.3
)
(1.0
)
(1.0
)
Net actuarial gain (loss) arising during the year
(.8
)
.4
.3
Balance at end of year
$
4.4
$
3.8
$
3.1
Total accumulated other comprehensive income (loss):
Balance at beginning of year
$
(8.0
)
$
(148.6
)
$
(197.0
)
Other comprehensive loss
(140.6
)
(48.4
)
(24.9
)
Balance at end of year
$
(148.6
)
$
(197.0
)
$
(221.9
) </t>
  </si>
  <si>
    <t>Related Party Transactions (Tables)</t>
  </si>
  <si>
    <t>Receivables from and Payables to Affiliates</t>
  </si>
  <si>
    <t>Receivables from and payables to affiliates are summarized in the table below.
December 31,
2015
2016
(In millions)
Current receivables from affiliates:
Contran:
Trade items
$
.2
$
.4
Income taxes
7.6
—
Other
2.5
2.8
Total
$
10.3
$
3.2
Current payables to affiliates:
Louisiana Pigment Company, L.P.
$
19.4
$
14.7
Contran:
Trade items
26.1
31.4
Income taxes
—
5.5
Total
$
45.5
$
51.6
Payables to affiliate included in long-term debt:
Valhi—Contran credit facility
$
263.8
$
278.9</t>
  </si>
  <si>
    <t>Commitments and Contingencies (Tables)</t>
  </si>
  <si>
    <t>Change in Accrued Environmental Remediation and Related Costs</t>
  </si>
  <si>
    <t>The table below presents a summary of the activity in our accrued environmental costs during 2014, 2015, and 2016 are presented below.
Years ended December 31,
2014
2015
2016
(In millions)
Balance at the beginning of the year
$
122.7
$
118.5
$
120.4
Additions charged to expense, net
6.6
5.7
5.9
Payments, net
(13.0
)
(3.5
)
(3.7
)
Changes in currency exchange rates and other
2.2
(.3
)
—
Balance at the end of the year
$
118.5
$
120.4
$
122.6
Amounts recognized in our Consolidated Balance Sheet at the end of the year:
Current liabilities
$
10.2
$
11.7
$
15.3
Noncurrent liabilities
108.3
108.7
107.3
Total
$
118.5
$
120.4
$
122.6</t>
  </si>
  <si>
    <t>Approximate Percentage of TiO2 Sales by Volume for Segments</t>
  </si>
  <si>
    <t xml:space="preserve">The table below shows the approximate percentage of our TiO 2
2014
2015
2016
Europe
50
%
52
%
51
%
North America
33
%
29
%
29
% </t>
  </si>
  <si>
    <t>Future Minimum Payments Under Non-cancellable Operating Leases</t>
  </si>
  <si>
    <t xml:space="preserve">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6.6 million in 2014 and $16.1 million in each of 2015 and 2016. At December 31, 2016, future minimum payments under non-cancellable operating leases having an initial or remaining term of more than one year were as follows:
Years ending December 31,
Amount
(In millions)
2017
$
11.3
2018
6.7
2019
5.3
2020
4.4
2021
3.7
2022 and thereafter
24.0
Total (1)
$
55.4
(1)
Approximately $16 million of the $55.4 million aggregate future minimum rental commitments at December 31, 2016 relates to Kronos’ Leverkusen facility lease discussed above. The minimum commitment amounts for such lease included in the table above for each year through the 2050 expiration of the lease are based upon the current annual rental rate as of December 31, 2016. As discussed above, any change in the rent is based solely on negotiations between Bayer and Kronos, and any such change in the rent is deemed “contingent rentals” under GAAP which is excluded from the future minimum lease payments disclosed above. </t>
  </si>
  <si>
    <t>Financial Instruments (Tables)</t>
  </si>
  <si>
    <t>Fair Value Measurements of Financial Instruments</t>
  </si>
  <si>
    <t>The following table summarizes the valuation of our short-term investments and financial instruments by the ASC Topic 820 categories as of December 31, 2015 and 2016:
Fair Value Measurements
Total
Quoted
Significant
Significant
(In millions)
Asset (liability)
December 31, 2015:
Marketable securities:
Current
$
2.0
$
—
$
2.0
$
—
Noncurrent
254.9
3.5
1.4
250.0
Currency forward contracts
(1.2
)
(1.2
)
—
—
Interest rate swap
(3.5
)
—
(3.5
)
—
December 31, 2016:
Marketable securities:
Current
$
4.4
$
—
$
4.4
$
—
Noncurrent
253.5
.6
2.9
250.0
Interest rate swap
(3.1
)
—
(3.1
)
—</t>
  </si>
  <si>
    <t>Financial Instruments not Carried at Fair Value</t>
  </si>
  <si>
    <t>The following table presents the financial instruments that are not carried at fair value but which require fair value disclosure as of December 31, 2015 and 2016:
December 31, 2015
December 31, 2016
Carrying
Fair
Carrying
Fair
(In millions)
Cash, cash equivalents and restricted cash equivalents
$
229.1
$
229.1
$
191.0
$
191.0
Deferred payment obligation
8.8
8.8
9.0
9.0
Long-term debt (excluding capitalized leases):
Kronos term loan
$
338.0
$
309.5
$
335.9
$
334.6
Snake River Sugar Company fixed rate loans
250.0
250.0
250.0
250.0
WCS fixed rate debt
65.6
65.6
64.0
64.0
Valhi credit facility with Contran
263.8
263.8
278.9
278.9
Tremont promissory note payable
17.1
17.1
14.5
14.5
BMI bank note payable
9.3
9.4
8.4
8.5
LandWell note payable to the City of Henderson
3.1
3.1
2.9
2.9</t>
  </si>
  <si>
    <t>Quarterly Results of Operations (Unaudited) (Tables)</t>
  </si>
  <si>
    <t>Schedule of Quarterly Results of Operations</t>
  </si>
  <si>
    <t xml:space="preserve">Quarter ended
March 31
June 30
Sept. 30
Dec. 31
(In millions, except per share data)
Year ended December 31, 2015
Net sales
$
416.1
$
408.8
$
383.2
$
324.8
Gross margin
89.3
56.3
49.8
27.5
Operating income (loss)
34.6
(10.1
)
(5.0
)
(24.9
)
Net income (loss)
$
17.3
$
(139.4
)
$
(13.3
)
$
(35.7
)
Amounts attributable to Valhi stockholders:
Net income (loss) (2)
$
11.9
$
(103.9
)
$
(11.7
)
$
(29.9
)
Basic and diluted income (loss) per share
$
.04
$
(.30
)
$
(.03
)
$
(.10
)
Year ended December 31, 2016
Net sales
$
353.5
$
398.6
$
406.8
$
407.9
Gross margin
42.0
62.2
85.3
102.6
Operating income (loss)
(10.3
)
9.8
29.7
52.0
Net income (loss)
$
(22.0
)
$
(7.7
)
$
9.0
$
17.7
Amounts attributable to Valhi stockholders:
Net income (loss) (2)
$
(19.5
)
$
(8.5
)
$
3.0
$
9.1
Basic and diluted income (loss) per share
$
(.06
)
$
(.02
)
$
.01
$
.03
(1)
We recognized the following amounts during 2015:
•
pre-tax charges of $21.1 million, $.4 million and $.2 million in the second, third and fourth quarters, respectively, in workforce reduction charges in our Chemicals Segment (see Note 13);
•
aggregate insurance recoveries of $3.0 million, after-tax and noncontrolling interest primarily in the first quarter;
•
non-cash deferred income tax expense of $150.3 million, $2.3 million and $6.4 million in the second, third and fourth quarters, respectively, related to the recognition of a deferred income tax asset valuation allowance related to our Chemicals Segment’s German and Belgium operations (see Note 14); and
•
related to the non-cash deferred income tax expense noted above we recognized non-cash income tax benefit of $29.3 million, in the second quarter of 2015 for the reduction in the deferred income taxes required to be recognized with respect to the excess of the financial reporting carrying amount over the income tax basis of our direct investment in Kronos common stock, (see Note 14).
(2)
We recognized the following amounts during 2016:
•
a pre-tax charge of $5.1 million in the first quarter related to the contract related intangible asset impairment (see Note 7);
•
pre-tax insurance settlement gains of $2.0 million, $1.4 million and $.9 million in the first, second and fourth quarters, respectively, (see Note 14);
•
a current income tax benefit of $5.6 million in the third quarter and a current income tax expense of $2.2 million in the fourth quarter related to the execution and finalization of an Advance Pricing Agreement between the U.S. and Canada (see Note 14);
•
non-cash deferred income tax expense (benefit) of $2.9 million and $(.8) million and $(4.3) million in the second, third and fourth quarters, respectively, as the result of a net decrease in our deferred income tax asset valuation allowance related to Kronos’ German and Belgian operations (see Note 14);
•
non-cash income tax expense of $7.2 million related to an increase in our reserve for uncertain tax positions, mostly in the fourth quarter; and
•
net income in the fourth quarter includes an immaterial out of period adjustment of $4.3 million ($2.7 million net of income tax) to correct for transaction costs related to the proposed sale of our Waste Management Segment incurred in earlier periods. The sum of the quarterly per share amounts may not equal the annual per share amounts due to relative changes in the weighted average number of shares used in the per share computations. </t>
  </si>
  <si>
    <t>Summary of Significant Accounting Policies - Additional Information (Detail) - USD ($)</t>
  </si>
  <si>
    <t>Basis Of Presentation And Significant Accounting Policies [Line Items]</t>
  </si>
  <si>
    <t>Percentage owned manufacturing joint venture under equity method investment</t>
  </si>
  <si>
    <t>50.00%</t>
  </si>
  <si>
    <t>Capitalized interest costs on property and equipment</t>
  </si>
  <si>
    <t>Earnings of foreign subsidiaries subject to permanent reinvestment plan</t>
  </si>
  <si>
    <t>Percentage of likelihood for recognition of uncertain tax positions</t>
  </si>
  <si>
    <t>Recognition of receivables for recoveries</t>
  </si>
  <si>
    <t>Advertising costs</t>
  </si>
  <si>
    <t>Research, development and certain sales technical support costs</t>
  </si>
  <si>
    <t>Chemicals</t>
  </si>
  <si>
    <t>Shipping and handling costs</t>
  </si>
  <si>
    <t>Contran</t>
  </si>
  <si>
    <t>Parent company ownership interest</t>
  </si>
  <si>
    <t>93.00%</t>
  </si>
  <si>
    <t>Net cash payments received from/paid to tax group parent</t>
  </si>
  <si>
    <t>Summary of Significant Accounting Policies - Computation of Depreciation of Property and Equipment (Detail)</t>
  </si>
  <si>
    <t>Buildings and improvements | Minimum</t>
  </si>
  <si>
    <t>Property Plant And Equipment [Line Items]</t>
  </si>
  <si>
    <t>Property and equipment useful life</t>
  </si>
  <si>
    <t>10 years</t>
  </si>
  <si>
    <t>Buildings and improvements | Maximum</t>
  </si>
  <si>
    <t>40 years</t>
  </si>
  <si>
    <t>Machinery and equipment | Minimum</t>
  </si>
  <si>
    <t>3 years</t>
  </si>
  <si>
    <t>Machinery and equipment | Maximum</t>
  </si>
  <si>
    <t>20 years</t>
  </si>
  <si>
    <t>Mine development costs</t>
  </si>
  <si>
    <t>Units-of-production</t>
  </si>
  <si>
    <t>Landfill disposal costs</t>
  </si>
  <si>
    <t>Units-of-consumption</t>
  </si>
  <si>
    <t>Business and Geographic Segments - Holding Percentage of Subsidiaries (Detail)</t>
  </si>
  <si>
    <t>Kronos Worldwide, Inc.</t>
  </si>
  <si>
    <t>Segment Reporting Information [Line Items]</t>
  </si>
  <si>
    <t>BMI</t>
  </si>
  <si>
    <t>63.00%</t>
  </si>
  <si>
    <t>LandWell</t>
  </si>
  <si>
    <t>27.00%</t>
  </si>
  <si>
    <t>Chemicals | Kronos Worldwide, Inc.</t>
  </si>
  <si>
    <t>Controlling interest in subsidiary</t>
  </si>
  <si>
    <t>80.00%</t>
  </si>
  <si>
    <t>Component Products | CompX</t>
  </si>
  <si>
    <t>87.00%</t>
  </si>
  <si>
    <t>Waste Management | WCS</t>
  </si>
  <si>
    <t>100.00%</t>
  </si>
  <si>
    <t>Real Estate Management And Development | BMI</t>
  </si>
  <si>
    <t>Real Estate Management And Development | LandWell | Aggregate General And Limited Interests</t>
  </si>
  <si>
    <t>77.00%</t>
  </si>
  <si>
    <t>Business and Geographic Segments - Additional Information (Detail) $ in Millions</t>
  </si>
  <si>
    <t>3 Months Ended</t>
  </si>
  <si>
    <t>Dec. 31, 2016USD ($)</t>
  </si>
  <si>
    <t>Jun. 30, 2016USD ($)</t>
  </si>
  <si>
    <t>Mar. 31, 2016USD ($)</t>
  </si>
  <si>
    <t>Dec. 31, 2016USD ($)Segment</t>
  </si>
  <si>
    <t>Dec. 31, 2015USD ($)</t>
  </si>
  <si>
    <t>Number of operating segments | Segment</t>
  </si>
  <si>
    <t>Business interruption insurance proceeds</t>
  </si>
  <si>
    <t>Non-U.S. subsidiaries</t>
  </si>
  <si>
    <t>Net assets of non-U.S. subsidiaries</t>
  </si>
  <si>
    <t>Real Estate Management And Development | Customer Relationships</t>
  </si>
  <si>
    <t>Direct ownership percentage by parent</t>
  </si>
  <si>
    <t>Indirect controlling interest in subsidiary</t>
  </si>
  <si>
    <t>30.00%</t>
  </si>
  <si>
    <t>NL</t>
  </si>
  <si>
    <t>83.00%</t>
  </si>
  <si>
    <t>BMI | Real Estate Management And Development</t>
  </si>
  <si>
    <t>Business and Geographic Segments - Segment Operating Performance (Detail) - USD ($) $ in Millions</t>
  </si>
  <si>
    <t>Sep. 30, 2016</t>
  </si>
  <si>
    <t>Mar. 31, 2016</t>
  </si>
  <si>
    <t>Sep. 30, 2015</t>
  </si>
  <si>
    <t>Jun. 30, 2015</t>
  </si>
  <si>
    <t>Mar. 31, 2015</t>
  </si>
  <si>
    <t>Gross margin</t>
  </si>
  <si>
    <t>Operating income (loss)</t>
  </si>
  <si>
    <t>Securities earnings</t>
  </si>
  <si>
    <t>Insurance recoveries</t>
  </si>
  <si>
    <t>General expenses, net</t>
  </si>
  <si>
    <t>Interest expense</t>
  </si>
  <si>
    <t>Operating Segment | Chemicals</t>
  </si>
  <si>
    <t>Operating Segment | Component Products</t>
  </si>
  <si>
    <t>Operating Segment | Waste Management</t>
  </si>
  <si>
    <t>Operating Segment | Real Estate Management And Development</t>
  </si>
  <si>
    <t>Corporate, Non-Segment</t>
  </si>
  <si>
    <t>Business and Geographic Segments - Total Assets Held by Business Segments (Detail) - USD ($) $ in Millions</t>
  </si>
  <si>
    <t>Corporate and eliminations</t>
  </si>
  <si>
    <t>Chemicals | Operating Segment</t>
  </si>
  <si>
    <t>Component Products | Operating Segment</t>
  </si>
  <si>
    <t>Waste Management | Operating Segment</t>
  </si>
  <si>
    <t>Real Estate Management And Development | Operating Segment</t>
  </si>
  <si>
    <t>Business and Geographic Segments - Net Sales by Point of Origin and Point of Destination (Detail) - USD ($) $ in Millions</t>
  </si>
  <si>
    <t>Point Of Origin</t>
  </si>
  <si>
    <t>Point Of Destination</t>
  </si>
  <si>
    <t>United States | Point Of Origin</t>
  </si>
  <si>
    <t>Germany | Point Of Origin</t>
  </si>
  <si>
    <t>Canada | Point Of Origin</t>
  </si>
  <si>
    <t>Belgium | Point Of Origin</t>
  </si>
  <si>
    <t>Norway | Point Of Origin</t>
  </si>
  <si>
    <t>North America | Point Of Destination</t>
  </si>
  <si>
    <t>Europe | Point Of Destination</t>
  </si>
  <si>
    <t>Asia and other | Point Of Destination</t>
  </si>
  <si>
    <t>Geography Eliminations | Point Of Origin</t>
  </si>
  <si>
    <t>Business and Geographic Segments - Net Property and Equipment by Segment (Detail) - USD ($) $ in Millions</t>
  </si>
  <si>
    <t>Net property and equipment:</t>
  </si>
  <si>
    <t>United States</t>
  </si>
  <si>
    <t>Germany</t>
  </si>
  <si>
    <t>Canada</t>
  </si>
  <si>
    <t>Norway</t>
  </si>
  <si>
    <t>Belgium</t>
  </si>
  <si>
    <t>Business Combinations, Dispositions and Related Transactions - Additional Information (Detail) - USD ($) $ in Millions</t>
  </si>
  <si>
    <t>Nov. 18, 2015</t>
  </si>
  <si>
    <t>Dec. 31, 2013</t>
  </si>
  <si>
    <t>Business Combinations Discontinued Operations And Related Transactions [Line Items]</t>
  </si>
  <si>
    <t>Repurchase of common stock</t>
  </si>
  <si>
    <t>Repurchased shares</t>
  </si>
  <si>
    <t>Shares available for purchase</t>
  </si>
  <si>
    <t>CompX | Class A</t>
  </si>
  <si>
    <t>WCS | Divestiture Terms Pending</t>
  </si>
  <si>
    <t>Proceeds from sale of subsidiary</t>
  </si>
  <si>
    <t>Business Combinations, Dispositions and Related Transactions - Schedule of Consolidated Balance Sheets (Detail) - USD ($) $ in Millions</t>
  </si>
  <si>
    <t>ASSETS</t>
  </si>
  <si>
    <t>Current assets</t>
  </si>
  <si>
    <t>Waste disposal site operating permits, net</t>
  </si>
  <si>
    <t>Restricted cash</t>
  </si>
  <si>
    <t>Property and equipment, net</t>
  </si>
  <si>
    <t>LIABILITIES</t>
  </si>
  <si>
    <t>Waste Management</t>
  </si>
  <si>
    <t>Accrued noncurrent closure and post closure costs</t>
  </si>
  <si>
    <t>Waste Management | Capitalized Operating Permits</t>
  </si>
  <si>
    <t>Waste Management | Contran | Trade Accounts Payables</t>
  </si>
  <si>
    <t>Accounts and Other Receivables, Net - Components of Accounts and Other Receivables (Detail) - USD ($) $ in Millions</t>
  </si>
  <si>
    <t>Trade accounts receivable:</t>
  </si>
  <si>
    <t>VAT and other receivables</t>
  </si>
  <si>
    <t>Allowance for doubtful accounts</t>
  </si>
  <si>
    <t>Trade Accounts Receivable | Kronos Worldwide, Inc.</t>
  </si>
  <si>
    <t>Accounts receivable</t>
  </si>
  <si>
    <t>Trade Accounts Receivable | CompX</t>
  </si>
  <si>
    <t>Trade Accounts Receivable | WCS</t>
  </si>
  <si>
    <t>Trade Accounts Receivable | BMI and LandWell</t>
  </si>
  <si>
    <t>Inventories, Net - Inventories, Net (Detail) - USD ($) $ in Millions</t>
  </si>
  <si>
    <t>Inventory [Line Items]</t>
  </si>
  <si>
    <t>Raw materials</t>
  </si>
  <si>
    <t>Work in process</t>
  </si>
  <si>
    <t>Finished products</t>
  </si>
  <si>
    <t>Supplies (primarily chemicals)</t>
  </si>
  <si>
    <t>Component Products</t>
  </si>
  <si>
    <t>Marketable Securities - Schedule of Marketable Securities (Detail) - USD ($) $ in Millions</t>
  </si>
  <si>
    <t>Schedule Of Available For Sale Securities [Line Items]</t>
  </si>
  <si>
    <t>Market value, available for sale securities, current</t>
  </si>
  <si>
    <t>Market value, available for sale securities, noncurrent</t>
  </si>
  <si>
    <t>Non Current Assets</t>
  </si>
  <si>
    <t>Cost basis</t>
  </si>
  <si>
    <t>Unrealized losses, net</t>
  </si>
  <si>
    <t>Current Assets</t>
  </si>
  <si>
    <t>Other | Non Current Assets</t>
  </si>
  <si>
    <t>Amalgamated Sugar Company LLC</t>
  </si>
  <si>
    <t>Amalgamated Sugar Company LLC | Non Current Assets</t>
  </si>
  <si>
    <t>Marketable Securities - Schedule of Marketable Securities and Fair Value Measurements (Detail) - USD ($) $ in Millions</t>
  </si>
  <si>
    <t>Fair Value Assets And Liabilities Measured On Recurring And Nonrecurring Basis [Line Items]</t>
  </si>
  <si>
    <t>Marketable securities, current</t>
  </si>
  <si>
    <t>Marketable securities, noncurrent</t>
  </si>
  <si>
    <t>Fixed Income Securities</t>
  </si>
  <si>
    <t>Mutual Funds and Common Stocks</t>
  </si>
  <si>
    <t>Level 1 | Mutual Funds and Common Stocks</t>
  </si>
  <si>
    <t>Level 2 | Fixed Income Securities</t>
  </si>
  <si>
    <t>Level 3 Inputs</t>
  </si>
  <si>
    <t>Level 3 Inputs | Amalgamated Sugar Company LLC</t>
  </si>
  <si>
    <t>Marketable Securities - Additional Information (Detail) - USD ($) $ in Millions</t>
  </si>
  <si>
    <t>Net of assets transferred to the LLC</t>
  </si>
  <si>
    <t>Cost of the investment in LLC</t>
  </si>
  <si>
    <t>Percentage of share from profit of LLC</t>
  </si>
  <si>
    <t>95.00%</t>
  </si>
  <si>
    <t>Additional preferential share receivable in case distributions are below this base level</t>
  </si>
  <si>
    <t>Amalgamated Sugar Company LLC | Base Level</t>
  </si>
  <si>
    <t>Distributions from LLC - aggregate annual base level</t>
  </si>
  <si>
    <t>Snake River</t>
  </si>
  <si>
    <t>Loan issued by Snake River</t>
  </si>
  <si>
    <t>Snake River | Amalgamated Sugar Company LLC</t>
  </si>
  <si>
    <t>Minimum amount annual distributions received from Amalgamated Sugar LLC will exceed Snake River loan interest payments</t>
  </si>
  <si>
    <t>Investment in TiO2 Manufacturing Joint Venture and Other Assets - Investment in TiO2 Manufacturing Joint Venture and Other Assets (Detail) - USD ($) $ in Millions</t>
  </si>
  <si>
    <t>IBNR receivables</t>
  </si>
  <si>
    <t>Capital lease deposit</t>
  </si>
  <si>
    <t>Intangible assets</t>
  </si>
  <si>
    <t>Other</t>
  </si>
  <si>
    <t>Investment in TiO2 Manufacturing Joint Venture and Other Assets - Additional Information (Detail) - USD ($) $ in Millions</t>
  </si>
  <si>
    <t>1 Months Ended</t>
  </si>
  <si>
    <t>Apr. 30, 2014</t>
  </si>
  <si>
    <t>Other Assets Non Current [Line Items]</t>
  </si>
  <si>
    <t>Indefinite-lived intangible asset</t>
  </si>
  <si>
    <t>Real Estate Management And Development | City Of Henderson</t>
  </si>
  <si>
    <t>Delivery contract extended period</t>
  </si>
  <si>
    <t>25 years</t>
  </si>
  <si>
    <t>Water delivery contract revenue, percentage</t>
  </si>
  <si>
    <t>70.00%</t>
  </si>
  <si>
    <t>Collateral Trust</t>
  </si>
  <si>
    <t>Decrease in restricted cash</t>
  </si>
  <si>
    <t>Capitalized Operating Permit Costs</t>
  </si>
  <si>
    <t>Amortization of capitalized operating permit costs</t>
  </si>
  <si>
    <t>Capitalized operating permits, net of amortization</t>
  </si>
  <si>
    <t>Capitalized Operating Permit Costs | Permits Subject to Amortization</t>
  </si>
  <si>
    <t>Amortization next fiscal year</t>
  </si>
  <si>
    <t>Amortization, year 2</t>
  </si>
  <si>
    <t>Amortization, year 3</t>
  </si>
  <si>
    <t>Amortization, year 4</t>
  </si>
  <si>
    <t>Amortization, year 5</t>
  </si>
  <si>
    <t>Purchase of TiO2 from the plant</t>
  </si>
  <si>
    <t>52.00%</t>
  </si>
  <si>
    <t>Investment in TiO2 Manufacturing Joint Venture and Other Assets - Components of Net Distributions from LPC (Detail) - USD ($) $ in Millions</t>
  </si>
  <si>
    <t>Summary Of Investment Holdings [Line Items]</t>
  </si>
  <si>
    <t>Net distributions</t>
  </si>
  <si>
    <t>Distributions from LPC</t>
  </si>
  <si>
    <t>Contributions to LPC</t>
  </si>
  <si>
    <t>Investment in TiO2 Manufacturing Joint Venture and Other Assets - Summary of Financial Information (Detail) - USD ($) $ in Millions</t>
  </si>
  <si>
    <t>Financial Information [Line Items]</t>
  </si>
  <si>
    <t>Other liabilities, primarily current</t>
  </si>
  <si>
    <t>General and administrative</t>
  </si>
  <si>
    <t>Partners’ equity</t>
  </si>
  <si>
    <t>LPC | Kronos Worldwide, Inc.</t>
  </si>
  <si>
    <t>LPC | Tioxide</t>
  </si>
  <si>
    <t>Investment in TiO2 Manufacturing Joint Venture and Other Assets - Components of Net Capitalized Permit Costs (Detail) - USD ($) $ in Millions</t>
  </si>
  <si>
    <t>Other Noncurrent Assets [Line Items]</t>
  </si>
  <si>
    <t>Net capitalized permit costs</t>
  </si>
  <si>
    <t>Permits Subject to Amortization</t>
  </si>
  <si>
    <t>Permits Not Subject to Amortization</t>
  </si>
  <si>
    <t>LLRW license (expires in 2024) | Permits Subject to Amortization</t>
  </si>
  <si>
    <t>Byproduct license (expires in 2018) | Permits Subject to Amortization</t>
  </si>
  <si>
    <t>Other - (expires 2016 - 2024) | Permits Subject to Amortization</t>
  </si>
  <si>
    <t>Goodwill - Changes in Carrying Amount of Goodwill (Detail) - USD ($) $ in Millions</t>
  </si>
  <si>
    <t>Goodwill [Line Items]</t>
  </si>
  <si>
    <t>Goodwill - Additional Information (Detail) - USD ($)</t>
  </si>
  <si>
    <t>Aggregate goodwill impairment</t>
  </si>
  <si>
    <t>Consolidated gross goodwill</t>
  </si>
  <si>
    <t>Long-Term Debt - Long-Term Debt (Detail) - USD ($) $ in Millions</t>
  </si>
  <si>
    <t>Total debt</t>
  </si>
  <si>
    <t>Less current maturities</t>
  </si>
  <si>
    <t>Total long-term debt</t>
  </si>
  <si>
    <t>VALHI, INC.</t>
  </si>
  <si>
    <t>VALHI, INC. | Contran Credit Facility</t>
  </si>
  <si>
    <t>VALHI, INC. | Notes Payable, Other Payables | Snake River</t>
  </si>
  <si>
    <t>Kronos Worldwide, Inc. | 2014 Term Loan</t>
  </si>
  <si>
    <t>WCS | Financing Capital Lease Obligation</t>
  </si>
  <si>
    <t>Tremont | Promissory Note</t>
  </si>
  <si>
    <t>BMI | Bank note payable</t>
  </si>
  <si>
    <t>LandWell | Unsecured Debt</t>
  </si>
  <si>
    <t>Other Subsidiary | Other</t>
  </si>
  <si>
    <t>Subsidiary</t>
  </si>
  <si>
    <t>Long-Term Debt - Valhi - Additional Information (Detail) - VALHI, INC.</t>
  </si>
  <si>
    <t>Contran Credit Facility</t>
  </si>
  <si>
    <t>Debt Instrument [Line Items]</t>
  </si>
  <si>
    <t>Maximum borrowing capacity</t>
  </si>
  <si>
    <t>Debt instrument, Interest rate at period end</t>
  </si>
  <si>
    <t>4.75%</t>
  </si>
  <si>
    <t>Debt due date, start date</t>
  </si>
  <si>
    <t>Dec. 31,
		2018</t>
  </si>
  <si>
    <t>Credit facility, Amount borrowed</t>
  </si>
  <si>
    <t>Amount available for borrowing</t>
  </si>
  <si>
    <t>Debt instrument basis spread on variable rate</t>
  </si>
  <si>
    <t>1.00%</t>
  </si>
  <si>
    <t>Debt instrument, average interest rate during period</t>
  </si>
  <si>
    <t>4.50%</t>
  </si>
  <si>
    <t>Notes Payable, Other Payables | Snake River</t>
  </si>
  <si>
    <t>Term loan</t>
  </si>
  <si>
    <t>Loans bear interest at a weighted average fixed interest rate</t>
  </si>
  <si>
    <t>9.40%</t>
  </si>
  <si>
    <t>Loans maturity period</t>
  </si>
  <si>
    <t>Jan. 31,
		2027</t>
  </si>
  <si>
    <t>Recourse loans</t>
  </si>
  <si>
    <t>Nonrecourse loans</t>
  </si>
  <si>
    <t>Long-Term Debt - Kronos Term Loan - Additional Information (Detail) - USD ($)</t>
  </si>
  <si>
    <t>May 31, 2015</t>
  </si>
  <si>
    <t>Feb. 28, 2014</t>
  </si>
  <si>
    <t>Repayment of credit facility</t>
  </si>
  <si>
    <t>Kronos Worldwide, Inc. | Notes Payable, Other Payables | Contran</t>
  </si>
  <si>
    <t>Kronos Worldwide, Inc. | Notes Payable, Other Payables | 2014 Term Loan</t>
  </si>
  <si>
    <t>Principal amount of promissory note</t>
  </si>
  <si>
    <t>Borrowings for prepayment of term loan</t>
  </si>
  <si>
    <t>Percentage of loan issued to principal amount</t>
  </si>
  <si>
    <t>99.50%</t>
  </si>
  <si>
    <t>Quarterly principal repayments</t>
  </si>
  <si>
    <t>Quarterly principal repayments, commencing date</t>
  </si>
  <si>
    <t>Jun. 30,
		2014</t>
  </si>
  <si>
    <t>Feb. 29,
		2020</t>
  </si>
  <si>
    <t>Long term debt prepayments terms</t>
  </si>
  <si>
    <t>Voluntary principal prepayments are permitted at any time</t>
  </si>
  <si>
    <t>Minimum amount of debt default for using customary default provisions</t>
  </si>
  <si>
    <t>Refinancing fee</t>
  </si>
  <si>
    <t>Debt instrument, Effective interest rate at period end</t>
  </si>
  <si>
    <t>4.00%</t>
  </si>
  <si>
    <t>Unamortized discount balance</t>
  </si>
  <si>
    <t>Debt issuance cost</t>
  </si>
  <si>
    <t>Kronos Worldwide, Inc. | Notes Payable, Other Payables | 2014 Term Loan | Unsecured Promissory Note Issued by Kronos International, Inc.</t>
  </si>
  <si>
    <t>Loan pledged as collateral from wholly-owned subsidiary</t>
  </si>
  <si>
    <t>Kronos Worldwide, Inc. | Notes Payable, Other Payables | 2014 Term Loan | U.S. wholly-owned subsidiaries</t>
  </si>
  <si>
    <t>Term Loan Collateralized Priority</t>
  </si>
  <si>
    <t>Kronos Worldwide, Inc. | Notes Payable, Other Payables | 2014 Term Loan | Canadian first-tier European subsidiaries</t>
  </si>
  <si>
    <t>65.00%</t>
  </si>
  <si>
    <t>Kronos Worldwide, Inc. | Notes Payable, Other Payables | 2014 Term Loan | Libor Rate</t>
  </si>
  <si>
    <t>Minimum LIBOR rate</t>
  </si>
  <si>
    <t>3.00%</t>
  </si>
  <si>
    <t>Kronos Worldwide, Inc. | Notes Payable, Other Payables | 2014 Term Loan | Base Rate</t>
  </si>
  <si>
    <t>2.00%</t>
  </si>
  <si>
    <t>Kronos Worldwide, Inc. | Notes Payable, Other Payables | 2014 Term Loan Superseded | Libor Rate</t>
  </si>
  <si>
    <t>3.75%</t>
  </si>
  <si>
    <t>Kronos Worldwide, Inc. | Notes Payable, Other Payables | 2014 Term Loan Superseded | Base Rate</t>
  </si>
  <si>
    <t>2.75%</t>
  </si>
  <si>
    <t>Long-Term Debt - Revolving Credit Facility - Additional Information (Detail) - Kronos Worldwide, Inc.</t>
  </si>
  <si>
    <t>Jan. 31, 2017</t>
  </si>
  <si>
    <t>Dec. 31, 2016EUR (€)</t>
  </si>
  <si>
    <t>Jun. 30, 2012USD ($)</t>
  </si>
  <si>
    <t>Foreign Line of Credit | Europe</t>
  </si>
  <si>
    <t>Line Of Credit Facility [Line Items]</t>
  </si>
  <si>
    <t>Maximum borrowing capacity | €</t>
  </si>
  <si>
    <t>Line of credit maturity, description</t>
  </si>
  <si>
    <t>1.90%</t>
  </si>
  <si>
    <t>Revolving credit facility, borrowings (repayments) | €</t>
  </si>
  <si>
    <t>Outstanding borrowings under revolving credit facility</t>
  </si>
  <si>
    <t>Percentage of borrowings available under credit facility</t>
  </si>
  <si>
    <t>47.00%</t>
  </si>
  <si>
    <t>Revolving North American Credit Facility</t>
  </si>
  <si>
    <t>Fixed charge coverage ratio, minimum value</t>
  </si>
  <si>
    <t>110.00%</t>
  </si>
  <si>
    <t>Revolving credit facility, borrowings</t>
  </si>
  <si>
    <t>Revolving North American Credit Facility | Subsequent Event</t>
  </si>
  <si>
    <t>As amended in January 2017, the facility matures the earlier of (i) January 30, 2022 or (ii) 90 days prior to the maturity date of our term loan (or the maturity date of any new term loan constituting a permitted refinancing of the existing term loan).  Based on February 2020 maturity date of our existing term loan, the maturity date of the North American credit facility is currently November 2019.</t>
  </si>
  <si>
    <t>Revolving North American Credit Facility | Subsequent Event | Maturity Date Option 1</t>
  </si>
  <si>
    <t>Line of credit, maturity date</t>
  </si>
  <si>
    <t>Jan. 30,
		2022</t>
  </si>
  <si>
    <t>Revolving North American Credit Facility | Subsequent Event | Maturity Date Option 2</t>
  </si>
  <si>
    <t>Maturity date of term loan</t>
  </si>
  <si>
    <t>90 days</t>
  </si>
  <si>
    <t>Line of credit maturity</t>
  </si>
  <si>
    <t>2019-11</t>
  </si>
  <si>
    <t>Revolving North American Credit Facility | Minimum | Variable Rate</t>
  </si>
  <si>
    <t>1.50%</t>
  </si>
  <si>
    <t>Revolving North American Credit Facility | Minimum | Base Rate Option</t>
  </si>
  <si>
    <t>0.50%</t>
  </si>
  <si>
    <t>Revolving North American Credit Facility | Maximum | Variable Rate</t>
  </si>
  <si>
    <t>Revolving North American Credit Facility | Maximum | Base Rate Option</t>
  </si>
  <si>
    <t>Letter Of Credit | Revolving North American Credit Facility</t>
  </si>
  <si>
    <t>Canadian Subsidiary Revolving Borrowings Maximum | Revolving North American Credit Facility</t>
  </si>
  <si>
    <t>Long-Term Debt - WCS - Additional Information (Detail) - WCS - Financing capital lease - Andrews County capital lease $ in Millions</t>
  </si>
  <si>
    <t>Gross proceeds sale of property and equipment</t>
  </si>
  <si>
    <t>Lease Agreement period</t>
  </si>
  <si>
    <t>Lease agreement cost</t>
  </si>
  <si>
    <t>Capital lease agreement interest rate</t>
  </si>
  <si>
    <t>7.00%</t>
  </si>
  <si>
    <t>Aggregate rental due</t>
  </si>
  <si>
    <t>Long-Term Debt - Other - Additional Information (Detail) - Promissory Note - Tremont - USD ($) $ in Millions</t>
  </si>
  <si>
    <t>Interest rate</t>
  </si>
  <si>
    <t>Principal prepayments of note</t>
  </si>
  <si>
    <t>Dec. 31,
		2023</t>
  </si>
  <si>
    <t>Long-Term Debt - Notes Payable to BMI - Additional Information (Detail) - USD ($)</t>
  </si>
  <si>
    <t>Feb. 28, 2017</t>
  </si>
  <si>
    <t>Cash Collateral</t>
  </si>
  <si>
    <t>Repayment of note payable</t>
  </si>
  <si>
    <t>Note payable, secured</t>
  </si>
  <si>
    <t>Periodic principal payments</t>
  </si>
  <si>
    <t>Jan. 31,
		2025</t>
  </si>
  <si>
    <t>Frequency of debt instrument payment</t>
  </si>
  <si>
    <t>Monthly</t>
  </si>
  <si>
    <t>Interest rate terms</t>
  </si>
  <si>
    <t>The note bears interest at a variable rate equal to the prime rate with a floor of 3.25% and a ceiling of 9.0</t>
  </si>
  <si>
    <t>3.50%</t>
  </si>
  <si>
    <t>Notes payable outstanding</t>
  </si>
  <si>
    <t>BMI | Bank note payable | Subsequent Event</t>
  </si>
  <si>
    <t>BMI | Bank note payable | 2017 Bank Loan | Subsequent Event</t>
  </si>
  <si>
    <t>semi-annual</t>
  </si>
  <si>
    <t>Principal amount of loan agreement</t>
  </si>
  <si>
    <t>Debt instrument, payment terms</t>
  </si>
  <si>
    <t>The agreement requires semi-annual payments of principal and interest on June 1 and December 1 aggregating $1.9 million annually beginning on June 1, 2017 through the maturity date in June 2032 (except during 2017 which calls for prorated aggregate principal and interest payments of $1.6 million).</t>
  </si>
  <si>
    <t>Periodic principal and interest payments</t>
  </si>
  <si>
    <t>2032-06</t>
  </si>
  <si>
    <t>Prorated principal and interest payments</t>
  </si>
  <si>
    <t>5.34%</t>
  </si>
  <si>
    <t>BMI | Bank note payable | Maximum</t>
  </si>
  <si>
    <t>9.00%</t>
  </si>
  <si>
    <t>BMI | Bank note payable | Minimum</t>
  </si>
  <si>
    <t>3.25%</t>
  </si>
  <si>
    <t>Long-Term Debt - Notes Payable Landwell - Additional Information (Detail) - USD ($)</t>
  </si>
  <si>
    <t>LandWell | Note payable to the City of Henderson</t>
  </si>
  <si>
    <t>Debt instrument</t>
  </si>
  <si>
    <t>The loan bears interest at a 3% fixed rate.</t>
  </si>
  <si>
    <t>Promissory note maturity date</t>
  </si>
  <si>
    <t>Dec. 31,
		2020</t>
  </si>
  <si>
    <t>Long-term promissory note fixed interest rate</t>
  </si>
  <si>
    <t>Long-Term Debt - Aggregate Maturities of Long-Term Debt (Detail) $ in Millions</t>
  </si>
  <si>
    <t>Disclosure Longterm Debt Aggregate Maturities Of Long Term Debt [Abstract]</t>
  </si>
  <si>
    <t>2022 and thereafter</t>
  </si>
  <si>
    <t>Subtotal</t>
  </si>
  <si>
    <t>Less amounts representing interest on capital leases, original issue discount and debt issuance costs</t>
  </si>
  <si>
    <t>Accounts Payable and Accrued Liabilities - Schedule of Accounts Payable and Accrued Liabilities (Detail) - USD ($) $ in Millions</t>
  </si>
  <si>
    <t>Accounts payable:</t>
  </si>
  <si>
    <t>Current accrued liabilities:</t>
  </si>
  <si>
    <t>Employee benefits</t>
  </si>
  <si>
    <t>Accrued sales discounts and rebates</t>
  </si>
  <si>
    <t>Deferred income</t>
  </si>
  <si>
    <t>Environmental remediation and related costs</t>
  </si>
  <si>
    <t>Reserve for uncertain tax positions</t>
  </si>
  <si>
    <t>Accrued workforce reduction costs</t>
  </si>
  <si>
    <t>Noncurrent accrued liabilities:</t>
  </si>
  <si>
    <t>Asset retirement obligations</t>
  </si>
  <si>
    <t>Insurance claims and expenses</t>
  </si>
  <si>
    <t>Deferred payment obligation</t>
  </si>
  <si>
    <t>CompX</t>
  </si>
  <si>
    <t>WCS</t>
  </si>
  <si>
    <t>BMI/LandWell</t>
  </si>
  <si>
    <t>Interest Rate Swap Contract</t>
  </si>
  <si>
    <t>Hedging liabilities</t>
  </si>
  <si>
    <t>Accounts Payable and Accrued Liabilities - Additional Information (Detail) - USD ($) $ in Millions</t>
  </si>
  <si>
    <t>Accounts Payable And Accrued Liabilities [Line Items]</t>
  </si>
  <si>
    <t>Asset retirement obligation, accretion expense</t>
  </si>
  <si>
    <t>Basic Management Inc And LandWell | Deferred Payment | Present Value</t>
  </si>
  <si>
    <t>Discount rate</t>
  </si>
  <si>
    <t>Basic Management Inc And LandWell | Real Estate Management And Development | Deferred Payment | Face Value</t>
  </si>
  <si>
    <t>Business combination consideration transferred, deferred payment obligation</t>
  </si>
  <si>
    <t>Employee Benefit Plans - Additional Information (Detail) - USD ($) $ in Millions</t>
  </si>
  <si>
    <t>Defined Benefit Plan Disclosure [Line Items]</t>
  </si>
  <si>
    <t>Defined contribution plan expense</t>
  </si>
  <si>
    <t>Expected contribution</t>
  </si>
  <si>
    <t>Expect to recognize unrecognized actuarial gains (losses)</t>
  </si>
  <si>
    <t>Expect to recognize prior service credit\cost</t>
  </si>
  <si>
    <t>3.90%</t>
  </si>
  <si>
    <t>4.10%</t>
  </si>
  <si>
    <t>Long-term return on plan assets</t>
  </si>
  <si>
    <t>7.50%</t>
  </si>
  <si>
    <t>Weighted average discount rate used in determining the net periodic cost</t>
  </si>
  <si>
    <t>3.80%</t>
  </si>
  <si>
    <t>U.S. Defined Benefit Pension Plans | CMRT | Level 1 and Level 2</t>
  </si>
  <si>
    <t>Percentage of fair value of asset</t>
  </si>
  <si>
    <t>92.00%</t>
  </si>
  <si>
    <t>91.00%</t>
  </si>
  <si>
    <t>2.10%</t>
  </si>
  <si>
    <t>2.60%</t>
  </si>
  <si>
    <t>4.60%</t>
  </si>
  <si>
    <t>5.00%</t>
  </si>
  <si>
    <t>2.50%</t>
  </si>
  <si>
    <t>Foreign Pension Plan Defined Benefit | Canada</t>
  </si>
  <si>
    <t>Average basis points of long-term rate of return on investment</t>
  </si>
  <si>
    <t>1.25%</t>
  </si>
  <si>
    <t>Foreign Pension Plan Defined Benefit | Level 3 Inputs | Norway</t>
  </si>
  <si>
    <t>Percentage of plan asset allocation</t>
  </si>
  <si>
    <t>11.00%</t>
  </si>
  <si>
    <t>Foreign Pension Plan Defined Benefit | Equity Securities | Canada</t>
  </si>
  <si>
    <t>35.00%</t>
  </si>
  <si>
    <t>Foreign Pension Plan Defined Benefit | Equity Securities | Norway</t>
  </si>
  <si>
    <t>Foreign Pension Plan Defined Benefit | Fixed Income Funds | Canada</t>
  </si>
  <si>
    <t>Foreign Pension Plan Defined Benefit | Fixed Income Funds | Norway</t>
  </si>
  <si>
    <t>79.00%</t>
  </si>
  <si>
    <t>Foreign Pension Plan Defined Benefit | Real Estate | Norway</t>
  </si>
  <si>
    <t>Foreign Pension Plan Defined Benefit | Other Investments And Liquid Funds | Norway</t>
  </si>
  <si>
    <t>3.40%</t>
  </si>
  <si>
    <t>3.60%</t>
  </si>
  <si>
    <t>Eligible age for health care benefits</t>
  </si>
  <si>
    <t>65 years</t>
  </si>
  <si>
    <t>Employee Benefit Plans - Schedule of Defined Benefit Plan Expected Future Payments (Detail) $ in Millions</t>
  </si>
  <si>
    <t>Pension Plans Postretirement And Other Employee Benefits [Line Items]</t>
  </si>
  <si>
    <t>Next 5 years</t>
  </si>
  <si>
    <t>Employee Benefit Plans - Schedule of Funded Status (Detail) - USD ($) $ in Millions</t>
  </si>
  <si>
    <t>Amounts recognized in the Consolidated Balance Sheets:</t>
  </si>
  <si>
    <t>Noncurrent</t>
  </si>
  <si>
    <t>Change in benefit obligation:</t>
  </si>
  <si>
    <t>Balance at beginning of the year</t>
  </si>
  <si>
    <t>Interest cost</t>
  </si>
  <si>
    <t>Actuarial loss (gain)</t>
  </si>
  <si>
    <t>Benefits paid</t>
  </si>
  <si>
    <t>Balance at end of the year</t>
  </si>
  <si>
    <t>Change in plan assets:</t>
  </si>
  <si>
    <t>Fair value at beginning of the year</t>
  </si>
  <si>
    <t>Actual return on plan assets</t>
  </si>
  <si>
    <t>Employer contributions</t>
  </si>
  <si>
    <t>Fair value at end of year</t>
  </si>
  <si>
    <t>Funded status</t>
  </si>
  <si>
    <t>Current</t>
  </si>
  <si>
    <t>Total recognized in balance sheet</t>
  </si>
  <si>
    <t>Accumulated other comprehensive income (loss):</t>
  </si>
  <si>
    <t>Accumulated other comprehensive loss—Actuarial loss</t>
  </si>
  <si>
    <t>Total amount recognized in balance sheet and AOCI</t>
  </si>
  <si>
    <t>Accumulated benefit obligations (“ABO”)</t>
  </si>
  <si>
    <t>Service cost</t>
  </si>
  <si>
    <t>Participants’ contributions</t>
  </si>
  <si>
    <t>Change in currency exchange rates</t>
  </si>
  <si>
    <t>Accumulated other comprehensive income (loss) - Prior service credit</t>
  </si>
  <si>
    <t>Accumulated other comprehensive loss, Total</t>
  </si>
  <si>
    <t>Employee Benefit Plans - Components of Net Periodic Defined Benefit Pension Benefit Cost (Credit) (Detail) - USD ($) $ in Millions</t>
  </si>
  <si>
    <t>Expected return on plan assets</t>
  </si>
  <si>
    <t>Amortization of unrecognized net actuarial loss</t>
  </si>
  <si>
    <t>Settlement gain</t>
  </si>
  <si>
    <t>Curtailment loss</t>
  </si>
  <si>
    <t>Amortization of unrecognized prior service credit</t>
  </si>
  <si>
    <t>Employee Benefit Plans - Schedule of Plans for which Accumulated Benefit Obligations Exceeds Plan Assets (Detail) - USD ($) $ in Millions</t>
  </si>
  <si>
    <t>Plans for which the ABO exceeds plan assets:</t>
  </si>
  <si>
    <t>Projected benefit obligations</t>
  </si>
  <si>
    <t>Accumulated benefit obligations</t>
  </si>
  <si>
    <t>Fair value of plan assets</t>
  </si>
  <si>
    <t>Employee Benefit Plans - Summary of Actuarial Assumptions Used to Determine Net Periodic Benefit Cost (Credit) (Detail)</t>
  </si>
  <si>
    <t>Increase in future compensation levels</t>
  </si>
  <si>
    <t>2.90%</t>
  </si>
  <si>
    <t>2.70%</t>
  </si>
  <si>
    <t>Employee Benefit Plans - Summary of Actuarial Assumptions Used to Benefit Obligations (Detail) - Foreign Pension Plan Defined Benefit</t>
  </si>
  <si>
    <t>Employee Benefit Plans - Schedule of Changes in Plan Assets and Benefit Obligations Recognized in Other Comprehensive Income (Loss) (Detail) - USD ($) $ in Millions</t>
  </si>
  <si>
    <t>Net actuarial gain (loss)</t>
  </si>
  <si>
    <t>Plan settlement</t>
  </si>
  <si>
    <t>Amortization of unrecognized prior service cost (credit)</t>
  </si>
  <si>
    <t>Plan amendments/curtailment</t>
  </si>
  <si>
    <t>Employee Benefit Plans - Schedule of Aggregate Fair Value of Asset and Supplemental Asset Mix (Detail) - USD ($) $ in Millions</t>
  </si>
  <si>
    <t>CMRT asset value</t>
  </si>
  <si>
    <t>CMRT asset mix</t>
  </si>
  <si>
    <t>Total CMRT assets</t>
  </si>
  <si>
    <t>54.00%</t>
  </si>
  <si>
    <t>8.00%</t>
  </si>
  <si>
    <t>Assets Not Subject to Fair Value Hierarchy</t>
  </si>
  <si>
    <t>Domestic Equities, Principally Publicly Traded</t>
  </si>
  <si>
    <t>31.00%</t>
  </si>
  <si>
    <t>29.00%</t>
  </si>
  <si>
    <t>International Equities, Principally Publicly Traded</t>
  </si>
  <si>
    <t>22.00%</t>
  </si>
  <si>
    <t>Fixed Income Securities, Principally Publicly Traded</t>
  </si>
  <si>
    <t>36.00%</t>
  </si>
  <si>
    <t>38.00%</t>
  </si>
  <si>
    <t>Privately Managed Limited Partnerships</t>
  </si>
  <si>
    <t>Hedge Funds</t>
  </si>
  <si>
    <t>Other, Primarily Cash</t>
  </si>
  <si>
    <t>Employee Benefit Plans - Composition of Pension Plan Assets (Detail) - USD ($) $ in Millions</t>
  </si>
  <si>
    <t>Plan assets</t>
  </si>
  <si>
    <t>Other Pension Plans, Defined Benefit</t>
  </si>
  <si>
    <t>Level 1 | Defined Benefit Pension Plans</t>
  </si>
  <si>
    <t>Level 1 | Other Pension Plans, Defined Benefit</t>
  </si>
  <si>
    <t>Level 2 | Defined Benefit Pension Plans</t>
  </si>
  <si>
    <t>Level 3 Inputs | Defined Benefit Pension Plans</t>
  </si>
  <si>
    <t>Level 3 Inputs | Other Pension Plans, Defined Benefit</t>
  </si>
  <si>
    <t>Germany | Defined Benefit Pension Plans</t>
  </si>
  <si>
    <t>Germany | Level 3 Inputs | Defined Benefit Pension Plans</t>
  </si>
  <si>
    <t>Canada | Local Currency Equities | Defined Benefit Pension Plans</t>
  </si>
  <si>
    <t>Canada | Foreign Equities | Defined Benefit Pension Plans</t>
  </si>
  <si>
    <t>Canada | Local Currency Fixed Income | Defined Benefit Pension Plans</t>
  </si>
  <si>
    <t>Canada | Global Mutual Fund | Defined Benefit Pension Plans</t>
  </si>
  <si>
    <t>Canada | Cash and Other | Defined Benefit Pension Plans</t>
  </si>
  <si>
    <t>Canada | Level 1 | Local Currency Equities | Defined Benefit Pension Plans</t>
  </si>
  <si>
    <t>Canada | Level 1 | Foreign Equities | Defined Benefit Pension Plans</t>
  </si>
  <si>
    <t>Canada | Level 1 | Local Currency Fixed Income | Defined Benefit Pension Plans</t>
  </si>
  <si>
    <t>Canada | Level 1 | Global Mutual Fund | Defined Benefit Pension Plans</t>
  </si>
  <si>
    <t>Canada | Level 1 | Cash and Other | Defined Benefit Pension Plans</t>
  </si>
  <si>
    <t>Norway | Local Currency Equities | Defined Benefit Pension Plans</t>
  </si>
  <si>
    <t>Norway | Foreign Equities | Defined Benefit Pension Plans</t>
  </si>
  <si>
    <t>Norway | Local Currency Fixed Income | Defined Benefit Pension Plans</t>
  </si>
  <si>
    <t>Norway | Cash and Other | Defined Benefit Pension Plans</t>
  </si>
  <si>
    <t>Norway | Foreign Fixed Income | Defined Benefit Pension Plans</t>
  </si>
  <si>
    <t>Norway | Real Estate | Defined Benefit Pension Plans</t>
  </si>
  <si>
    <t>Norway | Level 1 | Local Currency Equities | Defined Benefit Pension Plans</t>
  </si>
  <si>
    <t>Norway | Level 1 | Foreign Equities | Defined Benefit Pension Plans</t>
  </si>
  <si>
    <t>Norway | Level 1 | Local Currency Fixed Income | Defined Benefit Pension Plans</t>
  </si>
  <si>
    <t>Norway | Level 1 | Cash and Other | Defined Benefit Pension Plans</t>
  </si>
  <si>
    <t>Norway | Level 1 | Foreign Fixed Income | Defined Benefit Pension Plans</t>
  </si>
  <si>
    <t>Norway | Level 3 Inputs | Cash and Other | Defined Benefit Pension Plans</t>
  </si>
  <si>
    <t>Norway | Level 3 Inputs | Real Estate | Defined Benefit Pension Plans</t>
  </si>
  <si>
    <t>United States | CMRT | Defined Benefit Pension Plans</t>
  </si>
  <si>
    <t>United States | Level 2 | CMRT | Defined Benefit Pension Plans</t>
  </si>
  <si>
    <t>Employee Benefit Plans - Schedule of Rollforward of Change in Fair Value of Level 3 Assets (Detail) - Defined Benefit Pension Plans - USD ($) $ in Millions</t>
  </si>
  <si>
    <t>Schedule Of Reconciliation Of Changes In Fair Value Of Assets And Liabilities [Line Items]</t>
  </si>
  <si>
    <t>Gain on assets held at end of year</t>
  </si>
  <si>
    <t>Gain on assets sold during the year</t>
  </si>
  <si>
    <t>Assets purchased</t>
  </si>
  <si>
    <t>Assets sold</t>
  </si>
  <si>
    <t>Currency exchange rate fluctuations</t>
  </si>
  <si>
    <t>Employee Benefit Plans - Summary of Key Actuarial Assumptions Used to Determine Net Benefit Obligations (Detail) - OPEB</t>
  </si>
  <si>
    <t>Healthcare inflation:</t>
  </si>
  <si>
    <t>Initial rate</t>
  </si>
  <si>
    <t>Ultimate rate</t>
  </si>
  <si>
    <t>Year of ultimate rate achievement</t>
  </si>
  <si>
    <t>Other Income, Net - Schedule of Components of Other Income (Detail) - USD ($) $ in Millions</t>
  </si>
  <si>
    <t>Securities earnings:</t>
  </si>
  <si>
    <t>Dividends and interest</t>
  </si>
  <si>
    <t>Currency transactions, net</t>
  </si>
  <si>
    <t>Other Income, Net - Additional Information (Detail) - USD ($) $ in Millions</t>
  </si>
  <si>
    <t>Disclosure Other Income Net Additional Information Detail [Line Items]</t>
  </si>
  <si>
    <t>Dividends and interest income</t>
  </si>
  <si>
    <t>Income received from settlement of business interruption insurance claim</t>
  </si>
  <si>
    <t>Kronos Worldwide, Inc. | Other Income | Insurance Claim Arising In 2014</t>
  </si>
  <si>
    <t>Kronos Worldwide, Inc. | Other Income | Insurance Claim Arising In 2015</t>
  </si>
  <si>
    <t>Restructuring Costs - Additional Information (Detail) - Chemicals - Employee Severance</t>
  </si>
  <si>
    <t>9 Months Ended</t>
  </si>
  <si>
    <t>Sep. 30, 2015USD ($)</t>
  </si>
  <si>
    <t>Jun. 30, 2015USD ($)</t>
  </si>
  <si>
    <t>Dec. 31, 2015Employee</t>
  </si>
  <si>
    <t>Restructuring Cost And Reserve [Line Items]</t>
  </si>
  <si>
    <t>Workforce reduction, number of individuals | Employee</t>
  </si>
  <si>
    <t>Restructuring charges</t>
  </si>
  <si>
    <t>Workforce reduction costs to be incurred</t>
  </si>
  <si>
    <t>Accrued severance costs, expected date to be paid</t>
  </si>
  <si>
    <t>Mar. 31,
		2017</t>
  </si>
  <si>
    <t>Selling, general and administrative Expense</t>
  </si>
  <si>
    <t>Restructuring Costs - Summary of Activity in Accrued Workforce Reduction (Detail) - USD ($) $ in Millions</t>
  </si>
  <si>
    <t>Amounts recognized in the balance sheet:</t>
  </si>
  <si>
    <t>Current liability</t>
  </si>
  <si>
    <t>Chemicals | Employee Severance</t>
  </si>
  <si>
    <t>Workforce reduction costs accrued</t>
  </si>
  <si>
    <t>Workforce reduction costs paid</t>
  </si>
  <si>
    <t>Currency translation adjustments, net</t>
  </si>
  <si>
    <t>Noncurrent liability</t>
  </si>
  <si>
    <t>Restructuring Reserve</t>
  </si>
  <si>
    <t>Income Taxes - Components of Comprehensive Provision for Income Taxes Allocation (Detail) - USD ($) $ in Millions</t>
  </si>
  <si>
    <t>Schedule Of Income Tax [Line Items]</t>
  </si>
  <si>
    <t>Expected tax expense (benefit) at U.S. federal statutory income tax rate of 35%</t>
  </si>
  <si>
    <t>Non-U.S. tax rates</t>
  </si>
  <si>
    <t>Incremental net tax (benefit) on earnings and losses of non-U.S. and non-tax group companies</t>
  </si>
  <si>
    <t>Valuation allowance</t>
  </si>
  <si>
    <t>U.S. state income taxes, net</t>
  </si>
  <si>
    <t>Adjustment to the reserve for uncertain tax positions, net</t>
  </si>
  <si>
    <t>Nondeductible expenses</t>
  </si>
  <si>
    <t>Domestic production activities deduction</t>
  </si>
  <si>
    <t>Provision for income taxes (benefit)</t>
  </si>
  <si>
    <t>Comprehensive provision for income taxes (benefit) allocable to:</t>
  </si>
  <si>
    <t>Other comprehensive income (loss):</t>
  </si>
  <si>
    <t>Pension Plans</t>
  </si>
  <si>
    <t>Defined benefit plans</t>
  </si>
  <si>
    <t>OPEB Plans</t>
  </si>
  <si>
    <t>Kronos Worldwide, Inc. | US-Canada APA</t>
  </si>
  <si>
    <t>U.S. – Canada APA</t>
  </si>
  <si>
    <t>Income Taxes - Component of Income Taxes Expenses (Detail) - USD ($) $ in Millions</t>
  </si>
  <si>
    <t>Currently payable (refundable):</t>
  </si>
  <si>
    <t>U.S. federal and state</t>
  </si>
  <si>
    <t>Non-U.S.</t>
  </si>
  <si>
    <t>Deferred income taxes (benefit):</t>
  </si>
  <si>
    <t>Income Taxes - Components of Comprehensive Provision for Income Taxes Allocation (Parenthetical) (Detail)</t>
  </si>
  <si>
    <t>U.S. federal statutory income tax rate</t>
  </si>
  <si>
    <t>Income Taxes - Additional Information (Detail) CAD in Millions, $ in Millions</t>
  </si>
  <si>
    <t>Sep. 30, 2016USD ($)</t>
  </si>
  <si>
    <t>Dec. 31, 2014USD ($)</t>
  </si>
  <si>
    <t>Dec. 31, 2016CAD</t>
  </si>
  <si>
    <t>Dec. 31, 2013CAD</t>
  </si>
  <si>
    <t>Income Taxes Disclosure [Line Items]</t>
  </si>
  <si>
    <t>Unrecognized tax benefits impact on effective tax rate</t>
  </si>
  <si>
    <t>Increase (decrease) in unrecognized tax benefits</t>
  </si>
  <si>
    <t>Accrued interest and penalties during the period</t>
  </si>
  <si>
    <t>Accrued interest and penalties end of the period</t>
  </si>
  <si>
    <t>Deferred income taxes expense (benefit)</t>
  </si>
  <si>
    <t>U.S. Income Tax Audit</t>
  </si>
  <si>
    <t>Non-cash income tax benefit recognized related to completion of audit</t>
  </si>
  <si>
    <t>Canada | Canadian Income Tax Audit</t>
  </si>
  <si>
    <t>U.S.-Canada Advance Pricing Agreement, description</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 In 2011 and 2012 Kronos received notices of re-assessment from the Canadian federal and provincial tax authorities related to the years 2002 through 2004.  We objected to the re-assessments and believed the position was without merit.  Accordingly, we appealed the re-assessments and in connection with such appeal we were required to post letters of credit aggregating Cdn. $7.9 million.  In 2014, the Appeals Division of the Canadian Revenue Authority ruled in our favor and reversed in their entirety such notices of re-assessment.  As a result, we recognized a non-cash income tax benefit of $3.0 million related to the release of a portion of our reserve for uncertain tax positions in 2014 related to the completion of this Canadian income tax audit.  In addition, the related letters of credit have been cancelled.  
 Also during 2014, we recognized a non-cash income tax benefit of $3.1 million related to the release of a portion of our reserve for uncertain tax positions in conjunction with the completion of an audit of our U.S. income tax return for 2009.  
 As a result of ongoing audits in certain jurisdictions, in 2008 Kronos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During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t>
  </si>
  <si>
    <t>U.S Income tax benefit</t>
  </si>
  <si>
    <t>Kronos Worldwide, Inc. | US-Canada APA | Earliest Tax Year</t>
  </si>
  <si>
    <t>Effective tax year</t>
  </si>
  <si>
    <t>Kronos Worldwide, Inc. | US-Canada APA | Latest Tax Year</t>
  </si>
  <si>
    <t>Kronos Worldwide, Inc. | Bank Of Montreal</t>
  </si>
  <si>
    <t>Letter of credit collateralized | CAD</t>
  </si>
  <si>
    <t>Kronos Worldwide, Inc. | Direct investment in subsidiary excess carrying amount</t>
  </si>
  <si>
    <t>Kronos Worldwide, Inc. | Germany | Corporate Tax Purposes</t>
  </si>
  <si>
    <t>Net operating loss carryforwards</t>
  </si>
  <si>
    <t>Kronos Worldwide, Inc. | Germany | Trade Tax Purposes</t>
  </si>
  <si>
    <t>Kronos Worldwide, Inc. | Belgium | Corporate Tax Purposes</t>
  </si>
  <si>
    <t>Kronos Worldwide, Inc. | Germany and Belgian</t>
  </si>
  <si>
    <t>Deferred income tax asset valuation allowance</t>
  </si>
  <si>
    <t>Increase in deferred income tax asset valuation allowance</t>
  </si>
  <si>
    <t>Kronos Canadian Subsidiary | US-Canada APA</t>
  </si>
  <si>
    <t>Income Taxes - Components of Net Deferred Tax Asset (Liability) (Detail) - USD ($) $ in Millions</t>
  </si>
  <si>
    <t>Tax effect of temporary differences related to:</t>
  </si>
  <si>
    <t>Inventories</t>
  </si>
  <si>
    <t>Accrued OPEB costs</t>
  </si>
  <si>
    <t>Currency revaluation on intercompany debt</t>
  </si>
  <si>
    <t>Accrued environmental liabilities</t>
  </si>
  <si>
    <t>Other deductible differences</t>
  </si>
  <si>
    <t>Tax loss and tax credit carryforwards</t>
  </si>
  <si>
    <t>Adjusted gross deferred tax assets (liabilities)</t>
  </si>
  <si>
    <t>Netting of items by tax jurisdiction, assets</t>
  </si>
  <si>
    <t>Net noncurrent deferred tax asset (liability)</t>
  </si>
  <si>
    <t>Property and equipment</t>
  </si>
  <si>
    <t>Other taxable differences</t>
  </si>
  <si>
    <t>Investments in subsidiaries and affiliates</t>
  </si>
  <si>
    <t>Tax on unremitted earnings of non-U.S. subsidiaries</t>
  </si>
  <si>
    <t>Netting of items by tax jurisdiction, liabilities</t>
  </si>
  <si>
    <t>Income Taxes - Changes in Uncertain Tax Positions (Detail) - USD ($) $ in Millions</t>
  </si>
  <si>
    <t>Unrecognized tax benefits:</t>
  </si>
  <si>
    <t>Amount beginning of year</t>
  </si>
  <si>
    <t>Net increase (decrease):</t>
  </si>
  <si>
    <t>Tax positions taken in prior periods</t>
  </si>
  <si>
    <t>Tax positions taken in current period</t>
  </si>
  <si>
    <t>Lapse due to applicable statute of limitations</t>
  </si>
  <si>
    <t>Settlement with taxing authorities</t>
  </si>
  <si>
    <t>Changes in currency exchange rates</t>
  </si>
  <si>
    <t>Amount at end of year</t>
  </si>
  <si>
    <t>Noncontrolling Interest in Subsidiaries - Noncontrolling Interest in Net Assets of Subsidiaries (Detail) - USD ($) $ in Millions</t>
  </si>
  <si>
    <t>Noncontrolling interest in net assets:</t>
  </si>
  <si>
    <t>NL Industries</t>
  </si>
  <si>
    <t>CompX International</t>
  </si>
  <si>
    <t>Noncontrolling interest in Subsidiaries - Schedule of Noncontrolling Interest in Net Income (Loss) of Subsidiaries (Detail) - USD ($) $ in Millions</t>
  </si>
  <si>
    <t>Noncontrolling interest in net income (loss) of subsidiaries:</t>
  </si>
  <si>
    <t>Valhi Stockholders' Equity - Schedule of Common Stock Outstanding (Detail) - shares shares in Millions</t>
  </si>
  <si>
    <t>Schedule Of Stockholders Equity [Line Items]</t>
  </si>
  <si>
    <t>Shares of common stock, Issued, beginning balance</t>
  </si>
  <si>
    <t>Shares of common stock, Issued, ending balance</t>
  </si>
  <si>
    <t>Shares of common stock, Treasury, beginning balance</t>
  </si>
  <si>
    <t>Shares of common stock, Treasury, ending balance</t>
  </si>
  <si>
    <t>Shares of common stock, Outstanding, beginning balance</t>
  </si>
  <si>
    <t>Shares of common stock, Outstanding, ending balance</t>
  </si>
  <si>
    <t>Excluding Stock Ownership By Subsidiary Considered To Be Held In Treasury</t>
  </si>
  <si>
    <t>Valhi Stockholders' Equity - Additional Information (Detail) - USD ($) $ / shares in Units, $ in Millions</t>
  </si>
  <si>
    <t>Dec. 31, 2012</t>
  </si>
  <si>
    <t>Percentage of shares held by majority-owned subsidiary that has to be considered for voting purpose</t>
  </si>
  <si>
    <t>Director Plan</t>
  </si>
  <si>
    <t>Number of shares authorized</t>
  </si>
  <si>
    <t>Shares awarded under new plan</t>
  </si>
  <si>
    <t>Common stock available for future grant</t>
  </si>
  <si>
    <t>Series A Preferred Stock</t>
  </si>
  <si>
    <t>Preferred stock, shares outstanding</t>
  </si>
  <si>
    <t>Preferred stock liquidation preference, per share</t>
  </si>
  <si>
    <t>Preferred stock, aggregate liquidation preference</t>
  </si>
  <si>
    <t>Non-cumulative dividend on preferred stock</t>
  </si>
  <si>
    <t>6.00%</t>
  </si>
  <si>
    <t>NL | Director Plan</t>
  </si>
  <si>
    <t>Kronos Worldwide, Inc. | Director Plan</t>
  </si>
  <si>
    <t>CompX | Director Plan</t>
  </si>
  <si>
    <t>Valhi Stockholders' Equity - Accumulated Other Comprehensive Income (Loss) (Detail) - USD ($) $ in Millions</t>
  </si>
  <si>
    <t>Accumulated Other Comprehensive Income Loss [Line Items]</t>
  </si>
  <si>
    <t>Other comprehensive income (loss)</t>
  </si>
  <si>
    <t>Less reclassification adjustments for amounts included in realized loss and interest expense</t>
  </si>
  <si>
    <t>Interest Rate Swap</t>
  </si>
  <si>
    <t>Currency Translation</t>
  </si>
  <si>
    <t>Accumulated Defined Benefit Plans Adjustment | Defined Benefit Pension Plans</t>
  </si>
  <si>
    <t>Net actuarial gain (loss) arising during the year</t>
  </si>
  <si>
    <t>Plan curtailment</t>
  </si>
  <si>
    <t>Accumulated Defined Benefit Plans Adjustment | OPEB</t>
  </si>
  <si>
    <t>Related Party Transactions - Additional Information (Detail) - USD ($) shares in Millions</t>
  </si>
  <si>
    <t>Dec. 31, 2017</t>
  </si>
  <si>
    <t>Dec. 31, 2011</t>
  </si>
  <si>
    <t>Contran | Intercorporate Services Agreements Fees</t>
  </si>
  <si>
    <t>Related Party Transaction [Line Items]</t>
  </si>
  <si>
    <t>Related party transaction</t>
  </si>
  <si>
    <t>Contran | Intercorporate Services Agreements Fees | Scenario, Forecast</t>
  </si>
  <si>
    <t>Contran | Combined Information Technology Data Recovery Program</t>
  </si>
  <si>
    <t>Contran | Pledge Fee Received</t>
  </si>
  <si>
    <t>Revenue and other income from related party transactions</t>
  </si>
  <si>
    <t>Contran | Tremont | Deferred Payment | Present Value</t>
  </si>
  <si>
    <t>Guarantee Obligations, estimated exposure</t>
  </si>
  <si>
    <t>Contran | Tremont | Deferred Payment | Face Value</t>
  </si>
  <si>
    <t>Contran | Tremont | Promissory Notes</t>
  </si>
  <si>
    <t>Contran | Kronos Worldwide, Inc. | Securities Pledged as Collateral</t>
  </si>
  <si>
    <t>Stock pledged as collateral</t>
  </si>
  <si>
    <t>Contran | WCS | Surety Bond</t>
  </si>
  <si>
    <t>Guarantee Obligations, maximum exposure</t>
  </si>
  <si>
    <t>Contran | WCS | Performance Guarantee</t>
  </si>
  <si>
    <t>Contran | Revolving Credit Facility</t>
  </si>
  <si>
    <t>Interest on borrowings under credit facilities</t>
  </si>
  <si>
    <t>Contran | Letter Of Credit | WCS</t>
  </si>
  <si>
    <t>Costs related to the Letter of Credit</t>
  </si>
  <si>
    <t>Contran and Other Affiliates</t>
  </si>
  <si>
    <t>Related party transaction cash received for insurance premium</t>
  </si>
  <si>
    <t>Purchase of Ti02 from LPC</t>
  </si>
  <si>
    <t>Sales of feedstock ore to LPC</t>
  </si>
  <si>
    <t>Related Party Transactions - Receivables from and Payables to Affiliates (Detail) - USD ($) $ in Millions</t>
  </si>
  <si>
    <t>Current receivables from affiliates:</t>
  </si>
  <si>
    <t>Current payables to affiliates:</t>
  </si>
  <si>
    <t>Trade items</t>
  </si>
  <si>
    <t>Louisiana Pigment Company</t>
  </si>
  <si>
    <t>VALHI, INC. | Contran | Credit Facility</t>
  </si>
  <si>
    <t>Payables to affiliate included in long-term debt</t>
  </si>
  <si>
    <t>Commitments and Contingencies - Lead Pigment Litigation-NL and Environmental Matters and Litigation - Additional Information (Detail) $ in Millions</t>
  </si>
  <si>
    <t>Dec. 31, 2016USD ($)Casessite</t>
  </si>
  <si>
    <t>Dec. 31, 2013USD ($)</t>
  </si>
  <si>
    <t>Commitments And Contingent Liabilities [Line Items]</t>
  </si>
  <si>
    <t>Accrual for reasonably estimable environmental remediation and related matters</t>
  </si>
  <si>
    <t>Other Environmental Cleanup Matters</t>
  </si>
  <si>
    <t>NL | Environmental Remediation Sites NL Named As PRP Or Defendant</t>
  </si>
  <si>
    <t>Number of sites associated with remediation and related costs | site</t>
  </si>
  <si>
    <t>Number of sites for which NL not currently able to reasonably estimate range of costs | site</t>
  </si>
  <si>
    <t>NL | Maximum | Environmental Remediation Sites NL Named As PRP Or Defendant</t>
  </si>
  <si>
    <t>Upper end range, estimate costs for remediation and related matters</t>
  </si>
  <si>
    <t>Lead Pigment Litigation | NL</t>
  </si>
  <si>
    <t>Number of cases settled and dismissed and found not liable | Cases</t>
  </si>
  <si>
    <t>Period by which loss contingency claims settled and dismissed</t>
  </si>
  <si>
    <t>California Lead Paint Litigation | NL</t>
  </si>
  <si>
    <t>Amount awarded to the plaintiff</t>
  </si>
  <si>
    <t>Commitments and Contingencies - Changes in Accrued Environmental Remediation and Related Costs (Detail) - USD ($) $ in Millions</t>
  </si>
  <si>
    <t>Environmental Remediation Obligations [Abstract]</t>
  </si>
  <si>
    <t>Balance at the beginning of the year</t>
  </si>
  <si>
    <t>Additions charged to expense, net</t>
  </si>
  <si>
    <t>Payments, net</t>
  </si>
  <si>
    <t>Changes in currency exchange rates and other</t>
  </si>
  <si>
    <t>Balance at the end of the year</t>
  </si>
  <si>
    <t>Amounts recognized in our Consolidated Balance Sheet at the end of the year:</t>
  </si>
  <si>
    <t>Current liabilities</t>
  </si>
  <si>
    <t>Noncurrent liabilities</t>
  </si>
  <si>
    <t>Commitments and Contingencies - Other Litigation and Other Matters - Additional Information (Detail)</t>
  </si>
  <si>
    <t>Apr. 30, 2021</t>
  </si>
  <si>
    <t>Apr. 30, 2014USD ($)</t>
  </si>
  <si>
    <t>Sep. 30, 2014USD ($)</t>
  </si>
  <si>
    <t>Dec. 31, 2016USD ($)CasesPlaintiffCustomer</t>
  </si>
  <si>
    <t>Mar. 31, 2014USD ($)</t>
  </si>
  <si>
    <t>Rent expense</t>
  </si>
  <si>
    <t>Chemicals | Minimum | Various Supply and Services Agreements</t>
  </si>
  <si>
    <t>Long term master agreements expiring</t>
  </si>
  <si>
    <t>Chemicals | Maximum | Various Supply and Services Agreements</t>
  </si>
  <si>
    <t>Chemicals | TiO2 Product</t>
  </si>
  <si>
    <t>Sale of TiO2, number of customers | Customer</t>
  </si>
  <si>
    <t>Chemicals | Customer Concentration Risk | Behr Process Corporation | Net Sales</t>
  </si>
  <si>
    <t>Concentration risk percentage</t>
  </si>
  <si>
    <t>10.00%</t>
  </si>
  <si>
    <t>Component Products Segment | Customer Concentration Risk | Top Ten Customers | Net Sales</t>
  </si>
  <si>
    <t>46.00%</t>
  </si>
  <si>
    <t>48.00%</t>
  </si>
  <si>
    <t>Component Products | Customer Concentration Risk | United States Postal Service | Net Sales | Security​ Products​ Reporting​ Unit​</t>
  </si>
  <si>
    <t>14.00%</t>
  </si>
  <si>
    <t>13.00%</t>
  </si>
  <si>
    <t>Component Products | Customer Concentration Risk | Harley Davidson Inc | Net Sales | Security​ Products​ Reporting​ Unit​</t>
  </si>
  <si>
    <t>12.00%</t>
  </si>
  <si>
    <t>Waste Management | Customer Concentration Risk | Net Sales | Minimum</t>
  </si>
  <si>
    <t>Waste Management | Customer Concentration Risk | Zion Solutions | Net Sales</t>
  </si>
  <si>
    <t>18.00%</t>
  </si>
  <si>
    <t>Waste Management | Customer Concentration Risk | Sacramento Municipal Utility District | Net Sales</t>
  </si>
  <si>
    <t>23.00%</t>
  </si>
  <si>
    <t>Waste Management | Customer Concentration Risk | Exelon Generation | Net Sales</t>
  </si>
  <si>
    <t>19.00%</t>
  </si>
  <si>
    <t>Waste Management | Customer Concentration Risk | U.S. Department of Energy | Net Sales</t>
  </si>
  <si>
    <t>16.00%</t>
  </si>
  <si>
    <t>Waste Management | Customer Concentration Risk | Nuclear Waste Partnership | Net Sales</t>
  </si>
  <si>
    <t>Waste Management | Customer Concentration Risk | Arizona Public Service | Net Sales</t>
  </si>
  <si>
    <t>Waste Management | Customer Concentration Risk | Pacific Gas &amp; Electric Company | Net Sales</t>
  </si>
  <si>
    <t>Real Estate Management And Development | Customer Concentration Risk | Net Sales | Minimum</t>
  </si>
  <si>
    <t>Real Estate Management And Development | Customer Concentration Risk | Greystone Nevada | Net Sales</t>
  </si>
  <si>
    <t>34.00%</t>
  </si>
  <si>
    <t>Real Estate Management And Development | Customer Concentration Risk | Woodside Homes of Nevada | Net Sales</t>
  </si>
  <si>
    <t>25.00%</t>
  </si>
  <si>
    <t>Real Estate Management And Development | Customer Concentration Risk | Richmond Homes of Nevada | Net Sales</t>
  </si>
  <si>
    <t>15.00%</t>
  </si>
  <si>
    <t>20.00%</t>
  </si>
  <si>
    <t>Real Estate Management And Development | Customer Concentration Risk | City of Henderson | Net Sales</t>
  </si>
  <si>
    <t>Real Estate Management And Development | Customer Concentration Risk | LV East Gibson, LLC | Net Sales</t>
  </si>
  <si>
    <t>17.00%</t>
  </si>
  <si>
    <t>Real Estate Management And Development | Customer Concentration Risk | Prologis, L.P | Net Sales</t>
  </si>
  <si>
    <t>Real Estate Management And Development | Customer Concentration Risk | Henderson Interchange Centers LLC | Net Sales</t>
  </si>
  <si>
    <t>TiO2 | Chemicals | TiO2 Product | Net Sales</t>
  </si>
  <si>
    <t>90.00%</t>
  </si>
  <si>
    <t>TiO2 | Chemicals | Customer Concentration Risk | Top Ten Customers | Net Sales</t>
  </si>
  <si>
    <t>33.00%</t>
  </si>
  <si>
    <t>Feedstock Ore | Chemicals</t>
  </si>
  <si>
    <t>Minimum purchase commitments</t>
  </si>
  <si>
    <t>Other Supply And Service Contracts | Chemicals</t>
  </si>
  <si>
    <t>Valhi | Surety Bond | Contran | Waste Control Specialists</t>
  </si>
  <si>
    <t>Surety bond purchased from third party insurance company</t>
  </si>
  <si>
    <t>Collateral trust as a percent of value of bonds</t>
  </si>
  <si>
    <t>Cash payments to collateral trust</t>
  </si>
  <si>
    <t>Valhi | Surety Bond | Contran | Scenario, Forecast | Waste Control Specialists</t>
  </si>
  <si>
    <t>Valhi | Surety Bond | Contran | Quarterly Payment | Waste Control Specialists</t>
  </si>
  <si>
    <t>Valhi | Second Collateral Trust | Contran | Waste Control Specialists</t>
  </si>
  <si>
    <t>City of Henderson Redevelopment Agency | OPA​</t>
  </si>
  <si>
    <t>Tax increment reimbursement percentage</t>
  </si>
  <si>
    <t>75.00%</t>
  </si>
  <si>
    <t>City of Henderson Redevelopment Agency | Maximum | OPA​</t>
  </si>
  <si>
    <t>Reimbursement revenue</t>
  </si>
  <si>
    <t>Product Liability And Occupational Exposure Litigation Claims | NL</t>
  </si>
  <si>
    <t>Cases pending | Cases</t>
  </si>
  <si>
    <t>Product Liability And Occupational Exposure Litigation Claims | NL | Pending Claims</t>
  </si>
  <si>
    <t>Number of plaintiffs involved | Plaintiff</t>
  </si>
  <si>
    <t>Product Liability And Occupational Exposure Litigation Claims | NL | Administratively Dismissed Claims</t>
  </si>
  <si>
    <t>Commitments and Contingencies - Approximate Percentage of TiO2 Sales by Volume for Segments (Detail) - TiO2 - Geographic Concentration Risk - Net Sales - Chemicals</t>
  </si>
  <si>
    <t>Europe</t>
  </si>
  <si>
    <t>Schedule Of Sales Revenue By Business Segment [Line Items]</t>
  </si>
  <si>
    <t>51.00%</t>
  </si>
  <si>
    <t>North America</t>
  </si>
  <si>
    <t>Commitments and Contingencies - Future Minimum Payments under Non-cancellable Operating Leases (Detail) $ in Millions</t>
  </si>
  <si>
    <t>Operating Leases Future Minimum Payments Due [Abstract]</t>
  </si>
  <si>
    <t>Commitments and Contingencies - Future Minimum Payments under Non-cancellable Operating Leases (Parenthetical) (Detail) $ in Millions</t>
  </si>
  <si>
    <t>Future Minimum Payments Under Non Cancelable Operating Leases With Initial Terms Of One Year Or More [Line Items]</t>
  </si>
  <si>
    <t>Future minimum lease payments</t>
  </si>
  <si>
    <t>Leverkusen TiO2 production facility | Chemicals</t>
  </si>
  <si>
    <t>Financial Instruments - Marketable Securities and Financial Instruments on Fair Value Basis (Detail) - USD ($) $ in Millions</t>
  </si>
  <si>
    <t>Currency forward contracts</t>
  </si>
  <si>
    <t>Quoted Prices in Active Markets (Level 1)</t>
  </si>
  <si>
    <t>Significant Other Observable Inputs (Level 2)</t>
  </si>
  <si>
    <t>Significant Unobservable Inputs (Level 3)</t>
  </si>
  <si>
    <t>Financial Instruments - Additional Information (Detail) - USD ($)</t>
  </si>
  <si>
    <t>Financial Instrument At Fair Value [Line Items]</t>
  </si>
  <si>
    <t>Fair value of interest rate swap contract, current and noncurrent</t>
  </si>
  <si>
    <t>Fair value of interest rate swap contract, current</t>
  </si>
  <si>
    <t>Estimated market price of the notes</t>
  </si>
  <si>
    <t>Principal amount of debt instrument</t>
  </si>
  <si>
    <t>Kronos Worldwide, Inc. | Interest Rate Swap | Libor Rate</t>
  </si>
  <si>
    <t>Derivative, type of instrument</t>
  </si>
  <si>
    <t>pay-fixed/receive-variable interest rate swap</t>
  </si>
  <si>
    <t>Interest rate swap, type of interest rate</t>
  </si>
  <si>
    <t>fixed</t>
  </si>
  <si>
    <t>Interest rate swap, fixed rate</t>
  </si>
  <si>
    <t>2.016%</t>
  </si>
  <si>
    <t>Interest rate swap, floor rate</t>
  </si>
  <si>
    <t>Interest rate swap, inception date</t>
  </si>
  <si>
    <t>Aug. 7,
		2015</t>
  </si>
  <si>
    <t>Interest rate swap, effective date</t>
  </si>
  <si>
    <t>Sep. 30,
		2015</t>
  </si>
  <si>
    <t>Notional amount currency forward contract</t>
  </si>
  <si>
    <t>Interest rate swap, notional amount decline each quarter</t>
  </si>
  <si>
    <t>Interest rate swap, notional amount decline commencing date</t>
  </si>
  <si>
    <t>Dec. 31,
		2015</t>
  </si>
  <si>
    <t>Interest rate swap, final maturity date</t>
  </si>
  <si>
    <t>Interest rate swap, gains or losses representing hedge ineffectiveness</t>
  </si>
  <si>
    <t>Pretax loss amount recognized in other comprehensive income (loss) related to interest rate swap contract</t>
  </si>
  <si>
    <t>Reclassified from accumulated other comprehensive income (loss) in to earnings (interest expense)</t>
  </si>
  <si>
    <t>Accumulated other comprehensive income (loss) expected to be reclassified to earnings in next twelve months</t>
  </si>
  <si>
    <t>Kronos Worldwide, Inc. | Interest Rate Swap | Libor Rate | Accounts payable and accrued liabilities</t>
  </si>
  <si>
    <t>Kronos Worldwide, Inc. | Interest Rate Swap | Libor Rate | Other Noncurrent Liabilities</t>
  </si>
  <si>
    <t>Fair value of interest rate swap contract, noncurrent</t>
  </si>
  <si>
    <t>Financial Instruments - Financial Instruments not Carried at Fair Value (Detail) - USD ($) $ in Millions</t>
  </si>
  <si>
    <t>Kronos Worldwide, Inc. | Term Loan | 2014 Term Loan</t>
  </si>
  <si>
    <t>Fair Value Balance Sheet Grouping Financial Statement Captions [Line Items]</t>
  </si>
  <si>
    <t>Long term debt, carrying amount</t>
  </si>
  <si>
    <t>Long term debt, fair value</t>
  </si>
  <si>
    <t>VALHI, INC. | Term Loan | Snake River</t>
  </si>
  <si>
    <t>Reported Value Measurement</t>
  </si>
  <si>
    <t>Cash, cash equivalents and restricted cash equivalents</t>
  </si>
  <si>
    <t>Estimate of Fair Value Measurement</t>
  </si>
  <si>
    <t>Financing capital lease | WCS | Financing Capital Lease Obligation | Andrews County capital lease</t>
  </si>
  <si>
    <t>Recent Accounting Pronouncements - Additional Information (Detail) - USD ($) $ in Millions</t>
  </si>
  <si>
    <t>New Accounting Pronouncements Or Change In Accounting Principle [Line Items]</t>
  </si>
  <si>
    <t>Exchange rate changes on cash, cash equivalents and restricted cash equivalents</t>
  </si>
  <si>
    <t>Previously Reported</t>
  </si>
  <si>
    <t>Quarterly Results of Operations - Schedule of Quarterly Results of Operations (Detail) - USD ($) $ / shares in Units, $ in Millions</t>
  </si>
  <si>
    <t>Amounts attributable to Valhi stockholders:</t>
  </si>
  <si>
    <t>Basic and diluted income (loss) per share</t>
  </si>
  <si>
    <t>Quarterly Results of Operations - Schedule of Quarterly Results of Operations (Parenthetical) (Detail) - USD ($) $ in Millions</t>
  </si>
  <si>
    <t>Current Income Tax Expense (Benefit)</t>
  </si>
  <si>
    <t>Non-cash income tax expense related to uncertain tax positions</t>
  </si>
  <si>
    <t>Germany and Belgian | Kronos Worldwide, Inc.</t>
  </si>
  <si>
    <t>Non-cash deferred income tax expense</t>
  </si>
  <si>
    <t>Attributable to Parent Net of Tax</t>
  </si>
  <si>
    <t>Out of period adjustment to transaction costs related to proposed sale</t>
  </si>
  <si>
    <t>Out of period adjustment to transaction costs net of tax related to proposed sale</t>
  </si>
  <si>
    <t>Employee Severance | Chemicals</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Level &quot;#,##0_);_(&quot;Level &quot;(#,##0)" numFmtId="168"/>
    <numFmt formatCode="_(&quot;€ &quot;#,##0_);_(&quot;€ &quot;(#,##0)" numFmtId="169"/>
    <numFmt formatCode="_(&quot;September &quot;#,##0_);_(&quot;September &quot;(#,##0)" numFmtId="170"/>
    <numFmt formatCode="_(&quot;CAD &quot;#,##0.0_);_(&quot;CAD &quot;(#,##0.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592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39158949</v>
      </c>
    </row>
    <row r="18" spans="1:4">
      <c r="A18" s="4" t="s">
        <v>30</v>
      </c>
      <c r="D18" s="6" t="n">
        <v>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99</v>
      </c>
    </row>
    <row r="3" spans="1:4">
      <c r="A3" s="3" t="s">
        <v>1029</v>
      </c>
    </row>
    <row r="4" spans="1:4">
      <c r="A4" s="4" t="s">
        <v>1030</v>
      </c>
      <c r="B4" s="6" t="n">
        <v>27.5</v>
      </c>
      <c r="C4" s="6" t="n">
        <v>7.6</v>
      </c>
      <c r="D4" s="6" t="n">
        <v>7.4</v>
      </c>
    </row>
    <row r="5" spans="1:4">
      <c r="A5" s="4" t="s">
        <v>1031</v>
      </c>
      <c r="B5" s="7" t="n">
        <v>9.5</v>
      </c>
      <c r="C5" s="7" t="n">
        <v>3.3</v>
      </c>
      <c r="D5" s="7" t="n">
        <v>15.2</v>
      </c>
    </row>
    <row r="6" spans="1:4">
      <c r="A6" s="4" t="s">
        <v>130</v>
      </c>
      <c r="B6" s="5" t="n">
        <v>37</v>
      </c>
      <c r="C6" s="7" t="n">
        <v>10.9</v>
      </c>
      <c r="D6" s="7" t="n">
        <v>22.6</v>
      </c>
    </row>
    <row r="7" spans="1:4">
      <c r="A7" s="3" t="s">
        <v>1032</v>
      </c>
    </row>
    <row r="8" spans="1:4">
      <c r="A8" s="4" t="s">
        <v>1030</v>
      </c>
      <c r="B8" s="7" t="n">
        <v>-33.7</v>
      </c>
      <c r="C8" s="7" t="n">
        <v>-58.5</v>
      </c>
      <c r="D8" s="7" t="n">
        <v>3.8</v>
      </c>
    </row>
    <row r="9" spans="1:4">
      <c r="A9" s="4" t="s">
        <v>1031</v>
      </c>
      <c r="B9" s="7" t="n">
        <v>2.7</v>
      </c>
      <c r="C9" s="7" t="n">
        <v>144.9</v>
      </c>
      <c r="D9" s="7" t="n">
        <v>6.1</v>
      </c>
    </row>
    <row r="10" spans="1:4">
      <c r="A10" s="4" t="s">
        <v>130</v>
      </c>
      <c r="B10" s="5" t="n">
        <v>-31</v>
      </c>
      <c r="C10" s="7" t="n">
        <v>86.40000000000001</v>
      </c>
      <c r="D10" s="7" t="n">
        <v>9.9</v>
      </c>
    </row>
    <row r="11" spans="1:4">
      <c r="A11" s="4" t="s">
        <v>1020</v>
      </c>
      <c r="B11" s="9" t="n">
        <v>6</v>
      </c>
      <c r="C11" s="6" t="n">
        <v>97.3</v>
      </c>
      <c r="D11" s="6" t="n">
        <v>3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99</v>
      </c>
    </row>
    <row r="3" spans="1:4">
      <c r="A3" s="3" t="s">
        <v>225</v>
      </c>
    </row>
    <row r="4" spans="1:4">
      <c r="A4" s="4" t="s">
        <v>1034</v>
      </c>
      <c r="B4" s="4" t="s">
        <v>853</v>
      </c>
      <c r="C4" s="4" t="s">
        <v>853</v>
      </c>
      <c r="D4" s="4" t="s">
        <v>8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17"/>
    <col customWidth="1" max="14" min="14" width="17"/>
  </cols>
  <sheetData>
    <row r="1" spans="1:14">
      <c r="A1" s="1" t="s">
        <v>1035</v>
      </c>
      <c r="B1" s="2" t="s">
        <v>992</v>
      </c>
      <c r="C1" s="2" t="s">
        <v>461</v>
      </c>
      <c r="D1" s="2" t="s">
        <v>1036</v>
      </c>
      <c r="E1" s="2" t="s">
        <v>462</v>
      </c>
      <c r="F1" s="2" t="s">
        <v>465</v>
      </c>
      <c r="G1" s="2" t="s">
        <v>991</v>
      </c>
      <c r="H1" s="2" t="s">
        <v>992</v>
      </c>
      <c r="I1" s="2" t="s">
        <v>465</v>
      </c>
      <c r="J1" s="2" t="s">
        <v>461</v>
      </c>
      <c r="K1" s="2" t="s">
        <v>465</v>
      </c>
      <c r="L1" s="2" t="s">
        <v>1037</v>
      </c>
      <c r="M1" s="2" t="s">
        <v>1038</v>
      </c>
      <c r="N1" s="2" t="s">
        <v>1039</v>
      </c>
    </row>
    <row r="2" spans="1:14">
      <c r="A2" s="3" t="s">
        <v>1040</v>
      </c>
    </row>
    <row r="3" spans="1:14">
      <c r="A3" s="4" t="s">
        <v>1034</v>
      </c>
      <c r="J3" s="4" t="s">
        <v>853</v>
      </c>
      <c r="K3" s="4" t="s">
        <v>853</v>
      </c>
      <c r="L3" s="4" t="s">
        <v>853</v>
      </c>
    </row>
    <row r="4" spans="1:14">
      <c r="A4" s="4" t="s">
        <v>67</v>
      </c>
      <c r="C4" s="6" t="n">
        <v>5.1</v>
      </c>
      <c r="F4" s="6" t="n">
        <v>5.7</v>
      </c>
      <c r="I4" s="6" t="n">
        <v>5.7</v>
      </c>
      <c r="J4" s="6" t="n">
        <v>5.1</v>
      </c>
      <c r="K4" s="6" t="n">
        <v>5.7</v>
      </c>
    </row>
    <row r="5" spans="1:14">
      <c r="A5" s="4" t="s">
        <v>1041</v>
      </c>
      <c r="C5" s="7" t="n">
        <v>30.9</v>
      </c>
      <c r="F5" s="7" t="n">
        <v>23.4</v>
      </c>
      <c r="I5" s="7" t="n">
        <v>23.4</v>
      </c>
      <c r="J5" s="7" t="n">
        <v>30.9</v>
      </c>
      <c r="K5" s="7" t="n">
        <v>23.4</v>
      </c>
      <c r="L5" s="6" t="n">
        <v>24.2</v>
      </c>
    </row>
    <row r="6" spans="1:14">
      <c r="A6" s="4" t="s">
        <v>1042</v>
      </c>
      <c r="C6" s="7" t="n">
        <v>14.3</v>
      </c>
      <c r="J6" s="7" t="n">
        <v>14.3</v>
      </c>
    </row>
    <row r="7" spans="1:14">
      <c r="A7" s="4" t="s">
        <v>1043</v>
      </c>
      <c r="J7" s="7" t="n">
        <v>1.6</v>
      </c>
      <c r="K7" s="7" t="n">
        <v>1.3</v>
      </c>
      <c r="L7" s="7" t="n">
        <v>1.2</v>
      </c>
    </row>
    <row r="8" spans="1:14">
      <c r="A8" s="4" t="s">
        <v>1044</v>
      </c>
      <c r="C8" s="7" t="n">
        <v>5.2</v>
      </c>
      <c r="F8" s="7" t="n">
        <v>4.2</v>
      </c>
      <c r="I8" s="7" t="n">
        <v>4.2</v>
      </c>
      <c r="J8" s="7" t="n">
        <v>5.2</v>
      </c>
      <c r="K8" s="7" t="n">
        <v>4.2</v>
      </c>
    </row>
    <row r="9" spans="1:14">
      <c r="A9" s="4" t="s">
        <v>1045</v>
      </c>
      <c r="J9" s="9" t="n">
        <v>-31</v>
      </c>
      <c r="K9" s="7" t="n">
        <v>86.40000000000001</v>
      </c>
      <c r="L9" s="7" t="n">
        <v>9.9</v>
      </c>
    </row>
    <row r="10" spans="1:14">
      <c r="A10" s="4" t="s">
        <v>1046</v>
      </c>
    </row>
    <row r="11" spans="1:14">
      <c r="A11" s="3" t="s">
        <v>1040</v>
      </c>
    </row>
    <row r="12" spans="1:14">
      <c r="A12" s="4" t="s">
        <v>1047</v>
      </c>
      <c r="L12" s="7" t="n">
        <v>3.1</v>
      </c>
    </row>
    <row r="13" spans="1:14">
      <c r="A13" s="4" t="s">
        <v>1048</v>
      </c>
    </row>
    <row r="14" spans="1:14">
      <c r="A14" s="3" t="s">
        <v>1040</v>
      </c>
    </row>
    <row r="15" spans="1:14">
      <c r="A15" s="4" t="s">
        <v>1047</v>
      </c>
      <c r="L15" s="9" t="n">
        <v>3</v>
      </c>
    </row>
    <row r="16" spans="1:14">
      <c r="A16" s="4" t="s">
        <v>1026</v>
      </c>
    </row>
    <row r="17" spans="1:14">
      <c r="A17" s="3" t="s">
        <v>1040</v>
      </c>
    </row>
    <row r="18" spans="1:14">
      <c r="A18" s="4" t="s">
        <v>1049</v>
      </c>
      <c r="J18" s="4" t="s">
        <v>1050</v>
      </c>
    </row>
    <row r="19" spans="1:14">
      <c r="A19" s="4" t="s">
        <v>1051</v>
      </c>
      <c r="J19" s="6" t="n">
        <v>3.4</v>
      </c>
    </row>
    <row r="20" spans="1:14">
      <c r="A20" s="4" t="s">
        <v>1052</v>
      </c>
    </row>
    <row r="21" spans="1:14">
      <c r="A21" s="3" t="s">
        <v>1040</v>
      </c>
    </row>
    <row r="22" spans="1:14">
      <c r="A22" s="4" t="s">
        <v>1053</v>
      </c>
      <c r="J22" s="5" t="n">
        <v>2005</v>
      </c>
    </row>
    <row r="23" spans="1:14">
      <c r="A23" s="4" t="s">
        <v>1054</v>
      </c>
    </row>
    <row r="24" spans="1:14">
      <c r="A24" s="3" t="s">
        <v>1040</v>
      </c>
    </row>
    <row r="25" spans="1:14">
      <c r="A25" s="4" t="s">
        <v>1053</v>
      </c>
      <c r="J25" s="5" t="n">
        <v>2015</v>
      </c>
    </row>
    <row r="26" spans="1:14">
      <c r="A26" s="4" t="s">
        <v>1055</v>
      </c>
    </row>
    <row r="27" spans="1:14">
      <c r="A27" s="3" t="s">
        <v>1040</v>
      </c>
    </row>
    <row r="28" spans="1:14">
      <c r="A28" s="4" t="s">
        <v>1056</v>
      </c>
      <c r="N28" s="13" t="n">
        <v>7.9</v>
      </c>
    </row>
    <row r="29" spans="1:14">
      <c r="A29" s="4" t="s">
        <v>1057</v>
      </c>
    </row>
    <row r="30" spans="1:14">
      <c r="A30" s="3" t="s">
        <v>1040</v>
      </c>
    </row>
    <row r="31" spans="1:14">
      <c r="A31" s="4" t="s">
        <v>1045</v>
      </c>
      <c r="F31" s="6" t="n">
        <v>-29.3</v>
      </c>
      <c r="G31" s="6" t="n">
        <v>-29.3</v>
      </c>
      <c r="H31" s="6" t="n">
        <v>-29.3</v>
      </c>
      <c r="J31" s="6" t="n">
        <v>6.5</v>
      </c>
    </row>
    <row r="32" spans="1:14">
      <c r="A32" s="4" t="s">
        <v>1058</v>
      </c>
    </row>
    <row r="33" spans="1:14">
      <c r="A33" s="3" t="s">
        <v>1040</v>
      </c>
    </row>
    <row r="34" spans="1:14">
      <c r="A34" s="4" t="s">
        <v>1059</v>
      </c>
      <c r="C34" s="5" t="n">
        <v>638</v>
      </c>
      <c r="J34" s="5" t="n">
        <v>638</v>
      </c>
    </row>
    <row r="35" spans="1:14">
      <c r="A35" s="4" t="s">
        <v>1060</v>
      </c>
    </row>
    <row r="36" spans="1:14">
      <c r="A36" s="3" t="s">
        <v>1040</v>
      </c>
    </row>
    <row r="37" spans="1:14">
      <c r="A37" s="4" t="s">
        <v>1059</v>
      </c>
      <c r="C37" s="5" t="n">
        <v>71</v>
      </c>
      <c r="J37" s="5" t="n">
        <v>71</v>
      </c>
    </row>
    <row r="38" spans="1:14">
      <c r="A38" s="4" t="s">
        <v>1061</v>
      </c>
    </row>
    <row r="39" spans="1:14">
      <c r="A39" s="3" t="s">
        <v>1040</v>
      </c>
    </row>
    <row r="40" spans="1:14">
      <c r="A40" s="4" t="s">
        <v>1059</v>
      </c>
      <c r="C40" s="5" t="n">
        <v>93</v>
      </c>
      <c r="J40" s="5" t="n">
        <v>93</v>
      </c>
    </row>
    <row r="41" spans="1:14">
      <c r="A41" s="4" t="s">
        <v>1062</v>
      </c>
    </row>
    <row r="42" spans="1:14">
      <c r="A42" s="3" t="s">
        <v>1040</v>
      </c>
    </row>
    <row r="43" spans="1:14">
      <c r="A43" s="4" t="s">
        <v>1063</v>
      </c>
      <c r="B43" s="6" t="n">
        <v>150.3</v>
      </c>
      <c r="I43" s="6" t="n">
        <v>8.699999999999999</v>
      </c>
      <c r="J43" s="7" t="n">
        <v>-2.2</v>
      </c>
      <c r="K43" s="5" t="n">
        <v>-159</v>
      </c>
    </row>
    <row r="44" spans="1:14">
      <c r="A44" s="4" t="s">
        <v>1064</v>
      </c>
      <c r="J44" s="7" t="n">
        <v>6.7</v>
      </c>
      <c r="K44" s="6" t="n">
        <v>9.800000000000001</v>
      </c>
    </row>
    <row r="45" spans="1:14">
      <c r="A45" s="4" t="s">
        <v>1045</v>
      </c>
      <c r="C45" s="7" t="n">
        <v>-4.3</v>
      </c>
      <c r="D45" s="6" t="n">
        <v>-0.8</v>
      </c>
      <c r="E45" s="6" t="n">
        <v>2.9</v>
      </c>
    </row>
    <row r="46" spans="1:14">
      <c r="A46" s="4" t="s">
        <v>1065</v>
      </c>
    </row>
    <row r="47" spans="1:14">
      <c r="A47" s="3" t="s">
        <v>1040</v>
      </c>
    </row>
    <row r="48" spans="1:14">
      <c r="A48" s="4" t="s">
        <v>67</v>
      </c>
      <c r="C48" s="6" t="n">
        <v>2.3</v>
      </c>
      <c r="J48" s="6" t="n">
        <v>2.3</v>
      </c>
      <c r="M48" s="14" t="n">
        <v>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3" t="s">
        <v>1067</v>
      </c>
    </row>
    <row r="3" spans="1:3">
      <c r="A3" s="4" t="s">
        <v>1068</v>
      </c>
      <c r="B3" s="6" t="n">
        <v>4.2</v>
      </c>
      <c r="C3" s="6" t="n">
        <v>3.7</v>
      </c>
    </row>
    <row r="4" spans="1:3">
      <c r="A4" s="4" t="s">
        <v>1069</v>
      </c>
      <c r="B4" s="7" t="n">
        <v>3.7</v>
      </c>
      <c r="C4" s="5" t="n">
        <v>4</v>
      </c>
    </row>
    <row r="5" spans="1:3">
      <c r="A5" s="4" t="s">
        <v>71</v>
      </c>
      <c r="B5" s="7" t="n">
        <v>52.6</v>
      </c>
      <c r="C5" s="5" t="n">
        <v>44</v>
      </c>
    </row>
    <row r="6" spans="1:3">
      <c r="A6" s="4" t="s">
        <v>1070</v>
      </c>
      <c r="B6" s="5" t="n">
        <v>24</v>
      </c>
      <c r="C6" s="7" t="n">
        <v>18.6</v>
      </c>
    </row>
    <row r="7" spans="1:3">
      <c r="A7" s="4" t="s">
        <v>1071</v>
      </c>
      <c r="B7" s="7" t="n">
        <v>41.1</v>
      </c>
      <c r="C7" s="7" t="n">
        <v>39.9</v>
      </c>
    </row>
    <row r="8" spans="1:3">
      <c r="A8" s="4" t="s">
        <v>1072</v>
      </c>
      <c r="B8" s="5" t="n">
        <v>43</v>
      </c>
      <c r="C8" s="7" t="n">
        <v>45.7</v>
      </c>
    </row>
    <row r="9" spans="1:3">
      <c r="A9" s="4" t="s">
        <v>1073</v>
      </c>
      <c r="B9" s="7" t="n">
        <v>143.8</v>
      </c>
      <c r="C9" s="7" t="n">
        <v>154.3</v>
      </c>
    </row>
    <row r="10" spans="1:3">
      <c r="A10" s="4" t="s">
        <v>1015</v>
      </c>
      <c r="B10" s="7" t="n">
        <v>-173.4</v>
      </c>
      <c r="C10" s="7" t="n">
        <v>-168.9</v>
      </c>
    </row>
    <row r="11" spans="1:3">
      <c r="A11" s="4" t="s">
        <v>1074</v>
      </c>
      <c r="B11" s="5" t="n">
        <v>139</v>
      </c>
      <c r="C11" s="7" t="n">
        <v>141.3</v>
      </c>
    </row>
    <row r="12" spans="1:3">
      <c r="A12" s="4" t="s">
        <v>1075</v>
      </c>
      <c r="B12" s="7" t="n">
        <v>-137.8</v>
      </c>
      <c r="C12" s="5" t="n">
        <v>-140</v>
      </c>
    </row>
    <row r="13" spans="1:3">
      <c r="A13" s="4" t="s">
        <v>1076</v>
      </c>
      <c r="B13" s="7" t="n">
        <v>1.2</v>
      </c>
      <c r="C13" s="7" t="n">
        <v>1.3</v>
      </c>
    </row>
    <row r="14" spans="1:3">
      <c r="A14" s="3" t="s">
        <v>1067</v>
      </c>
    </row>
    <row r="15" spans="1:3">
      <c r="A15" s="4" t="s">
        <v>1068</v>
      </c>
      <c r="B15" s="5" t="n">
        <v>-4</v>
      </c>
      <c r="C15" s="7" t="n">
        <v>-3.7</v>
      </c>
    </row>
    <row r="16" spans="1:3">
      <c r="A16" s="4" t="s">
        <v>36</v>
      </c>
      <c r="B16" s="7" t="n">
        <v>-59.9</v>
      </c>
      <c r="C16" s="7" t="n">
        <v>-98.2</v>
      </c>
    </row>
    <row r="17" spans="1:3">
      <c r="A17" s="4" t="s">
        <v>1077</v>
      </c>
      <c r="B17" s="7" t="n">
        <v>-91.90000000000001</v>
      </c>
      <c r="C17" s="7" t="n">
        <v>-96.59999999999999</v>
      </c>
    </row>
    <row r="18" spans="1:3">
      <c r="A18" s="4" t="s">
        <v>1078</v>
      </c>
      <c r="B18" s="7" t="n">
        <v>-18.9</v>
      </c>
      <c r="C18" s="7" t="n">
        <v>-21.7</v>
      </c>
    </row>
    <row r="19" spans="1:3">
      <c r="A19" s="4" t="s">
        <v>1079</v>
      </c>
      <c r="B19" s="7" t="n">
        <v>-235.3</v>
      </c>
      <c r="C19" s="7" t="n">
        <v>-238.8</v>
      </c>
    </row>
    <row r="20" spans="1:3">
      <c r="A20" s="4" t="s">
        <v>1080</v>
      </c>
      <c r="B20" s="7" t="n">
        <v>-2.8</v>
      </c>
      <c r="C20" s="5" t="n">
        <v>-2</v>
      </c>
    </row>
    <row r="21" spans="1:3">
      <c r="A21" s="4" t="s">
        <v>1074</v>
      </c>
      <c r="B21" s="7" t="n">
        <v>-412.8</v>
      </c>
      <c r="C21" s="5" t="n">
        <v>-461</v>
      </c>
    </row>
    <row r="22" spans="1:3">
      <c r="A22" s="4" t="s">
        <v>1081</v>
      </c>
      <c r="B22" s="7" t="n">
        <v>-137.8</v>
      </c>
      <c r="C22" s="5" t="n">
        <v>-140</v>
      </c>
    </row>
    <row r="23" spans="1:3">
      <c r="A23" s="4" t="s">
        <v>1076</v>
      </c>
      <c r="B23" s="9" t="n">
        <v>-275</v>
      </c>
      <c r="C23" s="9" t="n">
        <v>-3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99</v>
      </c>
    </row>
    <row r="3" spans="1:4">
      <c r="A3" s="3" t="s">
        <v>1083</v>
      </c>
    </row>
    <row r="4" spans="1:4">
      <c r="A4" s="4" t="s">
        <v>1084</v>
      </c>
      <c r="B4" s="6" t="n">
        <v>28.8</v>
      </c>
      <c r="C4" s="6" t="n">
        <v>30.1</v>
      </c>
      <c r="D4" s="6" t="n">
        <v>47.9</v>
      </c>
    </row>
    <row r="5" spans="1:4">
      <c r="A5" s="3" t="s">
        <v>1085</v>
      </c>
    </row>
    <row r="6" spans="1:4">
      <c r="A6" s="4" t="s">
        <v>1086</v>
      </c>
      <c r="B6" s="7" t="n">
        <v>-0.6</v>
      </c>
      <c r="C6" s="7" t="n">
        <v>-0.4</v>
      </c>
      <c r="D6" s="7" t="n">
        <v>-19.6</v>
      </c>
    </row>
    <row r="7" spans="1:4">
      <c r="A7" s="4" t="s">
        <v>1087</v>
      </c>
      <c r="B7" s="5" t="n">
        <v>11</v>
      </c>
      <c r="C7" s="7" t="n">
        <v>6.4</v>
      </c>
      <c r="D7" s="7" t="n">
        <v>3.6</v>
      </c>
    </row>
    <row r="8" spans="1:4">
      <c r="A8" s="4" t="s">
        <v>1088</v>
      </c>
      <c r="B8" s="7" t="n">
        <v>-1.6</v>
      </c>
      <c r="C8" s="5" t="n">
        <v>-6</v>
      </c>
      <c r="D8" s="7" t="n">
        <v>-0.7</v>
      </c>
    </row>
    <row r="9" spans="1:4">
      <c r="A9" s="4" t="s">
        <v>1089</v>
      </c>
      <c r="B9" s="7" t="n">
        <v>-2.3</v>
      </c>
    </row>
    <row r="10" spans="1:4">
      <c r="A10" s="4" t="s">
        <v>1090</v>
      </c>
      <c r="B10" s="7" t="n">
        <v>0.3</v>
      </c>
      <c r="C10" s="7" t="n">
        <v>-1.3</v>
      </c>
      <c r="D10" s="7" t="n">
        <v>-1.1</v>
      </c>
    </row>
    <row r="11" spans="1:4">
      <c r="A11" s="4" t="s">
        <v>1091</v>
      </c>
      <c r="B11" s="6" t="n">
        <v>35.6</v>
      </c>
      <c r="C11" s="6" t="n">
        <v>28.8</v>
      </c>
      <c r="D11" s="6" t="n">
        <v>3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2</v>
      </c>
    </row>
    <row r="2" spans="1:3">
      <c r="A2" s="3" t="s">
        <v>1093</v>
      </c>
    </row>
    <row r="3" spans="1:3">
      <c r="A3" s="4" t="s">
        <v>83</v>
      </c>
      <c r="B3" s="6" t="n">
        <v>243.5</v>
      </c>
      <c r="C3" s="6" t="n">
        <v>258.2</v>
      </c>
    </row>
    <row r="4" spans="1:3">
      <c r="A4" s="4" t="s">
        <v>443</v>
      </c>
    </row>
    <row r="5" spans="1:3">
      <c r="A5" s="3" t="s">
        <v>1093</v>
      </c>
    </row>
    <row r="6" spans="1:3">
      <c r="A6" s="4" t="s">
        <v>83</v>
      </c>
      <c r="B6" s="7" t="n">
        <v>134.5</v>
      </c>
      <c r="C6" s="7" t="n">
        <v>147.9</v>
      </c>
    </row>
    <row r="7" spans="1:3">
      <c r="A7" s="4" t="s">
        <v>1094</v>
      </c>
    </row>
    <row r="8" spans="1:3">
      <c r="A8" s="3" t="s">
        <v>1093</v>
      </c>
    </row>
    <row r="9" spans="1:3">
      <c r="A9" s="4" t="s">
        <v>83</v>
      </c>
      <c r="B9" s="7" t="n">
        <v>44.3</v>
      </c>
      <c r="C9" s="7" t="n">
        <v>39.5</v>
      </c>
    </row>
    <row r="10" spans="1:3">
      <c r="A10" s="4" t="s">
        <v>1095</v>
      </c>
    </row>
    <row r="11" spans="1:3">
      <c r="A11" s="3" t="s">
        <v>1093</v>
      </c>
    </row>
    <row r="12" spans="1:3">
      <c r="A12" s="4" t="s">
        <v>83</v>
      </c>
      <c r="B12" s="7" t="n">
        <v>16.4</v>
      </c>
      <c r="C12" s="7" t="n">
        <v>15.3</v>
      </c>
    </row>
    <row r="13" spans="1:3">
      <c r="A13" s="4" t="s">
        <v>445</v>
      </c>
    </row>
    <row r="14" spans="1:3">
      <c r="A14" s="3" t="s">
        <v>1093</v>
      </c>
    </row>
    <row r="15" spans="1:3">
      <c r="A15" s="4" t="s">
        <v>83</v>
      </c>
      <c r="B15" s="7" t="n">
        <v>24.6</v>
      </c>
      <c r="C15" s="7" t="n">
        <v>31.6</v>
      </c>
    </row>
    <row r="16" spans="1:3">
      <c r="A16" s="4" t="s">
        <v>447</v>
      </c>
    </row>
    <row r="17" spans="1:3">
      <c r="A17" s="3" t="s">
        <v>1093</v>
      </c>
    </row>
    <row r="18" spans="1:3">
      <c r="A18" s="4" t="s">
        <v>83</v>
      </c>
      <c r="B18" s="6" t="n">
        <v>23.7</v>
      </c>
      <c r="C18" s="6" t="n">
        <v>2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99</v>
      </c>
    </row>
    <row r="3" spans="1:4">
      <c r="A3" s="3" t="s">
        <v>1097</v>
      </c>
    </row>
    <row r="4" spans="1:4">
      <c r="A4" s="4" t="s">
        <v>113</v>
      </c>
      <c r="B4" s="6" t="n">
        <v>12.9</v>
      </c>
      <c r="C4" s="6" t="n">
        <v>-37.5</v>
      </c>
      <c r="D4" s="6" t="n">
        <v>25.7</v>
      </c>
    </row>
    <row r="5" spans="1:4">
      <c r="A5" s="4" t="s">
        <v>443</v>
      </c>
    </row>
    <row r="6" spans="1:4">
      <c r="A6" s="3" t="s">
        <v>1097</v>
      </c>
    </row>
    <row r="7" spans="1:4">
      <c r="A7" s="4" t="s">
        <v>113</v>
      </c>
      <c r="B7" s="7" t="n">
        <v>8.300000000000001</v>
      </c>
      <c r="C7" s="7" t="n">
        <v>-34.3</v>
      </c>
      <c r="D7" s="7" t="n">
        <v>19.2</v>
      </c>
    </row>
    <row r="8" spans="1:4">
      <c r="A8" s="4" t="s">
        <v>1094</v>
      </c>
    </row>
    <row r="9" spans="1:4">
      <c r="A9" s="3" t="s">
        <v>1097</v>
      </c>
    </row>
    <row r="10" spans="1:4">
      <c r="A10" s="4" t="s">
        <v>113</v>
      </c>
      <c r="B10" s="7" t="n">
        <v>2.6</v>
      </c>
      <c r="C10" s="5" t="n">
        <v>-4</v>
      </c>
      <c r="D10" s="7" t="n">
        <v>4.8</v>
      </c>
    </row>
    <row r="11" spans="1:4">
      <c r="A11" s="4" t="s">
        <v>1095</v>
      </c>
    </row>
    <row r="12" spans="1:4">
      <c r="A12" s="3" t="s">
        <v>1097</v>
      </c>
    </row>
    <row r="13" spans="1:4">
      <c r="A13" s="4" t="s">
        <v>113</v>
      </c>
      <c r="B13" s="7" t="n">
        <v>1.4</v>
      </c>
      <c r="C13" s="7" t="n">
        <v>1.2</v>
      </c>
      <c r="D13" s="7" t="n">
        <v>1.1</v>
      </c>
    </row>
    <row r="14" spans="1:4">
      <c r="A14" s="4" t="s">
        <v>445</v>
      </c>
    </row>
    <row r="15" spans="1:4">
      <c r="A15" s="3" t="s">
        <v>1097</v>
      </c>
    </row>
    <row r="16" spans="1:4">
      <c r="A16" s="4" t="s">
        <v>113</v>
      </c>
      <c r="B16" s="7" t="n">
        <v>-0.4</v>
      </c>
      <c r="C16" s="7" t="n">
        <v>0.1</v>
      </c>
      <c r="D16" s="7" t="n">
        <v>0.3</v>
      </c>
    </row>
    <row r="17" spans="1:4">
      <c r="A17" s="4" t="s">
        <v>447</v>
      </c>
    </row>
    <row r="18" spans="1:4">
      <c r="A18" s="3" t="s">
        <v>1097</v>
      </c>
    </row>
    <row r="19" spans="1:4">
      <c r="A19" s="4" t="s">
        <v>113</v>
      </c>
      <c r="B19" s="9" t="n">
        <v>1</v>
      </c>
      <c r="C19" s="6" t="n">
        <v>-0.5</v>
      </c>
      <c r="D19" s="6" t="n">
        <v>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2</v>
      </c>
    </row>
    <row r="2" spans="1:3">
      <c r="A2" s="3" t="s">
        <v>1099</v>
      </c>
    </row>
    <row r="3" spans="1:3">
      <c r="A3" s="4" t="s">
        <v>1100</v>
      </c>
      <c r="B3" s="7" t="n">
        <v>355.2</v>
      </c>
      <c r="C3" s="7" t="n">
        <v>355.2</v>
      </c>
    </row>
    <row r="4" spans="1:3">
      <c r="A4" s="4" t="s">
        <v>1101</v>
      </c>
      <c r="B4" s="7" t="n">
        <v>355.2</v>
      </c>
      <c r="C4" s="7" t="n">
        <v>355.2</v>
      </c>
    </row>
    <row r="5" spans="1:3">
      <c r="A5" s="4" t="s">
        <v>1102</v>
      </c>
      <c r="B5" s="7" t="n">
        <v>-13.2</v>
      </c>
      <c r="C5" s="7" t="n">
        <v>-13.2</v>
      </c>
    </row>
    <row r="6" spans="1:3">
      <c r="A6" s="4" t="s">
        <v>1103</v>
      </c>
      <c r="B6" s="7" t="n">
        <v>-13.2</v>
      </c>
      <c r="C6" s="7" t="n">
        <v>-13.2</v>
      </c>
    </row>
    <row r="7" spans="1:3">
      <c r="A7" s="4" t="s">
        <v>1104</v>
      </c>
      <c r="B7" s="7" t="n">
        <v>355.2</v>
      </c>
    </row>
    <row r="8" spans="1:3">
      <c r="A8" s="4" t="s">
        <v>1105</v>
      </c>
      <c r="B8" s="7" t="n">
        <v>355.2</v>
      </c>
      <c r="C8" s="7" t="n">
        <v>355.2</v>
      </c>
    </row>
    <row r="9" spans="1:3">
      <c r="A9" s="4" t="s">
        <v>1106</v>
      </c>
    </row>
    <row r="10" spans="1:3">
      <c r="A10" s="3" t="s">
        <v>1099</v>
      </c>
    </row>
    <row r="11" spans="1:3">
      <c r="A11" s="4" t="s">
        <v>1104</v>
      </c>
      <c r="B11" s="5" t="n">
        <v>342</v>
      </c>
      <c r="C11" s="5" t="n">
        <v>342</v>
      </c>
    </row>
    <row r="12" spans="1:3">
      <c r="A12" s="4" t="s">
        <v>1105</v>
      </c>
      <c r="B12" s="5" t="n">
        <v>342</v>
      </c>
      <c r="C12" s="5" t="n">
        <v>3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7</v>
      </c>
      <c r="B1" s="2" t="s">
        <v>1</v>
      </c>
    </row>
    <row r="2" spans="1:6">
      <c r="B2" s="2" t="s">
        <v>2</v>
      </c>
      <c r="C2" s="2" t="s">
        <v>32</v>
      </c>
      <c r="D2" s="2" t="s">
        <v>99</v>
      </c>
      <c r="E2" s="2" t="s">
        <v>521</v>
      </c>
      <c r="F2" s="2" t="s">
        <v>1108</v>
      </c>
    </row>
    <row r="3" spans="1:6">
      <c r="A3" s="3" t="s">
        <v>1099</v>
      </c>
    </row>
    <row r="4" spans="1:6">
      <c r="A4" s="4" t="s">
        <v>97</v>
      </c>
      <c r="B4" s="5" t="n">
        <v>13200000</v>
      </c>
      <c r="C4" s="5" t="n">
        <v>13200000</v>
      </c>
      <c r="D4" s="5" t="n">
        <v>13200000</v>
      </c>
    </row>
    <row r="5" spans="1:6">
      <c r="A5" s="4" t="s">
        <v>1109</v>
      </c>
      <c r="B5" s="4" t="s">
        <v>455</v>
      </c>
    </row>
    <row r="6" spans="1:6">
      <c r="A6" s="4" t="s">
        <v>90</v>
      </c>
      <c r="B6" s="8" t="n">
        <v>0.01</v>
      </c>
      <c r="C6" s="8" t="n">
        <v>0.01</v>
      </c>
    </row>
    <row r="7" spans="1:6">
      <c r="A7" s="4" t="s">
        <v>1110</v>
      </c>
    </row>
    <row r="8" spans="1:6">
      <c r="A8" s="3" t="s">
        <v>1099</v>
      </c>
    </row>
    <row r="9" spans="1:6">
      <c r="A9" s="4" t="s">
        <v>1111</v>
      </c>
      <c r="F9" s="5" t="n">
        <v>200000</v>
      </c>
    </row>
    <row r="10" spans="1:6">
      <c r="A10" s="4" t="s">
        <v>1112</v>
      </c>
      <c r="B10" s="5" t="n">
        <v>16000</v>
      </c>
      <c r="C10" s="5" t="n">
        <v>10500</v>
      </c>
      <c r="D10" s="5" t="n">
        <v>12000</v>
      </c>
    </row>
    <row r="11" spans="1:6">
      <c r="A11" s="4" t="s">
        <v>1113</v>
      </c>
      <c r="B11" s="5" t="n">
        <v>150500</v>
      </c>
    </row>
    <row r="12" spans="1:6">
      <c r="A12" s="4" t="s">
        <v>1114</v>
      </c>
    </row>
    <row r="13" spans="1:6">
      <c r="A13" s="3" t="s">
        <v>1099</v>
      </c>
    </row>
    <row r="14" spans="1:6">
      <c r="A14" s="4" t="s">
        <v>1115</v>
      </c>
      <c r="B14" s="5" t="n">
        <v>5000</v>
      </c>
    </row>
    <row r="15" spans="1:6">
      <c r="A15" s="4" t="s">
        <v>1116</v>
      </c>
      <c r="B15" s="8" t="n">
        <v>133466.75</v>
      </c>
    </row>
    <row r="16" spans="1:6">
      <c r="A16" s="4" t="s">
        <v>1117</v>
      </c>
      <c r="B16" s="6" t="n">
        <v>667.3</v>
      </c>
    </row>
    <row r="17" spans="1:6">
      <c r="A17" s="4" t="s">
        <v>90</v>
      </c>
      <c r="B17" s="8" t="n">
        <v>0.01</v>
      </c>
    </row>
    <row r="18" spans="1:6">
      <c r="A18" s="4" t="s">
        <v>1118</v>
      </c>
      <c r="B18" s="4" t="s">
        <v>1119</v>
      </c>
    </row>
    <row r="19" spans="1:6">
      <c r="A19" s="4" t="s">
        <v>474</v>
      </c>
    </row>
    <row r="20" spans="1:6">
      <c r="A20" s="3" t="s">
        <v>1099</v>
      </c>
    </row>
    <row r="21" spans="1:6">
      <c r="A21" s="4" t="s">
        <v>97</v>
      </c>
      <c r="B21" s="5" t="n">
        <v>14400000</v>
      </c>
      <c r="C21" s="5" t="n">
        <v>14400000</v>
      </c>
    </row>
    <row r="22" spans="1:6">
      <c r="A22" s="4" t="s">
        <v>1120</v>
      </c>
    </row>
    <row r="23" spans="1:6">
      <c r="A23" s="3" t="s">
        <v>1099</v>
      </c>
    </row>
    <row r="24" spans="1:6">
      <c r="A24" s="4" t="s">
        <v>1113</v>
      </c>
      <c r="B24" s="5" t="n">
        <v>163000</v>
      </c>
    </row>
    <row r="25" spans="1:6">
      <c r="A25" s="4" t="s">
        <v>443</v>
      </c>
    </row>
    <row r="26" spans="1:6">
      <c r="A26" s="3" t="s">
        <v>1099</v>
      </c>
    </row>
    <row r="27" spans="1:6">
      <c r="A27" s="4" t="s">
        <v>525</v>
      </c>
      <c r="B27" s="5" t="n">
        <v>1950000</v>
      </c>
    </row>
    <row r="28" spans="1:6">
      <c r="A28" s="4" t="s">
        <v>97</v>
      </c>
      <c r="B28" s="5" t="n">
        <v>1700000</v>
      </c>
      <c r="C28" s="5" t="n">
        <v>1700000</v>
      </c>
    </row>
    <row r="29" spans="1:6">
      <c r="A29" s="4" t="s">
        <v>1121</v>
      </c>
    </row>
    <row r="30" spans="1:6">
      <c r="A30" s="3" t="s">
        <v>1099</v>
      </c>
    </row>
    <row r="31" spans="1:6">
      <c r="A31" s="4" t="s">
        <v>1113</v>
      </c>
      <c r="B31" s="5" t="n">
        <v>163500</v>
      </c>
    </row>
    <row r="32" spans="1:6">
      <c r="A32" s="4" t="s">
        <v>1122</v>
      </c>
    </row>
    <row r="33" spans="1:6">
      <c r="A33" s="3" t="s">
        <v>1099</v>
      </c>
    </row>
    <row r="34" spans="1:6">
      <c r="A34" s="4" t="s">
        <v>1113</v>
      </c>
      <c r="B34" s="5" t="n">
        <v>173000</v>
      </c>
    </row>
    <row r="35" spans="1:6">
      <c r="A35" s="4" t="s">
        <v>132</v>
      </c>
    </row>
    <row r="36" spans="1:6">
      <c r="A36" s="3" t="s">
        <v>1099</v>
      </c>
    </row>
    <row r="37" spans="1:6">
      <c r="A37" s="4" t="s">
        <v>525</v>
      </c>
      <c r="E37" s="5" t="n">
        <v>10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99</v>
      </c>
    </row>
    <row r="3" spans="1:4">
      <c r="A3" s="3" t="s">
        <v>1124</v>
      </c>
    </row>
    <row r="4" spans="1:4">
      <c r="A4" s="4" t="s">
        <v>178</v>
      </c>
      <c r="B4" s="6" t="n">
        <v>268.7</v>
      </c>
    </row>
    <row r="5" spans="1:4">
      <c r="A5" s="4" t="s">
        <v>1125</v>
      </c>
      <c r="B5" s="7" t="n">
        <v>-24.9</v>
      </c>
      <c r="C5" s="6" t="n">
        <v>-48.4</v>
      </c>
      <c r="D5" s="6" t="n">
        <v>-140.6</v>
      </c>
    </row>
    <row r="6" spans="1:4">
      <c r="A6" s="4" t="s">
        <v>179</v>
      </c>
      <c r="B6" s="7" t="n">
        <v>200.9</v>
      </c>
      <c r="C6" s="7" t="n">
        <v>268.7</v>
      </c>
    </row>
    <row r="7" spans="1:4">
      <c r="A7" s="4" t="s">
        <v>201</v>
      </c>
    </row>
    <row r="8" spans="1:4">
      <c r="A8" s="3" t="s">
        <v>1124</v>
      </c>
    </row>
    <row r="9" spans="1:4">
      <c r="A9" s="4" t="s">
        <v>178</v>
      </c>
      <c r="B9" s="7" t="n">
        <v>1.6</v>
      </c>
      <c r="C9" s="7" t="n">
        <v>1.6</v>
      </c>
      <c r="D9" s="7" t="n">
        <v>2.8</v>
      </c>
    </row>
    <row r="10" spans="1:4">
      <c r="A10" s="4" t="s">
        <v>1125</v>
      </c>
      <c r="B10" s="7" t="n">
        <v>0.1</v>
      </c>
      <c r="D10" s="5" t="n">
        <v>-1</v>
      </c>
    </row>
    <row r="11" spans="1:4">
      <c r="A11" s="4" t="s">
        <v>1126</v>
      </c>
      <c r="D11" s="7" t="n">
        <v>-0.2</v>
      </c>
    </row>
    <row r="12" spans="1:4">
      <c r="A12" s="4" t="s">
        <v>179</v>
      </c>
      <c r="B12" s="7" t="n">
        <v>1.7</v>
      </c>
      <c r="C12" s="7" t="n">
        <v>1.6</v>
      </c>
      <c r="D12" s="7" t="n">
        <v>1.6</v>
      </c>
    </row>
    <row r="13" spans="1:4">
      <c r="A13" s="4" t="s">
        <v>1127</v>
      </c>
    </row>
    <row r="14" spans="1:4">
      <c r="A14" s="3" t="s">
        <v>1124</v>
      </c>
    </row>
    <row r="15" spans="1:4">
      <c r="A15" s="4" t="s">
        <v>178</v>
      </c>
      <c r="B15" s="7" t="n">
        <v>-1.3</v>
      </c>
    </row>
    <row r="16" spans="1:4">
      <c r="A16" s="4" t="s">
        <v>1125</v>
      </c>
      <c r="B16" s="7" t="n">
        <v>-1.2</v>
      </c>
      <c r="C16" s="7" t="n">
        <v>-1.7</v>
      </c>
    </row>
    <row r="17" spans="1:4">
      <c r="A17" s="4" t="s">
        <v>1126</v>
      </c>
      <c r="B17" s="7" t="n">
        <v>1.3</v>
      </c>
      <c r="C17" s="7" t="n">
        <v>0.4</v>
      </c>
    </row>
    <row r="18" spans="1:4">
      <c r="A18" s="4" t="s">
        <v>179</v>
      </c>
      <c r="B18" s="7" t="n">
        <v>-1.2</v>
      </c>
      <c r="C18" s="7" t="n">
        <v>-1.3</v>
      </c>
    </row>
    <row r="19" spans="1:4">
      <c r="A19" s="4" t="s">
        <v>1128</v>
      </c>
    </row>
    <row r="20" spans="1:4">
      <c r="A20" s="3" t="s">
        <v>1124</v>
      </c>
    </row>
    <row r="21" spans="1:4">
      <c r="A21" s="4" t="s">
        <v>178</v>
      </c>
      <c r="B21" s="7" t="n">
        <v>-78.09999999999999</v>
      </c>
      <c r="C21" s="7" t="n">
        <v>-22.6</v>
      </c>
      <c r="D21" s="7" t="n">
        <v>59.2</v>
      </c>
    </row>
    <row r="22" spans="1:4">
      <c r="A22" s="4" t="s">
        <v>1125</v>
      </c>
      <c r="B22" s="7" t="n">
        <v>-10.4</v>
      </c>
      <c r="C22" s="7" t="n">
        <v>-55.5</v>
      </c>
      <c r="D22" s="7" t="n">
        <v>-81.8</v>
      </c>
    </row>
    <row r="23" spans="1:4">
      <c r="A23" s="4" t="s">
        <v>179</v>
      </c>
      <c r="B23" s="7" t="n">
        <v>-88.5</v>
      </c>
      <c r="C23" s="7" t="n">
        <v>-78.09999999999999</v>
      </c>
      <c r="D23" s="7" t="n">
        <v>-22.6</v>
      </c>
    </row>
    <row r="24" spans="1:4">
      <c r="A24" s="4" t="s">
        <v>1129</v>
      </c>
    </row>
    <row r="25" spans="1:4">
      <c r="A25" s="3" t="s">
        <v>1124</v>
      </c>
    </row>
    <row r="26" spans="1:4">
      <c r="A26" s="4" t="s">
        <v>178</v>
      </c>
      <c r="B26" s="5" t="n">
        <v>-123</v>
      </c>
      <c r="C26" s="5" t="n">
        <v>-132</v>
      </c>
      <c r="D26" s="7" t="n">
        <v>-76.5</v>
      </c>
    </row>
    <row r="27" spans="1:4">
      <c r="A27" s="4" t="s">
        <v>1125</v>
      </c>
      <c r="B27" s="7" t="n">
        <v>5.7</v>
      </c>
      <c r="C27" s="7" t="n">
        <v>6.7</v>
      </c>
      <c r="D27" s="7" t="n">
        <v>6.3</v>
      </c>
    </row>
    <row r="28" spans="1:4">
      <c r="A28" s="4" t="s">
        <v>1130</v>
      </c>
      <c r="B28" s="7" t="n">
        <v>-19.7</v>
      </c>
      <c r="C28" s="7" t="n">
        <v>2.3</v>
      </c>
      <c r="D28" s="7" t="n">
        <v>-61.7</v>
      </c>
    </row>
    <row r="29" spans="1:4">
      <c r="A29" s="4" t="s">
        <v>1131</v>
      </c>
      <c r="D29" s="7" t="n">
        <v>-0.1</v>
      </c>
    </row>
    <row r="30" spans="1:4">
      <c r="A30" s="4" t="s">
        <v>179</v>
      </c>
      <c r="B30" s="5" t="n">
        <v>-137</v>
      </c>
      <c r="C30" s="5" t="n">
        <v>-123</v>
      </c>
      <c r="D30" s="5" t="n">
        <v>-132</v>
      </c>
    </row>
    <row r="31" spans="1:4">
      <c r="A31" s="4" t="s">
        <v>1132</v>
      </c>
    </row>
    <row r="32" spans="1:4">
      <c r="A32" s="3" t="s">
        <v>1124</v>
      </c>
    </row>
    <row r="33" spans="1:4">
      <c r="A33" s="4" t="s">
        <v>178</v>
      </c>
      <c r="B33" s="7" t="n">
        <v>3.8</v>
      </c>
      <c r="C33" s="7" t="n">
        <v>4.4</v>
      </c>
      <c r="D33" s="7" t="n">
        <v>6.5</v>
      </c>
    </row>
    <row r="34" spans="1:4">
      <c r="A34" s="4" t="s">
        <v>1125</v>
      </c>
      <c r="B34" s="5" t="n">
        <v>-1</v>
      </c>
      <c r="C34" s="5" t="n">
        <v>-1</v>
      </c>
      <c r="D34" s="7" t="n">
        <v>-1.3</v>
      </c>
    </row>
    <row r="35" spans="1:4">
      <c r="A35" s="4" t="s">
        <v>1130</v>
      </c>
      <c r="B35" s="7" t="n">
        <v>0.3</v>
      </c>
      <c r="C35" s="7" t="n">
        <v>0.4</v>
      </c>
      <c r="D35" s="7" t="n">
        <v>-0.8</v>
      </c>
    </row>
    <row r="36" spans="1:4">
      <c r="A36" s="4" t="s">
        <v>179</v>
      </c>
      <c r="B36" s="7" t="n">
        <v>3.1</v>
      </c>
      <c r="C36" s="7" t="n">
        <v>3.8</v>
      </c>
      <c r="D36" s="7" t="n">
        <v>4.4</v>
      </c>
    </row>
    <row r="37" spans="1:4">
      <c r="A37" s="4" t="s">
        <v>134</v>
      </c>
    </row>
    <row r="38" spans="1:4">
      <c r="A38" s="3" t="s">
        <v>1124</v>
      </c>
    </row>
    <row r="39" spans="1:4">
      <c r="A39" s="4" t="s">
        <v>178</v>
      </c>
      <c r="B39" s="5" t="n">
        <v>-197</v>
      </c>
      <c r="C39" s="7" t="n">
        <v>-148.6</v>
      </c>
      <c r="D39" s="5" t="n">
        <v>-8</v>
      </c>
    </row>
    <row r="40" spans="1:4">
      <c r="A40" s="4" t="s">
        <v>179</v>
      </c>
      <c r="B40" s="6" t="n">
        <v>-221.9</v>
      </c>
      <c r="C40" s="9" t="n">
        <v>-197</v>
      </c>
      <c r="D40" s="6" t="n">
        <v>-14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3</v>
      </c>
      <c r="B1" s="2" t="s">
        <v>1</v>
      </c>
    </row>
    <row r="2" spans="1:6">
      <c r="B2" s="2" t="s">
        <v>1134</v>
      </c>
      <c r="C2" s="2" t="s">
        <v>2</v>
      </c>
      <c r="D2" s="2" t="s">
        <v>32</v>
      </c>
      <c r="E2" s="2" t="s">
        <v>99</v>
      </c>
      <c r="F2" s="2" t="s">
        <v>1135</v>
      </c>
    </row>
    <row r="3" spans="1:6">
      <c r="A3" s="4" t="s">
        <v>1136</v>
      </c>
    </row>
    <row r="4" spans="1:6">
      <c r="A4" s="3" t="s">
        <v>1137</v>
      </c>
    </row>
    <row r="5" spans="1:6">
      <c r="A5" s="4" t="s">
        <v>1138</v>
      </c>
      <c r="C5" s="9" t="n">
        <v>36500000</v>
      </c>
      <c r="D5" s="9" t="n">
        <v>35800000</v>
      </c>
      <c r="E5" s="9" t="n">
        <v>33400000</v>
      </c>
    </row>
    <row r="6" spans="1:6">
      <c r="A6" s="4" t="s">
        <v>1139</v>
      </c>
    </row>
    <row r="7" spans="1:6">
      <c r="A7" s="3" t="s">
        <v>1137</v>
      </c>
    </row>
    <row r="8" spans="1:6">
      <c r="A8" s="4" t="s">
        <v>1138</v>
      </c>
      <c r="B8" s="9" t="n">
        <v>34500000</v>
      </c>
    </row>
    <row r="9" spans="1:6">
      <c r="A9" s="4" t="s">
        <v>1140</v>
      </c>
    </row>
    <row r="10" spans="1:6">
      <c r="A10" s="3" t="s">
        <v>1137</v>
      </c>
    </row>
    <row r="11" spans="1:6">
      <c r="A11" s="4" t="s">
        <v>1138</v>
      </c>
      <c r="C11" s="5" t="n">
        <v>253000</v>
      </c>
      <c r="D11" s="5" t="n">
        <v>298000</v>
      </c>
      <c r="E11" s="5" t="n">
        <v>243000</v>
      </c>
    </row>
    <row r="12" spans="1:6">
      <c r="A12" s="4" t="s">
        <v>1141</v>
      </c>
    </row>
    <row r="13" spans="1:6">
      <c r="A13" s="3" t="s">
        <v>1137</v>
      </c>
    </row>
    <row r="14" spans="1:6">
      <c r="A14" s="4" t="s">
        <v>1142</v>
      </c>
      <c r="C14" s="5" t="n">
        <v>1200000</v>
      </c>
      <c r="D14" s="9" t="n">
        <v>800000</v>
      </c>
      <c r="E14" s="5" t="n">
        <v>900000</v>
      </c>
    </row>
    <row r="15" spans="1:6">
      <c r="A15" s="4" t="s">
        <v>1143</v>
      </c>
    </row>
    <row r="16" spans="1:6">
      <c r="A16" s="3" t="s">
        <v>1137</v>
      </c>
    </row>
    <row r="17" spans="1:6">
      <c r="A17" s="4" t="s">
        <v>1144</v>
      </c>
      <c r="C17" s="5" t="n">
        <v>9000000</v>
      </c>
    </row>
    <row r="18" spans="1:6">
      <c r="A18" s="4" t="s">
        <v>1145</v>
      </c>
    </row>
    <row r="19" spans="1:6">
      <c r="A19" s="3" t="s">
        <v>1137</v>
      </c>
    </row>
    <row r="20" spans="1:6">
      <c r="A20" s="4" t="s">
        <v>1144</v>
      </c>
      <c r="C20" s="5" t="n">
        <v>11100000</v>
      </c>
    </row>
    <row r="21" spans="1:6">
      <c r="A21" s="4" t="s">
        <v>1146</v>
      </c>
    </row>
    <row r="22" spans="1:6">
      <c r="A22" s="3" t="s">
        <v>1137</v>
      </c>
    </row>
    <row r="23" spans="1:6">
      <c r="A23" s="4" t="s">
        <v>1144</v>
      </c>
      <c r="C23" s="9" t="n">
        <v>14500000</v>
      </c>
    </row>
    <row r="24" spans="1:6">
      <c r="A24" s="4" t="s">
        <v>1147</v>
      </c>
    </row>
    <row r="25" spans="1:6">
      <c r="A25" s="3" t="s">
        <v>1137</v>
      </c>
    </row>
    <row r="26" spans="1:6">
      <c r="A26" s="4" t="s">
        <v>1148</v>
      </c>
      <c r="C26" s="7" t="n">
        <v>30.2</v>
      </c>
      <c r="D26" s="7" t="n">
        <v>31.2</v>
      </c>
    </row>
    <row r="27" spans="1:6">
      <c r="A27" s="4" t="s">
        <v>1149</v>
      </c>
    </row>
    <row r="28" spans="1:6">
      <c r="A28" s="3" t="s">
        <v>1137</v>
      </c>
    </row>
    <row r="29" spans="1:6">
      <c r="A29" s="4" t="s">
        <v>1150</v>
      </c>
      <c r="F29" s="9" t="n">
        <v>88800000</v>
      </c>
    </row>
    <row r="30" spans="1:6">
      <c r="A30" s="4" t="s">
        <v>1151</v>
      </c>
    </row>
    <row r="31" spans="1:6">
      <c r="A31" s="3" t="s">
        <v>1137</v>
      </c>
    </row>
    <row r="32" spans="1:6">
      <c r="A32" s="4" t="s">
        <v>1144</v>
      </c>
      <c r="C32" s="9" t="n">
        <v>3900000</v>
      </c>
      <c r="D32" s="9" t="n">
        <v>3900000</v>
      </c>
      <c r="E32" s="5" t="n">
        <v>3900000</v>
      </c>
    </row>
    <row r="33" spans="1:6">
      <c r="A33" s="4" t="s">
        <v>1152</v>
      </c>
    </row>
    <row r="34" spans="1:6">
      <c r="A34" s="3" t="s">
        <v>1137</v>
      </c>
    </row>
    <row r="35" spans="1:6">
      <c r="A35" s="4" t="s">
        <v>1153</v>
      </c>
      <c r="C35" s="5" t="n">
        <v>12900000</v>
      </c>
      <c r="D35" s="5" t="n">
        <v>10300000</v>
      </c>
      <c r="E35" s="5" t="n">
        <v>11000000</v>
      </c>
    </row>
    <row r="36" spans="1:6">
      <c r="A36" s="4" t="s">
        <v>1154</v>
      </c>
    </row>
    <row r="37" spans="1:6">
      <c r="A37" s="3" t="s">
        <v>1137</v>
      </c>
    </row>
    <row r="38" spans="1:6">
      <c r="A38" s="4" t="s">
        <v>1150</v>
      </c>
      <c r="C38" s="5" t="n">
        <v>6200000</v>
      </c>
    </row>
    <row r="39" spans="1:6">
      <c r="A39" s="4" t="s">
        <v>1155</v>
      </c>
      <c r="C39" s="5" t="n">
        <v>100000</v>
      </c>
      <c r="D39" s="5" t="n">
        <v>100000</v>
      </c>
      <c r="E39" s="5" t="n">
        <v>100000</v>
      </c>
    </row>
    <row r="40" spans="1:6">
      <c r="A40" s="4" t="s">
        <v>1156</v>
      </c>
    </row>
    <row r="41" spans="1:6">
      <c r="A41" s="3" t="s">
        <v>1137</v>
      </c>
    </row>
    <row r="42" spans="1:6">
      <c r="A42" s="4" t="s">
        <v>1157</v>
      </c>
      <c r="C42" s="5" t="n">
        <v>5300000</v>
      </c>
      <c r="D42" s="5" t="n">
        <v>5400000</v>
      </c>
      <c r="E42" s="5" t="n">
        <v>5700000</v>
      </c>
    </row>
    <row r="43" spans="1:6">
      <c r="A43" s="4" t="s">
        <v>327</v>
      </c>
    </row>
    <row r="44" spans="1:6">
      <c r="A44" s="3" t="s">
        <v>1137</v>
      </c>
    </row>
    <row r="45" spans="1:6">
      <c r="A45" s="4" t="s">
        <v>1158</v>
      </c>
      <c r="C45" s="5" t="n">
        <v>157900000</v>
      </c>
      <c r="D45" s="5" t="n">
        <v>176500000</v>
      </c>
      <c r="E45" s="5" t="n">
        <v>193100000</v>
      </c>
    </row>
    <row r="46" spans="1:6">
      <c r="A46" s="4" t="s">
        <v>1159</v>
      </c>
      <c r="C46" s="9" t="n">
        <v>68800000</v>
      </c>
      <c r="D46" s="9" t="n">
        <v>80600000</v>
      </c>
      <c r="E46" s="9" t="n">
        <v>98400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2</v>
      </c>
    </row>
    <row r="2" spans="1:3">
      <c r="A2" s="3" t="s">
        <v>1161</v>
      </c>
    </row>
    <row r="3" spans="1:3">
      <c r="A3" s="4" t="s">
        <v>39</v>
      </c>
      <c r="B3" s="6" t="n">
        <v>3.2</v>
      </c>
      <c r="C3" s="6" t="n">
        <v>10.3</v>
      </c>
    </row>
    <row r="4" spans="1:3">
      <c r="A4" s="3" t="s">
        <v>1162</v>
      </c>
    </row>
    <row r="5" spans="1:3">
      <c r="A5" s="4" t="s">
        <v>66</v>
      </c>
      <c r="B5" s="7" t="n">
        <v>51.6</v>
      </c>
      <c r="C5" s="7" t="n">
        <v>45.5</v>
      </c>
    </row>
    <row r="6" spans="1:3">
      <c r="A6" s="4" t="s">
        <v>423</v>
      </c>
    </row>
    <row r="7" spans="1:3">
      <c r="A7" s="3" t="s">
        <v>1161</v>
      </c>
    </row>
    <row r="8" spans="1:3">
      <c r="A8" s="4" t="s">
        <v>1163</v>
      </c>
      <c r="B8" s="7" t="n">
        <v>0.4</v>
      </c>
      <c r="C8" s="7" t="n">
        <v>0.2</v>
      </c>
    </row>
    <row r="9" spans="1:3">
      <c r="A9" s="4" t="s">
        <v>67</v>
      </c>
      <c r="C9" s="7" t="n">
        <v>7.6</v>
      </c>
    </row>
    <row r="10" spans="1:3">
      <c r="A10" s="3" t="s">
        <v>1162</v>
      </c>
    </row>
    <row r="11" spans="1:3">
      <c r="A11" s="4" t="s">
        <v>1163</v>
      </c>
      <c r="B11" s="7" t="n">
        <v>31.4</v>
      </c>
      <c r="C11" s="7" t="n">
        <v>26.1</v>
      </c>
    </row>
    <row r="12" spans="1:3">
      <c r="A12" s="4" t="s">
        <v>67</v>
      </c>
      <c r="B12" s="7" t="n">
        <v>5.5</v>
      </c>
    </row>
    <row r="13" spans="1:3">
      <c r="A13" s="4" t="s">
        <v>1164</v>
      </c>
    </row>
    <row r="14" spans="1:3">
      <c r="A14" s="3" t="s">
        <v>1162</v>
      </c>
    </row>
    <row r="15" spans="1:3">
      <c r="A15" s="4" t="s">
        <v>66</v>
      </c>
      <c r="B15" s="7" t="n">
        <v>14.7</v>
      </c>
      <c r="C15" s="7" t="n">
        <v>19.4</v>
      </c>
    </row>
    <row r="16" spans="1:3">
      <c r="A16" s="4" t="s">
        <v>1165</v>
      </c>
    </row>
    <row r="17" spans="1:3">
      <c r="A17" s="3" t="s">
        <v>1162</v>
      </c>
    </row>
    <row r="18" spans="1:3">
      <c r="A18" s="4" t="s">
        <v>1166</v>
      </c>
      <c r="B18" s="7" t="n">
        <v>278.9</v>
      </c>
      <c r="C18" s="7" t="n">
        <v>263.8</v>
      </c>
    </row>
    <row r="19" spans="1:3">
      <c r="A19" s="4" t="s">
        <v>593</v>
      </c>
    </row>
    <row r="20" spans="1:3">
      <c r="A20" s="3" t="s">
        <v>1161</v>
      </c>
    </row>
    <row r="21" spans="1:3">
      <c r="A21" s="4" t="s">
        <v>39</v>
      </c>
      <c r="B21" s="6" t="n">
        <v>2.8</v>
      </c>
      <c r="C21" s="6" t="n">
        <v>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1167</v>
      </c>
      <c r="B1" s="2" t="s">
        <v>1</v>
      </c>
    </row>
    <row r="2" spans="1:5">
      <c r="B2" s="2" t="s">
        <v>1168</v>
      </c>
      <c r="C2" s="2" t="s">
        <v>465</v>
      </c>
      <c r="D2" s="2" t="s">
        <v>1037</v>
      </c>
      <c r="E2" s="2" t="s">
        <v>1169</v>
      </c>
    </row>
    <row r="3" spans="1:5">
      <c r="A3" s="3" t="s">
        <v>1170</v>
      </c>
    </row>
    <row r="4" spans="1:5">
      <c r="A4" s="4" t="s">
        <v>1171</v>
      </c>
      <c r="B4" s="6" t="n">
        <v>122.6</v>
      </c>
      <c r="C4" s="6" t="n">
        <v>120.4</v>
      </c>
      <c r="D4" s="6" t="n">
        <v>118.5</v>
      </c>
      <c r="E4" s="6" t="n">
        <v>122.7</v>
      </c>
    </row>
    <row r="5" spans="1:5">
      <c r="A5" s="4" t="s">
        <v>1172</v>
      </c>
    </row>
    <row r="6" spans="1:5">
      <c r="A6" s="3" t="s">
        <v>1170</v>
      </c>
    </row>
    <row r="7" spans="1:5">
      <c r="A7" s="4" t="s">
        <v>1171</v>
      </c>
      <c r="B7" s="7" t="n">
        <v>5.6</v>
      </c>
    </row>
    <row r="8" spans="1:5">
      <c r="A8" s="4" t="s">
        <v>1173</v>
      </c>
    </row>
    <row r="9" spans="1:5">
      <c r="A9" s="3" t="s">
        <v>1170</v>
      </c>
    </row>
    <row r="10" spans="1:5">
      <c r="A10" s="4" t="s">
        <v>1171</v>
      </c>
      <c r="B10" s="9" t="n">
        <v>117</v>
      </c>
    </row>
    <row r="11" spans="1:5">
      <c r="A11" s="4" t="s">
        <v>1174</v>
      </c>
      <c r="B11" s="5" t="n">
        <v>41</v>
      </c>
    </row>
    <row r="12" spans="1:5">
      <c r="A12" s="4" t="s">
        <v>1175</v>
      </c>
      <c r="B12" s="5" t="n">
        <v>5</v>
      </c>
    </row>
    <row r="13" spans="1:5">
      <c r="A13" s="4" t="s">
        <v>1176</v>
      </c>
    </row>
    <row r="14" spans="1:5">
      <c r="A14" s="3" t="s">
        <v>1170</v>
      </c>
    </row>
    <row r="15" spans="1:5">
      <c r="A15" s="4" t="s">
        <v>1177</v>
      </c>
      <c r="B15" s="9" t="n">
        <v>160</v>
      </c>
    </row>
    <row r="16" spans="1:5">
      <c r="A16" s="4" t="s">
        <v>1178</v>
      </c>
    </row>
    <row r="17" spans="1:5">
      <c r="A17" s="3" t="s">
        <v>1170</v>
      </c>
    </row>
    <row r="18" spans="1:5">
      <c r="A18" s="4" t="s">
        <v>1179</v>
      </c>
      <c r="B18" s="5" t="n">
        <v>100</v>
      </c>
    </row>
    <row r="19" spans="1:5">
      <c r="A19" s="4" t="s">
        <v>1180</v>
      </c>
      <c r="B19" s="4" t="s">
        <v>437</v>
      </c>
    </row>
    <row r="20" spans="1:5">
      <c r="A20" s="4" t="s">
        <v>1181</v>
      </c>
    </row>
    <row r="21" spans="1:5">
      <c r="A21" s="3" t="s">
        <v>1170</v>
      </c>
    </row>
    <row r="22" spans="1:5">
      <c r="A22" s="4" t="s">
        <v>1182</v>
      </c>
      <c r="B22" s="9" t="n">
        <v>115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83</v>
      </c>
      <c r="B1" s="2" t="s">
        <v>1</v>
      </c>
    </row>
    <row r="2" spans="1:7">
      <c r="B2" s="2" t="s">
        <v>2</v>
      </c>
      <c r="C2" s="2" t="s">
        <v>32</v>
      </c>
      <c r="D2" s="2" t="s">
        <v>99</v>
      </c>
      <c r="E2" s="2" t="s">
        <v>2</v>
      </c>
      <c r="F2" s="2" t="s">
        <v>32</v>
      </c>
      <c r="G2" s="2" t="s">
        <v>99</v>
      </c>
    </row>
    <row r="3" spans="1:7">
      <c r="A3" s="3" t="s">
        <v>1184</v>
      </c>
    </row>
    <row r="4" spans="1:7">
      <c r="A4" s="4" t="s">
        <v>1185</v>
      </c>
      <c r="B4" s="6" t="n">
        <v>120.4</v>
      </c>
      <c r="C4" s="6" t="n">
        <v>118.5</v>
      </c>
      <c r="D4" s="6" t="n">
        <v>122.7</v>
      </c>
    </row>
    <row r="5" spans="1:7">
      <c r="A5" s="4" t="s">
        <v>1186</v>
      </c>
      <c r="B5" s="7" t="n">
        <v>5.9</v>
      </c>
      <c r="C5" s="7" t="n">
        <v>5.7</v>
      </c>
      <c r="D5" s="7" t="n">
        <v>6.6</v>
      </c>
    </row>
    <row r="6" spans="1:7">
      <c r="A6" s="4" t="s">
        <v>1187</v>
      </c>
      <c r="B6" s="7" t="n">
        <v>-3.7</v>
      </c>
      <c r="C6" s="7" t="n">
        <v>-3.5</v>
      </c>
      <c r="D6" s="5" t="n">
        <v>-13</v>
      </c>
    </row>
    <row r="7" spans="1:7">
      <c r="A7" s="4" t="s">
        <v>1188</v>
      </c>
      <c r="C7" s="7" t="n">
        <v>-0.3</v>
      </c>
      <c r="D7" s="7" t="n">
        <v>2.2</v>
      </c>
    </row>
    <row r="8" spans="1:7">
      <c r="A8" s="4" t="s">
        <v>1189</v>
      </c>
      <c r="B8" s="7" t="n">
        <v>122.6</v>
      </c>
      <c r="C8" s="7" t="n">
        <v>120.4</v>
      </c>
      <c r="D8" s="7" t="n">
        <v>118.5</v>
      </c>
    </row>
    <row r="9" spans="1:7">
      <c r="A9" s="3" t="s">
        <v>1190</v>
      </c>
    </row>
    <row r="10" spans="1:7">
      <c r="A10" s="4" t="s">
        <v>1191</v>
      </c>
      <c r="E10" s="6" t="n">
        <v>15.3</v>
      </c>
      <c r="F10" s="6" t="n">
        <v>11.7</v>
      </c>
      <c r="G10" s="6" t="n">
        <v>10.2</v>
      </c>
    </row>
    <row r="11" spans="1:7">
      <c r="A11" s="4" t="s">
        <v>1192</v>
      </c>
      <c r="E11" s="7" t="n">
        <v>107.3</v>
      </c>
      <c r="F11" s="7" t="n">
        <v>108.7</v>
      </c>
      <c r="G11" s="7" t="n">
        <v>108.3</v>
      </c>
    </row>
    <row r="12" spans="1:7">
      <c r="A12" s="4" t="s">
        <v>130</v>
      </c>
      <c r="B12" s="6" t="n">
        <v>120.4</v>
      </c>
      <c r="C12" s="6" t="n">
        <v>118.5</v>
      </c>
      <c r="D12" s="6" t="n">
        <v>122.7</v>
      </c>
      <c r="E12" s="6" t="n">
        <v>122.6</v>
      </c>
      <c r="F12" s="6" t="n">
        <v>120.4</v>
      </c>
      <c r="G12" s="6" t="n">
        <v>118.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43"/>
    <col customWidth="1" max="6" min="6" width="21"/>
    <col customWidth="1" max="7" min="7" width="21"/>
    <col customWidth="1" max="8" min="8" width="21"/>
    <col customWidth="1" max="9" min="9" width="21"/>
    <col customWidth="1" max="10" min="10" width="14"/>
  </cols>
  <sheetData>
    <row r="1" spans="1:10">
      <c r="A1" s="1" t="s">
        <v>1193</v>
      </c>
      <c r="B1" s="2" t="s">
        <v>595</v>
      </c>
      <c r="D1" s="2" t="s">
        <v>460</v>
      </c>
      <c r="E1" s="2" t="s">
        <v>1</v>
      </c>
    </row>
    <row r="2" spans="1:10">
      <c r="B2" s="2" t="s">
        <v>1194</v>
      </c>
      <c r="C2" s="2" t="s">
        <v>1195</v>
      </c>
      <c r="D2" s="2" t="s">
        <v>1196</v>
      </c>
      <c r="E2" s="2" t="s">
        <v>1197</v>
      </c>
      <c r="F2" s="2" t="s">
        <v>465</v>
      </c>
      <c r="G2" s="2" t="s">
        <v>1037</v>
      </c>
      <c r="H2" s="2" t="s">
        <v>1198</v>
      </c>
      <c r="I2" s="2" t="s">
        <v>1169</v>
      </c>
      <c r="J2" s="2" t="s">
        <v>1135</v>
      </c>
    </row>
    <row r="3" spans="1:10">
      <c r="A3" s="3" t="s">
        <v>1170</v>
      </c>
    </row>
    <row r="4" spans="1:10">
      <c r="A4" s="4" t="s">
        <v>1199</v>
      </c>
      <c r="E4" s="9" t="n">
        <v>16100000</v>
      </c>
      <c r="F4" s="9" t="n">
        <v>16100000</v>
      </c>
      <c r="G4" s="9" t="n">
        <v>16600000</v>
      </c>
    </row>
    <row r="5" spans="1:10">
      <c r="A5" s="4" t="s">
        <v>1200</v>
      </c>
    </row>
    <row r="6" spans="1:10">
      <c r="A6" s="3" t="s">
        <v>1170</v>
      </c>
    </row>
    <row r="7" spans="1:10">
      <c r="A7" s="4" t="s">
        <v>1201</v>
      </c>
      <c r="E7" s="5" t="n">
        <v>2017</v>
      </c>
    </row>
    <row r="8" spans="1:10">
      <c r="A8" s="4" t="s">
        <v>1202</v>
      </c>
    </row>
    <row r="9" spans="1:10">
      <c r="A9" s="3" t="s">
        <v>1170</v>
      </c>
    </row>
    <row r="10" spans="1:10">
      <c r="A10" s="4" t="s">
        <v>1201</v>
      </c>
      <c r="E10" s="5" t="n">
        <v>2019</v>
      </c>
    </row>
    <row r="11" spans="1:10">
      <c r="A11" s="4" t="s">
        <v>1203</v>
      </c>
    </row>
    <row r="12" spans="1:10">
      <c r="A12" s="3" t="s">
        <v>1170</v>
      </c>
    </row>
    <row r="13" spans="1:10">
      <c r="A13" s="4" t="s">
        <v>1204</v>
      </c>
      <c r="E13" s="5" t="n">
        <v>4000</v>
      </c>
    </row>
    <row r="14" spans="1:10">
      <c r="A14" s="4" t="s">
        <v>1205</v>
      </c>
    </row>
    <row r="15" spans="1:10">
      <c r="A15" s="3" t="s">
        <v>1170</v>
      </c>
    </row>
    <row r="16" spans="1:10">
      <c r="A16" s="4" t="s">
        <v>1206</v>
      </c>
      <c r="E16" s="4" t="s">
        <v>1207</v>
      </c>
      <c r="F16" s="4" t="s">
        <v>1207</v>
      </c>
      <c r="G16" s="4" t="s">
        <v>1207</v>
      </c>
    </row>
    <row r="17" spans="1:10">
      <c r="A17" s="4" t="s">
        <v>1208</v>
      </c>
    </row>
    <row r="18" spans="1:10">
      <c r="A18" s="3" t="s">
        <v>1170</v>
      </c>
    </row>
    <row r="19" spans="1:10">
      <c r="A19" s="4" t="s">
        <v>1206</v>
      </c>
      <c r="E19" s="4" t="s">
        <v>1209</v>
      </c>
      <c r="F19" s="4" t="s">
        <v>1210</v>
      </c>
      <c r="G19" s="4" t="s">
        <v>727</v>
      </c>
    </row>
    <row r="20" spans="1:10">
      <c r="A20" s="4" t="s">
        <v>1211</v>
      </c>
    </row>
    <row r="21" spans="1:10">
      <c r="A21" s="3" t="s">
        <v>1170</v>
      </c>
    </row>
    <row r="22" spans="1:10">
      <c r="A22" s="4" t="s">
        <v>1206</v>
      </c>
      <c r="E22" s="4" t="s">
        <v>1212</v>
      </c>
      <c r="F22" s="4" t="s">
        <v>1213</v>
      </c>
      <c r="G22" s="4" t="s">
        <v>1213</v>
      </c>
    </row>
    <row r="23" spans="1:10">
      <c r="A23" s="4" t="s">
        <v>1214</v>
      </c>
    </row>
    <row r="24" spans="1:10">
      <c r="A24" s="3" t="s">
        <v>1170</v>
      </c>
    </row>
    <row r="25" spans="1:10">
      <c r="A25" s="4" t="s">
        <v>1206</v>
      </c>
      <c r="E25" s="4" t="s">
        <v>851</v>
      </c>
      <c r="F25" s="4" t="s">
        <v>1215</v>
      </c>
      <c r="G25" s="4" t="s">
        <v>1215</v>
      </c>
    </row>
    <row r="26" spans="1:10">
      <c r="A26" s="4" t="s">
        <v>1216</v>
      </c>
    </row>
    <row r="27" spans="1:10">
      <c r="A27" s="3" t="s">
        <v>1170</v>
      </c>
    </row>
    <row r="28" spans="1:10">
      <c r="A28" s="4" t="s">
        <v>1206</v>
      </c>
      <c r="E28" s="4" t="s">
        <v>1207</v>
      </c>
      <c r="F28" s="4" t="s">
        <v>1207</v>
      </c>
      <c r="G28" s="4" t="s">
        <v>1207</v>
      </c>
    </row>
    <row r="29" spans="1:10">
      <c r="A29" s="4" t="s">
        <v>1217</v>
      </c>
    </row>
    <row r="30" spans="1:10">
      <c r="A30" s="3" t="s">
        <v>1170</v>
      </c>
    </row>
    <row r="31" spans="1:10">
      <c r="A31" s="4" t="s">
        <v>1206</v>
      </c>
      <c r="F31" s="4" t="s">
        <v>851</v>
      </c>
      <c r="G31" s="4" t="s">
        <v>1218</v>
      </c>
    </row>
    <row r="32" spans="1:10">
      <c r="A32" s="4" t="s">
        <v>1219</v>
      </c>
    </row>
    <row r="33" spans="1:10">
      <c r="A33" s="3" t="s">
        <v>1170</v>
      </c>
    </row>
    <row r="34" spans="1:10">
      <c r="A34" s="4" t="s">
        <v>1206</v>
      </c>
      <c r="G34" s="4" t="s">
        <v>1220</v>
      </c>
    </row>
    <row r="35" spans="1:10">
      <c r="A35" s="4" t="s">
        <v>1221</v>
      </c>
    </row>
    <row r="36" spans="1:10">
      <c r="A36" s="3" t="s">
        <v>1170</v>
      </c>
    </row>
    <row r="37" spans="1:10">
      <c r="A37" s="4" t="s">
        <v>1206</v>
      </c>
      <c r="E37" s="4" t="s">
        <v>1215</v>
      </c>
      <c r="F37" s="4" t="s">
        <v>1222</v>
      </c>
    </row>
    <row r="38" spans="1:10">
      <c r="A38" s="4" t="s">
        <v>1223</v>
      </c>
    </row>
    <row r="39" spans="1:10">
      <c r="A39" s="3" t="s">
        <v>1170</v>
      </c>
    </row>
    <row r="40" spans="1:10">
      <c r="A40" s="4" t="s">
        <v>1206</v>
      </c>
      <c r="E40" s="4" t="s">
        <v>448</v>
      </c>
      <c r="F40" s="4" t="s">
        <v>1224</v>
      </c>
    </row>
    <row r="41" spans="1:10">
      <c r="A41" s="4" t="s">
        <v>1225</v>
      </c>
    </row>
    <row r="42" spans="1:10">
      <c r="A42" s="3" t="s">
        <v>1170</v>
      </c>
    </row>
    <row r="43" spans="1:10">
      <c r="A43" s="4" t="s">
        <v>1206</v>
      </c>
      <c r="F43" s="4" t="s">
        <v>1215</v>
      </c>
    </row>
    <row r="44" spans="1:10">
      <c r="A44" s="4" t="s">
        <v>1226</v>
      </c>
    </row>
    <row r="45" spans="1:10">
      <c r="A45" s="3" t="s">
        <v>1170</v>
      </c>
    </row>
    <row r="46" spans="1:10">
      <c r="A46" s="4" t="s">
        <v>1206</v>
      </c>
      <c r="F46" s="4" t="s">
        <v>1215</v>
      </c>
    </row>
    <row r="47" spans="1:10">
      <c r="A47" s="4" t="s">
        <v>1227</v>
      </c>
    </row>
    <row r="48" spans="1:10">
      <c r="A48" s="3" t="s">
        <v>1170</v>
      </c>
    </row>
    <row r="49" spans="1:10">
      <c r="A49" s="4" t="s">
        <v>1206</v>
      </c>
      <c r="E49" s="4" t="s">
        <v>1213</v>
      </c>
    </row>
    <row r="50" spans="1:10">
      <c r="A50" s="4" t="s">
        <v>1228</v>
      </c>
    </row>
    <row r="51" spans="1:10">
      <c r="A51" s="3" t="s">
        <v>1170</v>
      </c>
    </row>
    <row r="52" spans="1:10">
      <c r="A52" s="4" t="s">
        <v>1206</v>
      </c>
      <c r="E52" s="4" t="s">
        <v>1207</v>
      </c>
      <c r="F52" s="4" t="s">
        <v>1207</v>
      </c>
      <c r="G52" s="4" t="s">
        <v>1207</v>
      </c>
    </row>
    <row r="53" spans="1:10">
      <c r="A53" s="4" t="s">
        <v>1229</v>
      </c>
    </row>
    <row r="54" spans="1:10">
      <c r="A54" s="3" t="s">
        <v>1170</v>
      </c>
    </row>
    <row r="55" spans="1:10">
      <c r="A55" s="4" t="s">
        <v>1206</v>
      </c>
      <c r="E55" s="4" t="s">
        <v>1230</v>
      </c>
      <c r="G55" s="4" t="s">
        <v>1220</v>
      </c>
    </row>
    <row r="56" spans="1:10">
      <c r="A56" s="4" t="s">
        <v>1231</v>
      </c>
    </row>
    <row r="57" spans="1:10">
      <c r="A57" s="3" t="s">
        <v>1170</v>
      </c>
    </row>
    <row r="58" spans="1:10">
      <c r="A58" s="4" t="s">
        <v>1206</v>
      </c>
      <c r="G58" s="4" t="s">
        <v>1232</v>
      </c>
    </row>
    <row r="59" spans="1:10">
      <c r="A59" s="4" t="s">
        <v>1233</v>
      </c>
    </row>
    <row r="60" spans="1:10">
      <c r="A60" s="3" t="s">
        <v>1170</v>
      </c>
    </row>
    <row r="61" spans="1:10">
      <c r="A61" s="4" t="s">
        <v>1206</v>
      </c>
      <c r="E61" s="4" t="s">
        <v>1234</v>
      </c>
      <c r="F61" s="4" t="s">
        <v>448</v>
      </c>
      <c r="G61" s="4" t="s">
        <v>1235</v>
      </c>
    </row>
    <row r="62" spans="1:10">
      <c r="A62" s="4" t="s">
        <v>1236</v>
      </c>
    </row>
    <row r="63" spans="1:10">
      <c r="A63" s="3" t="s">
        <v>1170</v>
      </c>
    </row>
    <row r="64" spans="1:10">
      <c r="A64" s="4" t="s">
        <v>1206</v>
      </c>
      <c r="F64" s="4" t="s">
        <v>1234</v>
      </c>
      <c r="G64" s="4" t="s">
        <v>1215</v>
      </c>
    </row>
    <row r="65" spans="1:10">
      <c r="A65" s="4" t="s">
        <v>1237</v>
      </c>
    </row>
    <row r="66" spans="1:10">
      <c r="A66" s="3" t="s">
        <v>1170</v>
      </c>
    </row>
    <row r="67" spans="1:10">
      <c r="A67" s="4" t="s">
        <v>1206</v>
      </c>
      <c r="F67" s="4" t="s">
        <v>1238</v>
      </c>
    </row>
    <row r="68" spans="1:10">
      <c r="A68" s="4" t="s">
        <v>1239</v>
      </c>
    </row>
    <row r="69" spans="1:10">
      <c r="A69" s="3" t="s">
        <v>1170</v>
      </c>
    </row>
    <row r="70" spans="1:10">
      <c r="A70" s="4" t="s">
        <v>1206</v>
      </c>
      <c r="F70" s="4" t="s">
        <v>851</v>
      </c>
    </row>
    <row r="71" spans="1:10">
      <c r="A71" s="4" t="s">
        <v>1240</v>
      </c>
    </row>
    <row r="72" spans="1:10">
      <c r="A72" s="3" t="s">
        <v>1170</v>
      </c>
    </row>
    <row r="73" spans="1:10">
      <c r="A73" s="4" t="s">
        <v>1206</v>
      </c>
      <c r="E73" s="4" t="s">
        <v>1215</v>
      </c>
    </row>
    <row r="74" spans="1:10">
      <c r="A74" s="4" t="s">
        <v>1241</v>
      </c>
    </row>
    <row r="75" spans="1:10">
      <c r="A75" s="3" t="s">
        <v>1170</v>
      </c>
    </row>
    <row r="76" spans="1:10">
      <c r="A76" s="4" t="s">
        <v>1206</v>
      </c>
      <c r="E76" s="4" t="s">
        <v>425</v>
      </c>
      <c r="F76" s="4" t="s">
        <v>839</v>
      </c>
      <c r="G76" s="4" t="s">
        <v>1242</v>
      </c>
    </row>
    <row r="77" spans="1:10">
      <c r="A77" s="4" t="s">
        <v>1243</v>
      </c>
    </row>
    <row r="78" spans="1:10">
      <c r="A78" s="3" t="s">
        <v>1170</v>
      </c>
    </row>
    <row r="79" spans="1:10">
      <c r="A79" s="4" t="s">
        <v>1206</v>
      </c>
      <c r="E79" s="4" t="s">
        <v>1244</v>
      </c>
      <c r="F79" s="4" t="s">
        <v>1230</v>
      </c>
      <c r="G79" s="4" t="s">
        <v>853</v>
      </c>
    </row>
    <row r="80" spans="1:10">
      <c r="A80" s="4" t="s">
        <v>1245</v>
      </c>
    </row>
    <row r="81" spans="1:10">
      <c r="A81" s="3" t="s">
        <v>1170</v>
      </c>
    </row>
    <row r="82" spans="1:10">
      <c r="A82" s="4" t="s">
        <v>1246</v>
      </c>
      <c r="E82" s="9" t="n">
        <v>605000000</v>
      </c>
    </row>
    <row r="83" spans="1:10">
      <c r="A83" s="4" t="s">
        <v>1247</v>
      </c>
    </row>
    <row r="84" spans="1:10">
      <c r="A84" s="3" t="s">
        <v>1170</v>
      </c>
    </row>
    <row r="85" spans="1:10">
      <c r="A85" s="4" t="s">
        <v>1246</v>
      </c>
      <c r="E85" s="5" t="n">
        <v>158000000</v>
      </c>
    </row>
    <row r="86" spans="1:10">
      <c r="A86" s="4" t="s">
        <v>1248</v>
      </c>
    </row>
    <row r="87" spans="1:10">
      <c r="A87" s="3" t="s">
        <v>1170</v>
      </c>
    </row>
    <row r="88" spans="1:10">
      <c r="A88" s="4" t="s">
        <v>1249</v>
      </c>
      <c r="C88" s="9" t="n">
        <v>85300000</v>
      </c>
      <c r="I88" s="9" t="n">
        <v>32200000</v>
      </c>
    </row>
    <row r="89" spans="1:10">
      <c r="A89" s="4" t="s">
        <v>1250</v>
      </c>
      <c r="J89" s="4" t="s">
        <v>845</v>
      </c>
    </row>
    <row r="90" spans="1:10">
      <c r="A90" s="4" t="s">
        <v>1251</v>
      </c>
      <c r="C90" s="5" t="n">
        <v>2000000</v>
      </c>
      <c r="E90" s="9" t="n">
        <v>21600000</v>
      </c>
    </row>
    <row r="91" spans="1:10">
      <c r="A91" s="4" t="s">
        <v>1252</v>
      </c>
    </row>
    <row r="92" spans="1:10">
      <c r="A92" s="3" t="s">
        <v>1170</v>
      </c>
    </row>
    <row r="93" spans="1:10">
      <c r="A93" s="4" t="s">
        <v>1250</v>
      </c>
      <c r="B93" s="4" t="s">
        <v>414</v>
      </c>
    </row>
    <row r="94" spans="1:10">
      <c r="A94" s="4" t="s">
        <v>1253</v>
      </c>
    </row>
    <row r="95" spans="1:10">
      <c r="A95" s="3" t="s">
        <v>1170</v>
      </c>
    </row>
    <row r="96" spans="1:10">
      <c r="A96" s="4" t="s">
        <v>1251</v>
      </c>
      <c r="D96" s="9" t="n">
        <v>1300000</v>
      </c>
    </row>
    <row r="97" spans="1:10">
      <c r="A97" s="4" t="s">
        <v>1254</v>
      </c>
    </row>
    <row r="98" spans="1:10">
      <c r="A98" s="3" t="s">
        <v>1170</v>
      </c>
    </row>
    <row r="99" spans="1:10">
      <c r="A99" s="4" t="s">
        <v>533</v>
      </c>
      <c r="H99" s="9" t="n">
        <v>18000000</v>
      </c>
    </row>
    <row r="100" spans="1:10">
      <c r="A100" s="4" t="s">
        <v>605</v>
      </c>
      <c r="C100" s="9" t="n">
        <v>18000000</v>
      </c>
    </row>
    <row r="101" spans="1:10">
      <c r="A101" s="4" t="s">
        <v>1255</v>
      </c>
    </row>
    <row r="102" spans="1:10">
      <c r="A102" s="3" t="s">
        <v>1170</v>
      </c>
    </row>
    <row r="103" spans="1:10">
      <c r="A103" s="4" t="s">
        <v>1256</v>
      </c>
      <c r="E103" s="4" t="s">
        <v>1257</v>
      </c>
    </row>
    <row r="104" spans="1:10">
      <c r="A104" s="4" t="s">
        <v>1258</v>
      </c>
    </row>
    <row r="105" spans="1:10">
      <c r="A105" s="3" t="s">
        <v>1170</v>
      </c>
    </row>
    <row r="106" spans="1:10">
      <c r="A106" s="4" t="s">
        <v>1259</v>
      </c>
      <c r="E106" s="9" t="n">
        <v>209000000</v>
      </c>
    </row>
    <row r="107" spans="1:10">
      <c r="A107" s="4" t="s">
        <v>1260</v>
      </c>
    </row>
    <row r="108" spans="1:10">
      <c r="A108" s="3" t="s">
        <v>1170</v>
      </c>
    </row>
    <row r="109" spans="1:10">
      <c r="A109" s="4" t="s">
        <v>1261</v>
      </c>
      <c r="E109" s="5" t="n">
        <v>103</v>
      </c>
    </row>
    <row r="110" spans="1:10">
      <c r="A110" s="4" t="s">
        <v>1262</v>
      </c>
    </row>
    <row r="111" spans="1:10">
      <c r="A111" s="3" t="s">
        <v>1170</v>
      </c>
    </row>
    <row r="112" spans="1:10">
      <c r="A112" s="4" t="s">
        <v>1263</v>
      </c>
      <c r="E112" s="5" t="n">
        <v>588</v>
      </c>
    </row>
    <row r="113" spans="1:10">
      <c r="A113" s="4" t="s">
        <v>1264</v>
      </c>
    </row>
    <row r="114" spans="1:10">
      <c r="A114" s="3" t="s">
        <v>1170</v>
      </c>
    </row>
    <row r="115" spans="1:10">
      <c r="A115" s="4" t="s">
        <v>1263</v>
      </c>
      <c r="E115" s="5" t="n">
        <v>8687</v>
      </c>
    </row>
  </sheetData>
  <mergeCells count="3">
    <mergeCell ref="A1:A2"/>
    <mergeCell ref="B1:C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99</v>
      </c>
    </row>
    <row r="3" spans="1:4">
      <c r="A3" s="4" t="s">
        <v>1266</v>
      </c>
    </row>
    <row r="4" spans="1:4">
      <c r="A4" s="3" t="s">
        <v>1267</v>
      </c>
    </row>
    <row r="5" spans="1:4">
      <c r="A5" s="4" t="s">
        <v>1206</v>
      </c>
      <c r="B5" s="4" t="s">
        <v>1268</v>
      </c>
      <c r="C5" s="4" t="s">
        <v>616</v>
      </c>
      <c r="D5" s="4" t="s">
        <v>414</v>
      </c>
    </row>
    <row r="6" spans="1:4">
      <c r="A6" s="4" t="s">
        <v>1269</v>
      </c>
    </row>
    <row r="7" spans="1:4">
      <c r="A7" s="3" t="s">
        <v>1267</v>
      </c>
    </row>
    <row r="8" spans="1:4">
      <c r="A8" s="4" t="s">
        <v>1206</v>
      </c>
      <c r="B8" s="4" t="s">
        <v>923</v>
      </c>
      <c r="C8" s="4" t="s">
        <v>923</v>
      </c>
      <c r="D8" s="4" t="s">
        <v>12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461</v>
      </c>
    </row>
    <row r="2" spans="1:2">
      <c r="A2" s="3" t="s">
        <v>1271</v>
      </c>
    </row>
    <row r="3" spans="1:2">
      <c r="A3" s="5" t="n">
        <v>2017</v>
      </c>
      <c r="B3" s="6" t="n">
        <v>11.3</v>
      </c>
    </row>
    <row r="4" spans="1:2">
      <c r="A4" s="5" t="n">
        <v>2018</v>
      </c>
      <c r="B4" s="7" t="n">
        <v>6.7</v>
      </c>
    </row>
    <row r="5" spans="1:2">
      <c r="A5" s="5" t="n">
        <v>2019</v>
      </c>
      <c r="B5" s="7" t="n">
        <v>5.3</v>
      </c>
    </row>
    <row r="6" spans="1:2">
      <c r="A6" s="5" t="n">
        <v>2020</v>
      </c>
      <c r="B6" s="7" t="n">
        <v>4.4</v>
      </c>
    </row>
    <row r="7" spans="1:2">
      <c r="A7" s="5" t="n">
        <v>2021</v>
      </c>
      <c r="B7" s="7" t="n">
        <v>3.7</v>
      </c>
    </row>
    <row r="8" spans="1:2">
      <c r="A8" s="4" t="s">
        <v>797</v>
      </c>
      <c r="B8" s="5" t="n">
        <v>24</v>
      </c>
    </row>
    <row r="9" spans="1:2">
      <c r="A9" s="4" t="s">
        <v>130</v>
      </c>
      <c r="B9" s="6" t="n">
        <v>5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461</v>
      </c>
    </row>
    <row r="2" spans="1:2">
      <c r="A2" s="3" t="s">
        <v>1273</v>
      </c>
    </row>
    <row r="3" spans="1:2">
      <c r="A3" s="4" t="s">
        <v>1274</v>
      </c>
      <c r="B3" s="6" t="n">
        <v>55.4</v>
      </c>
    </row>
    <row r="4" spans="1:2">
      <c r="A4" s="4" t="s">
        <v>1275</v>
      </c>
    </row>
    <row r="5" spans="1:2">
      <c r="A5" s="3" t="s">
        <v>1273</v>
      </c>
    </row>
    <row r="6" spans="1:2">
      <c r="A6" s="4" t="s">
        <v>1274</v>
      </c>
      <c r="B6" s="9" t="n">
        <v>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2</v>
      </c>
    </row>
    <row r="2" spans="1:3">
      <c r="A2" s="3" t="s">
        <v>568</v>
      </c>
    </row>
    <row r="3" spans="1:3">
      <c r="A3" s="4" t="s">
        <v>569</v>
      </c>
      <c r="B3" s="6" t="n">
        <v>4.4</v>
      </c>
      <c r="C3" s="9" t="n">
        <v>2</v>
      </c>
    </row>
    <row r="4" spans="1:3">
      <c r="A4" s="4" t="s">
        <v>570</v>
      </c>
      <c r="B4" s="7" t="n">
        <v>253.5</v>
      </c>
      <c r="C4" s="7" t="n">
        <v>254.9</v>
      </c>
    </row>
    <row r="5" spans="1:3">
      <c r="A5" s="4" t="s">
        <v>1277</v>
      </c>
      <c r="C5" s="7" t="n">
        <v>-1.2</v>
      </c>
    </row>
    <row r="6" spans="1:3">
      <c r="A6" s="4" t="s">
        <v>121</v>
      </c>
      <c r="B6" s="7" t="n">
        <v>-3.1</v>
      </c>
      <c r="C6" s="7" t="n">
        <v>-3.5</v>
      </c>
    </row>
    <row r="7" spans="1:3">
      <c r="A7" s="4" t="s">
        <v>1278</v>
      </c>
    </row>
    <row r="8" spans="1:3">
      <c r="A8" s="3" t="s">
        <v>568</v>
      </c>
    </row>
    <row r="9" spans="1:3">
      <c r="A9" s="4" t="s">
        <v>570</v>
      </c>
      <c r="B9" s="7" t="n">
        <v>0.6</v>
      </c>
      <c r="C9" s="7" t="n">
        <v>3.5</v>
      </c>
    </row>
    <row r="10" spans="1:3">
      <c r="A10" s="4" t="s">
        <v>1277</v>
      </c>
      <c r="C10" s="7" t="n">
        <v>-1.2</v>
      </c>
    </row>
    <row r="11" spans="1:3">
      <c r="A11" s="4" t="s">
        <v>1279</v>
      </c>
    </row>
    <row r="12" spans="1:3">
      <c r="A12" s="3" t="s">
        <v>568</v>
      </c>
    </row>
    <row r="13" spans="1:3">
      <c r="A13" s="4" t="s">
        <v>569</v>
      </c>
      <c r="B13" s="7" t="n">
        <v>4.4</v>
      </c>
      <c r="C13" s="5" t="n">
        <v>2</v>
      </c>
    </row>
    <row r="14" spans="1:3">
      <c r="A14" s="4" t="s">
        <v>570</v>
      </c>
      <c r="B14" s="7" t="n">
        <v>2.9</v>
      </c>
      <c r="C14" s="7" t="n">
        <v>1.4</v>
      </c>
    </row>
    <row r="15" spans="1:3">
      <c r="A15" s="4" t="s">
        <v>121</v>
      </c>
      <c r="B15" s="7" t="n">
        <v>-3.1</v>
      </c>
      <c r="C15" s="7" t="n">
        <v>-3.5</v>
      </c>
    </row>
    <row r="16" spans="1:3">
      <c r="A16" s="4" t="s">
        <v>1280</v>
      </c>
    </row>
    <row r="17" spans="1:3">
      <c r="A17" s="3" t="s">
        <v>568</v>
      </c>
    </row>
    <row r="18" spans="1:3">
      <c r="A18" s="4" t="s">
        <v>570</v>
      </c>
      <c r="B18" s="9" t="n">
        <v>250</v>
      </c>
      <c r="C18" s="9" t="n">
        <v>2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1281</v>
      </c>
      <c r="B1" s="2" t="s">
        <v>1</v>
      </c>
    </row>
    <row r="2" spans="1:3">
      <c r="B2" s="2" t="s">
        <v>2</v>
      </c>
      <c r="C2" s="2" t="s">
        <v>32</v>
      </c>
    </row>
    <row r="3" spans="1:3">
      <c r="A3" s="3" t="s">
        <v>1282</v>
      </c>
    </row>
    <row r="4" spans="1:3">
      <c r="A4" s="4" t="s">
        <v>1283</v>
      </c>
      <c r="B4" s="9" t="n">
        <v>3100000</v>
      </c>
      <c r="C4" s="9" t="n">
        <v>3500000</v>
      </c>
    </row>
    <row r="5" spans="1:3">
      <c r="A5" s="4" t="s">
        <v>36</v>
      </c>
      <c r="B5" s="5" t="n">
        <v>253500000</v>
      </c>
      <c r="C5" s="5" t="n">
        <v>254900000</v>
      </c>
    </row>
    <row r="6" spans="1:3">
      <c r="A6" s="4" t="s">
        <v>1127</v>
      </c>
    </row>
    <row r="7" spans="1:3">
      <c r="A7" s="3" t="s">
        <v>1282</v>
      </c>
    </row>
    <row r="8" spans="1:3">
      <c r="A8" s="4" t="s">
        <v>1284</v>
      </c>
      <c r="B8" s="5" t="n">
        <v>2800000</v>
      </c>
      <c r="C8" s="5" t="n">
        <v>3300000</v>
      </c>
    </row>
    <row r="9" spans="1:3">
      <c r="A9" s="4" t="s">
        <v>649</v>
      </c>
    </row>
    <row r="10" spans="1:3">
      <c r="A10" s="3" t="s">
        <v>1282</v>
      </c>
    </row>
    <row r="11" spans="1:3">
      <c r="A11" s="4" t="s">
        <v>1285</v>
      </c>
      <c r="B11" s="5" t="n">
        <v>983</v>
      </c>
      <c r="C11" s="5" t="n">
        <v>900</v>
      </c>
    </row>
    <row r="12" spans="1:3">
      <c r="A12" s="4" t="s">
        <v>1286</v>
      </c>
      <c r="B12" s="9" t="n">
        <v>1000</v>
      </c>
      <c r="C12" s="5" t="n">
        <v>1000</v>
      </c>
    </row>
    <row r="13" spans="1:3">
      <c r="A13" s="4" t="s">
        <v>1287</v>
      </c>
    </row>
    <row r="14" spans="1:3">
      <c r="A14" s="3" t="s">
        <v>1282</v>
      </c>
    </row>
    <row r="15" spans="1:3">
      <c r="A15" s="4" t="s">
        <v>1288</v>
      </c>
      <c r="B15" s="4" t="s">
        <v>1289</v>
      </c>
    </row>
    <row r="16" spans="1:3">
      <c r="A16" s="4" t="s">
        <v>1290</v>
      </c>
      <c r="B16" s="4" t="s">
        <v>1291</v>
      </c>
    </row>
    <row r="17" spans="1:3">
      <c r="A17" s="4" t="s">
        <v>1292</v>
      </c>
      <c r="B17" s="4" t="s">
        <v>1293</v>
      </c>
    </row>
    <row r="18" spans="1:3">
      <c r="A18" s="4" t="s">
        <v>1294</v>
      </c>
      <c r="B18" s="4" t="s">
        <v>667</v>
      </c>
    </row>
    <row r="19" spans="1:3">
      <c r="A19" s="4" t="s">
        <v>1295</v>
      </c>
      <c r="B19" s="4" t="s">
        <v>1296</v>
      </c>
    </row>
    <row r="20" spans="1:3">
      <c r="A20" s="4" t="s">
        <v>1297</v>
      </c>
      <c r="B20" s="4" t="s">
        <v>1298</v>
      </c>
    </row>
    <row r="21" spans="1:3">
      <c r="A21" s="4" t="s">
        <v>1299</v>
      </c>
      <c r="B21" s="9" t="n">
        <v>340400000</v>
      </c>
      <c r="C21" s="5" t="n">
        <v>344750000</v>
      </c>
    </row>
    <row r="22" spans="1:3">
      <c r="A22" s="4" t="s">
        <v>1300</v>
      </c>
      <c r="B22" s="9" t="n">
        <v>875000</v>
      </c>
    </row>
    <row r="23" spans="1:3">
      <c r="A23" s="4" t="s">
        <v>1301</v>
      </c>
      <c r="B23" s="4" t="s">
        <v>1302</v>
      </c>
    </row>
    <row r="24" spans="1:3">
      <c r="A24" s="4" t="s">
        <v>1303</v>
      </c>
      <c r="B24" s="4" t="s">
        <v>691</v>
      </c>
    </row>
    <row r="25" spans="1:3">
      <c r="A25" s="4" t="s">
        <v>1304</v>
      </c>
      <c r="B25" s="9" t="n">
        <v>0</v>
      </c>
    </row>
    <row r="26" spans="1:3">
      <c r="A26" s="4" t="s">
        <v>1305</v>
      </c>
      <c r="B26" s="5" t="n">
        <v>3100000</v>
      </c>
      <c r="C26" s="5" t="n">
        <v>4400000</v>
      </c>
    </row>
    <row r="27" spans="1:3">
      <c r="A27" s="4" t="s">
        <v>1306</v>
      </c>
      <c r="B27" s="5" t="n">
        <v>3500000</v>
      </c>
      <c r="C27" s="5" t="n">
        <v>900000</v>
      </c>
    </row>
    <row r="28" spans="1:3">
      <c r="A28" s="4" t="s">
        <v>1307</v>
      </c>
      <c r="B28" s="5" t="n">
        <v>3500000</v>
      </c>
    </row>
    <row r="29" spans="1:3">
      <c r="A29" s="4" t="s">
        <v>1283</v>
      </c>
      <c r="B29" s="5" t="n">
        <v>3100000</v>
      </c>
      <c r="C29" s="5" t="n">
        <v>3500000</v>
      </c>
    </row>
    <row r="30" spans="1:3">
      <c r="A30" s="4" t="s">
        <v>1308</v>
      </c>
    </row>
    <row r="31" spans="1:3">
      <c r="A31" s="3" t="s">
        <v>1282</v>
      </c>
    </row>
    <row r="32" spans="1:3">
      <c r="A32" s="4" t="s">
        <v>1284</v>
      </c>
      <c r="B32" s="5" t="n">
        <v>2900000</v>
      </c>
      <c r="C32" s="5" t="n">
        <v>3300000</v>
      </c>
    </row>
    <row r="33" spans="1:3">
      <c r="A33" s="4" t="s">
        <v>1309</v>
      </c>
    </row>
    <row r="34" spans="1:3">
      <c r="A34" s="3" t="s">
        <v>1282</v>
      </c>
    </row>
    <row r="35" spans="1:3">
      <c r="A35" s="4" t="s">
        <v>1310</v>
      </c>
      <c r="B35" s="5" t="n">
        <v>200000</v>
      </c>
      <c r="C35" s="5" t="n">
        <v>200000</v>
      </c>
    </row>
    <row r="36" spans="1:3">
      <c r="A36" s="4" t="s">
        <v>565</v>
      </c>
    </row>
    <row r="37" spans="1:3">
      <c r="A37" s="3" t="s">
        <v>1282</v>
      </c>
    </row>
    <row r="38" spans="1:3">
      <c r="A38" s="4" t="s">
        <v>36</v>
      </c>
      <c r="B38" s="9" t="n">
        <v>250000000</v>
      </c>
      <c r="C38" s="9" t="n">
        <v>2500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2</v>
      </c>
    </row>
    <row r="2" spans="1:3">
      <c r="A2" s="4" t="s">
        <v>1312</v>
      </c>
    </row>
    <row r="3" spans="1:3">
      <c r="A3" s="3" t="s">
        <v>1313</v>
      </c>
    </row>
    <row r="4" spans="1:3">
      <c r="A4" s="4" t="s">
        <v>1314</v>
      </c>
      <c r="B4" s="6" t="n">
        <v>335.9</v>
      </c>
      <c r="C4" s="9" t="n">
        <v>338</v>
      </c>
    </row>
    <row r="5" spans="1:3">
      <c r="A5" s="4" t="s">
        <v>1315</v>
      </c>
      <c r="B5" s="7" t="n">
        <v>334.6</v>
      </c>
      <c r="C5" s="7" t="n">
        <v>309.5</v>
      </c>
    </row>
    <row r="6" spans="1:3">
      <c r="A6" s="4" t="s">
        <v>647</v>
      </c>
    </row>
    <row r="7" spans="1:3">
      <c r="A7" s="3" t="s">
        <v>1313</v>
      </c>
    </row>
    <row r="8" spans="1:3">
      <c r="A8" s="4" t="s">
        <v>1314</v>
      </c>
      <c r="B8" s="7" t="n">
        <v>278.9</v>
      </c>
      <c r="C8" s="7" t="n">
        <v>263.8</v>
      </c>
    </row>
    <row r="9" spans="1:3">
      <c r="A9" s="4" t="s">
        <v>1315</v>
      </c>
      <c r="B9" s="7" t="n">
        <v>278.9</v>
      </c>
      <c r="C9" s="7" t="n">
        <v>263.8</v>
      </c>
    </row>
    <row r="10" spans="1:3">
      <c r="A10" s="4" t="s">
        <v>1316</v>
      </c>
    </row>
    <row r="11" spans="1:3">
      <c r="A11" s="3" t="s">
        <v>1313</v>
      </c>
    </row>
    <row r="12" spans="1:3">
      <c r="A12" s="4" t="s">
        <v>1314</v>
      </c>
      <c r="B12" s="5" t="n">
        <v>250</v>
      </c>
      <c r="C12" s="5" t="n">
        <v>250</v>
      </c>
    </row>
    <row r="13" spans="1:3">
      <c r="A13" s="4" t="s">
        <v>1315</v>
      </c>
      <c r="B13" s="5" t="n">
        <v>250</v>
      </c>
      <c r="C13" s="5" t="n">
        <v>250</v>
      </c>
    </row>
    <row r="14" spans="1:3">
      <c r="A14" s="4" t="s">
        <v>651</v>
      </c>
    </row>
    <row r="15" spans="1:3">
      <c r="A15" s="3" t="s">
        <v>1313</v>
      </c>
    </row>
    <row r="16" spans="1:3">
      <c r="A16" s="4" t="s">
        <v>1314</v>
      </c>
      <c r="B16" s="7" t="n">
        <v>14.5</v>
      </c>
      <c r="C16" s="7" t="n">
        <v>17.1</v>
      </c>
    </row>
    <row r="17" spans="1:3">
      <c r="A17" s="4" t="s">
        <v>1315</v>
      </c>
      <c r="B17" s="7" t="n">
        <v>14.5</v>
      </c>
      <c r="C17" s="7" t="n">
        <v>17.1</v>
      </c>
    </row>
    <row r="18" spans="1:3">
      <c r="A18" s="4" t="s">
        <v>652</v>
      </c>
    </row>
    <row r="19" spans="1:3">
      <c r="A19" s="3" t="s">
        <v>1313</v>
      </c>
    </row>
    <row r="20" spans="1:3">
      <c r="A20" s="4" t="s">
        <v>1314</v>
      </c>
      <c r="B20" s="7" t="n">
        <v>8.4</v>
      </c>
      <c r="C20" s="7" t="n">
        <v>9.300000000000001</v>
      </c>
    </row>
    <row r="21" spans="1:3">
      <c r="A21" s="4" t="s">
        <v>1315</v>
      </c>
      <c r="B21" s="7" t="n">
        <v>8.5</v>
      </c>
      <c r="C21" s="7" t="n">
        <v>9.4</v>
      </c>
    </row>
    <row r="22" spans="1:3">
      <c r="A22" s="4" t="s">
        <v>653</v>
      </c>
    </row>
    <row r="23" spans="1:3">
      <c r="A23" s="3" t="s">
        <v>1313</v>
      </c>
    </row>
    <row r="24" spans="1:3">
      <c r="A24" s="4" t="s">
        <v>1314</v>
      </c>
      <c r="B24" s="7" t="n">
        <v>2.9</v>
      </c>
      <c r="C24" s="7" t="n">
        <v>3.1</v>
      </c>
    </row>
    <row r="25" spans="1:3">
      <c r="A25" s="4" t="s">
        <v>1315</v>
      </c>
      <c r="B25" s="7" t="n">
        <v>2.9</v>
      </c>
      <c r="C25" s="7" t="n">
        <v>3.1</v>
      </c>
    </row>
    <row r="26" spans="1:3">
      <c r="A26" s="4" t="s">
        <v>1317</v>
      </c>
    </row>
    <row r="27" spans="1:3">
      <c r="A27" s="3" t="s">
        <v>1313</v>
      </c>
    </row>
    <row r="28" spans="1:3">
      <c r="A28" s="4" t="s">
        <v>1318</v>
      </c>
      <c r="B28" s="5" t="n">
        <v>191</v>
      </c>
      <c r="C28" s="7" t="n">
        <v>229.1</v>
      </c>
    </row>
    <row r="29" spans="1:3">
      <c r="A29" s="4" t="s">
        <v>812</v>
      </c>
      <c r="B29" s="5" t="n">
        <v>9</v>
      </c>
      <c r="C29" s="7" t="n">
        <v>8.800000000000001</v>
      </c>
    </row>
    <row r="30" spans="1:3">
      <c r="A30" s="4" t="s">
        <v>1319</v>
      </c>
    </row>
    <row r="31" spans="1:3">
      <c r="A31" s="3" t="s">
        <v>1313</v>
      </c>
    </row>
    <row r="32" spans="1:3">
      <c r="A32" s="4" t="s">
        <v>1318</v>
      </c>
      <c r="B32" s="5" t="n">
        <v>191</v>
      </c>
      <c r="C32" s="7" t="n">
        <v>229.1</v>
      </c>
    </row>
    <row r="33" spans="1:3">
      <c r="A33" s="4" t="s">
        <v>812</v>
      </c>
      <c r="B33" s="5" t="n">
        <v>9</v>
      </c>
      <c r="C33" s="7" t="n">
        <v>8.800000000000001</v>
      </c>
    </row>
    <row r="34" spans="1:3">
      <c r="A34" s="4" t="s">
        <v>1320</v>
      </c>
    </row>
    <row r="35" spans="1:3">
      <c r="A35" s="3" t="s">
        <v>1313</v>
      </c>
    </row>
    <row r="36" spans="1:3">
      <c r="A36" s="4" t="s">
        <v>1314</v>
      </c>
      <c r="B36" s="5" t="n">
        <v>64</v>
      </c>
      <c r="C36" s="7" t="n">
        <v>65.59999999999999</v>
      </c>
    </row>
    <row r="37" spans="1:3">
      <c r="A37" s="4" t="s">
        <v>1315</v>
      </c>
      <c r="B37" s="9" t="n">
        <v>64</v>
      </c>
      <c r="C37" s="6" t="n">
        <v>65.599999999999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99</v>
      </c>
    </row>
    <row r="3" spans="1:4">
      <c r="A3" s="3" t="s">
        <v>1322</v>
      </c>
    </row>
    <row r="4" spans="1:4">
      <c r="A4" s="4" t="s">
        <v>166</v>
      </c>
      <c r="B4" s="6" t="n">
        <v>-61.6</v>
      </c>
      <c r="C4" s="6" t="n">
        <v>-54.1</v>
      </c>
      <c r="D4" s="6" t="n">
        <v>-73.7</v>
      </c>
    </row>
    <row r="5" spans="1:4">
      <c r="A5" s="4" t="s">
        <v>1323</v>
      </c>
      <c r="B5" s="6" t="n">
        <v>-5.3</v>
      </c>
      <c r="C5" s="7" t="n">
        <v>-8.5</v>
      </c>
      <c r="D5" s="7" t="n">
        <v>-10.1</v>
      </c>
    </row>
    <row r="6" spans="1:4">
      <c r="A6" s="4" t="s">
        <v>1324</v>
      </c>
    </row>
    <row r="7" spans="1:4">
      <c r="A7" s="3" t="s">
        <v>1322</v>
      </c>
    </row>
    <row r="8" spans="1:4">
      <c r="A8" s="4" t="s">
        <v>166</v>
      </c>
      <c r="C8" s="5" t="n">
        <v>-57</v>
      </c>
      <c r="D8" s="7" t="n">
        <v>-55.1</v>
      </c>
    </row>
    <row r="9" spans="1:4">
      <c r="A9" s="4" t="s">
        <v>1323</v>
      </c>
      <c r="C9" s="6" t="n">
        <v>-8.4</v>
      </c>
      <c r="D9" s="6" t="n">
        <v>-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460</v>
      </c>
      <c r="J1" s="2" t="s">
        <v>1</v>
      </c>
    </row>
    <row r="2" spans="1:12">
      <c r="B2" s="2" t="s">
        <v>2</v>
      </c>
      <c r="C2" s="2" t="s">
        <v>478</v>
      </c>
      <c r="D2" s="2" t="s">
        <v>4</v>
      </c>
      <c r="E2" s="2" t="s">
        <v>479</v>
      </c>
      <c r="F2" s="2" t="s">
        <v>32</v>
      </c>
      <c r="G2" s="2" t="s">
        <v>480</v>
      </c>
      <c r="H2" s="2" t="s">
        <v>481</v>
      </c>
      <c r="I2" s="2" t="s">
        <v>482</v>
      </c>
      <c r="J2" s="2" t="s">
        <v>2</v>
      </c>
      <c r="K2" s="2" t="s">
        <v>32</v>
      </c>
      <c r="L2" s="2" t="s">
        <v>99</v>
      </c>
    </row>
    <row r="3" spans="1:12">
      <c r="A3" s="3" t="s">
        <v>247</v>
      </c>
    </row>
    <row r="4" spans="1:12">
      <c r="A4" s="4" t="s">
        <v>101</v>
      </c>
      <c r="B4" s="6" t="n">
        <v>407.9</v>
      </c>
      <c r="C4" s="6" t="n">
        <v>406.8</v>
      </c>
      <c r="D4" s="6" t="n">
        <v>398.6</v>
      </c>
      <c r="E4" s="6" t="n">
        <v>353.5</v>
      </c>
      <c r="F4" s="6" t="n">
        <v>324.8</v>
      </c>
      <c r="G4" s="6" t="n">
        <v>383.2</v>
      </c>
      <c r="H4" s="6" t="n">
        <v>408.8</v>
      </c>
      <c r="I4" s="6" t="n">
        <v>416.1</v>
      </c>
      <c r="J4" s="6" t="n">
        <v>1566.8</v>
      </c>
      <c r="K4" s="6" t="n">
        <v>1532.9</v>
      </c>
      <c r="L4" s="6" t="n">
        <v>1862.6</v>
      </c>
    </row>
    <row r="5" spans="1:12">
      <c r="A5" s="4" t="s">
        <v>483</v>
      </c>
      <c r="B5" s="7" t="n">
        <v>102.6</v>
      </c>
      <c r="C5" s="7" t="n">
        <v>85.3</v>
      </c>
      <c r="D5" s="7" t="n">
        <v>62.2</v>
      </c>
      <c r="E5" s="5" t="n">
        <v>42</v>
      </c>
      <c r="F5" s="7" t="n">
        <v>27.5</v>
      </c>
      <c r="G5" s="7" t="n">
        <v>49.8</v>
      </c>
      <c r="H5" s="7" t="n">
        <v>56.3</v>
      </c>
      <c r="I5" s="7" t="n">
        <v>89.3</v>
      </c>
      <c r="J5" s="7" t="n">
        <v>292.1</v>
      </c>
      <c r="K5" s="7" t="n">
        <v>222.9</v>
      </c>
      <c r="L5" s="7" t="n">
        <v>402.8</v>
      </c>
    </row>
    <row r="6" spans="1:12">
      <c r="A6" s="4" t="s">
        <v>484</v>
      </c>
      <c r="B6" s="5" t="n">
        <v>52</v>
      </c>
      <c r="C6" s="7" t="n">
        <v>29.7</v>
      </c>
      <c r="D6" s="7" t="n">
        <v>9.800000000000001</v>
      </c>
      <c r="E6" s="7" t="n">
        <v>-10.3</v>
      </c>
      <c r="F6" s="7" t="n">
        <v>-24.9</v>
      </c>
      <c r="G6" s="5" t="n">
        <v>-5</v>
      </c>
      <c r="H6" s="7" t="n">
        <v>-10.1</v>
      </c>
      <c r="I6" s="7" t="n">
        <v>34.6</v>
      </c>
      <c r="J6" s="7" t="n">
        <v>81.2</v>
      </c>
      <c r="K6" s="7" t="n">
        <v>-5.4</v>
      </c>
      <c r="L6" s="7" t="n">
        <v>170.2</v>
      </c>
    </row>
    <row r="7" spans="1:12">
      <c r="A7" s="4" t="s">
        <v>112</v>
      </c>
      <c r="B7" s="7" t="n">
        <v>17.7</v>
      </c>
      <c r="C7" s="5" t="n">
        <v>9</v>
      </c>
      <c r="D7" s="7" t="n">
        <v>-7.7</v>
      </c>
      <c r="E7" s="5" t="n">
        <v>-22</v>
      </c>
      <c r="F7" s="7" t="n">
        <v>-35.7</v>
      </c>
      <c r="G7" s="7" t="n">
        <v>-13.3</v>
      </c>
      <c r="H7" s="7" t="n">
        <v>-139.4</v>
      </c>
      <c r="I7" s="7" t="n">
        <v>17.3</v>
      </c>
      <c r="J7" s="5" t="n">
        <v>-3</v>
      </c>
      <c r="K7" s="7" t="n">
        <v>-171.1</v>
      </c>
      <c r="L7" s="7" t="n">
        <v>79.5</v>
      </c>
    </row>
    <row r="8" spans="1:12">
      <c r="A8" s="3" t="s">
        <v>1326</v>
      </c>
    </row>
    <row r="9" spans="1:12">
      <c r="A9" s="4" t="s">
        <v>112</v>
      </c>
      <c r="B9" s="6" t="n">
        <v>9.1</v>
      </c>
      <c r="C9" s="9" t="n">
        <v>3</v>
      </c>
      <c r="D9" s="6" t="n">
        <v>-8.5</v>
      </c>
      <c r="E9" s="6" t="n">
        <v>-19.5</v>
      </c>
      <c r="F9" s="6" t="n">
        <v>-29.9</v>
      </c>
      <c r="G9" s="6" t="n">
        <v>-11.7</v>
      </c>
      <c r="H9" s="6" t="n">
        <v>-103.9</v>
      </c>
      <c r="I9" s="6" t="n">
        <v>11.9</v>
      </c>
      <c r="J9" s="6" t="n">
        <v>-15.9</v>
      </c>
      <c r="K9" s="6" t="n">
        <v>-133.6</v>
      </c>
      <c r="L9" s="6" t="n">
        <v>53.8</v>
      </c>
    </row>
    <row r="10" spans="1:12">
      <c r="A10" s="4" t="s">
        <v>1327</v>
      </c>
      <c r="B10" s="8" t="n">
        <v>0.03</v>
      </c>
      <c r="C10" s="8" t="n">
        <v>0.01</v>
      </c>
      <c r="D10" s="8" t="n">
        <v>-0.02</v>
      </c>
      <c r="E10" s="8" t="n">
        <v>-0.06</v>
      </c>
      <c r="F10" s="8" t="n">
        <v>-0.1</v>
      </c>
      <c r="G10" s="8" t="n">
        <v>-0.03</v>
      </c>
      <c r="H10" s="8" t="n">
        <v>-0.3</v>
      </c>
      <c r="I10" s="8" t="n">
        <v>0.04</v>
      </c>
      <c r="J10" s="8" t="n">
        <v>-0.05</v>
      </c>
      <c r="K10" s="8" t="n">
        <v>-0.39</v>
      </c>
      <c r="L10" s="8" t="n">
        <v>0.1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460</v>
      </c>
      <c r="J1" s="2" t="s">
        <v>1</v>
      </c>
    </row>
    <row r="2" spans="1:12">
      <c r="B2" s="2" t="s">
        <v>2</v>
      </c>
      <c r="C2" s="2" t="s">
        <v>478</v>
      </c>
      <c r="D2" s="2" t="s">
        <v>4</v>
      </c>
      <c r="E2" s="2" t="s">
        <v>479</v>
      </c>
      <c r="F2" s="2" t="s">
        <v>32</v>
      </c>
      <c r="G2" s="2" t="s">
        <v>480</v>
      </c>
      <c r="H2" s="2" t="s">
        <v>481</v>
      </c>
      <c r="I2" s="2" t="s">
        <v>482</v>
      </c>
      <c r="J2" s="2" t="s">
        <v>2</v>
      </c>
      <c r="K2" s="2" t="s">
        <v>32</v>
      </c>
      <c r="L2" s="2" t="s">
        <v>99</v>
      </c>
    </row>
    <row r="3" spans="1:12">
      <c r="A3" s="4" t="s">
        <v>486</v>
      </c>
      <c r="J3" s="6" t="n">
        <v>0.4</v>
      </c>
      <c r="K3" s="6" t="n">
        <v>3.7</v>
      </c>
      <c r="L3" s="6" t="n">
        <v>10.4</v>
      </c>
    </row>
    <row r="4" spans="1:12">
      <c r="A4" s="4" t="s">
        <v>1045</v>
      </c>
      <c r="J4" s="5" t="n">
        <v>-31</v>
      </c>
      <c r="K4" s="7" t="n">
        <v>86.40000000000001</v>
      </c>
      <c r="L4" s="7" t="n">
        <v>9.9</v>
      </c>
    </row>
    <row r="5" spans="1:12">
      <c r="A5" s="4" t="s">
        <v>107</v>
      </c>
      <c r="E5" s="6" t="n">
        <v>5.1</v>
      </c>
      <c r="J5" s="7" t="n">
        <v>5.1</v>
      </c>
    </row>
    <row r="6" spans="1:12">
      <c r="A6" s="4" t="s">
        <v>467</v>
      </c>
      <c r="B6" s="6" t="n">
        <v>0.9</v>
      </c>
      <c r="D6" s="6" t="n">
        <v>1.4</v>
      </c>
      <c r="E6" s="9" t="n">
        <v>2</v>
      </c>
      <c r="J6" s="7" t="n">
        <v>4.3</v>
      </c>
    </row>
    <row r="7" spans="1:12">
      <c r="A7" s="4" t="s">
        <v>1329</v>
      </c>
      <c r="J7" s="5" t="n">
        <v>37</v>
      </c>
      <c r="K7" s="7" t="n">
        <v>10.9</v>
      </c>
      <c r="L7" s="6" t="n">
        <v>22.6</v>
      </c>
    </row>
    <row r="8" spans="1:12">
      <c r="A8" s="4" t="s">
        <v>1330</v>
      </c>
      <c r="B8" s="7" t="n">
        <v>7.2</v>
      </c>
    </row>
    <row r="9" spans="1:12">
      <c r="A9" s="4" t="s">
        <v>1026</v>
      </c>
    </row>
    <row r="10" spans="1:12">
      <c r="A10" s="4" t="s">
        <v>1329</v>
      </c>
      <c r="B10" s="7" t="n">
        <v>2.2</v>
      </c>
      <c r="C10" s="6" t="n">
        <v>-5.6</v>
      </c>
    </row>
    <row r="11" spans="1:12">
      <c r="A11" s="4" t="s">
        <v>1057</v>
      </c>
    </row>
    <row r="12" spans="1:12">
      <c r="A12" s="4" t="s">
        <v>1045</v>
      </c>
      <c r="F12" s="6" t="n">
        <v>-29.3</v>
      </c>
      <c r="G12" s="6" t="n">
        <v>-29.3</v>
      </c>
      <c r="H12" s="6" t="n">
        <v>-29.3</v>
      </c>
      <c r="J12" s="7" t="n">
        <v>6.5</v>
      </c>
    </row>
    <row r="13" spans="1:12">
      <c r="A13" s="4" t="s">
        <v>1331</v>
      </c>
    </row>
    <row r="14" spans="1:12">
      <c r="A14" s="4" t="s">
        <v>1332</v>
      </c>
      <c r="F14" s="7" t="n">
        <v>6.4</v>
      </c>
      <c r="G14" s="7" t="n">
        <v>2.3</v>
      </c>
      <c r="H14" s="7" t="n">
        <v>150.3</v>
      </c>
    </row>
    <row r="15" spans="1:12">
      <c r="A15" s="4" t="s">
        <v>1045</v>
      </c>
      <c r="B15" s="7" t="n">
        <v>-4.3</v>
      </c>
      <c r="C15" s="6" t="n">
        <v>-0.8</v>
      </c>
      <c r="D15" s="6" t="n">
        <v>2.9</v>
      </c>
    </row>
    <row r="16" spans="1:12">
      <c r="A16" s="4" t="s">
        <v>1333</v>
      </c>
    </row>
    <row r="17" spans="1:12">
      <c r="A17" s="4" t="s">
        <v>486</v>
      </c>
      <c r="I17" s="9" t="n">
        <v>3</v>
      </c>
    </row>
    <row r="18" spans="1:12">
      <c r="A18" s="4" t="s">
        <v>421</v>
      </c>
    </row>
    <row r="19" spans="1:12">
      <c r="A19" s="4" t="s">
        <v>467</v>
      </c>
      <c r="J19" s="6" t="n">
        <v>4.3</v>
      </c>
    </row>
    <row r="20" spans="1:12">
      <c r="A20" s="4" t="s">
        <v>536</v>
      </c>
    </row>
    <row r="21" spans="1:12">
      <c r="A21" s="4" t="s">
        <v>1334</v>
      </c>
      <c r="B21" s="7" t="n">
        <v>4.3</v>
      </c>
    </row>
    <row r="22" spans="1:12">
      <c r="A22" s="4" t="s">
        <v>1335</v>
      </c>
      <c r="B22" s="6" t="n">
        <v>2.7</v>
      </c>
    </row>
    <row r="23" spans="1:12">
      <c r="A23" s="4" t="s">
        <v>1336</v>
      </c>
    </row>
    <row r="24" spans="1:12">
      <c r="A24" s="4" t="s">
        <v>996</v>
      </c>
      <c r="F24" s="6" t="n">
        <v>0.2</v>
      </c>
      <c r="G24" s="6" t="n">
        <v>0.4</v>
      </c>
      <c r="H24" s="6" t="n">
        <v>21.1</v>
      </c>
      <c r="K24" s="6" t="n">
        <v>21.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07</v>
      </c>
    </row>
    <row r="4" spans="1:2">
      <c r="A4" s="4" t="s">
        <v>4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9.8</v>
      </c>
      <c r="C3" s="6" t="n">
        <v>202.3</v>
      </c>
    </row>
    <row r="4" spans="1:3">
      <c r="A4" s="4" t="s">
        <v>35</v>
      </c>
      <c r="B4" s="7" t="n">
        <v>12.5</v>
      </c>
      <c r="C4" s="7" t="n">
        <v>7.2</v>
      </c>
    </row>
    <row r="5" spans="1:3">
      <c r="A5" s="4" t="s">
        <v>36</v>
      </c>
      <c r="B5" s="7" t="n">
        <v>4.4</v>
      </c>
      <c r="C5" s="5" t="n">
        <v>2</v>
      </c>
    </row>
    <row r="6" spans="1:3">
      <c r="A6" s="4" t="s">
        <v>37</v>
      </c>
      <c r="B6" s="5" t="n">
        <v>268</v>
      </c>
      <c r="C6" s="7" t="n">
        <v>228.9</v>
      </c>
    </row>
    <row r="7" spans="1:3">
      <c r="A7" s="4" t="s">
        <v>38</v>
      </c>
      <c r="B7" s="5" t="n">
        <v>1</v>
      </c>
      <c r="C7" s="7" t="n">
        <v>7.4</v>
      </c>
    </row>
    <row r="8" spans="1:3">
      <c r="A8" s="4" t="s">
        <v>39</v>
      </c>
      <c r="B8" s="7" t="n">
        <v>3.2</v>
      </c>
      <c r="C8" s="7" t="n">
        <v>10.3</v>
      </c>
    </row>
    <row r="9" spans="1:3">
      <c r="A9" s="4" t="s">
        <v>40</v>
      </c>
      <c r="B9" s="7" t="n">
        <v>10.9</v>
      </c>
      <c r="C9" s="7" t="n">
        <v>9.9</v>
      </c>
    </row>
    <row r="10" spans="1:3">
      <c r="A10" s="4" t="s">
        <v>41</v>
      </c>
      <c r="B10" s="7" t="n">
        <v>360.6</v>
      </c>
      <c r="C10" s="7" t="n">
        <v>405.2</v>
      </c>
    </row>
    <row r="11" spans="1:3">
      <c r="A11" s="4" t="s">
        <v>42</v>
      </c>
      <c r="B11" s="5" t="n">
        <v>17</v>
      </c>
      <c r="C11" s="5" t="n">
        <v>23</v>
      </c>
    </row>
    <row r="12" spans="1:3">
      <c r="A12" s="4" t="s">
        <v>43</v>
      </c>
      <c r="B12" s="7" t="n">
        <v>837.4</v>
      </c>
      <c r="C12" s="7" t="n">
        <v>896.2</v>
      </c>
    </row>
    <row r="13" spans="1:3">
      <c r="A13" s="3" t="s">
        <v>44</v>
      </c>
    </row>
    <row r="14" spans="1:3">
      <c r="A14" s="4" t="s">
        <v>36</v>
      </c>
      <c r="B14" s="7" t="n">
        <v>253.5</v>
      </c>
      <c r="C14" s="7" t="n">
        <v>254.9</v>
      </c>
    </row>
    <row r="15" spans="1:3">
      <c r="A15" s="4" t="s">
        <v>45</v>
      </c>
      <c r="B15" s="7" t="n">
        <v>78.90000000000001</v>
      </c>
      <c r="C15" s="7" t="n">
        <v>82.90000000000001</v>
      </c>
    </row>
    <row r="16" spans="1:3">
      <c r="A16" s="4" t="s">
        <v>46</v>
      </c>
      <c r="B16" s="7" t="n">
        <v>379.7</v>
      </c>
      <c r="C16" s="7" t="n">
        <v>379.7</v>
      </c>
    </row>
    <row r="17" spans="1:3">
      <c r="A17" s="4" t="s">
        <v>47</v>
      </c>
      <c r="B17" s="7" t="n">
        <v>1.2</v>
      </c>
      <c r="C17" s="7" t="n">
        <v>1.3</v>
      </c>
    </row>
    <row r="18" spans="1:3">
      <c r="A18" s="4" t="s">
        <v>48</v>
      </c>
      <c r="B18" s="7" t="n">
        <v>1.6</v>
      </c>
      <c r="C18" s="7" t="n">
        <v>1.7</v>
      </c>
    </row>
    <row r="19" spans="1:3">
      <c r="A19" s="4" t="s">
        <v>49</v>
      </c>
      <c r="B19" s="7" t="n">
        <v>236.4</v>
      </c>
      <c r="C19" s="5" t="n">
        <v>255</v>
      </c>
    </row>
    <row r="20" spans="1:3">
      <c r="A20" s="4" t="s">
        <v>50</v>
      </c>
      <c r="B20" s="7" t="n">
        <v>951.3</v>
      </c>
      <c r="C20" s="7" t="n">
        <v>975.5</v>
      </c>
    </row>
    <row r="21" spans="1:3">
      <c r="A21" s="3" t="s">
        <v>51</v>
      </c>
    </row>
    <row r="22" spans="1:3">
      <c r="A22" s="4" t="s">
        <v>52</v>
      </c>
      <c r="B22" s="7" t="n">
        <v>45.4</v>
      </c>
      <c r="C22" s="7" t="n">
        <v>45.4</v>
      </c>
    </row>
    <row r="23" spans="1:3">
      <c r="A23" s="4" t="s">
        <v>53</v>
      </c>
      <c r="B23" s="7" t="n">
        <v>237.5</v>
      </c>
      <c r="C23" s="7" t="n">
        <v>239.7</v>
      </c>
    </row>
    <row r="24" spans="1:3">
      <c r="A24" s="4" t="s">
        <v>54</v>
      </c>
      <c r="B24" s="7" t="n">
        <v>1070.6</v>
      </c>
      <c r="C24" s="7" t="n">
        <v>1061.6</v>
      </c>
    </row>
    <row r="25" spans="1:3">
      <c r="A25" s="4" t="s">
        <v>55</v>
      </c>
      <c r="B25" s="7" t="n">
        <v>159.6</v>
      </c>
      <c r="C25" s="7" t="n">
        <v>159.5</v>
      </c>
    </row>
    <row r="26" spans="1:3">
      <c r="A26" s="4" t="s">
        <v>56</v>
      </c>
      <c r="B26" s="7" t="n">
        <v>35.1</v>
      </c>
      <c r="C26" s="7" t="n">
        <v>35.5</v>
      </c>
    </row>
    <row r="27" spans="1:3">
      <c r="A27" s="4" t="s">
        <v>57</v>
      </c>
      <c r="B27" s="7" t="n">
        <v>41.8</v>
      </c>
      <c r="C27" s="7" t="n">
        <v>33.1</v>
      </c>
    </row>
    <row r="28" spans="1:3">
      <c r="A28" s="4" t="s">
        <v>58</v>
      </c>
      <c r="B28" s="5" t="n">
        <v>1590</v>
      </c>
      <c r="C28" s="7" t="n">
        <v>1574.8</v>
      </c>
    </row>
    <row r="29" spans="1:3">
      <c r="A29" s="4" t="s">
        <v>59</v>
      </c>
      <c r="B29" s="7" t="n">
        <v>935.5</v>
      </c>
      <c r="C29" s="7" t="n">
        <v>909.1</v>
      </c>
    </row>
    <row r="30" spans="1:3">
      <c r="A30" s="4" t="s">
        <v>60</v>
      </c>
      <c r="B30" s="7" t="n">
        <v>654.5</v>
      </c>
      <c r="C30" s="7" t="n">
        <v>665.7</v>
      </c>
    </row>
    <row r="31" spans="1:3">
      <c r="A31" s="4" t="s">
        <v>61</v>
      </c>
      <c r="B31" s="7" t="n">
        <v>2443.2</v>
      </c>
      <c r="C31" s="7" t="n">
        <v>2537.4</v>
      </c>
    </row>
    <row r="32" spans="1:3">
      <c r="A32" s="3" t="s">
        <v>62</v>
      </c>
    </row>
    <row r="33" spans="1:3">
      <c r="A33" s="4" t="s">
        <v>63</v>
      </c>
      <c r="B33" s="7" t="n">
        <v>7.8</v>
      </c>
      <c r="C33" s="7" t="n">
        <v>9.5</v>
      </c>
    </row>
    <row r="34" spans="1:3">
      <c r="A34" s="4" t="s">
        <v>64</v>
      </c>
      <c r="B34" s="7" t="n">
        <v>94.40000000000001</v>
      </c>
      <c r="C34" s="7" t="n">
        <v>104.8</v>
      </c>
    </row>
    <row r="35" spans="1:3">
      <c r="A35" s="4" t="s">
        <v>65</v>
      </c>
      <c r="B35" s="7" t="n">
        <v>135.2</v>
      </c>
      <c r="C35" s="7" t="n">
        <v>121.1</v>
      </c>
    </row>
    <row r="36" spans="1:3">
      <c r="A36" s="4" t="s">
        <v>66</v>
      </c>
      <c r="B36" s="7" t="n">
        <v>51.6</v>
      </c>
      <c r="C36" s="7" t="n">
        <v>45.5</v>
      </c>
    </row>
    <row r="37" spans="1:3">
      <c r="A37" s="4" t="s">
        <v>67</v>
      </c>
      <c r="B37" s="7" t="n">
        <v>5.1</v>
      </c>
      <c r="C37" s="7" t="n">
        <v>5.7</v>
      </c>
    </row>
    <row r="38" spans="1:3">
      <c r="A38" s="4" t="s">
        <v>68</v>
      </c>
      <c r="B38" s="7" t="n">
        <v>294.1</v>
      </c>
      <c r="C38" s="7" t="n">
        <v>286.6</v>
      </c>
    </row>
    <row r="39" spans="1:3">
      <c r="A39" s="3" t="s">
        <v>69</v>
      </c>
    </row>
    <row r="40" spans="1:3">
      <c r="A40" s="4" t="s">
        <v>70</v>
      </c>
      <c r="B40" s="7" t="n">
        <v>957.2</v>
      </c>
      <c r="C40" s="5" t="n">
        <v>951</v>
      </c>
    </row>
    <row r="41" spans="1:3">
      <c r="A41" s="4" t="s">
        <v>47</v>
      </c>
      <c r="B41" s="5" t="n">
        <v>275</v>
      </c>
      <c r="C41" s="5" t="n">
        <v>321</v>
      </c>
    </row>
    <row r="42" spans="1:3">
      <c r="A42" s="4" t="s">
        <v>71</v>
      </c>
      <c r="B42" s="7" t="n">
        <v>240.2</v>
      </c>
      <c r="C42" s="7" t="n">
        <v>216.8</v>
      </c>
    </row>
    <row r="43" spans="1:3">
      <c r="A43" s="4" t="s">
        <v>72</v>
      </c>
      <c r="B43" s="7" t="n">
        <v>107.3</v>
      </c>
      <c r="C43" s="7" t="n">
        <v>108.7</v>
      </c>
    </row>
    <row r="44" spans="1:3">
      <c r="A44" s="4" t="s">
        <v>73</v>
      </c>
      <c r="B44" s="7" t="n">
        <v>11.1</v>
      </c>
      <c r="C44" s="7" t="n">
        <v>11.8</v>
      </c>
    </row>
    <row r="45" spans="1:3">
      <c r="A45" s="4" t="s">
        <v>74</v>
      </c>
      <c r="B45" s="7" t="n">
        <v>113.9</v>
      </c>
      <c r="C45" s="7" t="n">
        <v>114.6</v>
      </c>
    </row>
    <row r="46" spans="1:3">
      <c r="A46" s="4" t="s">
        <v>75</v>
      </c>
      <c r="B46" s="7" t="n">
        <v>1704.7</v>
      </c>
      <c r="C46" s="7" t="n">
        <v>1723.9</v>
      </c>
    </row>
    <row r="47" spans="1:3">
      <c r="A47" s="3" t="s">
        <v>76</v>
      </c>
    </row>
    <row r="48" spans="1:3">
      <c r="A48" s="4" t="s">
        <v>77</v>
      </c>
      <c r="B48" s="7" t="n">
        <v>667.3</v>
      </c>
      <c r="C48" s="7" t="n">
        <v>667.3</v>
      </c>
    </row>
    <row r="49" spans="1:3">
      <c r="A49" s="4" t="s">
        <v>78</v>
      </c>
      <c r="B49" s="7" t="n">
        <v>3.6</v>
      </c>
      <c r="C49" s="7" t="n">
        <v>3.6</v>
      </c>
    </row>
    <row r="50" spans="1:3">
      <c r="A50" s="4" t="s">
        <v>79</v>
      </c>
      <c r="B50" s="7" t="n">
        <v>-198.5</v>
      </c>
      <c r="C50" s="7" t="n">
        <v>-155.6</v>
      </c>
    </row>
    <row r="51" spans="1:3">
      <c r="A51" s="4" t="s">
        <v>80</v>
      </c>
      <c r="B51" s="7" t="n">
        <v>-221.9</v>
      </c>
      <c r="C51" s="5" t="n">
        <v>-197</v>
      </c>
    </row>
    <row r="52" spans="1:3">
      <c r="A52" s="4" t="s">
        <v>81</v>
      </c>
      <c r="B52" s="7" t="n">
        <v>-49.6</v>
      </c>
      <c r="C52" s="7" t="n">
        <v>-49.6</v>
      </c>
    </row>
    <row r="53" spans="1:3">
      <c r="A53" s="4" t="s">
        <v>82</v>
      </c>
      <c r="B53" s="7" t="n">
        <v>200.9</v>
      </c>
      <c r="C53" s="7" t="n">
        <v>268.7</v>
      </c>
    </row>
    <row r="54" spans="1:3">
      <c r="A54" s="4" t="s">
        <v>83</v>
      </c>
      <c r="B54" s="7" t="n">
        <v>243.5</v>
      </c>
      <c r="C54" s="7" t="n">
        <v>258.2</v>
      </c>
    </row>
    <row r="55" spans="1:3">
      <c r="A55" s="4" t="s">
        <v>84</v>
      </c>
      <c r="B55" s="7" t="n">
        <v>444.4</v>
      </c>
      <c r="C55" s="7" t="n">
        <v>526.9</v>
      </c>
    </row>
    <row r="56" spans="1:3">
      <c r="A56" s="4" t="s">
        <v>85</v>
      </c>
      <c r="B56" s="7" t="n">
        <v>2443.2</v>
      </c>
      <c r="C56" s="7" t="n">
        <v>2537.4</v>
      </c>
    </row>
    <row r="57" spans="1:3">
      <c r="A57" s="4" t="s">
        <v>86</v>
      </c>
      <c r="B57" s="4" t="s">
        <v>87</v>
      </c>
      <c r="C57" s="4" t="s">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09</v>
      </c>
      <c r="B21" s="4" t="s">
        <v>284</v>
      </c>
    </row>
    <row r="22" spans="1:2">
      <c r="A22" s="4" t="s">
        <v>215</v>
      </c>
      <c r="B22" s="4" t="s">
        <v>285</v>
      </c>
    </row>
    <row r="23" spans="1:2">
      <c r="A23" s="4" t="s">
        <v>224</v>
      </c>
      <c r="B23" s="4" t="s">
        <v>286</v>
      </c>
    </row>
    <row r="24" spans="1:2">
      <c r="A24" s="4" t="s">
        <v>287</v>
      </c>
      <c r="B24" s="4" t="s">
        <v>288</v>
      </c>
    </row>
    <row r="25" spans="1:2">
      <c r="A25" s="4" t="s">
        <v>289</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32</v>
      </c>
    </row>
    <row r="2" spans="1:3">
      <c r="A2" s="3" t="s">
        <v>89</v>
      </c>
    </row>
    <row r="3" spans="1:3">
      <c r="A3" s="4" t="s">
        <v>90</v>
      </c>
      <c r="B3" s="8" t="n">
        <v>0.01</v>
      </c>
      <c r="C3" s="8" t="n">
        <v>0.01</v>
      </c>
    </row>
    <row r="4" spans="1:3">
      <c r="A4" s="4" t="s">
        <v>91</v>
      </c>
      <c r="B4" s="5" t="n">
        <v>5000</v>
      </c>
      <c r="C4" s="5" t="n">
        <v>5000</v>
      </c>
    </row>
    <row r="5" spans="1:3">
      <c r="A5" s="4" t="s">
        <v>92</v>
      </c>
      <c r="B5" s="5" t="n">
        <v>5000</v>
      </c>
      <c r="C5" s="5" t="n">
        <v>5000</v>
      </c>
    </row>
    <row r="6" spans="1:3">
      <c r="A6" s="4" t="s">
        <v>93</v>
      </c>
      <c r="B6" s="8" t="n">
        <v>0.01</v>
      </c>
      <c r="C6" s="8" t="n">
        <v>0.01</v>
      </c>
    </row>
    <row r="7" spans="1:3">
      <c r="A7" s="4" t="s">
        <v>94</v>
      </c>
      <c r="B7" s="5" t="n">
        <v>500000000</v>
      </c>
      <c r="C7" s="5" t="n">
        <v>500000000</v>
      </c>
    </row>
    <row r="8" spans="1:3">
      <c r="A8" s="4" t="s">
        <v>95</v>
      </c>
      <c r="B8" s="5" t="n">
        <v>355200000</v>
      </c>
      <c r="C8" s="5" t="n">
        <v>355200000</v>
      </c>
    </row>
    <row r="9" spans="1:3">
      <c r="A9" s="4" t="s">
        <v>96</v>
      </c>
      <c r="B9" s="5" t="n">
        <v>355200000</v>
      </c>
      <c r="C9" s="5" t="n">
        <v>355200000</v>
      </c>
    </row>
    <row r="10" spans="1:3">
      <c r="A10" s="4" t="s">
        <v>97</v>
      </c>
      <c r="B10" s="5" t="n">
        <v>13200000</v>
      </c>
      <c r="C10" s="5" t="n">
        <v>1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4"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196</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199</v>
      </c>
    </row>
    <row r="4" spans="1:2">
      <c r="A4" s="4" t="s">
        <v>198</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4" t="s">
        <v>204</v>
      </c>
      <c r="B3" s="4" t="s">
        <v>324</v>
      </c>
    </row>
    <row r="4" spans="1:2">
      <c r="A4" s="4" t="s">
        <v>325</v>
      </c>
      <c r="B4" s="4" t="s">
        <v>326</v>
      </c>
    </row>
    <row r="5" spans="1:2">
      <c r="A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10</v>
      </c>
    </row>
    <row r="4" spans="1:2">
      <c r="A4" s="4" t="s">
        <v>209</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99</v>
      </c>
    </row>
    <row r="3" spans="1:4">
      <c r="A3" s="3" t="s">
        <v>100</v>
      </c>
    </row>
    <row r="4" spans="1:4">
      <c r="A4" s="4" t="s">
        <v>101</v>
      </c>
      <c r="B4" s="6" t="n">
        <v>1566.8</v>
      </c>
      <c r="C4" s="6" t="n">
        <v>1532.9</v>
      </c>
      <c r="D4" s="6" t="n">
        <v>1862.6</v>
      </c>
    </row>
    <row r="5" spans="1:4">
      <c r="A5" s="4" t="s">
        <v>102</v>
      </c>
      <c r="B5" s="7" t="n">
        <v>39.4</v>
      </c>
      <c r="C5" s="5" t="n">
        <v>32</v>
      </c>
      <c r="D5" s="5" t="n">
        <v>42</v>
      </c>
    </row>
    <row r="6" spans="1:4">
      <c r="A6" s="4" t="s">
        <v>103</v>
      </c>
      <c r="B6" s="7" t="n">
        <v>1606.2</v>
      </c>
      <c r="C6" s="7" t="n">
        <v>1564.9</v>
      </c>
      <c r="D6" s="7" t="n">
        <v>1904.6</v>
      </c>
    </row>
    <row r="7" spans="1:4">
      <c r="A7" s="3" t="s">
        <v>104</v>
      </c>
    </row>
    <row r="8" spans="1:4">
      <c r="A8" s="4" t="s">
        <v>105</v>
      </c>
      <c r="B8" s="7" t="n">
        <v>1274.7</v>
      </c>
      <c r="C8" s="5" t="n">
        <v>1310</v>
      </c>
      <c r="D8" s="7" t="n">
        <v>1459.8</v>
      </c>
    </row>
    <row r="9" spans="1:4">
      <c r="A9" s="4" t="s">
        <v>106</v>
      </c>
      <c r="B9" s="7" t="n">
        <v>260.2</v>
      </c>
      <c r="C9" s="7" t="n">
        <v>269.7</v>
      </c>
      <c r="D9" s="7" t="n">
        <v>276.1</v>
      </c>
    </row>
    <row r="10" spans="1:4">
      <c r="A10" s="4" t="s">
        <v>107</v>
      </c>
      <c r="B10" s="7" t="n">
        <v>5.1</v>
      </c>
    </row>
    <row r="11" spans="1:4">
      <c r="A11" s="4" t="s">
        <v>108</v>
      </c>
      <c r="B11" s="7" t="n">
        <v>63.2</v>
      </c>
      <c r="C11" s="5" t="n">
        <v>59</v>
      </c>
      <c r="D11" s="7" t="n">
        <v>56.7</v>
      </c>
    </row>
    <row r="12" spans="1:4">
      <c r="A12" s="4" t="s">
        <v>109</v>
      </c>
      <c r="B12" s="7" t="n">
        <v>1603.2</v>
      </c>
      <c r="C12" s="7" t="n">
        <v>1638.7</v>
      </c>
      <c r="D12" s="7" t="n">
        <v>1792.6</v>
      </c>
    </row>
    <row r="13" spans="1:4">
      <c r="A13" s="4" t="s">
        <v>110</v>
      </c>
      <c r="B13" s="5" t="n">
        <v>3</v>
      </c>
      <c r="C13" s="7" t="n">
        <v>-73.8</v>
      </c>
      <c r="D13" s="5" t="n">
        <v>112</v>
      </c>
    </row>
    <row r="14" spans="1:4">
      <c r="A14" s="4" t="s">
        <v>111</v>
      </c>
      <c r="B14" s="5" t="n">
        <v>6</v>
      </c>
      <c r="C14" s="7" t="n">
        <v>97.3</v>
      </c>
      <c r="D14" s="7" t="n">
        <v>32.5</v>
      </c>
    </row>
    <row r="15" spans="1:4">
      <c r="A15" s="4" t="s">
        <v>112</v>
      </c>
      <c r="B15" s="5" t="n">
        <v>-3</v>
      </c>
      <c r="C15" s="7" t="n">
        <v>-171.1</v>
      </c>
      <c r="D15" s="7" t="n">
        <v>79.5</v>
      </c>
    </row>
    <row r="16" spans="1:4">
      <c r="A16" s="4" t="s">
        <v>113</v>
      </c>
      <c r="B16" s="7" t="n">
        <v>12.9</v>
      </c>
      <c r="C16" s="7" t="n">
        <v>-37.5</v>
      </c>
      <c r="D16" s="7" t="n">
        <v>25.7</v>
      </c>
    </row>
    <row r="17" spans="1:4">
      <c r="A17" s="4" t="s">
        <v>114</v>
      </c>
      <c r="B17" s="6" t="n">
        <v>-15.9</v>
      </c>
      <c r="C17" s="6" t="n">
        <v>-133.6</v>
      </c>
      <c r="D17" s="6" t="n">
        <v>53.8</v>
      </c>
    </row>
    <row r="18" spans="1:4">
      <c r="A18" s="4" t="s">
        <v>115</v>
      </c>
      <c r="B18" s="8" t="n">
        <v>-0.05</v>
      </c>
      <c r="C18" s="8" t="n">
        <v>-0.39</v>
      </c>
      <c r="D18" s="8" t="n">
        <v>0.16</v>
      </c>
    </row>
    <row r="19" spans="1:4">
      <c r="A19" s="4" t="s">
        <v>116</v>
      </c>
      <c r="B19" s="8" t="n">
        <v>0.08</v>
      </c>
      <c r="C19" s="8" t="n">
        <v>0.08</v>
      </c>
      <c r="D19" s="8" t="n">
        <v>0.11</v>
      </c>
    </row>
    <row r="20" spans="1:4">
      <c r="A20" s="4" t="s">
        <v>117</v>
      </c>
      <c r="B20" s="5" t="n">
        <v>342</v>
      </c>
      <c r="C20" s="5" t="n">
        <v>342</v>
      </c>
      <c r="D20" s="5" t="n">
        <v>3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12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row>
    <row r="14" spans="1:2">
      <c r="A14" s="4" t="s">
        <v>350</v>
      </c>
      <c r="B14" s="4" t="s">
        <v>359</v>
      </c>
    </row>
    <row r="15" spans="1:2">
      <c r="A15" s="4" t="s">
        <v>352</v>
      </c>
      <c r="B15" s="4" t="s">
        <v>360</v>
      </c>
    </row>
    <row r="16" spans="1:2">
      <c r="A16" s="4" t="s">
        <v>354</v>
      </c>
      <c r="B16" s="4" t="s">
        <v>361</v>
      </c>
    </row>
    <row r="17" spans="1:2">
      <c r="A17" s="4" t="s">
        <v>356</v>
      </c>
      <c r="B17" s="4" t="s">
        <v>362</v>
      </c>
    </row>
    <row r="18" spans="1:2">
      <c r="A18" s="4" t="s">
        <v>363</v>
      </c>
    </row>
    <row r="19" spans="1:2">
      <c r="A19" s="4" t="s">
        <v>345</v>
      </c>
      <c r="B19" s="4" t="s">
        <v>364</v>
      </c>
    </row>
    <row r="20" spans="1:2">
      <c r="A20" s="4" t="s">
        <v>128</v>
      </c>
    </row>
    <row r="21" spans="1:2">
      <c r="A21" s="4" t="s">
        <v>341</v>
      </c>
      <c r="B21" s="4" t="s">
        <v>365</v>
      </c>
    </row>
    <row r="22" spans="1:2">
      <c r="A22" s="4" t="s">
        <v>350</v>
      </c>
      <c r="B22" s="4" t="s">
        <v>366</v>
      </c>
    </row>
    <row r="23" spans="1:2">
      <c r="A23" s="4" t="s">
        <v>352</v>
      </c>
      <c r="B23" s="4" t="s">
        <v>367</v>
      </c>
    </row>
    <row r="24" spans="1:2">
      <c r="A24" s="4" t="s">
        <v>356</v>
      </c>
      <c r="B24" s="4" t="s">
        <v>368</v>
      </c>
    </row>
    <row r="25" spans="1:2">
      <c r="A25" s="4" t="s">
        <v>343</v>
      </c>
      <c r="B2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19</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22</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22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2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3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v>
      </c>
    </row>
    <row r="3" spans="1:2">
      <c r="A3" s="3" t="s">
        <v>235</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23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24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7</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2</v>
      </c>
      <c r="D2" s="2" t="s">
        <v>99</v>
      </c>
    </row>
    <row r="3" spans="1:4">
      <c r="A3" s="4" t="s">
        <v>112</v>
      </c>
      <c r="B3" s="9" t="n">
        <v>-3</v>
      </c>
      <c r="C3" s="6" t="n">
        <v>-171.1</v>
      </c>
      <c r="D3" s="6" t="n">
        <v>79.5</v>
      </c>
    </row>
    <row r="4" spans="1:4">
      <c r="A4" s="3" t="s">
        <v>119</v>
      </c>
    </row>
    <row r="5" spans="1:4">
      <c r="A5" s="4" t="s">
        <v>120</v>
      </c>
      <c r="B5" s="7" t="n">
        <v>-14.5</v>
      </c>
      <c r="C5" s="5" t="n">
        <v>-77</v>
      </c>
      <c r="D5" s="7" t="n">
        <v>-105.8</v>
      </c>
    </row>
    <row r="6" spans="1:4">
      <c r="A6" s="4" t="s">
        <v>121</v>
      </c>
      <c r="B6" s="7" t="n">
        <v>0.2</v>
      </c>
      <c r="C6" s="7" t="n">
        <v>-1.8</v>
      </c>
    </row>
    <row r="7" spans="1:4">
      <c r="A7" s="4" t="s">
        <v>36</v>
      </c>
      <c r="B7" s="5" t="n">
        <v>4</v>
      </c>
      <c r="C7" s="7" t="n">
        <v>-7.5</v>
      </c>
      <c r="D7" s="7" t="n">
        <v>-22.1</v>
      </c>
    </row>
    <row r="8" spans="1:4">
      <c r="A8" s="4" t="s">
        <v>122</v>
      </c>
      <c r="B8" s="7" t="n">
        <v>-30.9</v>
      </c>
      <c r="C8" s="7" t="n">
        <v>-74.40000000000001</v>
      </c>
      <c r="D8" s="5" t="n">
        <v>-202</v>
      </c>
    </row>
    <row r="9" spans="1:4">
      <c r="A9" s="4" t="s">
        <v>123</v>
      </c>
      <c r="B9" s="7" t="n">
        <v>-33.9</v>
      </c>
      <c r="C9" s="7" t="n">
        <v>-245.5</v>
      </c>
      <c r="D9" s="7" t="n">
        <v>-122.5</v>
      </c>
    </row>
    <row r="10" spans="1:4">
      <c r="A10" s="4" t="s">
        <v>124</v>
      </c>
      <c r="B10" s="7" t="n">
        <v>6.9</v>
      </c>
      <c r="C10" s="7" t="n">
        <v>-63.5</v>
      </c>
      <c r="D10" s="7" t="n">
        <v>-35.7</v>
      </c>
    </row>
    <row r="11" spans="1:4">
      <c r="A11" s="4" t="s">
        <v>125</v>
      </c>
      <c r="B11" s="7" t="n">
        <v>-40.8</v>
      </c>
      <c r="C11" s="5" t="n">
        <v>-182</v>
      </c>
      <c r="D11" s="7" t="n">
        <v>-86.8</v>
      </c>
    </row>
    <row r="12" spans="1:4">
      <c r="A12" s="4" t="s">
        <v>126</v>
      </c>
    </row>
    <row r="13" spans="1:4">
      <c r="A13" s="3" t="s">
        <v>119</v>
      </c>
    </row>
    <row r="14" spans="1:4">
      <c r="A14" s="4" t="s">
        <v>127</v>
      </c>
      <c r="B14" s="7" t="n">
        <v>-19.7</v>
      </c>
      <c r="C14" s="7" t="n">
        <v>12.6</v>
      </c>
      <c r="D14" s="7" t="n">
        <v>-71.59999999999999</v>
      </c>
    </row>
    <row r="15" spans="1:4">
      <c r="A15" s="4" t="s">
        <v>128</v>
      </c>
    </row>
    <row r="16" spans="1:4">
      <c r="A16" s="3" t="s">
        <v>119</v>
      </c>
    </row>
    <row r="17" spans="1:4">
      <c r="A17" s="4" t="s">
        <v>127</v>
      </c>
      <c r="B17" s="6" t="n">
        <v>-0.9</v>
      </c>
      <c r="C17" s="6" t="n">
        <v>-0.7</v>
      </c>
      <c r="D17" s="6" t="n">
        <v>-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99</v>
      </c>
    </row>
    <row r="3" spans="1:4">
      <c r="A3" s="3" t="s">
        <v>412</v>
      </c>
    </row>
    <row r="4" spans="1:4">
      <c r="A4" s="4" t="s">
        <v>413</v>
      </c>
      <c r="B4" s="4" t="s">
        <v>414</v>
      </c>
    </row>
    <row r="5" spans="1:4">
      <c r="A5" s="4" t="s">
        <v>415</v>
      </c>
      <c r="B5" s="9" t="n">
        <v>1000000</v>
      </c>
      <c r="C5" s="9" t="n">
        <v>1100000</v>
      </c>
      <c r="D5" s="9" t="n">
        <v>2900000</v>
      </c>
    </row>
    <row r="6" spans="1:4">
      <c r="A6" s="4" t="s">
        <v>416</v>
      </c>
      <c r="B6" s="9" t="n">
        <v>660000000</v>
      </c>
    </row>
    <row r="7" spans="1:4">
      <c r="A7" s="4" t="s">
        <v>417</v>
      </c>
      <c r="B7" s="4" t="s">
        <v>414</v>
      </c>
    </row>
    <row r="8" spans="1:4">
      <c r="A8" s="4" t="s">
        <v>418</v>
      </c>
      <c r="B8" s="9" t="n">
        <v>0</v>
      </c>
      <c r="C8" s="5" t="n">
        <v>0</v>
      </c>
    </row>
    <row r="9" spans="1:4">
      <c r="A9" s="4" t="s">
        <v>419</v>
      </c>
      <c r="B9" s="5" t="n">
        <v>1000000</v>
      </c>
      <c r="C9" s="5" t="n">
        <v>1000000</v>
      </c>
      <c r="D9" s="5" t="n">
        <v>1000000</v>
      </c>
    </row>
    <row r="10" spans="1:4">
      <c r="A10" s="4" t="s">
        <v>420</v>
      </c>
      <c r="B10" s="5" t="n">
        <v>13000000</v>
      </c>
      <c r="C10" s="5" t="n">
        <v>16000000</v>
      </c>
      <c r="D10" s="5" t="n">
        <v>19000000</v>
      </c>
    </row>
    <row r="11" spans="1:4">
      <c r="A11" s="4" t="s">
        <v>421</v>
      </c>
    </row>
    <row r="12" spans="1:4">
      <c r="A12" s="3" t="s">
        <v>412</v>
      </c>
    </row>
    <row r="13" spans="1:4">
      <c r="A13" s="4" t="s">
        <v>422</v>
      </c>
      <c r="B13" s="9" t="n">
        <v>90000000</v>
      </c>
      <c r="C13" s="5" t="n">
        <v>87000000</v>
      </c>
      <c r="D13" s="5" t="n">
        <v>95000000</v>
      </c>
    </row>
    <row r="14" spans="1:4">
      <c r="A14" s="4" t="s">
        <v>423</v>
      </c>
    </row>
    <row r="15" spans="1:4">
      <c r="A15" s="3" t="s">
        <v>412</v>
      </c>
    </row>
    <row r="16" spans="1:4">
      <c r="A16" s="4" t="s">
        <v>424</v>
      </c>
      <c r="B16" s="4" t="s">
        <v>425</v>
      </c>
    </row>
    <row r="17" spans="1:4">
      <c r="A17" s="4" t="s">
        <v>426</v>
      </c>
      <c r="B17" s="9" t="n">
        <v>10700000</v>
      </c>
      <c r="C17" s="9" t="n">
        <v>2500000</v>
      </c>
      <c r="D17" s="9" t="n">
        <v>19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5</v>
      </c>
    </row>
    <row r="12" spans="1:2">
      <c r="A12" s="4" t="s">
        <v>436</v>
      </c>
    </row>
    <row r="13" spans="1:2">
      <c r="A13" s="3" t="s">
        <v>429</v>
      </c>
    </row>
    <row r="14" spans="1:2">
      <c r="A14" s="4" t="s">
        <v>430</v>
      </c>
      <c r="B14" s="4" t="s">
        <v>437</v>
      </c>
    </row>
    <row r="15" spans="1:2">
      <c r="A15" s="4" t="s">
        <v>438</v>
      </c>
    </row>
    <row r="16" spans="1:2">
      <c r="A16" s="3" t="s">
        <v>429</v>
      </c>
    </row>
    <row r="17" spans="1:2">
      <c r="A17" s="4" t="s">
        <v>430</v>
      </c>
      <c r="B17" s="4" t="s">
        <v>439</v>
      </c>
    </row>
    <row r="18" spans="1:2">
      <c r="A18" s="4" t="s">
        <v>440</v>
      </c>
    </row>
    <row r="19" spans="1:2">
      <c r="A19" s="3" t="s">
        <v>429</v>
      </c>
    </row>
    <row r="20" spans="1:2">
      <c r="A20" s="4" t="s">
        <v>430</v>
      </c>
      <c r="B20"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2</v>
      </c>
    </row>
    <row r="2" spans="1:2">
      <c r="A2" s="4" t="s">
        <v>443</v>
      </c>
    </row>
    <row r="3" spans="1:2">
      <c r="A3" s="3" t="s">
        <v>444</v>
      </c>
    </row>
    <row r="4" spans="1:2">
      <c r="A4" s="4" t="s">
        <v>424</v>
      </c>
      <c r="B4" s="4" t="s">
        <v>414</v>
      </c>
    </row>
    <row r="5" spans="1:2">
      <c r="A5" s="4" t="s">
        <v>445</v>
      </c>
    </row>
    <row r="6" spans="1:2">
      <c r="A6" s="3" t="s">
        <v>444</v>
      </c>
    </row>
    <row r="7" spans="1:2">
      <c r="A7" s="4" t="s">
        <v>424</v>
      </c>
      <c r="B7" s="4" t="s">
        <v>446</v>
      </c>
    </row>
    <row r="8" spans="1:2">
      <c r="A8" s="4" t="s">
        <v>447</v>
      </c>
    </row>
    <row r="9" spans="1:2">
      <c r="A9" s="3" t="s">
        <v>444</v>
      </c>
    </row>
    <row r="10" spans="1:2">
      <c r="A10" s="4" t="s">
        <v>424</v>
      </c>
      <c r="B10" s="4" t="s">
        <v>448</v>
      </c>
    </row>
    <row r="11" spans="1:2">
      <c r="A11" s="4" t="s">
        <v>449</v>
      </c>
    </row>
    <row r="12" spans="1:2">
      <c r="A12" s="3" t="s">
        <v>444</v>
      </c>
    </row>
    <row r="13" spans="1:2">
      <c r="A13" s="4" t="s">
        <v>450</v>
      </c>
      <c r="B13" s="4" t="s">
        <v>451</v>
      </c>
    </row>
    <row r="14" spans="1:2">
      <c r="A14" s="4" t="s">
        <v>452</v>
      </c>
    </row>
    <row r="15" spans="1:2">
      <c r="A15" s="3" t="s">
        <v>444</v>
      </c>
    </row>
    <row r="16" spans="1:2">
      <c r="A16" s="4" t="s">
        <v>424</v>
      </c>
      <c r="B16" s="4" t="s">
        <v>453</v>
      </c>
    </row>
    <row r="17" spans="1:2">
      <c r="A17" s="4" t="s">
        <v>454</v>
      </c>
    </row>
    <row r="18" spans="1:2">
      <c r="A18" s="3" t="s">
        <v>444</v>
      </c>
    </row>
    <row r="19" spans="1:2">
      <c r="A19" s="4" t="s">
        <v>424</v>
      </c>
      <c r="B19" s="4" t="s">
        <v>455</v>
      </c>
    </row>
    <row r="20" spans="1:2">
      <c r="A20" s="4" t="s">
        <v>456</v>
      </c>
    </row>
    <row r="21" spans="1:2">
      <c r="A21" s="3" t="s">
        <v>444</v>
      </c>
    </row>
    <row r="22" spans="1:2">
      <c r="A22" s="4" t="s">
        <v>424</v>
      </c>
      <c r="B22" s="4" t="s">
        <v>446</v>
      </c>
    </row>
    <row r="23" spans="1:2">
      <c r="A23" s="4" t="s">
        <v>457</v>
      </c>
    </row>
    <row r="24" spans="1:2">
      <c r="A24" s="3" t="s">
        <v>444</v>
      </c>
    </row>
    <row r="25" spans="1:2">
      <c r="A25" s="4" t="s">
        <v>450</v>
      </c>
      <c r="B25"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459</v>
      </c>
      <c r="B1" s="2" t="s">
        <v>460</v>
      </c>
      <c r="E1" s="2" t="s">
        <v>1</v>
      </c>
    </row>
    <row r="2" spans="1:6">
      <c r="B2" s="2" t="s">
        <v>461</v>
      </c>
      <c r="C2" s="2" t="s">
        <v>462</v>
      </c>
      <c r="D2" s="2" t="s">
        <v>463</v>
      </c>
      <c r="E2" s="2" t="s">
        <v>464</v>
      </c>
      <c r="F2" s="2" t="s">
        <v>465</v>
      </c>
    </row>
    <row r="3" spans="1:6">
      <c r="A3" s="3" t="s">
        <v>444</v>
      </c>
    </row>
    <row r="4" spans="1:6">
      <c r="A4" s="4" t="s">
        <v>466</v>
      </c>
      <c r="E4" s="5" t="n">
        <v>4</v>
      </c>
    </row>
    <row r="5" spans="1:6">
      <c r="A5" s="4" t="s">
        <v>107</v>
      </c>
      <c r="D5" s="6" t="n">
        <v>5.1</v>
      </c>
      <c r="E5" s="6" t="n">
        <v>5.1</v>
      </c>
    </row>
    <row r="6" spans="1:6">
      <c r="A6" s="4" t="s">
        <v>467</v>
      </c>
      <c r="B6" s="6" t="n">
        <v>0.9</v>
      </c>
      <c r="C6" s="6" t="n">
        <v>1.4</v>
      </c>
      <c r="D6" s="5" t="n">
        <v>2</v>
      </c>
      <c r="E6" s="7" t="n">
        <v>4.3</v>
      </c>
    </row>
    <row r="7" spans="1:6">
      <c r="A7" s="4" t="s">
        <v>468</v>
      </c>
    </row>
    <row r="8" spans="1:6">
      <c r="A8" s="3" t="s">
        <v>444</v>
      </c>
    </row>
    <row r="9" spans="1:6">
      <c r="A9" s="4" t="s">
        <v>469</v>
      </c>
      <c r="B9" s="9" t="n">
        <v>621</v>
      </c>
      <c r="E9" s="5" t="n">
        <v>621</v>
      </c>
      <c r="F9" s="9" t="n">
        <v>422</v>
      </c>
    </row>
    <row r="10" spans="1:6">
      <c r="A10" s="4" t="s">
        <v>470</v>
      </c>
    </row>
    <row r="11" spans="1:6">
      <c r="A11" s="3" t="s">
        <v>444</v>
      </c>
    </row>
    <row r="12" spans="1:6">
      <c r="A12" s="4" t="s">
        <v>107</v>
      </c>
      <c r="D12" s="6" t="n">
        <v>5.1</v>
      </c>
      <c r="E12" s="7" t="n">
        <v>5.1</v>
      </c>
    </row>
    <row r="13" spans="1:6">
      <c r="A13" s="4" t="s">
        <v>421</v>
      </c>
    </row>
    <row r="14" spans="1:6">
      <c r="A14" s="3" t="s">
        <v>444</v>
      </c>
    </row>
    <row r="15" spans="1:6">
      <c r="A15" s="4" t="s">
        <v>467</v>
      </c>
      <c r="E15" s="6" t="n">
        <v>4.3</v>
      </c>
    </row>
    <row r="16" spans="1:6">
      <c r="A16" s="4" t="s">
        <v>443</v>
      </c>
    </row>
    <row r="17" spans="1:6">
      <c r="A17" s="3" t="s">
        <v>444</v>
      </c>
    </row>
    <row r="18" spans="1:6">
      <c r="A18" s="4" t="s">
        <v>471</v>
      </c>
      <c r="B18" s="4" t="s">
        <v>414</v>
      </c>
      <c r="E18" s="4" t="s">
        <v>414</v>
      </c>
    </row>
    <row r="19" spans="1:6">
      <c r="A19" s="4" t="s">
        <v>472</v>
      </c>
      <c r="B19" s="4" t="s">
        <v>473</v>
      </c>
      <c r="E19" s="4" t="s">
        <v>473</v>
      </c>
    </row>
    <row r="20" spans="1:6">
      <c r="A20" s="4" t="s">
        <v>474</v>
      </c>
    </row>
    <row r="21" spans="1:6">
      <c r="A21" s="3" t="s">
        <v>444</v>
      </c>
    </row>
    <row r="22" spans="1:6">
      <c r="A22" s="4" t="s">
        <v>471</v>
      </c>
      <c r="B22" s="4" t="s">
        <v>475</v>
      </c>
      <c r="E22" s="4" t="s">
        <v>475</v>
      </c>
    </row>
    <row r="23" spans="1:6">
      <c r="A23" s="4" t="s">
        <v>447</v>
      </c>
    </row>
    <row r="24" spans="1:6">
      <c r="A24" s="3" t="s">
        <v>444</v>
      </c>
    </row>
    <row r="25" spans="1:6">
      <c r="A25" s="4" t="s">
        <v>471</v>
      </c>
      <c r="B25" s="4" t="s">
        <v>448</v>
      </c>
      <c r="E25" s="4" t="s">
        <v>448</v>
      </c>
    </row>
    <row r="26" spans="1:6">
      <c r="A26" s="4" t="s">
        <v>472</v>
      </c>
      <c r="B26" s="4" t="s">
        <v>414</v>
      </c>
      <c r="E26" s="4" t="s">
        <v>414</v>
      </c>
    </row>
    <row r="27" spans="1:6">
      <c r="A27" s="4" t="s">
        <v>445</v>
      </c>
    </row>
    <row r="28" spans="1:6">
      <c r="A28" s="3" t="s">
        <v>444</v>
      </c>
    </row>
    <row r="29" spans="1:6">
      <c r="A29" s="4" t="s">
        <v>471</v>
      </c>
      <c r="B29" s="4" t="s">
        <v>446</v>
      </c>
      <c r="E29" s="4" t="s">
        <v>446</v>
      </c>
    </row>
    <row r="30" spans="1:6">
      <c r="A30" s="4" t="s">
        <v>476</v>
      </c>
    </row>
    <row r="31" spans="1:6">
      <c r="A31" s="3" t="s">
        <v>444</v>
      </c>
    </row>
    <row r="32" spans="1:6">
      <c r="A32" s="4" t="s">
        <v>471</v>
      </c>
      <c r="B32" s="4" t="s">
        <v>446</v>
      </c>
      <c r="E32" s="4" t="s">
        <v>4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60</v>
      </c>
      <c r="J1" s="2" t="s">
        <v>1</v>
      </c>
    </row>
    <row r="2" spans="1:12">
      <c r="B2" s="2" t="s">
        <v>2</v>
      </c>
      <c r="C2" s="2" t="s">
        <v>478</v>
      </c>
      <c r="D2" s="2" t="s">
        <v>4</v>
      </c>
      <c r="E2" s="2" t="s">
        <v>479</v>
      </c>
      <c r="F2" s="2" t="s">
        <v>32</v>
      </c>
      <c r="G2" s="2" t="s">
        <v>480</v>
      </c>
      <c r="H2" s="2" t="s">
        <v>481</v>
      </c>
      <c r="I2" s="2" t="s">
        <v>482</v>
      </c>
      <c r="J2" s="2" t="s">
        <v>2</v>
      </c>
      <c r="K2" s="2" t="s">
        <v>32</v>
      </c>
      <c r="L2" s="2" t="s">
        <v>99</v>
      </c>
    </row>
    <row r="3" spans="1:12">
      <c r="A3" s="3" t="s">
        <v>444</v>
      </c>
    </row>
    <row r="4" spans="1:12">
      <c r="A4" s="4" t="s">
        <v>101</v>
      </c>
      <c r="B4" s="6" t="n">
        <v>407.9</v>
      </c>
      <c r="C4" s="6" t="n">
        <v>406.8</v>
      </c>
      <c r="D4" s="6" t="n">
        <v>398.6</v>
      </c>
      <c r="E4" s="6" t="n">
        <v>353.5</v>
      </c>
      <c r="F4" s="6" t="n">
        <v>324.8</v>
      </c>
      <c r="G4" s="6" t="n">
        <v>383.2</v>
      </c>
      <c r="H4" s="6" t="n">
        <v>408.8</v>
      </c>
      <c r="I4" s="6" t="n">
        <v>416.1</v>
      </c>
      <c r="J4" s="6" t="n">
        <v>1566.8</v>
      </c>
      <c r="K4" s="6" t="n">
        <v>1532.9</v>
      </c>
      <c r="L4" s="6" t="n">
        <v>1862.6</v>
      </c>
    </row>
    <row r="5" spans="1:12">
      <c r="A5" s="4" t="s">
        <v>105</v>
      </c>
      <c r="J5" s="7" t="n">
        <v>1274.7</v>
      </c>
      <c r="K5" s="5" t="n">
        <v>1310</v>
      </c>
      <c r="L5" s="7" t="n">
        <v>1459.8</v>
      </c>
    </row>
    <row r="6" spans="1:12">
      <c r="A6" s="4" t="s">
        <v>483</v>
      </c>
      <c r="B6" s="7" t="n">
        <v>102.6</v>
      </c>
      <c r="C6" s="7" t="n">
        <v>85.3</v>
      </c>
      <c r="D6" s="7" t="n">
        <v>62.2</v>
      </c>
      <c r="E6" s="5" t="n">
        <v>42</v>
      </c>
      <c r="F6" s="7" t="n">
        <v>27.5</v>
      </c>
      <c r="G6" s="7" t="n">
        <v>49.8</v>
      </c>
      <c r="H6" s="7" t="n">
        <v>56.3</v>
      </c>
      <c r="I6" s="7" t="n">
        <v>89.3</v>
      </c>
      <c r="J6" s="7" t="n">
        <v>292.1</v>
      </c>
      <c r="K6" s="7" t="n">
        <v>222.9</v>
      </c>
      <c r="L6" s="7" t="n">
        <v>402.8</v>
      </c>
    </row>
    <row r="7" spans="1:12">
      <c r="A7" s="4" t="s">
        <v>484</v>
      </c>
      <c r="B7" s="9" t="n">
        <v>52</v>
      </c>
      <c r="C7" s="6" t="n">
        <v>29.7</v>
      </c>
      <c r="D7" s="6" t="n">
        <v>9.800000000000001</v>
      </c>
      <c r="E7" s="6" t="n">
        <v>-10.3</v>
      </c>
      <c r="F7" s="6" t="n">
        <v>-24.9</v>
      </c>
      <c r="G7" s="9" t="n">
        <v>-5</v>
      </c>
      <c r="H7" s="6" t="n">
        <v>-10.1</v>
      </c>
      <c r="I7" s="6" t="n">
        <v>34.6</v>
      </c>
      <c r="J7" s="7" t="n">
        <v>81.2</v>
      </c>
      <c r="K7" s="7" t="n">
        <v>-5.4</v>
      </c>
      <c r="L7" s="7" t="n">
        <v>170.2</v>
      </c>
    </row>
    <row r="8" spans="1:12">
      <c r="A8" s="4" t="s">
        <v>485</v>
      </c>
      <c r="J8" s="7" t="n">
        <v>27.7</v>
      </c>
      <c r="K8" s="7" t="n">
        <v>26.5</v>
      </c>
      <c r="L8" s="7" t="n">
        <v>26.9</v>
      </c>
    </row>
    <row r="9" spans="1:12">
      <c r="A9" s="4" t="s">
        <v>486</v>
      </c>
      <c r="J9" s="7" t="n">
        <v>0.4</v>
      </c>
      <c r="K9" s="7" t="n">
        <v>3.7</v>
      </c>
      <c r="L9" s="7" t="n">
        <v>10.4</v>
      </c>
    </row>
    <row r="10" spans="1:12">
      <c r="A10" s="4" t="s">
        <v>487</v>
      </c>
      <c r="J10" s="7" t="n">
        <v>-43.1</v>
      </c>
      <c r="K10" s="7" t="n">
        <v>-39.6</v>
      </c>
      <c r="L10" s="7" t="n">
        <v>-38.8</v>
      </c>
    </row>
    <row r="11" spans="1:12">
      <c r="A11" s="4" t="s">
        <v>488</v>
      </c>
      <c r="J11" s="7" t="n">
        <v>-63.2</v>
      </c>
      <c r="K11" s="5" t="n">
        <v>-59</v>
      </c>
      <c r="L11" s="7" t="n">
        <v>-56.7</v>
      </c>
    </row>
    <row r="12" spans="1:12">
      <c r="A12" s="4" t="s">
        <v>110</v>
      </c>
      <c r="J12" s="5" t="n">
        <v>3</v>
      </c>
      <c r="K12" s="7" t="n">
        <v>-73.8</v>
      </c>
      <c r="L12" s="5" t="n">
        <v>112</v>
      </c>
    </row>
    <row r="13" spans="1:12">
      <c r="A13" s="4" t="s">
        <v>146</v>
      </c>
      <c r="J13" s="7" t="n">
        <v>67.5</v>
      </c>
      <c r="K13" s="7" t="n">
        <v>69.90000000000001</v>
      </c>
      <c r="L13" s="7" t="n">
        <v>78.40000000000001</v>
      </c>
    </row>
    <row r="14" spans="1:12">
      <c r="A14" s="4" t="s">
        <v>162</v>
      </c>
      <c r="J14" s="7" t="n">
        <v>58.9</v>
      </c>
      <c r="K14" s="7" t="n">
        <v>54.6</v>
      </c>
      <c r="L14" s="7" t="n">
        <v>72.7</v>
      </c>
    </row>
    <row r="15" spans="1:12">
      <c r="A15" s="4" t="s">
        <v>489</v>
      </c>
    </row>
    <row r="16" spans="1:12">
      <c r="A16" s="3" t="s">
        <v>444</v>
      </c>
    </row>
    <row r="17" spans="1:12">
      <c r="A17" s="4" t="s">
        <v>101</v>
      </c>
      <c r="J17" s="7" t="n">
        <v>1364.3</v>
      </c>
      <c r="K17" s="7" t="n">
        <v>1348.8</v>
      </c>
      <c r="L17" s="7" t="n">
        <v>1651.9</v>
      </c>
    </row>
    <row r="18" spans="1:12">
      <c r="A18" s="4" t="s">
        <v>105</v>
      </c>
      <c r="J18" s="7" t="n">
        <v>1109.2</v>
      </c>
      <c r="K18" s="7" t="n">
        <v>1158.5</v>
      </c>
      <c r="L18" s="7" t="n">
        <v>1304.6</v>
      </c>
    </row>
    <row r="19" spans="1:12">
      <c r="A19" s="4" t="s">
        <v>483</v>
      </c>
      <c r="J19" s="7" t="n">
        <v>255.1</v>
      </c>
      <c r="K19" s="7" t="n">
        <v>190.3</v>
      </c>
      <c r="L19" s="7" t="n">
        <v>347.3</v>
      </c>
    </row>
    <row r="20" spans="1:12">
      <c r="A20" s="4" t="s">
        <v>484</v>
      </c>
      <c r="J20" s="5" t="n">
        <v>91</v>
      </c>
      <c r="K20" s="7" t="n">
        <v>7.1</v>
      </c>
      <c r="L20" s="7" t="n">
        <v>156.8</v>
      </c>
    </row>
    <row r="21" spans="1:12">
      <c r="A21" s="4" t="s">
        <v>146</v>
      </c>
      <c r="J21" s="7" t="n">
        <v>42.6</v>
      </c>
      <c r="K21" s="7" t="n">
        <v>44.3</v>
      </c>
      <c r="L21" s="7" t="n">
        <v>51.9</v>
      </c>
    </row>
    <row r="22" spans="1:12">
      <c r="A22" s="4" t="s">
        <v>162</v>
      </c>
      <c r="J22" s="5" t="n">
        <v>53</v>
      </c>
      <c r="K22" s="7" t="n">
        <v>47.5</v>
      </c>
      <c r="L22" s="7" t="n">
        <v>61.3</v>
      </c>
    </row>
    <row r="23" spans="1:12">
      <c r="A23" s="4" t="s">
        <v>490</v>
      </c>
    </row>
    <row r="24" spans="1:12">
      <c r="A24" s="3" t="s">
        <v>444</v>
      </c>
    </row>
    <row r="25" spans="1:12">
      <c r="A25" s="4" t="s">
        <v>101</v>
      </c>
      <c r="J25" s="7" t="n">
        <v>108.9</v>
      </c>
      <c r="K25" s="5" t="n">
        <v>109</v>
      </c>
      <c r="L25" s="7" t="n">
        <v>103.9</v>
      </c>
    </row>
    <row r="26" spans="1:12">
      <c r="A26" s="4" t="s">
        <v>105</v>
      </c>
      <c r="J26" s="7" t="n">
        <v>73.8</v>
      </c>
      <c r="K26" s="7" t="n">
        <v>75.59999999999999</v>
      </c>
      <c r="L26" s="7" t="n">
        <v>71.59999999999999</v>
      </c>
    </row>
    <row r="27" spans="1:12">
      <c r="A27" s="4" t="s">
        <v>483</v>
      </c>
      <c r="J27" s="7" t="n">
        <v>35.1</v>
      </c>
      <c r="K27" s="7" t="n">
        <v>33.4</v>
      </c>
      <c r="L27" s="7" t="n">
        <v>32.3</v>
      </c>
    </row>
    <row r="28" spans="1:12">
      <c r="A28" s="4" t="s">
        <v>484</v>
      </c>
      <c r="J28" s="7" t="n">
        <v>15.6</v>
      </c>
      <c r="K28" s="5" t="n">
        <v>14</v>
      </c>
      <c r="L28" s="7" t="n">
        <v>13.6</v>
      </c>
    </row>
    <row r="29" spans="1:12">
      <c r="A29" s="4" t="s">
        <v>146</v>
      </c>
      <c r="J29" s="7" t="n">
        <v>3.7</v>
      </c>
      <c r="K29" s="7" t="n">
        <v>3.5</v>
      </c>
      <c r="L29" s="7" t="n">
        <v>3.5</v>
      </c>
    </row>
    <row r="30" spans="1:12">
      <c r="A30" s="4" t="s">
        <v>162</v>
      </c>
      <c r="J30" s="7" t="n">
        <v>3.2</v>
      </c>
      <c r="K30" s="7" t="n">
        <v>4.2</v>
      </c>
      <c r="L30" s="7" t="n">
        <v>2.8</v>
      </c>
    </row>
    <row r="31" spans="1:12">
      <c r="A31" s="4" t="s">
        <v>491</v>
      </c>
    </row>
    <row r="32" spans="1:12">
      <c r="A32" s="3" t="s">
        <v>444</v>
      </c>
    </row>
    <row r="33" spans="1:12">
      <c r="A33" s="4" t="s">
        <v>101</v>
      </c>
      <c r="J33" s="7" t="n">
        <v>47.4</v>
      </c>
      <c r="K33" s="5" t="n">
        <v>45</v>
      </c>
      <c r="L33" s="7" t="n">
        <v>66.5</v>
      </c>
    </row>
    <row r="34" spans="1:12">
      <c r="A34" s="4" t="s">
        <v>105</v>
      </c>
      <c r="J34" s="7" t="n">
        <v>55.5</v>
      </c>
      <c r="K34" s="7" t="n">
        <v>50.5</v>
      </c>
      <c r="L34" s="7" t="n">
        <v>49.7</v>
      </c>
    </row>
    <row r="35" spans="1:12">
      <c r="A35" s="4" t="s">
        <v>483</v>
      </c>
      <c r="J35" s="7" t="n">
        <v>-8.1</v>
      </c>
      <c r="K35" s="7" t="n">
        <v>-5.5</v>
      </c>
      <c r="L35" s="7" t="n">
        <v>16.8</v>
      </c>
    </row>
    <row r="36" spans="1:12">
      <c r="A36" s="4" t="s">
        <v>484</v>
      </c>
      <c r="J36" s="7" t="n">
        <v>-26.2</v>
      </c>
      <c r="K36" s="7" t="n">
        <v>-26.5</v>
      </c>
      <c r="L36" s="7" t="n">
        <v>-2.2</v>
      </c>
    </row>
    <row r="37" spans="1:12">
      <c r="A37" s="4" t="s">
        <v>146</v>
      </c>
      <c r="J37" s="7" t="n">
        <v>18.3</v>
      </c>
      <c r="K37" s="7" t="n">
        <v>19.3</v>
      </c>
      <c r="L37" s="7" t="n">
        <v>20.3</v>
      </c>
    </row>
    <row r="38" spans="1:12">
      <c r="A38" s="4" t="s">
        <v>162</v>
      </c>
      <c r="J38" s="7" t="n">
        <v>0.7</v>
      </c>
      <c r="K38" s="7" t="n">
        <v>1.7</v>
      </c>
      <c r="L38" s="7" t="n">
        <v>4.5</v>
      </c>
    </row>
    <row r="39" spans="1:12">
      <c r="A39" s="4" t="s">
        <v>492</v>
      </c>
    </row>
    <row r="40" spans="1:12">
      <c r="A40" s="3" t="s">
        <v>444</v>
      </c>
    </row>
    <row r="41" spans="1:12">
      <c r="A41" s="4" t="s">
        <v>101</v>
      </c>
      <c r="J41" s="7" t="n">
        <v>46.2</v>
      </c>
      <c r="K41" s="7" t="n">
        <v>30.1</v>
      </c>
      <c r="L41" s="7" t="n">
        <v>40.3</v>
      </c>
    </row>
    <row r="42" spans="1:12">
      <c r="A42" s="4" t="s">
        <v>105</v>
      </c>
      <c r="J42" s="7" t="n">
        <v>36.2</v>
      </c>
      <c r="K42" s="7" t="n">
        <v>25.4</v>
      </c>
      <c r="L42" s="7" t="n">
        <v>33.9</v>
      </c>
    </row>
    <row r="43" spans="1:12">
      <c r="A43" s="4" t="s">
        <v>483</v>
      </c>
      <c r="J43" s="5" t="n">
        <v>10</v>
      </c>
      <c r="K43" s="7" t="n">
        <v>4.7</v>
      </c>
      <c r="L43" s="7" t="n">
        <v>6.4</v>
      </c>
    </row>
    <row r="44" spans="1:12">
      <c r="A44" s="4" t="s">
        <v>484</v>
      </c>
      <c r="J44" s="7" t="n">
        <v>0.8</v>
      </c>
      <c r="L44" s="5" t="n">
        <v>2</v>
      </c>
    </row>
    <row r="45" spans="1:12">
      <c r="A45" s="4" t="s">
        <v>146</v>
      </c>
      <c r="J45" s="7" t="n">
        <v>2.9</v>
      </c>
      <c r="K45" s="7" t="n">
        <v>2.8</v>
      </c>
      <c r="L45" s="7" t="n">
        <v>2.7</v>
      </c>
    </row>
    <row r="46" spans="1:12">
      <c r="A46" s="4" t="s">
        <v>162</v>
      </c>
      <c r="J46" s="9" t="n">
        <v>2</v>
      </c>
      <c r="K46" s="6" t="n">
        <v>1.2</v>
      </c>
      <c r="L46" s="5" t="n">
        <v>4</v>
      </c>
    </row>
    <row r="47" spans="1:12">
      <c r="A47" s="4" t="s">
        <v>493</v>
      </c>
    </row>
    <row r="48" spans="1:12">
      <c r="A48" s="3" t="s">
        <v>444</v>
      </c>
    </row>
    <row r="49" spans="1:12">
      <c r="A49" s="4" t="s">
        <v>162</v>
      </c>
      <c r="L49" s="6" t="n">
        <v>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2</v>
      </c>
      <c r="D1" s="2" t="s">
        <v>99</v>
      </c>
    </row>
    <row r="2" spans="1:4">
      <c r="A2" s="3" t="s">
        <v>444</v>
      </c>
    </row>
    <row r="3" spans="1:4">
      <c r="A3" s="4" t="s">
        <v>61</v>
      </c>
      <c r="B3" s="6" t="n">
        <v>2443.2</v>
      </c>
      <c r="C3" s="6" t="n">
        <v>2537.4</v>
      </c>
      <c r="D3" s="6" t="n">
        <v>2945.2</v>
      </c>
    </row>
    <row r="4" spans="1:4">
      <c r="A4" s="4" t="s">
        <v>495</v>
      </c>
    </row>
    <row r="5" spans="1:4">
      <c r="A5" s="3" t="s">
        <v>444</v>
      </c>
    </row>
    <row r="6" spans="1:4">
      <c r="A6" s="4" t="s">
        <v>61</v>
      </c>
      <c r="B6" s="7" t="n">
        <v>366.9</v>
      </c>
      <c r="C6" s="7" t="n">
        <v>366.3</v>
      </c>
      <c r="D6" s="7" t="n">
        <v>357.1</v>
      </c>
    </row>
    <row r="7" spans="1:4">
      <c r="A7" s="4" t="s">
        <v>496</v>
      </c>
    </row>
    <row r="8" spans="1:4">
      <c r="A8" s="3" t="s">
        <v>444</v>
      </c>
    </row>
    <row r="9" spans="1:4">
      <c r="A9" s="4" t="s">
        <v>61</v>
      </c>
      <c r="B9" s="7" t="n">
        <v>1548.9</v>
      </c>
      <c r="C9" s="7" t="n">
        <v>1617.6</v>
      </c>
      <c r="D9" s="7" t="n">
        <v>2001.2</v>
      </c>
    </row>
    <row r="10" spans="1:4">
      <c r="A10" s="4" t="s">
        <v>497</v>
      </c>
    </row>
    <row r="11" spans="1:4">
      <c r="A11" s="3" t="s">
        <v>444</v>
      </c>
    </row>
    <row r="12" spans="1:4">
      <c r="A12" s="4" t="s">
        <v>61</v>
      </c>
      <c r="B12" s="7" t="n">
        <v>97.90000000000001</v>
      </c>
      <c r="C12" s="7" t="n">
        <v>88.7</v>
      </c>
      <c r="D12" s="7" t="n">
        <v>83.09999999999999</v>
      </c>
    </row>
    <row r="13" spans="1:4">
      <c r="A13" s="4" t="s">
        <v>498</v>
      </c>
    </row>
    <row r="14" spans="1:4">
      <c r="A14" s="3" t="s">
        <v>444</v>
      </c>
    </row>
    <row r="15" spans="1:4">
      <c r="A15" s="4" t="s">
        <v>61</v>
      </c>
      <c r="B15" s="7" t="n">
        <v>228.6</v>
      </c>
      <c r="C15" s="7" t="n">
        <v>231.9</v>
      </c>
      <c r="D15" s="7" t="n">
        <v>257.7</v>
      </c>
    </row>
    <row r="16" spans="1:4">
      <c r="A16" s="4" t="s">
        <v>499</v>
      </c>
    </row>
    <row r="17" spans="1:4">
      <c r="A17" s="3" t="s">
        <v>444</v>
      </c>
    </row>
    <row r="18" spans="1:4">
      <c r="A18" s="4" t="s">
        <v>61</v>
      </c>
      <c r="B18" s="6" t="n">
        <v>200.9</v>
      </c>
      <c r="C18" s="6" t="n">
        <v>232.9</v>
      </c>
      <c r="D18" s="6" t="n">
        <v>2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60</v>
      </c>
      <c r="J1" s="2" t="s">
        <v>1</v>
      </c>
    </row>
    <row r="2" spans="1:12">
      <c r="B2" s="2" t="s">
        <v>2</v>
      </c>
      <c r="C2" s="2" t="s">
        <v>478</v>
      </c>
      <c r="D2" s="2" t="s">
        <v>4</v>
      </c>
      <c r="E2" s="2" t="s">
        <v>479</v>
      </c>
      <c r="F2" s="2" t="s">
        <v>32</v>
      </c>
      <c r="G2" s="2" t="s">
        <v>480</v>
      </c>
      <c r="H2" s="2" t="s">
        <v>481</v>
      </c>
      <c r="I2" s="2" t="s">
        <v>482</v>
      </c>
      <c r="J2" s="2" t="s">
        <v>2</v>
      </c>
      <c r="K2" s="2" t="s">
        <v>32</v>
      </c>
      <c r="L2" s="2" t="s">
        <v>99</v>
      </c>
    </row>
    <row r="3" spans="1:12">
      <c r="A3" s="3" t="s">
        <v>444</v>
      </c>
    </row>
    <row r="4" spans="1:12">
      <c r="A4" s="4" t="s">
        <v>101</v>
      </c>
      <c r="B4" s="6" t="n">
        <v>407.9</v>
      </c>
      <c r="C4" s="6" t="n">
        <v>406.8</v>
      </c>
      <c r="D4" s="6" t="n">
        <v>398.6</v>
      </c>
      <c r="E4" s="6" t="n">
        <v>353.5</v>
      </c>
      <c r="F4" s="6" t="n">
        <v>324.8</v>
      </c>
      <c r="G4" s="6" t="n">
        <v>383.2</v>
      </c>
      <c r="H4" s="6" t="n">
        <v>408.8</v>
      </c>
      <c r="I4" s="6" t="n">
        <v>416.1</v>
      </c>
      <c r="J4" s="6" t="n">
        <v>1566.8</v>
      </c>
      <c r="K4" s="6" t="n">
        <v>1532.9</v>
      </c>
      <c r="L4" s="6" t="n">
        <v>1862.6</v>
      </c>
    </row>
    <row r="5" spans="1:12">
      <c r="A5" s="4" t="s">
        <v>501</v>
      </c>
    </row>
    <row r="6" spans="1:12">
      <c r="A6" s="3" t="s">
        <v>444</v>
      </c>
    </row>
    <row r="7" spans="1:12">
      <c r="A7" s="4" t="s">
        <v>101</v>
      </c>
      <c r="J7" s="7" t="n">
        <v>1566.8</v>
      </c>
      <c r="K7" s="7" t="n">
        <v>1532.9</v>
      </c>
      <c r="L7" s="7" t="n">
        <v>1862.6</v>
      </c>
    </row>
    <row r="8" spans="1:12">
      <c r="A8" s="4" t="s">
        <v>502</v>
      </c>
    </row>
    <row r="9" spans="1:12">
      <c r="A9" s="3" t="s">
        <v>444</v>
      </c>
    </row>
    <row r="10" spans="1:12">
      <c r="A10" s="4" t="s">
        <v>101</v>
      </c>
      <c r="J10" s="7" t="n">
        <v>1566.8</v>
      </c>
      <c r="K10" s="7" t="n">
        <v>1532.9</v>
      </c>
      <c r="L10" s="7" t="n">
        <v>1862.6</v>
      </c>
    </row>
    <row r="11" spans="1:12">
      <c r="A11" s="4" t="s">
        <v>503</v>
      </c>
    </row>
    <row r="12" spans="1:12">
      <c r="A12" s="3" t="s">
        <v>444</v>
      </c>
    </row>
    <row r="13" spans="1:12">
      <c r="A13" s="4" t="s">
        <v>101</v>
      </c>
      <c r="J13" s="7" t="n">
        <v>866.7</v>
      </c>
      <c r="K13" s="7" t="n">
        <v>841.9</v>
      </c>
      <c r="L13" s="7" t="n">
        <v>993.7</v>
      </c>
    </row>
    <row r="14" spans="1:12">
      <c r="A14" s="4" t="s">
        <v>504</v>
      </c>
    </row>
    <row r="15" spans="1:12">
      <c r="A15" s="3" t="s">
        <v>444</v>
      </c>
    </row>
    <row r="16" spans="1:12">
      <c r="A16" s="4" t="s">
        <v>101</v>
      </c>
      <c r="J16" s="7" t="n">
        <v>699.8</v>
      </c>
      <c r="K16" s="5" t="n">
        <v>690</v>
      </c>
      <c r="L16" s="7" t="n">
        <v>844.1</v>
      </c>
    </row>
    <row r="17" spans="1:12">
      <c r="A17" s="4" t="s">
        <v>505</v>
      </c>
    </row>
    <row r="18" spans="1:12">
      <c r="A18" s="3" t="s">
        <v>444</v>
      </c>
    </row>
    <row r="19" spans="1:12">
      <c r="A19" s="4" t="s">
        <v>101</v>
      </c>
      <c r="J19" s="7" t="n">
        <v>257.7</v>
      </c>
      <c r="K19" s="7" t="n">
        <v>216.9</v>
      </c>
      <c r="L19" s="7" t="n">
        <v>252.3</v>
      </c>
    </row>
    <row r="20" spans="1:12">
      <c r="A20" s="4" t="s">
        <v>506</v>
      </c>
    </row>
    <row r="21" spans="1:12">
      <c r="A21" s="3" t="s">
        <v>444</v>
      </c>
    </row>
    <row r="22" spans="1:12">
      <c r="A22" s="4" t="s">
        <v>101</v>
      </c>
      <c r="J22" s="7" t="n">
        <v>187.4</v>
      </c>
      <c r="K22" s="7" t="n">
        <v>198.8</v>
      </c>
      <c r="L22" s="7" t="n">
        <v>249.3</v>
      </c>
    </row>
    <row r="23" spans="1:12">
      <c r="A23" s="4" t="s">
        <v>507</v>
      </c>
    </row>
    <row r="24" spans="1:12">
      <c r="A24" s="3" t="s">
        <v>444</v>
      </c>
    </row>
    <row r="25" spans="1:12">
      <c r="A25" s="4" t="s">
        <v>101</v>
      </c>
      <c r="J25" s="7" t="n">
        <v>164.8</v>
      </c>
      <c r="K25" s="7" t="n">
        <v>183.5</v>
      </c>
      <c r="L25" s="7" t="n">
        <v>256.8</v>
      </c>
    </row>
    <row r="26" spans="1:12">
      <c r="A26" s="4" t="s">
        <v>508</v>
      </c>
    </row>
    <row r="27" spans="1:12">
      <c r="A27" s="3" t="s">
        <v>444</v>
      </c>
    </row>
    <row r="28" spans="1:12">
      <c r="A28" s="4" t="s">
        <v>101</v>
      </c>
      <c r="J28" s="7" t="n">
        <v>614.2</v>
      </c>
      <c r="K28" s="5" t="n">
        <v>604</v>
      </c>
      <c r="L28" s="7" t="n">
        <v>753.2</v>
      </c>
    </row>
    <row r="29" spans="1:12">
      <c r="A29" s="4" t="s">
        <v>509</v>
      </c>
    </row>
    <row r="30" spans="1:12">
      <c r="A30" s="3" t="s">
        <v>444</v>
      </c>
    </row>
    <row r="31" spans="1:12">
      <c r="A31" s="4" t="s">
        <v>101</v>
      </c>
      <c r="J31" s="7" t="n">
        <v>698.2</v>
      </c>
      <c r="K31" s="7" t="n">
        <v>700.9</v>
      </c>
      <c r="L31" s="7" t="n">
        <v>883.6</v>
      </c>
    </row>
    <row r="32" spans="1:12">
      <c r="A32" s="4" t="s">
        <v>510</v>
      </c>
    </row>
    <row r="33" spans="1:12">
      <c r="A33" s="3" t="s">
        <v>444</v>
      </c>
    </row>
    <row r="34" spans="1:12">
      <c r="A34" s="4" t="s">
        <v>101</v>
      </c>
      <c r="J34" s="7" t="n">
        <v>254.4</v>
      </c>
      <c r="K34" s="5" t="n">
        <v>228</v>
      </c>
      <c r="L34" s="7" t="n">
        <v>225.8</v>
      </c>
    </row>
    <row r="35" spans="1:12">
      <c r="A35" s="4" t="s">
        <v>511</v>
      </c>
    </row>
    <row r="36" spans="1:12">
      <c r="A36" s="3" t="s">
        <v>444</v>
      </c>
    </row>
    <row r="37" spans="1:12">
      <c r="A37" s="4" t="s">
        <v>101</v>
      </c>
      <c r="J37" s="6" t="n">
        <v>-609.6</v>
      </c>
      <c r="K37" s="6" t="n">
        <v>-598.2</v>
      </c>
      <c r="L37" s="6" t="n">
        <v>-733.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2</v>
      </c>
      <c r="D1" s="2" t="s">
        <v>99</v>
      </c>
    </row>
    <row r="2" spans="1:4">
      <c r="A2" s="3" t="s">
        <v>513</v>
      </c>
    </row>
    <row r="3" spans="1:4">
      <c r="A3" s="4" t="s">
        <v>60</v>
      </c>
      <c r="B3" s="6" t="n">
        <v>654.5</v>
      </c>
      <c r="C3" s="6" t="n">
        <v>665.7</v>
      </c>
      <c r="D3" s="6" t="n">
        <v>733.6</v>
      </c>
    </row>
    <row r="4" spans="1:4">
      <c r="A4" s="4" t="s">
        <v>514</v>
      </c>
    </row>
    <row r="5" spans="1:4">
      <c r="A5" s="3" t="s">
        <v>513</v>
      </c>
    </row>
    <row r="6" spans="1:4">
      <c r="A6" s="4" t="s">
        <v>60</v>
      </c>
      <c r="B6" s="7" t="n">
        <v>214.7</v>
      </c>
      <c r="C6" s="7" t="n">
        <v>227.1</v>
      </c>
      <c r="D6" s="7" t="n">
        <v>234.4</v>
      </c>
    </row>
    <row r="7" spans="1:4">
      <c r="A7" s="4" t="s">
        <v>515</v>
      </c>
    </row>
    <row r="8" spans="1:4">
      <c r="A8" s="3" t="s">
        <v>513</v>
      </c>
    </row>
    <row r="9" spans="1:4">
      <c r="A9" s="4" t="s">
        <v>60</v>
      </c>
      <c r="B9" s="7" t="n">
        <v>223.7</v>
      </c>
      <c r="C9" s="7" t="n">
        <v>229.9</v>
      </c>
      <c r="D9" s="7" t="n">
        <v>259.5</v>
      </c>
    </row>
    <row r="10" spans="1:4">
      <c r="A10" s="4" t="s">
        <v>516</v>
      </c>
    </row>
    <row r="11" spans="1:4">
      <c r="A11" s="3" t="s">
        <v>513</v>
      </c>
    </row>
    <row r="12" spans="1:4">
      <c r="A12" s="4" t="s">
        <v>60</v>
      </c>
      <c r="B12" s="7" t="n">
        <v>60.5</v>
      </c>
      <c r="C12" s="5" t="n">
        <v>55</v>
      </c>
      <c r="D12" s="7" t="n">
        <v>63.4</v>
      </c>
    </row>
    <row r="13" spans="1:4">
      <c r="A13" s="4" t="s">
        <v>517</v>
      </c>
    </row>
    <row r="14" spans="1:4">
      <c r="A14" s="3" t="s">
        <v>513</v>
      </c>
    </row>
    <row r="15" spans="1:4">
      <c r="A15" s="4" t="s">
        <v>60</v>
      </c>
      <c r="B15" s="7" t="n">
        <v>75.5</v>
      </c>
      <c r="C15" s="7" t="n">
        <v>71.90000000000001</v>
      </c>
      <c r="D15" s="7" t="n">
        <v>85.5</v>
      </c>
    </row>
    <row r="16" spans="1:4">
      <c r="A16" s="4" t="s">
        <v>518</v>
      </c>
    </row>
    <row r="17" spans="1:4">
      <c r="A17" s="3" t="s">
        <v>513</v>
      </c>
    </row>
    <row r="18" spans="1:4">
      <c r="A18" s="4" t="s">
        <v>60</v>
      </c>
      <c r="B18" s="6" t="n">
        <v>80.09999999999999</v>
      </c>
      <c r="C18" s="6" t="n">
        <v>81.8</v>
      </c>
      <c r="D18" s="6" t="n">
        <v>9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520</v>
      </c>
      <c r="C1" s="2" t="s">
        <v>2</v>
      </c>
      <c r="D1" s="2" t="s">
        <v>32</v>
      </c>
      <c r="E1" s="2" t="s">
        <v>99</v>
      </c>
      <c r="F1" s="2" t="s">
        <v>521</v>
      </c>
    </row>
    <row r="2" spans="1:6">
      <c r="A2" s="4" t="s">
        <v>443</v>
      </c>
    </row>
    <row r="3" spans="1:6">
      <c r="A3" s="3" t="s">
        <v>522</v>
      </c>
    </row>
    <row r="4" spans="1:6">
      <c r="A4" s="4" t="s">
        <v>523</v>
      </c>
      <c r="F4" s="5" t="n">
        <v>2000000</v>
      </c>
    </row>
    <row r="5" spans="1:6">
      <c r="A5" s="4" t="s">
        <v>524</v>
      </c>
      <c r="C5" s="5" t="n">
        <v>0</v>
      </c>
      <c r="D5" s="5" t="n">
        <v>0</v>
      </c>
      <c r="E5" s="5" t="n">
        <v>0</v>
      </c>
    </row>
    <row r="6" spans="1:6">
      <c r="A6" s="4" t="s">
        <v>525</v>
      </c>
      <c r="C6" s="5" t="n">
        <v>1950000</v>
      </c>
    </row>
    <row r="7" spans="1:6">
      <c r="A7" s="4" t="s">
        <v>526</v>
      </c>
    </row>
    <row r="8" spans="1:6">
      <c r="A8" s="3" t="s">
        <v>522</v>
      </c>
    </row>
    <row r="9" spans="1:6">
      <c r="A9" s="4" t="s">
        <v>525</v>
      </c>
      <c r="C9" s="5" t="n">
        <v>678000</v>
      </c>
    </row>
    <row r="10" spans="1:6">
      <c r="A10" s="4" t="s">
        <v>527</v>
      </c>
    </row>
    <row r="11" spans="1:6">
      <c r="A11" s="3" t="s">
        <v>522</v>
      </c>
    </row>
    <row r="12" spans="1:6">
      <c r="A12" s="4" t="s">
        <v>528</v>
      </c>
      <c r="B12" s="9" t="n">
        <v>2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2</v>
      </c>
      <c r="D1" s="2" t="s">
        <v>99</v>
      </c>
    </row>
    <row r="2" spans="1:4">
      <c r="A2" s="3" t="s">
        <v>530</v>
      </c>
    </row>
    <row r="3" spans="1:4">
      <c r="A3" s="4" t="s">
        <v>531</v>
      </c>
      <c r="B3" s="6" t="n">
        <v>837.4</v>
      </c>
      <c r="C3" s="6" t="n">
        <v>896.2</v>
      </c>
    </row>
    <row r="4" spans="1:4">
      <c r="A4" s="4" t="s">
        <v>532</v>
      </c>
      <c r="B4" s="7" t="n">
        <v>42.9</v>
      </c>
      <c r="C4" s="7" t="n">
        <v>48.1</v>
      </c>
    </row>
    <row r="5" spans="1:4">
      <c r="A5" s="4" t="s">
        <v>533</v>
      </c>
      <c r="B5" s="7" t="n">
        <v>24.2</v>
      </c>
      <c r="C5" s="7" t="n">
        <v>19.6</v>
      </c>
    </row>
    <row r="6" spans="1:4">
      <c r="A6" s="4" t="s">
        <v>534</v>
      </c>
      <c r="B6" s="7" t="n">
        <v>654.5</v>
      </c>
      <c r="C6" s="7" t="n">
        <v>665.7</v>
      </c>
      <c r="D6" s="6" t="n">
        <v>733.6</v>
      </c>
    </row>
    <row r="7" spans="1:4">
      <c r="A7" s="3" t="s">
        <v>535</v>
      </c>
    </row>
    <row r="8" spans="1:4">
      <c r="A8" s="4" t="s">
        <v>63</v>
      </c>
      <c r="B8" s="7" t="n">
        <v>7.8</v>
      </c>
      <c r="C8" s="7" t="n">
        <v>9.5</v>
      </c>
    </row>
    <row r="9" spans="1:4">
      <c r="A9" s="4" t="s">
        <v>70</v>
      </c>
      <c r="B9" s="7" t="n">
        <v>957.2</v>
      </c>
      <c r="C9" s="5" t="n">
        <v>951</v>
      </c>
    </row>
    <row r="10" spans="1:4">
      <c r="A10" s="4" t="s">
        <v>536</v>
      </c>
    </row>
    <row r="11" spans="1:4">
      <c r="A11" s="3" t="s">
        <v>530</v>
      </c>
    </row>
    <row r="12" spans="1:4">
      <c r="A12" s="4" t="s">
        <v>531</v>
      </c>
      <c r="B12" s="7" t="n">
        <v>17.2</v>
      </c>
      <c r="C12" s="7" t="n">
        <v>10.1</v>
      </c>
    </row>
    <row r="13" spans="1:4">
      <c r="A13" s="4" t="s">
        <v>533</v>
      </c>
      <c r="B13" s="7" t="n">
        <v>21.6</v>
      </c>
      <c r="C13" s="7" t="n">
        <v>16.2</v>
      </c>
    </row>
    <row r="14" spans="1:4">
      <c r="A14" s="4" t="s">
        <v>534</v>
      </c>
      <c r="B14" s="7" t="n">
        <v>138.5</v>
      </c>
      <c r="C14" s="5" t="n">
        <v>150</v>
      </c>
    </row>
    <row r="15" spans="1:4">
      <c r="A15" s="3" t="s">
        <v>535</v>
      </c>
    </row>
    <row r="16" spans="1:4">
      <c r="A16" s="4" t="s">
        <v>63</v>
      </c>
      <c r="B16" s="7" t="n">
        <v>3.3</v>
      </c>
      <c r="C16" s="7" t="n">
        <v>4.9</v>
      </c>
    </row>
    <row r="17" spans="1:4">
      <c r="A17" s="4" t="s">
        <v>70</v>
      </c>
      <c r="B17" s="5" t="n">
        <v>68</v>
      </c>
      <c r="C17" s="7" t="n">
        <v>71.40000000000001</v>
      </c>
    </row>
    <row r="18" spans="1:4">
      <c r="A18" s="4" t="s">
        <v>537</v>
      </c>
      <c r="B18" s="7" t="n">
        <v>29.4</v>
      </c>
      <c r="C18" s="7" t="n">
        <v>27.4</v>
      </c>
    </row>
    <row r="19" spans="1:4">
      <c r="A19" s="4" t="s">
        <v>538</v>
      </c>
    </row>
    <row r="20" spans="1:4">
      <c r="A20" s="3" t="s">
        <v>530</v>
      </c>
    </row>
    <row r="21" spans="1:4">
      <c r="A21" s="4" t="s">
        <v>532</v>
      </c>
      <c r="B21" s="7" t="n">
        <v>42.9</v>
      </c>
      <c r="C21" s="7" t="n">
        <v>48.1</v>
      </c>
    </row>
    <row r="22" spans="1:4">
      <c r="A22" s="4" t="s">
        <v>539</v>
      </c>
    </row>
    <row r="23" spans="1:4">
      <c r="A23" s="3" t="s">
        <v>535</v>
      </c>
    </row>
    <row r="24" spans="1:4">
      <c r="A24" s="4" t="s">
        <v>66</v>
      </c>
      <c r="B24" s="6" t="n">
        <v>31.4</v>
      </c>
      <c r="C24" s="6" t="n">
        <v>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1"/>
    <col customWidth="1" max="2" min="2" width="10"/>
    <col customWidth="1" max="3" min="3" width="16"/>
    <col customWidth="1" max="4" min="4" width="13"/>
    <col customWidth="1" max="5" min="5" width="27"/>
    <col customWidth="1" max="6" min="6" width="28"/>
    <col customWidth="1" max="7" min="7" width="46"/>
    <col customWidth="1" max="8" min="8" width="15"/>
    <col customWidth="1" max="9" min="9" width="25"/>
  </cols>
  <sheetData>
    <row r="1" spans="1:9">
      <c r="A1" s="1" t="s">
        <v>129</v>
      </c>
      <c r="B1" s="2" t="s">
        <v>130</v>
      </c>
      <c r="C1" s="2" t="s">
        <v>131</v>
      </c>
      <c r="D1" s="2" t="s">
        <v>132</v>
      </c>
      <c r="E1" s="2" t="s">
        <v>133</v>
      </c>
      <c r="F1" s="2" t="s">
        <v>79</v>
      </c>
      <c r="G1" s="2" t="s">
        <v>134</v>
      </c>
      <c r="H1" s="2" t="s">
        <v>135</v>
      </c>
      <c r="I1" s="2" t="s">
        <v>136</v>
      </c>
    </row>
    <row r="2" spans="1:9">
      <c r="A2" s="4" t="s">
        <v>137</v>
      </c>
      <c r="B2" s="6" t="n">
        <v>992.8</v>
      </c>
      <c r="C2" s="6" t="n">
        <v>667.3</v>
      </c>
      <c r="D2" s="6" t="n">
        <v>3.6</v>
      </c>
      <c r="E2" s="6" t="n">
        <v>27.6</v>
      </c>
      <c r="F2" s="6" t="n">
        <v>-39.6</v>
      </c>
      <c r="G2" s="9" t="n">
        <v>-8</v>
      </c>
      <c r="H2" s="6" t="n">
        <v>-49.6</v>
      </c>
      <c r="I2" s="6" t="n">
        <v>391.5</v>
      </c>
    </row>
    <row r="3" spans="1:9">
      <c r="A3" s="4" t="s">
        <v>112</v>
      </c>
      <c r="B3" s="7" t="n">
        <v>79.5</v>
      </c>
      <c r="F3" s="7" t="n">
        <v>53.8</v>
      </c>
      <c r="I3" s="7" t="n">
        <v>25.7</v>
      </c>
    </row>
    <row r="4" spans="1:9">
      <c r="A4" s="4" t="s">
        <v>138</v>
      </c>
      <c r="B4" s="7" t="n">
        <v>-56.6</v>
      </c>
      <c r="E4" s="5" t="n">
        <v>-28</v>
      </c>
      <c r="F4" s="7" t="n">
        <v>-9.300000000000001</v>
      </c>
      <c r="I4" s="7" t="n">
        <v>-19.3</v>
      </c>
    </row>
    <row r="5" spans="1:9">
      <c r="A5" s="4" t="s">
        <v>139</v>
      </c>
      <c r="B5" s="5" t="n">
        <v>-202</v>
      </c>
      <c r="G5" s="7" t="n">
        <v>-140.6</v>
      </c>
      <c r="I5" s="7" t="n">
        <v>-61.4</v>
      </c>
    </row>
    <row r="6" spans="1:9">
      <c r="A6" s="4" t="s">
        <v>140</v>
      </c>
      <c r="B6" s="7" t="n">
        <v>0.2</v>
      </c>
      <c r="E6" s="7" t="n">
        <v>0.4</v>
      </c>
      <c r="I6" s="7" t="n">
        <v>-0.2</v>
      </c>
    </row>
    <row r="7" spans="1:9">
      <c r="A7" s="4" t="s">
        <v>141</v>
      </c>
      <c r="B7" s="7" t="n">
        <v>813.9</v>
      </c>
      <c r="C7" s="7" t="n">
        <v>667.3</v>
      </c>
      <c r="D7" s="7" t="n">
        <v>3.6</v>
      </c>
      <c r="F7" s="7" t="n">
        <v>4.9</v>
      </c>
      <c r="G7" s="7" t="n">
        <v>-148.6</v>
      </c>
      <c r="H7" s="7" t="n">
        <v>-49.6</v>
      </c>
      <c r="I7" s="7" t="n">
        <v>336.3</v>
      </c>
    </row>
    <row r="8" spans="1:9">
      <c r="A8" s="4" t="s">
        <v>112</v>
      </c>
      <c r="B8" s="7" t="n">
        <v>-171.1</v>
      </c>
      <c r="F8" s="7" t="n">
        <v>-133.6</v>
      </c>
      <c r="I8" s="7" t="n">
        <v>-37.5</v>
      </c>
    </row>
    <row r="9" spans="1:9">
      <c r="A9" s="4" t="s">
        <v>138</v>
      </c>
      <c r="B9" s="7" t="n">
        <v>-41.7</v>
      </c>
      <c r="E9" s="7" t="n">
        <v>-0.2</v>
      </c>
      <c r="F9" s="7" t="n">
        <v>-26.9</v>
      </c>
      <c r="I9" s="7" t="n">
        <v>-14.6</v>
      </c>
    </row>
    <row r="10" spans="1:9">
      <c r="A10" s="4" t="s">
        <v>139</v>
      </c>
      <c r="B10" s="7" t="n">
        <v>-74.40000000000001</v>
      </c>
      <c r="G10" s="7" t="n">
        <v>-48.4</v>
      </c>
      <c r="I10" s="5" t="n">
        <v>-26</v>
      </c>
    </row>
    <row r="11" spans="1:9">
      <c r="A11" s="4" t="s">
        <v>140</v>
      </c>
      <c r="B11" s="7" t="n">
        <v>0.2</v>
      </c>
      <c r="E11" s="7" t="n">
        <v>0.2</v>
      </c>
    </row>
    <row r="12" spans="1:9">
      <c r="A12" s="4" t="s">
        <v>142</v>
      </c>
      <c r="B12" s="7" t="n">
        <v>526.9</v>
      </c>
      <c r="C12" s="7" t="n">
        <v>667.3</v>
      </c>
      <c r="D12" s="7" t="n">
        <v>3.6</v>
      </c>
      <c r="F12" s="7" t="n">
        <v>-155.6</v>
      </c>
      <c r="G12" s="5" t="n">
        <v>-197</v>
      </c>
      <c r="H12" s="7" t="n">
        <v>-49.6</v>
      </c>
      <c r="I12" s="7" t="n">
        <v>258.2</v>
      </c>
    </row>
    <row r="13" spans="1:9">
      <c r="A13" s="4" t="s">
        <v>112</v>
      </c>
      <c r="B13" s="5" t="n">
        <v>-3</v>
      </c>
      <c r="F13" s="7" t="n">
        <v>-15.9</v>
      </c>
      <c r="I13" s="7" t="n">
        <v>12.9</v>
      </c>
    </row>
    <row r="14" spans="1:9">
      <c r="A14" s="4" t="s">
        <v>138</v>
      </c>
      <c r="B14" s="7" t="n">
        <v>-48.7</v>
      </c>
      <c r="E14" s="7" t="n">
        <v>-0.2</v>
      </c>
      <c r="F14" s="7" t="n">
        <v>-26.9</v>
      </c>
      <c r="I14" s="7" t="n">
        <v>-21.6</v>
      </c>
    </row>
    <row r="15" spans="1:9">
      <c r="A15" s="4" t="s">
        <v>139</v>
      </c>
      <c r="B15" s="7" t="n">
        <v>-30.9</v>
      </c>
      <c r="G15" s="7" t="n">
        <v>-24.9</v>
      </c>
      <c r="I15" s="5" t="n">
        <v>-6</v>
      </c>
    </row>
    <row r="16" spans="1:9">
      <c r="A16" s="4" t="s">
        <v>140</v>
      </c>
      <c r="B16" s="7" t="n">
        <v>0.1</v>
      </c>
      <c r="E16" s="6" t="n">
        <v>0.2</v>
      </c>
      <c r="F16" s="7" t="n">
        <v>-0.1</v>
      </c>
    </row>
    <row r="17" spans="1:9">
      <c r="A17" s="4" t="s">
        <v>143</v>
      </c>
      <c r="B17" s="6" t="n">
        <v>444.4</v>
      </c>
      <c r="C17" s="6" t="n">
        <v>667.3</v>
      </c>
      <c r="D17" s="6" t="n">
        <v>3.6</v>
      </c>
      <c r="F17" s="6" t="n">
        <v>-198.5</v>
      </c>
      <c r="G17" s="6" t="n">
        <v>-221.9</v>
      </c>
      <c r="H17" s="6" t="n">
        <v>-49.6</v>
      </c>
      <c r="I17" s="6" t="n">
        <v>24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6" t="n">
        <v>18.6</v>
      </c>
      <c r="C3" s="6" t="n">
        <v>20.1</v>
      </c>
    </row>
    <row r="4" spans="1:3">
      <c r="A4" s="4" t="s">
        <v>543</v>
      </c>
      <c r="B4" s="7" t="n">
        <v>-1.1</v>
      </c>
      <c r="C4" s="7" t="n">
        <v>-1.2</v>
      </c>
    </row>
    <row r="5" spans="1:3">
      <c r="A5" s="4" t="s">
        <v>130</v>
      </c>
      <c r="B5" s="5" t="n">
        <v>268</v>
      </c>
      <c r="C5" s="7" t="n">
        <v>228.9</v>
      </c>
    </row>
    <row r="6" spans="1:3">
      <c r="A6" s="4" t="s">
        <v>544</v>
      </c>
    </row>
    <row r="7" spans="1:3">
      <c r="A7" s="3" t="s">
        <v>541</v>
      </c>
    </row>
    <row r="8" spans="1:3">
      <c r="A8" s="4" t="s">
        <v>545</v>
      </c>
      <c r="B8" s="7" t="n">
        <v>224.8</v>
      </c>
      <c r="C8" s="7" t="n">
        <v>194.8</v>
      </c>
    </row>
    <row r="9" spans="1:3">
      <c r="A9" s="4" t="s">
        <v>546</v>
      </c>
    </row>
    <row r="10" spans="1:3">
      <c r="A10" s="3" t="s">
        <v>541</v>
      </c>
    </row>
    <row r="11" spans="1:3">
      <c r="A11" s="4" t="s">
        <v>545</v>
      </c>
      <c r="B11" s="7" t="n">
        <v>10.4</v>
      </c>
      <c r="C11" s="7" t="n">
        <v>8.800000000000001</v>
      </c>
    </row>
    <row r="12" spans="1:3">
      <c r="A12" s="4" t="s">
        <v>547</v>
      </c>
    </row>
    <row r="13" spans="1:3">
      <c r="A13" s="3" t="s">
        <v>541</v>
      </c>
    </row>
    <row r="14" spans="1:3">
      <c r="A14" s="4" t="s">
        <v>545</v>
      </c>
      <c r="B14" s="5" t="n">
        <v>14</v>
      </c>
      <c r="C14" s="7" t="n">
        <v>5.2</v>
      </c>
    </row>
    <row r="15" spans="1:3">
      <c r="A15" s="4" t="s">
        <v>548</v>
      </c>
    </row>
    <row r="16" spans="1:3">
      <c r="A16" s="3" t="s">
        <v>541</v>
      </c>
    </row>
    <row r="17" spans="1:3">
      <c r="A17" s="4" t="s">
        <v>545</v>
      </c>
      <c r="B17" s="6" t="n">
        <v>1.3</v>
      </c>
      <c r="C17" s="6"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9</v>
      </c>
      <c r="B1" s="2" t="s">
        <v>2</v>
      </c>
      <c r="C1" s="2" t="s">
        <v>32</v>
      </c>
    </row>
    <row r="2" spans="1:3">
      <c r="A2" s="3" t="s">
        <v>550</v>
      </c>
    </row>
    <row r="3" spans="1:3">
      <c r="A3" s="4" t="s">
        <v>551</v>
      </c>
      <c r="B3" s="6" t="n">
        <v>71.40000000000001</v>
      </c>
      <c r="C3" s="6" t="n">
        <v>78.7</v>
      </c>
    </row>
    <row r="4" spans="1:3">
      <c r="A4" s="4" t="s">
        <v>552</v>
      </c>
      <c r="B4" s="7" t="n">
        <v>31.3</v>
      </c>
      <c r="C4" s="7" t="n">
        <v>30.4</v>
      </c>
    </row>
    <row r="5" spans="1:3">
      <c r="A5" s="4" t="s">
        <v>553</v>
      </c>
      <c r="B5" s="7" t="n">
        <v>199.6</v>
      </c>
      <c r="C5" s="7" t="n">
        <v>236.1</v>
      </c>
    </row>
    <row r="6" spans="1:3">
      <c r="A6" s="4" t="s">
        <v>554</v>
      </c>
      <c r="B6" s="7" t="n">
        <v>58.3</v>
      </c>
      <c r="C6" s="5" t="n">
        <v>60</v>
      </c>
    </row>
    <row r="7" spans="1:3">
      <c r="A7" s="4" t="s">
        <v>130</v>
      </c>
      <c r="B7" s="7" t="n">
        <v>360.6</v>
      </c>
      <c r="C7" s="7" t="n">
        <v>405.2</v>
      </c>
    </row>
    <row r="8" spans="1:3">
      <c r="A8" s="4" t="s">
        <v>421</v>
      </c>
    </row>
    <row r="9" spans="1:3">
      <c r="A9" s="3" t="s">
        <v>550</v>
      </c>
    </row>
    <row r="10" spans="1:3">
      <c r="A10" s="4" t="s">
        <v>551</v>
      </c>
      <c r="B10" s="7" t="n">
        <v>68.7</v>
      </c>
      <c r="C10" s="7" t="n">
        <v>75.90000000000001</v>
      </c>
    </row>
    <row r="11" spans="1:3">
      <c r="A11" s="4" t="s">
        <v>552</v>
      </c>
      <c r="B11" s="7" t="n">
        <v>22.3</v>
      </c>
      <c r="C11" s="7" t="n">
        <v>21.1</v>
      </c>
    </row>
    <row r="12" spans="1:3">
      <c r="A12" s="4" t="s">
        <v>553</v>
      </c>
      <c r="B12" s="7" t="n">
        <v>196.4</v>
      </c>
      <c r="C12" s="7" t="n">
        <v>233.1</v>
      </c>
    </row>
    <row r="13" spans="1:3">
      <c r="A13" s="4" t="s">
        <v>555</v>
      </c>
    </row>
    <row r="14" spans="1:3">
      <c r="A14" s="3" t="s">
        <v>550</v>
      </c>
    </row>
    <row r="15" spans="1:3">
      <c r="A15" s="4" t="s">
        <v>551</v>
      </c>
      <c r="B15" s="7" t="n">
        <v>2.7</v>
      </c>
      <c r="C15" s="7" t="n">
        <v>2.8</v>
      </c>
    </row>
    <row r="16" spans="1:3">
      <c r="A16" s="4" t="s">
        <v>552</v>
      </c>
      <c r="B16" s="5" t="n">
        <v>9</v>
      </c>
      <c r="C16" s="7" t="n">
        <v>9.300000000000001</v>
      </c>
    </row>
    <row r="17" spans="1:3">
      <c r="A17" s="4" t="s">
        <v>553</v>
      </c>
      <c r="B17" s="6" t="n">
        <v>3.2</v>
      </c>
      <c r="C17" s="9"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6" t="n">
        <v>4.4</v>
      </c>
      <c r="C3" s="9" t="n">
        <v>2</v>
      </c>
    </row>
    <row r="4" spans="1:3">
      <c r="A4" s="4" t="s">
        <v>559</v>
      </c>
      <c r="B4" s="7" t="n">
        <v>253.5</v>
      </c>
      <c r="C4" s="7" t="n">
        <v>254.9</v>
      </c>
    </row>
    <row r="5" spans="1:3">
      <c r="A5" s="4" t="s">
        <v>560</v>
      </c>
    </row>
    <row r="6" spans="1:3">
      <c r="A6" s="3" t="s">
        <v>557</v>
      </c>
    </row>
    <row r="7" spans="1:3">
      <c r="A7" s="4" t="s">
        <v>561</v>
      </c>
      <c r="B7" s="7" t="n">
        <v>253.7</v>
      </c>
      <c r="C7" s="7" t="n">
        <v>255.1</v>
      </c>
    </row>
    <row r="8" spans="1:3">
      <c r="A8" s="4" t="s">
        <v>562</v>
      </c>
      <c r="B8" s="7" t="n">
        <v>-0.2</v>
      </c>
      <c r="C8" s="7" t="n">
        <v>-0.2</v>
      </c>
    </row>
    <row r="9" spans="1:3">
      <c r="A9" s="4" t="s">
        <v>563</v>
      </c>
    </row>
    <row r="10" spans="1:3">
      <c r="A10" s="3" t="s">
        <v>557</v>
      </c>
    </row>
    <row r="11" spans="1:3">
      <c r="A11" s="4" t="s">
        <v>561</v>
      </c>
      <c r="B11" s="7" t="n">
        <v>4.4</v>
      </c>
      <c r="C11" s="5" t="n">
        <v>2</v>
      </c>
    </row>
    <row r="12" spans="1:3">
      <c r="A12" s="4" t="s">
        <v>562</v>
      </c>
      <c r="B12" s="5" t="n">
        <v>0</v>
      </c>
      <c r="C12" s="5" t="n">
        <v>0</v>
      </c>
    </row>
    <row r="13" spans="1:3">
      <c r="A13" s="4" t="s">
        <v>564</v>
      </c>
    </row>
    <row r="14" spans="1:3">
      <c r="A14" s="3" t="s">
        <v>557</v>
      </c>
    </row>
    <row r="15" spans="1:3">
      <c r="A15" s="4" t="s">
        <v>559</v>
      </c>
      <c r="B15" s="7" t="n">
        <v>3.5</v>
      </c>
      <c r="C15" s="7" t="n">
        <v>4.9</v>
      </c>
    </row>
    <row r="16" spans="1:3">
      <c r="A16" s="4" t="s">
        <v>561</v>
      </c>
      <c r="B16" s="7" t="n">
        <v>3.7</v>
      </c>
      <c r="C16" s="7" t="n">
        <v>5.1</v>
      </c>
    </row>
    <row r="17" spans="1:3">
      <c r="A17" s="4" t="s">
        <v>562</v>
      </c>
      <c r="B17" s="7" t="n">
        <v>-0.2</v>
      </c>
      <c r="C17" s="7" t="n">
        <v>-0.2</v>
      </c>
    </row>
    <row r="18" spans="1:3">
      <c r="A18" s="4" t="s">
        <v>565</v>
      </c>
    </row>
    <row r="19" spans="1:3">
      <c r="A19" s="3" t="s">
        <v>557</v>
      </c>
    </row>
    <row r="20" spans="1:3">
      <c r="A20" s="4" t="s">
        <v>559</v>
      </c>
      <c r="B20" s="5" t="n">
        <v>250</v>
      </c>
      <c r="C20" s="5" t="n">
        <v>250</v>
      </c>
    </row>
    <row r="21" spans="1:3">
      <c r="A21" s="4" t="s">
        <v>566</v>
      </c>
    </row>
    <row r="22" spans="1:3">
      <c r="A22" s="3" t="s">
        <v>557</v>
      </c>
    </row>
    <row r="23" spans="1:3">
      <c r="A23" s="4" t="s">
        <v>559</v>
      </c>
      <c r="B23" s="5" t="n">
        <v>250</v>
      </c>
      <c r="C23" s="5" t="n">
        <v>250</v>
      </c>
    </row>
    <row r="24" spans="1:3">
      <c r="A24" s="4" t="s">
        <v>561</v>
      </c>
      <c r="B24" s="5" t="n">
        <v>250</v>
      </c>
      <c r="C24" s="5" t="n">
        <v>250</v>
      </c>
    </row>
    <row r="25" spans="1:3">
      <c r="A25" s="4" t="s">
        <v>562</v>
      </c>
      <c r="B25" s="9" t="n">
        <v>0</v>
      </c>
      <c r="C25" s="9"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6" t="n">
        <v>4.4</v>
      </c>
      <c r="C3" s="9" t="n">
        <v>2</v>
      </c>
    </row>
    <row r="4" spans="1:3">
      <c r="A4" s="4" t="s">
        <v>570</v>
      </c>
      <c r="B4" s="7" t="n">
        <v>253.5</v>
      </c>
      <c r="C4" s="7" t="n">
        <v>254.9</v>
      </c>
    </row>
    <row r="5" spans="1:3">
      <c r="A5" s="4" t="s">
        <v>571</v>
      </c>
    </row>
    <row r="6" spans="1:3">
      <c r="A6" s="3" t="s">
        <v>568</v>
      </c>
    </row>
    <row r="7" spans="1:3">
      <c r="A7" s="4" t="s">
        <v>570</v>
      </c>
      <c r="B7" s="7" t="n">
        <v>2.9</v>
      </c>
      <c r="C7" s="7" t="n">
        <v>1.4</v>
      </c>
    </row>
    <row r="8" spans="1:3">
      <c r="A8" s="4" t="s">
        <v>572</v>
      </c>
    </row>
    <row r="9" spans="1:3">
      <c r="A9" s="3" t="s">
        <v>568</v>
      </c>
    </row>
    <row r="10" spans="1:3">
      <c r="A10" s="4" t="s">
        <v>570</v>
      </c>
      <c r="B10" s="7" t="n">
        <v>0.6</v>
      </c>
      <c r="C10" s="7" t="n">
        <v>3.5</v>
      </c>
    </row>
    <row r="11" spans="1:3">
      <c r="A11" s="4" t="s">
        <v>565</v>
      </c>
    </row>
    <row r="12" spans="1:3">
      <c r="A12" s="3" t="s">
        <v>568</v>
      </c>
    </row>
    <row r="13" spans="1:3">
      <c r="A13" s="4" t="s">
        <v>570</v>
      </c>
      <c r="B13" s="5" t="n">
        <v>250</v>
      </c>
      <c r="C13" s="5" t="n">
        <v>250</v>
      </c>
    </row>
    <row r="14" spans="1:3">
      <c r="A14" s="10" t="n">
        <v>1</v>
      </c>
    </row>
    <row r="15" spans="1:3">
      <c r="A15" s="3" t="s">
        <v>568</v>
      </c>
    </row>
    <row r="16" spans="1:3">
      <c r="A16" s="4" t="s">
        <v>570</v>
      </c>
      <c r="B16" s="7" t="n">
        <v>0.6</v>
      </c>
      <c r="C16" s="7" t="n">
        <v>3.5</v>
      </c>
    </row>
    <row r="17" spans="1:3">
      <c r="A17" s="4" t="s">
        <v>573</v>
      </c>
    </row>
    <row r="18" spans="1:3">
      <c r="A18" s="3" t="s">
        <v>568</v>
      </c>
    </row>
    <row r="19" spans="1:3">
      <c r="A19" s="4" t="s">
        <v>570</v>
      </c>
      <c r="B19" s="7" t="n">
        <v>0.6</v>
      </c>
      <c r="C19" s="7" t="n">
        <v>3.5</v>
      </c>
    </row>
    <row r="20" spans="1:3">
      <c r="A20" s="10" t="n">
        <v>2</v>
      </c>
    </row>
    <row r="21" spans="1:3">
      <c r="A21" s="3" t="s">
        <v>568</v>
      </c>
    </row>
    <row r="22" spans="1:3">
      <c r="A22" s="4" t="s">
        <v>569</v>
      </c>
      <c r="B22" s="7" t="n">
        <v>4.4</v>
      </c>
      <c r="C22" s="5" t="n">
        <v>2</v>
      </c>
    </row>
    <row r="23" spans="1:3">
      <c r="A23" s="4" t="s">
        <v>570</v>
      </c>
      <c r="B23" s="7" t="n">
        <v>2.9</v>
      </c>
      <c r="C23" s="7" t="n">
        <v>1.4</v>
      </c>
    </row>
    <row r="24" spans="1:3">
      <c r="A24" s="4" t="s">
        <v>574</v>
      </c>
    </row>
    <row r="25" spans="1:3">
      <c r="A25" s="3" t="s">
        <v>568</v>
      </c>
    </row>
    <row r="26" spans="1:3">
      <c r="A26" s="4" t="s">
        <v>570</v>
      </c>
      <c r="B26" s="7" t="n">
        <v>2.9</v>
      </c>
      <c r="C26" s="7" t="n">
        <v>1.4</v>
      </c>
    </row>
    <row r="27" spans="1:3">
      <c r="A27" s="4" t="s">
        <v>575</v>
      </c>
    </row>
    <row r="28" spans="1:3">
      <c r="A28" s="3" t="s">
        <v>568</v>
      </c>
    </row>
    <row r="29" spans="1:3">
      <c r="A29" s="4" t="s">
        <v>570</v>
      </c>
      <c r="B29" s="5" t="n">
        <v>250</v>
      </c>
      <c r="C29" s="5" t="n">
        <v>250</v>
      </c>
    </row>
    <row r="30" spans="1:3">
      <c r="A30" s="4" t="s">
        <v>576</v>
      </c>
    </row>
    <row r="31" spans="1:3">
      <c r="A31" s="3" t="s">
        <v>568</v>
      </c>
    </row>
    <row r="32" spans="1:3">
      <c r="A32" s="4" t="s">
        <v>570</v>
      </c>
      <c r="B32" s="9" t="n">
        <v>250</v>
      </c>
      <c r="C32" s="9"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57</v>
      </c>
    </row>
    <row r="4" spans="1:3">
      <c r="A4" s="4" t="s">
        <v>36</v>
      </c>
      <c r="B4" s="6" t="n">
        <v>253.5</v>
      </c>
      <c r="C4" s="6" t="n">
        <v>254.9</v>
      </c>
    </row>
    <row r="5" spans="1:3">
      <c r="A5" s="4" t="s">
        <v>565</v>
      </c>
    </row>
    <row r="6" spans="1:3">
      <c r="A6" s="3" t="s">
        <v>557</v>
      </c>
    </row>
    <row r="7" spans="1:3">
      <c r="A7" s="4" t="s">
        <v>578</v>
      </c>
      <c r="B7" s="5" t="n">
        <v>34</v>
      </c>
    </row>
    <row r="8" spans="1:3">
      <c r="A8" s="4" t="s">
        <v>36</v>
      </c>
      <c r="B8" s="5" t="n">
        <v>250</v>
      </c>
    </row>
    <row r="9" spans="1:3">
      <c r="A9" s="4" t="s">
        <v>579</v>
      </c>
      <c r="B9" s="9" t="n">
        <v>250</v>
      </c>
    </row>
    <row r="10" spans="1:3">
      <c r="A10" s="4" t="s">
        <v>580</v>
      </c>
      <c r="B10" s="4" t="s">
        <v>581</v>
      </c>
    </row>
    <row r="11" spans="1:3">
      <c r="A11" s="4" t="s">
        <v>582</v>
      </c>
      <c r="B11" s="4" t="s">
        <v>581</v>
      </c>
    </row>
    <row r="12" spans="1:3">
      <c r="A12" s="4" t="s">
        <v>583</v>
      </c>
    </row>
    <row r="13" spans="1:3">
      <c r="A13" s="3" t="s">
        <v>557</v>
      </c>
    </row>
    <row r="14" spans="1:3">
      <c r="A14" s="4" t="s">
        <v>584</v>
      </c>
      <c r="B14" s="6" t="n">
        <v>26.7</v>
      </c>
    </row>
    <row r="15" spans="1:3">
      <c r="A15" s="4" t="s">
        <v>585</v>
      </c>
    </row>
    <row r="16" spans="1:3">
      <c r="A16" s="3" t="s">
        <v>557</v>
      </c>
    </row>
    <row r="17" spans="1:3">
      <c r="A17" s="4" t="s">
        <v>586</v>
      </c>
      <c r="B17" s="5" t="n">
        <v>250</v>
      </c>
    </row>
    <row r="18" spans="1:3">
      <c r="A18" s="4" t="s">
        <v>587</v>
      </c>
    </row>
    <row r="19" spans="1:3">
      <c r="A19" s="3" t="s">
        <v>557</v>
      </c>
    </row>
    <row r="20" spans="1:3">
      <c r="A20" s="4" t="s">
        <v>588</v>
      </c>
      <c r="B20" s="6" t="n">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44</v>
      </c>
    </row>
    <row r="3" spans="1:3">
      <c r="A3" s="4" t="s">
        <v>40</v>
      </c>
      <c r="B3" s="6" t="n">
        <v>138.1</v>
      </c>
      <c r="C3" s="6" t="n">
        <v>157.2</v>
      </c>
    </row>
    <row r="4" spans="1:3">
      <c r="A4" s="4" t="s">
        <v>532</v>
      </c>
      <c r="B4" s="7" t="n">
        <v>42.9</v>
      </c>
      <c r="C4" s="7" t="n">
        <v>48.1</v>
      </c>
    </row>
    <row r="5" spans="1:3">
      <c r="A5" s="4" t="s">
        <v>35</v>
      </c>
      <c r="B5" s="7" t="n">
        <v>24.2</v>
      </c>
      <c r="C5" s="7" t="n">
        <v>19.6</v>
      </c>
    </row>
    <row r="6" spans="1:3">
      <c r="A6" s="4" t="s">
        <v>590</v>
      </c>
      <c r="B6" s="7" t="n">
        <v>7.1</v>
      </c>
      <c r="C6" s="5" t="n">
        <v>7</v>
      </c>
    </row>
    <row r="7" spans="1:3">
      <c r="A7" s="4" t="s">
        <v>591</v>
      </c>
      <c r="B7" s="7" t="n">
        <v>6.2</v>
      </c>
      <c r="C7" s="7" t="n">
        <v>6.2</v>
      </c>
    </row>
    <row r="8" spans="1:3">
      <c r="A8" s="4" t="s">
        <v>592</v>
      </c>
      <c r="C8" s="7" t="n">
        <v>5.1</v>
      </c>
    </row>
    <row r="9" spans="1:3">
      <c r="A9" s="4" t="s">
        <v>593</v>
      </c>
      <c r="B9" s="7" t="n">
        <v>17.9</v>
      </c>
      <c r="C9" s="7" t="n">
        <v>11.8</v>
      </c>
    </row>
    <row r="10" spans="1:3">
      <c r="A10" s="4" t="s">
        <v>130</v>
      </c>
      <c r="B10" s="7" t="n">
        <v>236.4</v>
      </c>
      <c r="C10" s="5" t="n">
        <v>255</v>
      </c>
    </row>
    <row r="11" spans="1:3">
      <c r="A11" s="4" t="s">
        <v>536</v>
      </c>
    </row>
    <row r="12" spans="1:3">
      <c r="A12" s="3" t="s">
        <v>44</v>
      </c>
    </row>
    <row r="13" spans="1:3">
      <c r="A13" s="4" t="s">
        <v>35</v>
      </c>
      <c r="B13" s="7" t="n">
        <v>21.6</v>
      </c>
      <c r="C13" s="7" t="n">
        <v>16.2</v>
      </c>
    </row>
    <row r="14" spans="1:3">
      <c r="A14" s="4" t="s">
        <v>538</v>
      </c>
    </row>
    <row r="15" spans="1:3">
      <c r="A15" s="3" t="s">
        <v>44</v>
      </c>
    </row>
    <row r="16" spans="1:3">
      <c r="A16" s="4" t="s">
        <v>532</v>
      </c>
      <c r="B16" s="6" t="n">
        <v>42.9</v>
      </c>
      <c r="C16" s="6" t="n">
        <v>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4</v>
      </c>
      <c r="B1" s="2" t="s">
        <v>595</v>
      </c>
      <c r="C1" s="2" t="s">
        <v>460</v>
      </c>
      <c r="D1" s="2" t="s">
        <v>1</v>
      </c>
    </row>
    <row r="2" spans="1:6">
      <c r="B2" s="2" t="s">
        <v>596</v>
      </c>
      <c r="C2" s="2" t="s">
        <v>479</v>
      </c>
      <c r="D2" s="2" t="s">
        <v>2</v>
      </c>
      <c r="E2" s="2" t="s">
        <v>32</v>
      </c>
      <c r="F2" s="2" t="s">
        <v>99</v>
      </c>
    </row>
    <row r="3" spans="1:6">
      <c r="A3" s="3" t="s">
        <v>597</v>
      </c>
    </row>
    <row r="4" spans="1:6">
      <c r="A4" s="4" t="s">
        <v>598</v>
      </c>
      <c r="E4" s="6" t="n">
        <v>5.1</v>
      </c>
    </row>
    <row r="5" spans="1:6">
      <c r="A5" s="4" t="s">
        <v>107</v>
      </c>
      <c r="C5" s="6" t="n">
        <v>5.1</v>
      </c>
      <c r="D5" s="6" t="n">
        <v>5.1</v>
      </c>
    </row>
    <row r="6" spans="1:6">
      <c r="A6" s="4" t="s">
        <v>599</v>
      </c>
    </row>
    <row r="7" spans="1:6">
      <c r="A7" s="3" t="s">
        <v>597</v>
      </c>
    </row>
    <row r="8" spans="1:6">
      <c r="A8" s="4" t="s">
        <v>600</v>
      </c>
      <c r="D8" s="4" t="s">
        <v>601</v>
      </c>
    </row>
    <row r="9" spans="1:6">
      <c r="A9" s="4" t="s">
        <v>602</v>
      </c>
      <c r="D9" s="4" t="s">
        <v>603</v>
      </c>
    </row>
    <row r="10" spans="1:6">
      <c r="A10" s="4" t="s">
        <v>470</v>
      </c>
    </row>
    <row r="11" spans="1:6">
      <c r="A11" s="3" t="s">
        <v>597</v>
      </c>
    </row>
    <row r="12" spans="1:6">
      <c r="A12" s="4" t="s">
        <v>598</v>
      </c>
      <c r="D12" s="6" t="n">
        <v>5.1</v>
      </c>
    </row>
    <row r="13" spans="1:6">
      <c r="A13" s="4" t="s">
        <v>107</v>
      </c>
      <c r="C13" s="6" t="n">
        <v>5.1</v>
      </c>
      <c r="D13" s="7" t="n">
        <v>5.1</v>
      </c>
    </row>
    <row r="14" spans="1:6">
      <c r="A14" s="4" t="s">
        <v>604</v>
      </c>
    </row>
    <row r="15" spans="1:6">
      <c r="A15" s="3" t="s">
        <v>597</v>
      </c>
    </row>
    <row r="16" spans="1:6">
      <c r="A16" s="4" t="s">
        <v>605</v>
      </c>
      <c r="B16" s="9" t="n">
        <v>18</v>
      </c>
    </row>
    <row r="17" spans="1:6">
      <c r="A17" s="4" t="s">
        <v>606</v>
      </c>
    </row>
    <row r="18" spans="1:6">
      <c r="A18" s="3" t="s">
        <v>597</v>
      </c>
    </row>
    <row r="19" spans="1:6">
      <c r="A19" s="4" t="s">
        <v>607</v>
      </c>
      <c r="D19" s="7" t="n">
        <v>6.2</v>
      </c>
      <c r="E19" s="7" t="n">
        <v>6.3</v>
      </c>
      <c r="F19" s="6" t="n">
        <v>6.6</v>
      </c>
    </row>
    <row r="20" spans="1:6">
      <c r="A20" s="4" t="s">
        <v>608</v>
      </c>
      <c r="D20" s="7" t="n">
        <v>37.9</v>
      </c>
      <c r="E20" s="6" t="n">
        <v>31.6</v>
      </c>
    </row>
    <row r="21" spans="1:6">
      <c r="A21" s="4" t="s">
        <v>609</v>
      </c>
    </row>
    <row r="22" spans="1:6">
      <c r="A22" s="3" t="s">
        <v>597</v>
      </c>
    </row>
    <row r="23" spans="1:6">
      <c r="A23" s="4" t="s">
        <v>610</v>
      </c>
      <c r="D23" s="7" t="n">
        <v>6.2</v>
      </c>
    </row>
    <row r="24" spans="1:6">
      <c r="A24" s="4" t="s">
        <v>611</v>
      </c>
      <c r="D24" s="7" t="n">
        <v>5.6</v>
      </c>
    </row>
    <row r="25" spans="1:6">
      <c r="A25" s="4" t="s">
        <v>612</v>
      </c>
      <c r="D25" s="7" t="n">
        <v>5.1</v>
      </c>
    </row>
    <row r="26" spans="1:6">
      <c r="A26" s="4" t="s">
        <v>613</v>
      </c>
      <c r="D26" s="7" t="n">
        <v>5.1</v>
      </c>
    </row>
    <row r="27" spans="1:6">
      <c r="A27" s="4" t="s">
        <v>614</v>
      </c>
      <c r="D27" s="6" t="n">
        <v>5.1</v>
      </c>
    </row>
    <row r="28" spans="1:6">
      <c r="A28" s="4" t="s">
        <v>327</v>
      </c>
    </row>
    <row r="29" spans="1:6">
      <c r="A29" s="3" t="s">
        <v>597</v>
      </c>
    </row>
    <row r="30" spans="1:6">
      <c r="A30" s="4" t="s">
        <v>615</v>
      </c>
      <c r="E30" s="4" t="s">
        <v>616</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99</v>
      </c>
    </row>
    <row r="3" spans="1:4">
      <c r="A3" s="3" t="s">
        <v>618</v>
      </c>
    </row>
    <row r="4" spans="1:4">
      <c r="A4" s="4" t="s">
        <v>619</v>
      </c>
      <c r="B4" s="6" t="n">
        <v>3.6</v>
      </c>
      <c r="C4" s="6" t="n">
        <v>6.5</v>
      </c>
      <c r="D4" s="6" t="n">
        <v>10.6</v>
      </c>
    </row>
    <row r="5" spans="1:4">
      <c r="A5" s="4" t="s">
        <v>327</v>
      </c>
    </row>
    <row r="6" spans="1:4">
      <c r="A6" s="3" t="s">
        <v>618</v>
      </c>
    </row>
    <row r="7" spans="1:4">
      <c r="A7" s="4" t="s">
        <v>620</v>
      </c>
      <c r="B7" s="5" t="n">
        <v>35</v>
      </c>
      <c r="C7" s="7" t="n">
        <v>48.2</v>
      </c>
      <c r="D7" s="5" t="n">
        <v>48</v>
      </c>
    </row>
    <row r="8" spans="1:4">
      <c r="A8" s="4" t="s">
        <v>621</v>
      </c>
      <c r="B8" s="7" t="n">
        <v>-31.4</v>
      </c>
      <c r="C8" s="7" t="n">
        <v>-41.7</v>
      </c>
      <c r="D8" s="7" t="n">
        <v>-37.4</v>
      </c>
    </row>
    <row r="9" spans="1:4">
      <c r="A9" s="4" t="s">
        <v>619</v>
      </c>
      <c r="B9" s="6" t="n">
        <v>3.6</v>
      </c>
      <c r="C9" s="6" t="n">
        <v>6.5</v>
      </c>
      <c r="D9" s="6" t="n">
        <v>1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460</v>
      </c>
      <c r="J1" s="2" t="s">
        <v>1</v>
      </c>
    </row>
    <row r="2" spans="1:12">
      <c r="B2" s="2" t="s">
        <v>2</v>
      </c>
      <c r="C2" s="2" t="s">
        <v>478</v>
      </c>
      <c r="D2" s="2" t="s">
        <v>4</v>
      </c>
      <c r="E2" s="2" t="s">
        <v>479</v>
      </c>
      <c r="F2" s="2" t="s">
        <v>32</v>
      </c>
      <c r="G2" s="2" t="s">
        <v>480</v>
      </c>
      <c r="H2" s="2" t="s">
        <v>481</v>
      </c>
      <c r="I2" s="2" t="s">
        <v>482</v>
      </c>
      <c r="J2" s="2" t="s">
        <v>2</v>
      </c>
      <c r="K2" s="2" t="s">
        <v>32</v>
      </c>
      <c r="L2" s="2" t="s">
        <v>99</v>
      </c>
    </row>
    <row r="3" spans="1:12">
      <c r="A3" s="3" t="s">
        <v>623</v>
      </c>
    </row>
    <row r="4" spans="1:12">
      <c r="A4" s="4" t="s">
        <v>531</v>
      </c>
      <c r="B4" s="6" t="n">
        <v>837.4</v>
      </c>
      <c r="F4" s="6" t="n">
        <v>896.2</v>
      </c>
      <c r="J4" s="6" t="n">
        <v>837.4</v>
      </c>
      <c r="K4" s="6" t="n">
        <v>896.2</v>
      </c>
    </row>
    <row r="5" spans="1:12">
      <c r="A5" s="4" t="s">
        <v>534</v>
      </c>
      <c r="B5" s="7" t="n">
        <v>654.5</v>
      </c>
      <c r="F5" s="7" t="n">
        <v>665.7</v>
      </c>
      <c r="J5" s="7" t="n">
        <v>654.5</v>
      </c>
      <c r="K5" s="7" t="n">
        <v>665.7</v>
      </c>
      <c r="L5" s="6" t="n">
        <v>733.6</v>
      </c>
    </row>
    <row r="6" spans="1:12">
      <c r="A6" s="4" t="s">
        <v>61</v>
      </c>
      <c r="B6" s="7" t="n">
        <v>2443.2</v>
      </c>
      <c r="F6" s="7" t="n">
        <v>2537.4</v>
      </c>
      <c r="J6" s="7" t="n">
        <v>2443.2</v>
      </c>
      <c r="K6" s="7" t="n">
        <v>2537.4</v>
      </c>
      <c r="L6" s="7" t="n">
        <v>2945.2</v>
      </c>
    </row>
    <row r="7" spans="1:12">
      <c r="A7" s="4" t="s">
        <v>624</v>
      </c>
      <c r="B7" s="7" t="n">
        <v>28.8</v>
      </c>
      <c r="F7" s="7" t="n">
        <v>30.4</v>
      </c>
      <c r="J7" s="7" t="n">
        <v>28.8</v>
      </c>
      <c r="K7" s="7" t="n">
        <v>30.4</v>
      </c>
    </row>
    <row r="8" spans="1:12">
      <c r="A8" s="4" t="s">
        <v>85</v>
      </c>
      <c r="B8" s="7" t="n">
        <v>2443.2</v>
      </c>
      <c r="F8" s="7" t="n">
        <v>2537.4</v>
      </c>
      <c r="J8" s="7" t="n">
        <v>2443.2</v>
      </c>
      <c r="K8" s="7" t="n">
        <v>2537.4</v>
      </c>
    </row>
    <row r="9" spans="1:12">
      <c r="A9" s="4" t="s">
        <v>101</v>
      </c>
      <c r="B9" s="7" t="n">
        <v>407.9</v>
      </c>
      <c r="C9" s="6" t="n">
        <v>406.8</v>
      </c>
      <c r="D9" s="6" t="n">
        <v>398.6</v>
      </c>
      <c r="E9" s="6" t="n">
        <v>353.5</v>
      </c>
      <c r="F9" s="7" t="n">
        <v>324.8</v>
      </c>
      <c r="G9" s="6" t="n">
        <v>383.2</v>
      </c>
      <c r="H9" s="6" t="n">
        <v>408.8</v>
      </c>
      <c r="I9" s="6" t="n">
        <v>416.1</v>
      </c>
      <c r="J9" s="7" t="n">
        <v>1566.8</v>
      </c>
      <c r="K9" s="7" t="n">
        <v>1532.9</v>
      </c>
      <c r="L9" s="7" t="n">
        <v>1862.6</v>
      </c>
    </row>
    <row r="10" spans="1:12">
      <c r="A10" s="4" t="s">
        <v>105</v>
      </c>
      <c r="J10" s="7" t="n">
        <v>1274.7</v>
      </c>
      <c r="K10" s="5" t="n">
        <v>1310</v>
      </c>
      <c r="L10" s="7" t="n">
        <v>1459.8</v>
      </c>
    </row>
    <row r="11" spans="1:12">
      <c r="A11" s="4" t="s">
        <v>625</v>
      </c>
      <c r="J11" s="7" t="n">
        <v>260.2</v>
      </c>
      <c r="K11" s="7" t="n">
        <v>269.7</v>
      </c>
      <c r="L11" s="7" t="n">
        <v>276.1</v>
      </c>
    </row>
    <row r="12" spans="1:12">
      <c r="A12" s="4" t="s">
        <v>109</v>
      </c>
      <c r="J12" s="7" t="n">
        <v>1603.2</v>
      </c>
      <c r="K12" s="7" t="n">
        <v>1638.7</v>
      </c>
      <c r="L12" s="7" t="n">
        <v>1792.6</v>
      </c>
    </row>
    <row r="13" spans="1:12">
      <c r="A13" s="4" t="s">
        <v>112</v>
      </c>
      <c r="B13" s="7" t="n">
        <v>17.7</v>
      </c>
      <c r="C13" s="9" t="n">
        <v>9</v>
      </c>
      <c r="D13" s="6" t="n">
        <v>-7.7</v>
      </c>
      <c r="E13" s="9" t="n">
        <v>-22</v>
      </c>
      <c r="F13" s="7" t="n">
        <v>-35.7</v>
      </c>
      <c r="G13" s="6" t="n">
        <v>-13.3</v>
      </c>
      <c r="H13" s="6" t="n">
        <v>-139.4</v>
      </c>
      <c r="I13" s="6" t="n">
        <v>17.3</v>
      </c>
      <c r="J13" s="5" t="n">
        <v>-3</v>
      </c>
      <c r="K13" s="7" t="n">
        <v>-171.1</v>
      </c>
      <c r="L13" s="7" t="n">
        <v>79.5</v>
      </c>
    </row>
    <row r="14" spans="1:12">
      <c r="A14" s="4" t="s">
        <v>327</v>
      </c>
    </row>
    <row r="15" spans="1:12">
      <c r="A15" s="3" t="s">
        <v>623</v>
      </c>
    </row>
    <row r="16" spans="1:12">
      <c r="A16" s="4" t="s">
        <v>531</v>
      </c>
      <c r="B16" s="7" t="n">
        <v>94.5</v>
      </c>
      <c r="F16" s="7" t="n">
        <v>96.2</v>
      </c>
      <c r="J16" s="7" t="n">
        <v>94.5</v>
      </c>
      <c r="K16" s="7" t="n">
        <v>96.2</v>
      </c>
    </row>
    <row r="17" spans="1:12">
      <c r="A17" s="4" t="s">
        <v>534</v>
      </c>
      <c r="B17" s="7" t="n">
        <v>111.6</v>
      </c>
      <c r="F17" s="7" t="n">
        <v>110.1</v>
      </c>
      <c r="J17" s="7" t="n">
        <v>111.6</v>
      </c>
      <c r="K17" s="7" t="n">
        <v>110.1</v>
      </c>
    </row>
    <row r="18" spans="1:12">
      <c r="A18" s="4" t="s">
        <v>61</v>
      </c>
      <c r="B18" s="7" t="n">
        <v>206.1</v>
      </c>
      <c r="F18" s="7" t="n">
        <v>206.3</v>
      </c>
      <c r="J18" s="7" t="n">
        <v>206.1</v>
      </c>
      <c r="K18" s="7" t="n">
        <v>206.3</v>
      </c>
    </row>
    <row r="19" spans="1:12">
      <c r="A19" s="4" t="s">
        <v>624</v>
      </c>
      <c r="B19" s="7" t="n">
        <v>45.2</v>
      </c>
      <c r="F19" s="7" t="n">
        <v>37.8</v>
      </c>
      <c r="J19" s="7" t="n">
        <v>45.2</v>
      </c>
      <c r="K19" s="7" t="n">
        <v>37.8</v>
      </c>
    </row>
    <row r="20" spans="1:12">
      <c r="A20" s="4" t="s">
        <v>626</v>
      </c>
      <c r="B20" s="7" t="n">
        <v>160.9</v>
      </c>
      <c r="F20" s="7" t="n">
        <v>168.5</v>
      </c>
      <c r="J20" s="7" t="n">
        <v>160.9</v>
      </c>
      <c r="K20" s="7" t="n">
        <v>168.5</v>
      </c>
    </row>
    <row r="21" spans="1:12">
      <c r="A21" s="4" t="s">
        <v>85</v>
      </c>
      <c r="B21" s="6" t="n">
        <v>206.1</v>
      </c>
      <c r="F21" s="6" t="n">
        <v>206.3</v>
      </c>
      <c r="J21" s="7" t="n">
        <v>206.1</v>
      </c>
      <c r="K21" s="7" t="n">
        <v>206.3</v>
      </c>
    </row>
    <row r="22" spans="1:12">
      <c r="A22" s="4" t="s">
        <v>101</v>
      </c>
      <c r="J22" s="7" t="n">
        <v>315.4</v>
      </c>
      <c r="K22" s="5" t="n">
        <v>339</v>
      </c>
      <c r="L22" s="7" t="n">
        <v>386.9</v>
      </c>
    </row>
    <row r="23" spans="1:12">
      <c r="A23" s="4" t="s">
        <v>105</v>
      </c>
      <c r="J23" s="7" t="n">
        <v>314.9</v>
      </c>
      <c r="K23" s="7" t="n">
        <v>338.5</v>
      </c>
      <c r="L23" s="7" t="n">
        <v>386.4</v>
      </c>
    </row>
    <row r="24" spans="1:12">
      <c r="A24" s="4" t="s">
        <v>625</v>
      </c>
      <c r="J24" s="7" t="n">
        <v>0.5</v>
      </c>
      <c r="K24" s="7" t="n">
        <v>0.5</v>
      </c>
      <c r="L24" s="7" t="n">
        <v>0.5</v>
      </c>
    </row>
    <row r="25" spans="1:12">
      <c r="A25" s="4" t="s">
        <v>109</v>
      </c>
      <c r="J25" s="7" t="n">
        <v>315.4</v>
      </c>
      <c r="K25" s="5" t="n">
        <v>339</v>
      </c>
      <c r="L25" s="7" t="n">
        <v>386.9</v>
      </c>
    </row>
    <row r="26" spans="1:12">
      <c r="A26" s="4" t="s">
        <v>112</v>
      </c>
      <c r="J26" s="5" t="n">
        <v>0</v>
      </c>
      <c r="K26" s="5" t="n">
        <v>0</v>
      </c>
      <c r="L26" s="5" t="n">
        <v>0</v>
      </c>
    </row>
    <row r="27" spans="1:12">
      <c r="A27" s="4" t="s">
        <v>627</v>
      </c>
    </row>
    <row r="28" spans="1:12">
      <c r="A28" s="3" t="s">
        <v>623</v>
      </c>
    </row>
    <row r="29" spans="1:12">
      <c r="A29" s="4" t="s">
        <v>101</v>
      </c>
      <c r="J29" s="7" t="n">
        <v>157.9</v>
      </c>
      <c r="K29" s="7" t="n">
        <v>176.5</v>
      </c>
      <c r="L29" s="7" t="n">
        <v>193.1</v>
      </c>
    </row>
    <row r="30" spans="1:12">
      <c r="A30" s="4" t="s">
        <v>628</v>
      </c>
    </row>
    <row r="31" spans="1:12">
      <c r="A31" s="3" t="s">
        <v>623</v>
      </c>
    </row>
    <row r="32" spans="1:12">
      <c r="A32" s="4" t="s">
        <v>101</v>
      </c>
      <c r="J32" s="6" t="n">
        <v>157.5</v>
      </c>
      <c r="K32" s="6" t="n">
        <v>162.5</v>
      </c>
      <c r="L32" s="6" t="n">
        <v>193.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6" t="n">
        <v>42.9</v>
      </c>
      <c r="C3" s="6" t="n">
        <v>48.1</v>
      </c>
    </row>
    <row r="4" spans="1:3">
      <c r="A4" s="4" t="s">
        <v>632</v>
      </c>
    </row>
    <row r="5" spans="1:3">
      <c r="A5" s="3" t="s">
        <v>630</v>
      </c>
    </row>
    <row r="6" spans="1:3">
      <c r="A6" s="4" t="s">
        <v>631</v>
      </c>
      <c r="B6" s="7" t="n">
        <v>40.7</v>
      </c>
      <c r="C6" s="7" t="n">
        <v>47.3</v>
      </c>
    </row>
    <row r="7" spans="1:3">
      <c r="A7" s="4" t="s">
        <v>633</v>
      </c>
    </row>
    <row r="8" spans="1:3">
      <c r="A8" s="3" t="s">
        <v>630</v>
      </c>
    </row>
    <row r="9" spans="1:3">
      <c r="A9" s="4" t="s">
        <v>631</v>
      </c>
      <c r="B9" s="7" t="n">
        <v>2.2</v>
      </c>
      <c r="C9" s="7" t="n">
        <v>0.8</v>
      </c>
    </row>
    <row r="10" spans="1:3">
      <c r="A10" s="4" t="s">
        <v>634</v>
      </c>
    </row>
    <row r="11" spans="1:3">
      <c r="A11" s="3" t="s">
        <v>630</v>
      </c>
    </row>
    <row r="12" spans="1:3">
      <c r="A12" s="4" t="s">
        <v>631</v>
      </c>
      <c r="B12" s="7" t="n">
        <v>39.1</v>
      </c>
      <c r="C12" s="7" t="n">
        <v>44.7</v>
      </c>
    </row>
    <row r="13" spans="1:3">
      <c r="A13" s="4" t="s">
        <v>635</v>
      </c>
    </row>
    <row r="14" spans="1:3">
      <c r="A14" s="3" t="s">
        <v>630</v>
      </c>
    </row>
    <row r="15" spans="1:3">
      <c r="A15" s="4" t="s">
        <v>631</v>
      </c>
      <c r="B15" s="7" t="n">
        <v>1.5</v>
      </c>
      <c r="C15" s="7" t="n">
        <v>2.5</v>
      </c>
    </row>
    <row r="16" spans="1:3">
      <c r="A16" s="4" t="s">
        <v>636</v>
      </c>
    </row>
    <row r="17" spans="1:3">
      <c r="A17" s="3" t="s">
        <v>630</v>
      </c>
    </row>
    <row r="18" spans="1:3">
      <c r="A18" s="4" t="s">
        <v>631</v>
      </c>
      <c r="B18" s="6" t="n">
        <v>0.1</v>
      </c>
      <c r="C18" s="6"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99</v>
      </c>
    </row>
    <row r="3" spans="1:4">
      <c r="A3" s="3" t="s">
        <v>145</v>
      </c>
    </row>
    <row r="4" spans="1:4">
      <c r="A4" s="4" t="s">
        <v>112</v>
      </c>
      <c r="B4" s="9" t="n">
        <v>-3</v>
      </c>
      <c r="C4" s="6" t="n">
        <v>-171.1</v>
      </c>
      <c r="D4" s="6" t="n">
        <v>79.5</v>
      </c>
    </row>
    <row r="5" spans="1:4">
      <c r="A5" s="4" t="s">
        <v>146</v>
      </c>
      <c r="B5" s="7" t="n">
        <v>67.5</v>
      </c>
      <c r="C5" s="7" t="n">
        <v>69.90000000000001</v>
      </c>
      <c r="D5" s="7" t="n">
        <v>78.40000000000001</v>
      </c>
    </row>
    <row r="6" spans="1:4">
      <c r="A6" s="3" t="s">
        <v>147</v>
      </c>
    </row>
    <row r="7" spans="1:4">
      <c r="A7" s="4" t="s">
        <v>148</v>
      </c>
      <c r="B7" s="7" t="n">
        <v>-0.5</v>
      </c>
      <c r="D7" s="7" t="n">
        <v>-0.3</v>
      </c>
    </row>
    <row r="8" spans="1:4">
      <c r="A8" s="4" t="s">
        <v>149</v>
      </c>
      <c r="B8" s="7" t="n">
        <v>0.3</v>
      </c>
      <c r="C8" s="7" t="n">
        <v>0.8</v>
      </c>
      <c r="D8" s="7" t="n">
        <v>0.9</v>
      </c>
    </row>
    <row r="9" spans="1:4">
      <c r="A9" s="4" t="s">
        <v>150</v>
      </c>
      <c r="B9" s="7" t="n">
        <v>2.6</v>
      </c>
      <c r="C9" s="7" t="n">
        <v>2.5</v>
      </c>
      <c r="D9" s="7" t="n">
        <v>2.3</v>
      </c>
    </row>
    <row r="10" spans="1:4">
      <c r="A10" s="4" t="s">
        <v>151</v>
      </c>
      <c r="B10" s="7" t="n">
        <v>4.6</v>
      </c>
      <c r="C10" s="7" t="n">
        <v>2.9</v>
      </c>
      <c r="D10" s="7" t="n">
        <v>-3.1</v>
      </c>
    </row>
    <row r="11" spans="1:4">
      <c r="A11" s="4" t="s">
        <v>47</v>
      </c>
      <c r="B11" s="7" t="n">
        <v>-39.1</v>
      </c>
      <c r="C11" s="7" t="n">
        <v>85.7</v>
      </c>
      <c r="D11" s="5" t="n">
        <v>10</v>
      </c>
    </row>
    <row r="12" spans="1:4">
      <c r="A12" s="4" t="s">
        <v>152</v>
      </c>
      <c r="B12" s="7" t="n">
        <v>3.6</v>
      </c>
      <c r="C12" s="7" t="n">
        <v>6.5</v>
      </c>
      <c r="D12" s="7" t="n">
        <v>10.6</v>
      </c>
    </row>
    <row r="13" spans="1:4">
      <c r="A13" s="4" t="s">
        <v>107</v>
      </c>
      <c r="B13" s="7" t="n">
        <v>5.1</v>
      </c>
    </row>
    <row r="14" spans="1:4">
      <c r="A14" s="4" t="s">
        <v>153</v>
      </c>
      <c r="B14" s="7" t="n">
        <v>1.9</v>
      </c>
      <c r="C14" s="7" t="n">
        <v>7.8</v>
      </c>
      <c r="D14" s="5" t="n">
        <v>8</v>
      </c>
    </row>
    <row r="15" spans="1:4">
      <c r="A15" s="3" t="s">
        <v>154</v>
      </c>
    </row>
    <row r="16" spans="1:4">
      <c r="A16" s="4" t="s">
        <v>37</v>
      </c>
      <c r="B16" s="7" t="n">
        <v>-47.4</v>
      </c>
      <c r="C16" s="7" t="n">
        <v>22.2</v>
      </c>
      <c r="D16" s="7" t="n">
        <v>-27.2</v>
      </c>
    </row>
    <row r="17" spans="1:4">
      <c r="A17" s="4" t="s">
        <v>155</v>
      </c>
      <c r="B17" s="7" t="n">
        <v>18.3</v>
      </c>
      <c r="C17" s="7" t="n">
        <v>7.1</v>
      </c>
      <c r="D17" s="7" t="n">
        <v>-6.8</v>
      </c>
    </row>
    <row r="18" spans="1:4">
      <c r="A18" s="4" t="s">
        <v>41</v>
      </c>
      <c r="B18" s="7" t="n">
        <v>39.6</v>
      </c>
      <c r="C18" s="7" t="n">
        <v>-8.4</v>
      </c>
      <c r="D18" s="7" t="n">
        <v>-55.1</v>
      </c>
    </row>
    <row r="19" spans="1:4">
      <c r="A19" s="4" t="s">
        <v>156</v>
      </c>
      <c r="B19" s="7" t="n">
        <v>-0.3</v>
      </c>
      <c r="C19" s="7" t="n">
        <v>-14.3</v>
      </c>
      <c r="D19" s="7" t="n">
        <v>-26.4</v>
      </c>
    </row>
    <row r="20" spans="1:4">
      <c r="A20" s="4" t="s">
        <v>67</v>
      </c>
      <c r="B20" s="7" t="n">
        <v>3.7</v>
      </c>
      <c r="C20" s="7" t="n">
        <v>-0.9</v>
      </c>
      <c r="D20" s="7" t="n">
        <v>5.4</v>
      </c>
    </row>
    <row r="21" spans="1:4">
      <c r="A21" s="4" t="s">
        <v>157</v>
      </c>
      <c r="B21" s="7" t="n">
        <v>13.8</v>
      </c>
      <c r="C21" s="7" t="n">
        <v>17.1</v>
      </c>
      <c r="D21" s="7" t="n">
        <v>-13.2</v>
      </c>
    </row>
    <row r="22" spans="1:4">
      <c r="A22" s="4" t="s">
        <v>158</v>
      </c>
      <c r="B22" s="7" t="n">
        <v>0.1</v>
      </c>
      <c r="C22" s="7" t="n">
        <v>-2.5</v>
      </c>
      <c r="D22" s="7" t="n">
        <v>2.8</v>
      </c>
    </row>
    <row r="23" spans="1:4">
      <c r="A23" s="4" t="s">
        <v>159</v>
      </c>
      <c r="B23" s="7" t="n">
        <v>-3.8</v>
      </c>
      <c r="C23" s="7" t="n">
        <v>2.7</v>
      </c>
      <c r="D23" s="7" t="n">
        <v>4.8</v>
      </c>
    </row>
    <row r="24" spans="1:4">
      <c r="A24" s="4" t="s">
        <v>153</v>
      </c>
      <c r="B24" s="7" t="n">
        <v>12.8</v>
      </c>
      <c r="C24" s="7" t="n">
        <v>-5.9</v>
      </c>
      <c r="D24" s="7" t="n">
        <v>-3.3</v>
      </c>
    </row>
    <row r="25" spans="1:4">
      <c r="A25" s="4" t="s">
        <v>160</v>
      </c>
      <c r="B25" s="7" t="n">
        <v>79.8</v>
      </c>
      <c r="C25" s="7" t="n">
        <v>22.1</v>
      </c>
      <c r="D25" s="7" t="n">
        <v>67.3</v>
      </c>
    </row>
    <row r="26" spans="1:4">
      <c r="A26" s="3" t="s">
        <v>161</v>
      </c>
    </row>
    <row r="27" spans="1:4">
      <c r="A27" s="4" t="s">
        <v>162</v>
      </c>
      <c r="B27" s="7" t="n">
        <v>-58.9</v>
      </c>
      <c r="C27" s="7" t="n">
        <v>-54.6</v>
      </c>
      <c r="D27" s="7" t="n">
        <v>-72.7</v>
      </c>
    </row>
    <row r="28" spans="1:4">
      <c r="A28" s="4" t="s">
        <v>163</v>
      </c>
      <c r="B28" s="7" t="n">
        <v>-1.5</v>
      </c>
      <c r="C28" s="7" t="n">
        <v>-1.3</v>
      </c>
      <c r="D28" s="7" t="n">
        <v>-0.3</v>
      </c>
    </row>
    <row r="29" spans="1:4">
      <c r="A29" s="4" t="s">
        <v>164</v>
      </c>
      <c r="B29" s="7" t="n">
        <v>-11.4</v>
      </c>
      <c r="C29" s="7" t="n">
        <v>-13.6</v>
      </c>
      <c r="D29" s="7" t="n">
        <v>-16.3</v>
      </c>
    </row>
    <row r="30" spans="1:4">
      <c r="A30" s="4" t="s">
        <v>165</v>
      </c>
      <c r="B30" s="7" t="n">
        <v>10.7</v>
      </c>
      <c r="C30" s="5" t="n">
        <v>15</v>
      </c>
      <c r="D30" s="7" t="n">
        <v>15.1</v>
      </c>
    </row>
    <row r="31" spans="1:4">
      <c r="A31" s="4" t="s">
        <v>153</v>
      </c>
      <c r="B31" s="7" t="n">
        <v>-0.5</v>
      </c>
      <c r="C31" s="7" t="n">
        <v>0.4</v>
      </c>
      <c r="D31" s="7" t="n">
        <v>0.5</v>
      </c>
    </row>
    <row r="32" spans="1:4">
      <c r="A32" s="4" t="s">
        <v>166</v>
      </c>
      <c r="B32" s="7" t="n">
        <v>-61.6</v>
      </c>
      <c r="C32" s="7" t="n">
        <v>-54.1</v>
      </c>
      <c r="D32" s="7" t="n">
        <v>-73.7</v>
      </c>
    </row>
    <row r="33" spans="1:4">
      <c r="A33" s="3" t="s">
        <v>167</v>
      </c>
    </row>
    <row r="34" spans="1:4">
      <c r="A34" s="4" t="s">
        <v>168</v>
      </c>
      <c r="B34" s="7" t="n">
        <v>312.2</v>
      </c>
      <c r="C34" s="7" t="n">
        <v>84.90000000000001</v>
      </c>
      <c r="D34" s="7" t="n">
        <v>515.6</v>
      </c>
    </row>
    <row r="35" spans="1:4">
      <c r="A35" s="4" t="s">
        <v>169</v>
      </c>
      <c r="B35" s="5" t="n">
        <v>-309</v>
      </c>
      <c r="C35" s="7" t="n">
        <v>-53.4</v>
      </c>
      <c r="D35" s="7" t="n">
        <v>-343.1</v>
      </c>
    </row>
    <row r="36" spans="1:4">
      <c r="A36" s="4" t="s">
        <v>170</v>
      </c>
      <c r="D36" s="7" t="n">
        <v>-6.1</v>
      </c>
    </row>
    <row r="37" spans="1:4">
      <c r="A37" s="4" t="s">
        <v>171</v>
      </c>
      <c r="B37" s="7" t="n">
        <v>-27.1</v>
      </c>
      <c r="C37" s="7" t="n">
        <v>-27.1</v>
      </c>
      <c r="D37" s="7" t="n">
        <v>-37.3</v>
      </c>
    </row>
    <row r="38" spans="1:4">
      <c r="A38" s="4" t="s">
        <v>172</v>
      </c>
      <c r="B38" s="7" t="n">
        <v>-21.6</v>
      </c>
      <c r="C38" s="5" t="n">
        <v>-15</v>
      </c>
      <c r="D38" s="7" t="n">
        <v>-18.9</v>
      </c>
    </row>
    <row r="39" spans="1:4">
      <c r="A39" s="4" t="s">
        <v>173</v>
      </c>
      <c r="B39" s="7" t="n">
        <v>-45.5</v>
      </c>
      <c r="C39" s="7" t="n">
        <v>-10.6</v>
      </c>
      <c r="D39" s="7" t="n">
        <v>110.2</v>
      </c>
    </row>
    <row r="40" spans="1:4">
      <c r="A40" s="4" t="s">
        <v>174</v>
      </c>
      <c r="B40" s="7" t="n">
        <v>-27.3</v>
      </c>
      <c r="C40" s="7" t="n">
        <v>-42.6</v>
      </c>
      <c r="D40" s="7" t="n">
        <v>103.8</v>
      </c>
    </row>
    <row r="41" spans="1:4">
      <c r="A41" s="3" t="s">
        <v>175</v>
      </c>
    </row>
    <row r="42" spans="1:4">
      <c r="A42" s="4" t="s">
        <v>174</v>
      </c>
      <c r="B42" s="7" t="n">
        <v>-27.3</v>
      </c>
      <c r="C42" s="7" t="n">
        <v>-42.6</v>
      </c>
      <c r="D42" s="7" t="n">
        <v>103.8</v>
      </c>
    </row>
    <row r="43" spans="1:4">
      <c r="A43" s="4" t="s">
        <v>176</v>
      </c>
      <c r="B43" s="7" t="n">
        <v>-5.3</v>
      </c>
      <c r="C43" s="7" t="n">
        <v>-8.5</v>
      </c>
      <c r="D43" s="7" t="n">
        <v>-10.1</v>
      </c>
    </row>
    <row r="44" spans="1:4">
      <c r="A44" s="4" t="s">
        <v>177</v>
      </c>
      <c r="B44" s="7" t="n">
        <v>-32.6</v>
      </c>
      <c r="C44" s="7" t="n">
        <v>-51.1</v>
      </c>
      <c r="D44" s="7" t="n">
        <v>93.7</v>
      </c>
    </row>
    <row r="45" spans="1:4">
      <c r="A45" s="4" t="s">
        <v>178</v>
      </c>
      <c r="B45" s="7" t="n">
        <v>229.1</v>
      </c>
      <c r="C45" s="7" t="n">
        <v>280.2</v>
      </c>
      <c r="D45" s="7" t="n">
        <v>186.5</v>
      </c>
    </row>
    <row r="46" spans="1:4">
      <c r="A46" s="4" t="s">
        <v>179</v>
      </c>
      <c r="B46" s="7" t="n">
        <v>196.5</v>
      </c>
      <c r="C46" s="7" t="n">
        <v>229.1</v>
      </c>
      <c r="D46" s="7" t="n">
        <v>280.2</v>
      </c>
    </row>
    <row r="47" spans="1:4">
      <c r="A47" s="3" t="s">
        <v>180</v>
      </c>
    </row>
    <row r="48" spans="1:4">
      <c r="A48" s="4" t="s">
        <v>181</v>
      </c>
      <c r="B48" s="7" t="n">
        <v>60.8</v>
      </c>
      <c r="C48" s="7" t="n">
        <v>56.6</v>
      </c>
      <c r="D48" s="7" t="n">
        <v>53.9</v>
      </c>
    </row>
    <row r="49" spans="1:4">
      <c r="A49" s="4" t="s">
        <v>182</v>
      </c>
      <c r="B49" s="7" t="n">
        <v>20.3</v>
      </c>
      <c r="C49" s="7" t="n">
        <v>10.2</v>
      </c>
      <c r="D49" s="7" t="n">
        <v>33.4</v>
      </c>
    </row>
    <row r="50" spans="1:4">
      <c r="A50" s="3" t="s">
        <v>183</v>
      </c>
    </row>
    <row r="51" spans="1:4">
      <c r="A51" s="4" t="s">
        <v>184</v>
      </c>
      <c r="B51" s="9" t="n">
        <v>8</v>
      </c>
      <c r="C51" s="6" t="n">
        <v>6.7</v>
      </c>
      <c r="D51" s="7" t="n">
        <v>6.5</v>
      </c>
    </row>
    <row r="52" spans="1:4">
      <c r="A52" s="4" t="s">
        <v>185</v>
      </c>
      <c r="D52" s="6" t="n">
        <v>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2</v>
      </c>
      <c r="D1" s="2" t="s">
        <v>99</v>
      </c>
    </row>
    <row r="2" spans="1:4">
      <c r="A2" s="3" t="s">
        <v>638</v>
      </c>
    </row>
    <row r="3" spans="1:4">
      <c r="A3" s="4" t="s">
        <v>46</v>
      </c>
      <c r="B3" s="6" t="n">
        <v>379.7</v>
      </c>
      <c r="C3" s="6" t="n">
        <v>379.7</v>
      </c>
      <c r="D3" s="6" t="n">
        <v>379.7</v>
      </c>
    </row>
    <row r="4" spans="1:4">
      <c r="A4" s="4" t="s">
        <v>421</v>
      </c>
    </row>
    <row r="5" spans="1:4">
      <c r="A5" s="3" t="s">
        <v>638</v>
      </c>
    </row>
    <row r="6" spans="1:4">
      <c r="A6" s="4" t="s">
        <v>46</v>
      </c>
      <c r="B6" s="7" t="n">
        <v>352.6</v>
      </c>
      <c r="C6" s="7" t="n">
        <v>352.6</v>
      </c>
      <c r="D6" s="7" t="n">
        <v>352.6</v>
      </c>
    </row>
    <row r="7" spans="1:4">
      <c r="A7" s="4" t="s">
        <v>555</v>
      </c>
    </row>
    <row r="8" spans="1:4">
      <c r="A8" s="3" t="s">
        <v>638</v>
      </c>
    </row>
    <row r="9" spans="1:4">
      <c r="A9" s="4" t="s">
        <v>46</v>
      </c>
      <c r="B9" s="6" t="n">
        <v>27.1</v>
      </c>
      <c r="C9" s="6" t="n">
        <v>27.1</v>
      </c>
      <c r="D9" s="6" t="n">
        <v>2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639</v>
      </c>
      <c r="B1" s="2" t="s">
        <v>1</v>
      </c>
    </row>
    <row r="2" spans="1:5">
      <c r="B2" s="2" t="s">
        <v>2</v>
      </c>
      <c r="C2" s="2" t="s">
        <v>32</v>
      </c>
      <c r="D2" s="2" t="s">
        <v>99</v>
      </c>
      <c r="E2" s="2" t="s">
        <v>521</v>
      </c>
    </row>
    <row r="3" spans="1:5">
      <c r="A3" s="3" t="s">
        <v>638</v>
      </c>
    </row>
    <row r="4" spans="1:5">
      <c r="A4" s="4" t="s">
        <v>640</v>
      </c>
      <c r="B4" s="9" t="n">
        <v>0</v>
      </c>
      <c r="C4" s="9" t="n">
        <v>0</v>
      </c>
      <c r="D4" s="9" t="n">
        <v>0</v>
      </c>
    </row>
    <row r="5" spans="1:5">
      <c r="A5" s="4" t="s">
        <v>641</v>
      </c>
      <c r="B5" s="9" t="n">
        <v>396200000</v>
      </c>
    </row>
    <row r="6" spans="1:5">
      <c r="A6" s="4" t="s">
        <v>555</v>
      </c>
    </row>
    <row r="7" spans="1:5">
      <c r="A7" s="3" t="s">
        <v>638</v>
      </c>
    </row>
    <row r="8" spans="1:5">
      <c r="A8" s="4" t="s">
        <v>640</v>
      </c>
      <c r="E8" s="9" t="n">
        <v>165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2</v>
      </c>
      <c r="B1" s="2" t="s">
        <v>2</v>
      </c>
      <c r="C1" s="2" t="s">
        <v>32</v>
      </c>
    </row>
    <row r="2" spans="1:3">
      <c r="A2" s="3" t="s">
        <v>70</v>
      </c>
    </row>
    <row r="3" spans="1:3">
      <c r="A3" s="4" t="s">
        <v>643</v>
      </c>
      <c r="B3" s="9" t="n">
        <v>965</v>
      </c>
      <c r="C3" s="6" t="n">
        <v>960.5</v>
      </c>
    </row>
    <row r="4" spans="1:3">
      <c r="A4" s="4" t="s">
        <v>644</v>
      </c>
      <c r="B4" s="7" t="n">
        <v>7.8</v>
      </c>
      <c r="C4" s="7" t="n">
        <v>9.5</v>
      </c>
    </row>
    <row r="5" spans="1:3">
      <c r="A5" s="4" t="s">
        <v>645</v>
      </c>
      <c r="B5" s="7" t="n">
        <v>957.2</v>
      </c>
      <c r="C5" s="5" t="n">
        <v>951</v>
      </c>
    </row>
    <row r="6" spans="1:3">
      <c r="A6" s="4" t="s">
        <v>646</v>
      </c>
    </row>
    <row r="7" spans="1:3">
      <c r="A7" s="3" t="s">
        <v>70</v>
      </c>
    </row>
    <row r="8" spans="1:3">
      <c r="A8" s="4" t="s">
        <v>643</v>
      </c>
      <c r="B8" s="7" t="n">
        <v>528.9</v>
      </c>
      <c r="C8" s="7" t="n">
        <v>513.8</v>
      </c>
    </row>
    <row r="9" spans="1:3">
      <c r="A9" s="4" t="s">
        <v>647</v>
      </c>
    </row>
    <row r="10" spans="1:3">
      <c r="A10" s="3" t="s">
        <v>70</v>
      </c>
    </row>
    <row r="11" spans="1:3">
      <c r="A11" s="4" t="s">
        <v>643</v>
      </c>
      <c r="B11" s="7" t="n">
        <v>278.9</v>
      </c>
      <c r="C11" s="7" t="n">
        <v>263.8</v>
      </c>
    </row>
    <row r="12" spans="1:3">
      <c r="A12" s="4" t="s">
        <v>648</v>
      </c>
    </row>
    <row r="13" spans="1:3">
      <c r="A13" s="3" t="s">
        <v>70</v>
      </c>
    </row>
    <row r="14" spans="1:3">
      <c r="A14" s="4" t="s">
        <v>643</v>
      </c>
      <c r="B14" s="5" t="n">
        <v>250</v>
      </c>
      <c r="C14" s="5" t="n">
        <v>250</v>
      </c>
    </row>
    <row r="15" spans="1:3">
      <c r="A15" s="4" t="s">
        <v>649</v>
      </c>
    </row>
    <row r="16" spans="1:3">
      <c r="A16" s="3" t="s">
        <v>70</v>
      </c>
    </row>
    <row r="17" spans="1:3">
      <c r="A17" s="4" t="s">
        <v>643</v>
      </c>
      <c r="B17" s="7" t="n">
        <v>335.9</v>
      </c>
      <c r="C17" s="5" t="n">
        <v>338</v>
      </c>
    </row>
    <row r="18" spans="1:3">
      <c r="A18" s="4" t="s">
        <v>650</v>
      </c>
    </row>
    <row r="19" spans="1:3">
      <c r="A19" s="3" t="s">
        <v>70</v>
      </c>
    </row>
    <row r="20" spans="1:3">
      <c r="A20" s="4" t="s">
        <v>643</v>
      </c>
      <c r="B20" s="5" t="n">
        <v>64</v>
      </c>
      <c r="C20" s="7" t="n">
        <v>65.59999999999999</v>
      </c>
    </row>
    <row r="21" spans="1:3">
      <c r="A21" s="4" t="s">
        <v>651</v>
      </c>
    </row>
    <row r="22" spans="1:3">
      <c r="A22" s="3" t="s">
        <v>70</v>
      </c>
    </row>
    <row r="23" spans="1:3">
      <c r="A23" s="4" t="s">
        <v>643</v>
      </c>
      <c r="B23" s="7" t="n">
        <v>14.5</v>
      </c>
      <c r="C23" s="7" t="n">
        <v>17.1</v>
      </c>
    </row>
    <row r="24" spans="1:3">
      <c r="A24" s="4" t="s">
        <v>652</v>
      </c>
    </row>
    <row r="25" spans="1:3">
      <c r="A25" s="3" t="s">
        <v>70</v>
      </c>
    </row>
    <row r="26" spans="1:3">
      <c r="A26" s="4" t="s">
        <v>643</v>
      </c>
      <c r="B26" s="7" t="n">
        <v>8.4</v>
      </c>
      <c r="C26" s="7" t="n">
        <v>9.300000000000001</v>
      </c>
    </row>
    <row r="27" spans="1:3">
      <c r="A27" s="4" t="s">
        <v>653</v>
      </c>
    </row>
    <row r="28" spans="1:3">
      <c r="A28" s="3" t="s">
        <v>70</v>
      </c>
    </row>
    <row r="29" spans="1:3">
      <c r="A29" s="4" t="s">
        <v>643</v>
      </c>
      <c r="B29" s="7" t="n">
        <v>2.9</v>
      </c>
      <c r="C29" s="7" t="n">
        <v>3.1</v>
      </c>
    </row>
    <row r="30" spans="1:3">
      <c r="A30" s="4" t="s">
        <v>654</v>
      </c>
    </row>
    <row r="31" spans="1:3">
      <c r="A31" s="3" t="s">
        <v>70</v>
      </c>
    </row>
    <row r="32" spans="1:3">
      <c r="A32" s="4" t="s">
        <v>643</v>
      </c>
      <c r="B32" s="7" t="n">
        <v>10.4</v>
      </c>
      <c r="C32" s="7" t="n">
        <v>13.6</v>
      </c>
    </row>
    <row r="33" spans="1:3">
      <c r="A33" s="4" t="s">
        <v>655</v>
      </c>
    </row>
    <row r="34" spans="1:3">
      <c r="A34" s="3" t="s">
        <v>70</v>
      </c>
    </row>
    <row r="35" spans="1:3">
      <c r="A35" s="4" t="s">
        <v>643</v>
      </c>
      <c r="B35" s="6" t="n">
        <v>436.1</v>
      </c>
      <c r="C35" s="6" t="n">
        <v>44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656</v>
      </c>
      <c r="B1" s="2" t="s">
        <v>1</v>
      </c>
    </row>
    <row r="2" spans="1:2">
      <c r="B2" s="2" t="s">
        <v>461</v>
      </c>
    </row>
    <row r="3" spans="1:2">
      <c r="A3" s="4" t="s">
        <v>657</v>
      </c>
    </row>
    <row r="4" spans="1:2">
      <c r="A4" s="3" t="s">
        <v>658</v>
      </c>
    </row>
    <row r="5" spans="1:2">
      <c r="A5" s="4" t="s">
        <v>659</v>
      </c>
      <c r="B5" s="9" t="n">
        <v>325000000</v>
      </c>
    </row>
    <row r="6" spans="1:2">
      <c r="A6" s="4" t="s">
        <v>660</v>
      </c>
      <c r="B6" s="4" t="s">
        <v>661</v>
      </c>
    </row>
    <row r="7" spans="1:2">
      <c r="A7" s="4" t="s">
        <v>662</v>
      </c>
      <c r="B7" s="4" t="s">
        <v>663</v>
      </c>
    </row>
    <row r="8" spans="1:2">
      <c r="A8" s="4" t="s">
        <v>664</v>
      </c>
      <c r="B8" s="9" t="n">
        <v>15100000</v>
      </c>
    </row>
    <row r="9" spans="1:2">
      <c r="A9" s="4" t="s">
        <v>665</v>
      </c>
      <c r="B9" s="9" t="n">
        <v>46100000</v>
      </c>
    </row>
    <row r="10" spans="1:2">
      <c r="A10" s="4" t="s">
        <v>666</v>
      </c>
      <c r="B10" s="4" t="s">
        <v>667</v>
      </c>
    </row>
    <row r="11" spans="1:2">
      <c r="A11" s="4" t="s">
        <v>668</v>
      </c>
      <c r="B11" s="4" t="s">
        <v>669</v>
      </c>
    </row>
    <row r="12" spans="1:2">
      <c r="A12" s="4" t="s">
        <v>670</v>
      </c>
    </row>
    <row r="13" spans="1:2">
      <c r="A13" s="3" t="s">
        <v>658</v>
      </c>
    </row>
    <row r="14" spans="1:2">
      <c r="A14" s="4" t="s">
        <v>671</v>
      </c>
      <c r="B14" s="9" t="n">
        <v>250000000</v>
      </c>
    </row>
    <row r="15" spans="1:2">
      <c r="A15" s="4" t="s">
        <v>672</v>
      </c>
      <c r="B15" s="4" t="s">
        <v>673</v>
      </c>
    </row>
    <row r="16" spans="1:2">
      <c r="A16" s="4" t="s">
        <v>674</v>
      </c>
      <c r="B16" s="4" t="s">
        <v>675</v>
      </c>
    </row>
    <row r="17" spans="1:2">
      <c r="A17" s="4" t="s">
        <v>676</v>
      </c>
      <c r="B17" s="9" t="n">
        <v>37500000</v>
      </c>
    </row>
    <row r="18" spans="1:2">
      <c r="A18" s="4" t="s">
        <v>677</v>
      </c>
      <c r="B18" s="9" t="n">
        <v>2125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58"/>
    <col customWidth="1" max="5" min="5" width="14"/>
    <col customWidth="1" max="6" min="6" width="14"/>
  </cols>
  <sheetData>
    <row r="1" spans="1:6">
      <c r="A1" s="1" t="s">
        <v>678</v>
      </c>
      <c r="B1" s="2" t="s">
        <v>595</v>
      </c>
      <c r="D1" s="2" t="s">
        <v>1</v>
      </c>
    </row>
    <row r="2" spans="1:6">
      <c r="B2" s="2" t="s">
        <v>679</v>
      </c>
      <c r="C2" s="2" t="s">
        <v>680</v>
      </c>
      <c r="D2" s="2" t="s">
        <v>2</v>
      </c>
      <c r="E2" s="2" t="s">
        <v>32</v>
      </c>
      <c r="F2" s="2" t="s">
        <v>99</v>
      </c>
    </row>
    <row r="3" spans="1:6">
      <c r="A3" s="3" t="s">
        <v>658</v>
      </c>
    </row>
    <row r="4" spans="1:6">
      <c r="A4" s="4" t="s">
        <v>681</v>
      </c>
      <c r="D4" s="9" t="n">
        <v>309000000</v>
      </c>
      <c r="E4" s="9" t="n">
        <v>53400000</v>
      </c>
      <c r="F4" s="9" t="n">
        <v>343100000</v>
      </c>
    </row>
    <row r="5" spans="1:6">
      <c r="A5" s="4" t="s">
        <v>682</v>
      </c>
    </row>
    <row r="6" spans="1:6">
      <c r="A6" s="3" t="s">
        <v>658</v>
      </c>
    </row>
    <row r="7" spans="1:6">
      <c r="A7" s="4" t="s">
        <v>681</v>
      </c>
      <c r="C7" s="9" t="n">
        <v>170000000</v>
      </c>
    </row>
    <row r="8" spans="1:6">
      <c r="A8" s="4" t="s">
        <v>683</v>
      </c>
    </row>
    <row r="9" spans="1:6">
      <c r="A9" s="3" t="s">
        <v>658</v>
      </c>
    </row>
    <row r="10" spans="1:6">
      <c r="A10" s="4" t="s">
        <v>684</v>
      </c>
      <c r="C10" s="5" t="n">
        <v>350000000</v>
      </c>
    </row>
    <row r="11" spans="1:6">
      <c r="A11" s="4" t="s">
        <v>685</v>
      </c>
      <c r="C11" s="9" t="n">
        <v>348300000</v>
      </c>
    </row>
    <row r="12" spans="1:6">
      <c r="A12" s="4" t="s">
        <v>686</v>
      </c>
      <c r="C12" s="4" t="s">
        <v>687</v>
      </c>
    </row>
    <row r="13" spans="1:6">
      <c r="A13" s="4" t="s">
        <v>688</v>
      </c>
      <c r="B13" s="9" t="n">
        <v>875000</v>
      </c>
    </row>
    <row r="14" spans="1:6">
      <c r="A14" s="4" t="s">
        <v>689</v>
      </c>
      <c r="B14" s="4" t="s">
        <v>690</v>
      </c>
    </row>
    <row r="15" spans="1:6">
      <c r="A15" s="4" t="s">
        <v>674</v>
      </c>
      <c r="B15" s="4" t="s">
        <v>691</v>
      </c>
    </row>
    <row r="16" spans="1:6">
      <c r="A16" s="4" t="s">
        <v>692</v>
      </c>
      <c r="D16" s="4" t="s">
        <v>693</v>
      </c>
    </row>
    <row r="17" spans="1:6">
      <c r="A17" s="4" t="s">
        <v>694</v>
      </c>
      <c r="D17" s="9" t="n">
        <v>50000000</v>
      </c>
    </row>
    <row r="18" spans="1:6">
      <c r="A18" s="4" t="s">
        <v>695</v>
      </c>
      <c r="B18" s="9" t="n">
        <v>750000</v>
      </c>
    </row>
    <row r="19" spans="1:6">
      <c r="A19" s="4" t="s">
        <v>696</v>
      </c>
      <c r="D19" s="4" t="s">
        <v>697</v>
      </c>
    </row>
    <row r="20" spans="1:6">
      <c r="A20" s="4" t="s">
        <v>698</v>
      </c>
      <c r="D20" s="9" t="n">
        <v>900000</v>
      </c>
      <c r="E20" s="5" t="n">
        <v>1200000</v>
      </c>
    </row>
    <row r="21" spans="1:6">
      <c r="A21" s="4" t="s">
        <v>699</v>
      </c>
      <c r="D21" s="9" t="n">
        <v>3600000</v>
      </c>
      <c r="E21" s="9" t="n">
        <v>4700000</v>
      </c>
    </row>
    <row r="22" spans="1:6">
      <c r="A22" s="4" t="s">
        <v>700</v>
      </c>
    </row>
    <row r="23" spans="1:6">
      <c r="A23" s="3" t="s">
        <v>658</v>
      </c>
    </row>
    <row r="24" spans="1:6">
      <c r="A24" s="4" t="s">
        <v>701</v>
      </c>
      <c r="B24" s="9" t="n">
        <v>395700000</v>
      </c>
    </row>
    <row r="25" spans="1:6">
      <c r="A25" s="4" t="s">
        <v>702</v>
      </c>
    </row>
    <row r="26" spans="1:6">
      <c r="A26" s="3" t="s">
        <v>658</v>
      </c>
    </row>
    <row r="27" spans="1:6">
      <c r="A27" s="4" t="s">
        <v>703</v>
      </c>
      <c r="B27" s="4" t="s">
        <v>455</v>
      </c>
    </row>
    <row r="28" spans="1:6">
      <c r="A28" s="4" t="s">
        <v>704</v>
      </c>
    </row>
    <row r="29" spans="1:6">
      <c r="A29" s="3" t="s">
        <v>658</v>
      </c>
    </row>
    <row r="30" spans="1:6">
      <c r="A30" s="4" t="s">
        <v>703</v>
      </c>
      <c r="B30" s="4" t="s">
        <v>705</v>
      </c>
    </row>
    <row r="31" spans="1:6">
      <c r="A31" s="4" t="s">
        <v>706</v>
      </c>
    </row>
    <row r="32" spans="1:6">
      <c r="A32" s="3" t="s">
        <v>658</v>
      </c>
    </row>
    <row r="33" spans="1:6">
      <c r="A33" s="4" t="s">
        <v>707</v>
      </c>
      <c r="B33" s="4" t="s">
        <v>667</v>
      </c>
    </row>
    <row r="34" spans="1:6">
      <c r="A34" s="4" t="s">
        <v>666</v>
      </c>
      <c r="B34" s="4" t="s">
        <v>708</v>
      </c>
    </row>
    <row r="35" spans="1:6">
      <c r="A35" s="4" t="s">
        <v>709</v>
      </c>
    </row>
    <row r="36" spans="1:6">
      <c r="A36" s="3" t="s">
        <v>658</v>
      </c>
    </row>
    <row r="37" spans="1:6">
      <c r="A37" s="4" t="s">
        <v>666</v>
      </c>
      <c r="B37" s="4" t="s">
        <v>710</v>
      </c>
    </row>
    <row r="38" spans="1:6">
      <c r="A38" s="4" t="s">
        <v>711</v>
      </c>
    </row>
    <row r="39" spans="1:6">
      <c r="A39" s="3" t="s">
        <v>658</v>
      </c>
    </row>
    <row r="40" spans="1:6">
      <c r="A40" s="4" t="s">
        <v>666</v>
      </c>
      <c r="C40" s="4" t="s">
        <v>712</v>
      </c>
    </row>
    <row r="41" spans="1:6">
      <c r="A41" s="4" t="s">
        <v>713</v>
      </c>
    </row>
    <row r="42" spans="1:6">
      <c r="A42" s="3" t="s">
        <v>658</v>
      </c>
    </row>
    <row r="43" spans="1:6">
      <c r="A43" s="4" t="s">
        <v>666</v>
      </c>
      <c r="C43" s="4" t="s">
        <v>714</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15</v>
      </c>
      <c r="B1" s="2" t="s">
        <v>595</v>
      </c>
      <c r="C1" s="2" t="s">
        <v>1</v>
      </c>
    </row>
    <row r="2" spans="1:7">
      <c r="B2" s="2" t="s">
        <v>716</v>
      </c>
      <c r="C2" s="2" t="s">
        <v>461</v>
      </c>
      <c r="D2" s="2" t="s">
        <v>717</v>
      </c>
      <c r="E2" s="2" t="s">
        <v>465</v>
      </c>
      <c r="F2" s="2" t="s">
        <v>717</v>
      </c>
      <c r="G2" s="2" t="s">
        <v>718</v>
      </c>
    </row>
    <row r="3" spans="1:7">
      <c r="A3" s="4" t="s">
        <v>719</v>
      </c>
    </row>
    <row r="4" spans="1:7">
      <c r="A4" s="3" t="s">
        <v>720</v>
      </c>
    </row>
    <row r="5" spans="1:7">
      <c r="A5" s="4" t="s">
        <v>721</v>
      </c>
      <c r="F5" s="11" t="n">
        <v>120000000</v>
      </c>
    </row>
    <row r="6" spans="1:7">
      <c r="A6" s="4" t="s">
        <v>722</v>
      </c>
      <c r="C6" s="12" t="n">
        <v>2017</v>
      </c>
      <c r="D6" s="12" t="n">
        <v>2017</v>
      </c>
    </row>
    <row r="7" spans="1:7">
      <c r="A7" s="4" t="s">
        <v>666</v>
      </c>
      <c r="C7" s="4" t="s">
        <v>723</v>
      </c>
      <c r="D7" s="4" t="s">
        <v>723</v>
      </c>
    </row>
    <row r="8" spans="1:7">
      <c r="A8" s="4" t="s">
        <v>665</v>
      </c>
      <c r="C8" s="9" t="n">
        <v>58500000</v>
      </c>
      <c r="F8" s="11" t="n">
        <v>55800000</v>
      </c>
    </row>
    <row r="9" spans="1:7">
      <c r="A9" s="4" t="s">
        <v>724</v>
      </c>
      <c r="D9" s="11" t="n">
        <v>0</v>
      </c>
    </row>
    <row r="10" spans="1:7">
      <c r="A10" s="4" t="s">
        <v>725</v>
      </c>
      <c r="C10" s="9" t="n">
        <v>0</v>
      </c>
    </row>
    <row r="11" spans="1:7">
      <c r="A11" s="4" t="s">
        <v>726</v>
      </c>
      <c r="C11" s="4" t="s">
        <v>727</v>
      </c>
      <c r="F11" s="4" t="s">
        <v>727</v>
      </c>
    </row>
    <row r="12" spans="1:7">
      <c r="A12" s="4" t="s">
        <v>728</v>
      </c>
    </row>
    <row r="13" spans="1:7">
      <c r="A13" s="3" t="s">
        <v>720</v>
      </c>
    </row>
    <row r="14" spans="1:7">
      <c r="A14" s="4" t="s">
        <v>659</v>
      </c>
      <c r="G14" s="9" t="n">
        <v>125000000</v>
      </c>
    </row>
    <row r="15" spans="1:7">
      <c r="A15" s="4" t="s">
        <v>729</v>
      </c>
      <c r="C15" s="4" t="s">
        <v>730</v>
      </c>
      <c r="D15" s="4" t="s">
        <v>730</v>
      </c>
    </row>
    <row r="16" spans="1:7">
      <c r="A16" s="4" t="s">
        <v>731</v>
      </c>
      <c r="C16" s="9" t="n">
        <v>266200000</v>
      </c>
      <c r="E16" s="9" t="n">
        <v>0</v>
      </c>
    </row>
    <row r="17" spans="1:7">
      <c r="A17" s="4" t="s">
        <v>681</v>
      </c>
      <c r="C17" s="5" t="n">
        <v>266200000</v>
      </c>
      <c r="E17" s="9" t="n">
        <v>0</v>
      </c>
    </row>
    <row r="18" spans="1:7">
      <c r="A18" s="4" t="s">
        <v>665</v>
      </c>
      <c r="C18" s="9" t="n">
        <v>74800000</v>
      </c>
    </row>
    <row r="19" spans="1:7">
      <c r="A19" s="4" t="s">
        <v>732</v>
      </c>
    </row>
    <row r="20" spans="1:7">
      <c r="A20" s="3" t="s">
        <v>720</v>
      </c>
    </row>
    <row r="21" spans="1:7">
      <c r="A21" s="4" t="s">
        <v>722</v>
      </c>
      <c r="B21" s="4" t="s">
        <v>733</v>
      </c>
    </row>
    <row r="22" spans="1:7">
      <c r="A22" s="4" t="s">
        <v>734</v>
      </c>
    </row>
    <row r="23" spans="1:7">
      <c r="A23" s="3" t="s">
        <v>720</v>
      </c>
    </row>
    <row r="24" spans="1:7">
      <c r="A24" s="4" t="s">
        <v>735</v>
      </c>
      <c r="B24" s="4" t="s">
        <v>736</v>
      </c>
    </row>
    <row r="25" spans="1:7">
      <c r="A25" s="4" t="s">
        <v>737</v>
      </c>
    </row>
    <row r="26" spans="1:7">
      <c r="A26" s="3" t="s">
        <v>720</v>
      </c>
    </row>
    <row r="27" spans="1:7">
      <c r="A27" s="4" t="s">
        <v>738</v>
      </c>
      <c r="B27" s="4" t="s">
        <v>739</v>
      </c>
    </row>
    <row r="28" spans="1:7">
      <c r="A28" s="4" t="s">
        <v>740</v>
      </c>
      <c r="B28" s="4" t="s">
        <v>741</v>
      </c>
    </row>
    <row r="29" spans="1:7">
      <c r="A29" s="4" t="s">
        <v>742</v>
      </c>
    </row>
    <row r="30" spans="1:7">
      <c r="A30" s="3" t="s">
        <v>720</v>
      </c>
    </row>
    <row r="31" spans="1:7">
      <c r="A31" s="4" t="s">
        <v>666</v>
      </c>
      <c r="C31" s="4" t="s">
        <v>743</v>
      </c>
      <c r="D31" s="4" t="s">
        <v>743</v>
      </c>
    </row>
    <row r="32" spans="1:7">
      <c r="A32" s="4" t="s">
        <v>744</v>
      </c>
    </row>
    <row r="33" spans="1:7">
      <c r="A33" s="3" t="s">
        <v>720</v>
      </c>
    </row>
    <row r="34" spans="1:7">
      <c r="A34" s="4" t="s">
        <v>666</v>
      </c>
      <c r="C34" s="4" t="s">
        <v>745</v>
      </c>
      <c r="D34" s="4" t="s">
        <v>745</v>
      </c>
    </row>
    <row r="35" spans="1:7">
      <c r="A35" s="4" t="s">
        <v>746</v>
      </c>
    </row>
    <row r="36" spans="1:7">
      <c r="A36" s="3" t="s">
        <v>720</v>
      </c>
    </row>
    <row r="37" spans="1:7">
      <c r="A37" s="4" t="s">
        <v>666</v>
      </c>
      <c r="C37" s="4" t="s">
        <v>710</v>
      </c>
      <c r="D37" s="4" t="s">
        <v>710</v>
      </c>
    </row>
    <row r="38" spans="1:7">
      <c r="A38" s="4" t="s">
        <v>747</v>
      </c>
    </row>
    <row r="39" spans="1:7">
      <c r="A39" s="3" t="s">
        <v>720</v>
      </c>
    </row>
    <row r="40" spans="1:7">
      <c r="A40" s="4" t="s">
        <v>666</v>
      </c>
      <c r="C40" s="4" t="s">
        <v>667</v>
      </c>
      <c r="D40" s="4" t="s">
        <v>667</v>
      </c>
    </row>
    <row r="41" spans="1:7">
      <c r="A41" s="4" t="s">
        <v>748</v>
      </c>
    </row>
    <row r="42" spans="1:7">
      <c r="A42" s="3" t="s">
        <v>720</v>
      </c>
    </row>
    <row r="43" spans="1:7">
      <c r="A43" s="4" t="s">
        <v>659</v>
      </c>
      <c r="C43" s="9" t="n">
        <v>15000000</v>
      </c>
    </row>
    <row r="44" spans="1:7">
      <c r="A44" s="4" t="s">
        <v>749</v>
      </c>
    </row>
    <row r="45" spans="1:7">
      <c r="A45" s="3" t="s">
        <v>720</v>
      </c>
    </row>
    <row r="46" spans="1:7">
      <c r="A46" s="4" t="s">
        <v>659</v>
      </c>
      <c r="C46" s="9" t="n">
        <v>25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461</v>
      </c>
    </row>
    <row r="3" spans="1:2">
      <c r="A3" s="3" t="s">
        <v>658</v>
      </c>
    </row>
    <row r="4" spans="1:2">
      <c r="A4" s="4" t="s">
        <v>751</v>
      </c>
      <c r="B4" s="9" t="n">
        <v>75</v>
      </c>
    </row>
    <row r="5" spans="1:2">
      <c r="A5" s="4" t="s">
        <v>752</v>
      </c>
      <c r="B5" s="4" t="s">
        <v>601</v>
      </c>
    </row>
    <row r="6" spans="1:2">
      <c r="A6" s="4" t="s">
        <v>753</v>
      </c>
      <c r="B6" s="6" t="n">
        <v>2.6</v>
      </c>
    </row>
    <row r="7" spans="1:2">
      <c r="A7" s="4" t="s">
        <v>754</v>
      </c>
      <c r="B7" s="4" t="s">
        <v>755</v>
      </c>
    </row>
    <row r="8" spans="1:2">
      <c r="A8" s="4" t="s">
        <v>756</v>
      </c>
      <c r="B8" s="6" t="n">
        <v>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658</v>
      </c>
    </row>
    <row r="4" spans="1:3">
      <c r="A4" s="4" t="s">
        <v>758</v>
      </c>
      <c r="B4" s="4" t="s">
        <v>708</v>
      </c>
    </row>
    <row r="5" spans="1:3">
      <c r="A5" s="4" t="s">
        <v>759</v>
      </c>
      <c r="B5" s="6" t="n">
        <v>2.6</v>
      </c>
      <c r="C5" s="6" t="n">
        <v>0.3</v>
      </c>
    </row>
    <row r="6" spans="1:3">
      <c r="A6" s="4" t="s">
        <v>684</v>
      </c>
      <c r="B6" s="6" t="n">
        <v>19.1</v>
      </c>
    </row>
    <row r="7" spans="1:3">
      <c r="A7" s="4" t="s">
        <v>674</v>
      </c>
      <c r="B7" s="4" t="s">
        <v>7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761</v>
      </c>
      <c r="B1" s="2" t="s">
        <v>595</v>
      </c>
      <c r="C1" s="2" t="s">
        <v>1</v>
      </c>
    </row>
    <row r="2" spans="1:6">
      <c r="B2" s="2" t="s">
        <v>762</v>
      </c>
      <c r="C2" s="2" t="s">
        <v>2</v>
      </c>
      <c r="D2" s="2" t="s">
        <v>32</v>
      </c>
      <c r="E2" s="2" t="s">
        <v>99</v>
      </c>
      <c r="F2" s="2" t="s">
        <v>521</v>
      </c>
    </row>
    <row r="3" spans="1:6">
      <c r="A3" s="3" t="s">
        <v>658</v>
      </c>
    </row>
    <row r="4" spans="1:6">
      <c r="A4" s="4" t="s">
        <v>763</v>
      </c>
      <c r="C4" s="9" t="n">
        <v>24200000</v>
      </c>
      <c r="D4" s="9" t="n">
        <v>19600000</v>
      </c>
    </row>
    <row r="5" spans="1:6">
      <c r="A5" s="4" t="s">
        <v>764</v>
      </c>
      <c r="C5" s="5" t="n">
        <v>309000000</v>
      </c>
      <c r="D5" s="9" t="n">
        <v>53400000</v>
      </c>
      <c r="E5" s="9" t="n">
        <v>343100000</v>
      </c>
    </row>
    <row r="6" spans="1:6">
      <c r="A6" s="4" t="s">
        <v>652</v>
      </c>
    </row>
    <row r="7" spans="1:6">
      <c r="A7" s="3" t="s">
        <v>658</v>
      </c>
    </row>
    <row r="8" spans="1:6">
      <c r="A8" s="4" t="s">
        <v>765</v>
      </c>
      <c r="F8" s="9" t="n">
        <v>11900000</v>
      </c>
    </row>
    <row r="9" spans="1:6">
      <c r="A9" s="4" t="s">
        <v>763</v>
      </c>
      <c r="F9" s="9" t="n">
        <v>750000</v>
      </c>
    </row>
    <row r="10" spans="1:6">
      <c r="A10" s="4" t="s">
        <v>766</v>
      </c>
      <c r="C10" s="9" t="n">
        <v>100000</v>
      </c>
    </row>
    <row r="11" spans="1:6">
      <c r="A11" s="4" t="s">
        <v>674</v>
      </c>
      <c r="C11" s="4" t="s">
        <v>767</v>
      </c>
    </row>
    <row r="12" spans="1:6">
      <c r="A12" s="4" t="s">
        <v>768</v>
      </c>
      <c r="C12" s="4" t="s">
        <v>769</v>
      </c>
    </row>
    <row r="13" spans="1:6">
      <c r="A13" s="4" t="s">
        <v>770</v>
      </c>
      <c r="C13" s="4" t="s">
        <v>771</v>
      </c>
    </row>
    <row r="14" spans="1:6">
      <c r="A14" s="4" t="s">
        <v>668</v>
      </c>
      <c r="C14" s="4" t="s">
        <v>772</v>
      </c>
    </row>
    <row r="15" spans="1:6">
      <c r="A15" s="4" t="s">
        <v>773</v>
      </c>
      <c r="C15" s="9" t="n">
        <v>8500000</v>
      </c>
    </row>
    <row r="16" spans="1:6">
      <c r="A16" s="4" t="s">
        <v>696</v>
      </c>
      <c r="C16" s="4" t="s">
        <v>712</v>
      </c>
    </row>
    <row r="17" spans="1:6">
      <c r="A17" s="4" t="s">
        <v>699</v>
      </c>
      <c r="C17" s="9" t="n">
        <v>100000</v>
      </c>
    </row>
    <row r="18" spans="1:6">
      <c r="A18" s="4" t="s">
        <v>774</v>
      </c>
    </row>
    <row r="19" spans="1:6">
      <c r="A19" s="3" t="s">
        <v>658</v>
      </c>
    </row>
    <row r="20" spans="1:6">
      <c r="A20" s="4" t="s">
        <v>764</v>
      </c>
      <c r="B20" s="9" t="n">
        <v>8500000</v>
      </c>
    </row>
    <row r="21" spans="1:6">
      <c r="A21" s="4" t="s">
        <v>775</v>
      </c>
    </row>
    <row r="22" spans="1:6">
      <c r="A22" s="3" t="s">
        <v>658</v>
      </c>
    </row>
    <row r="23" spans="1:6">
      <c r="A23" s="4" t="s">
        <v>768</v>
      </c>
      <c r="B23" s="4" t="s">
        <v>776</v>
      </c>
    </row>
    <row r="24" spans="1:6">
      <c r="A24" s="4" t="s">
        <v>699</v>
      </c>
      <c r="B24" s="9" t="n">
        <v>1000000</v>
      </c>
    </row>
    <row r="25" spans="1:6">
      <c r="A25" s="4" t="s">
        <v>777</v>
      </c>
      <c r="B25" s="9" t="n">
        <v>20500000</v>
      </c>
    </row>
    <row r="26" spans="1:6">
      <c r="A26" s="4" t="s">
        <v>778</v>
      </c>
      <c r="B26" s="4" t="s">
        <v>779</v>
      </c>
    </row>
    <row r="27" spans="1:6">
      <c r="A27" s="4" t="s">
        <v>780</v>
      </c>
      <c r="B27" s="9" t="n">
        <v>1900000</v>
      </c>
    </row>
    <row r="28" spans="1:6">
      <c r="A28" s="4" t="s">
        <v>674</v>
      </c>
      <c r="B28" s="4" t="s">
        <v>781</v>
      </c>
    </row>
    <row r="29" spans="1:6">
      <c r="A29" s="4" t="s">
        <v>782</v>
      </c>
      <c r="B29" s="9" t="n">
        <v>1600000</v>
      </c>
    </row>
    <row r="30" spans="1:6">
      <c r="A30" s="4" t="s">
        <v>758</v>
      </c>
      <c r="B30" s="4" t="s">
        <v>783</v>
      </c>
    </row>
    <row r="31" spans="1:6">
      <c r="A31" s="4" t="s">
        <v>784</v>
      </c>
    </row>
    <row r="32" spans="1:6">
      <c r="A32" s="3" t="s">
        <v>658</v>
      </c>
    </row>
    <row r="33" spans="1:6">
      <c r="A33" s="4" t="s">
        <v>668</v>
      </c>
      <c r="C33" s="4" t="s">
        <v>785</v>
      </c>
    </row>
    <row r="34" spans="1:6">
      <c r="A34" s="4" t="s">
        <v>786</v>
      </c>
    </row>
    <row r="35" spans="1:6">
      <c r="A35" s="3" t="s">
        <v>658</v>
      </c>
    </row>
    <row r="36" spans="1:6">
      <c r="A36" s="4" t="s">
        <v>668</v>
      </c>
      <c r="C36" s="4" t="s">
        <v>78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788</v>
      </c>
      <c r="B1" s="2" t="s">
        <v>1</v>
      </c>
    </row>
    <row r="2" spans="1:4">
      <c r="B2" s="2" t="s">
        <v>2</v>
      </c>
      <c r="C2" s="2" t="s">
        <v>32</v>
      </c>
      <c r="D2" s="2" t="s">
        <v>521</v>
      </c>
    </row>
    <row r="3" spans="1:4">
      <c r="A3" s="3" t="s">
        <v>658</v>
      </c>
    </row>
    <row r="4" spans="1:4">
      <c r="A4" s="4" t="s">
        <v>773</v>
      </c>
      <c r="B4" s="9" t="n">
        <v>965000000</v>
      </c>
      <c r="C4" s="9" t="n">
        <v>960500000</v>
      </c>
    </row>
    <row r="5" spans="1:4">
      <c r="A5" s="4" t="s">
        <v>789</v>
      </c>
    </row>
    <row r="6" spans="1:4">
      <c r="A6" s="3" t="s">
        <v>658</v>
      </c>
    </row>
    <row r="7" spans="1:4">
      <c r="A7" s="4" t="s">
        <v>790</v>
      </c>
      <c r="D7" s="9" t="n">
        <v>3900000</v>
      </c>
    </row>
    <row r="8" spans="1:4">
      <c r="A8" s="4" t="s">
        <v>766</v>
      </c>
      <c r="B8" s="9" t="n">
        <v>250000</v>
      </c>
    </row>
    <row r="9" spans="1:4">
      <c r="A9" s="4" t="s">
        <v>770</v>
      </c>
      <c r="B9" s="4" t="s">
        <v>791</v>
      </c>
    </row>
    <row r="10" spans="1:4">
      <c r="A10" s="4" t="s">
        <v>792</v>
      </c>
      <c r="B10" s="4" t="s">
        <v>793</v>
      </c>
    </row>
    <row r="11" spans="1:4">
      <c r="A11" s="4" t="s">
        <v>768</v>
      </c>
      <c r="B11" s="4" t="s">
        <v>776</v>
      </c>
    </row>
    <row r="12" spans="1:4">
      <c r="A12" s="4" t="s">
        <v>794</v>
      </c>
      <c r="B12" s="4" t="s">
        <v>708</v>
      </c>
    </row>
    <row r="13" spans="1:4">
      <c r="A13" s="4" t="s">
        <v>773</v>
      </c>
      <c r="B13" s="9" t="n">
        <v>2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61</v>
      </c>
    </row>
    <row r="2" spans="1:2">
      <c r="A2" s="3" t="s">
        <v>796</v>
      </c>
    </row>
    <row r="3" spans="1:2">
      <c r="A3" s="5" t="n">
        <v>2017</v>
      </c>
      <c r="B3" s="6" t="n">
        <v>12.6</v>
      </c>
    </row>
    <row r="4" spans="1:2">
      <c r="A4" s="5" t="n">
        <v>2018</v>
      </c>
      <c r="B4" s="7" t="n">
        <v>291.6</v>
      </c>
    </row>
    <row r="5" spans="1:2">
      <c r="A5" s="5" t="n">
        <v>2019</v>
      </c>
      <c r="B5" s="7" t="n">
        <v>12.3</v>
      </c>
    </row>
    <row r="6" spans="1:2">
      <c r="A6" s="5" t="n">
        <v>2020</v>
      </c>
      <c r="B6" s="7" t="n">
        <v>338.8</v>
      </c>
    </row>
    <row r="7" spans="1:2">
      <c r="A7" s="5" t="n">
        <v>2021</v>
      </c>
      <c r="B7" s="7" t="n">
        <v>11.8</v>
      </c>
    </row>
    <row r="8" spans="1:2">
      <c r="A8" s="4" t="s">
        <v>797</v>
      </c>
      <c r="B8" s="7" t="n">
        <v>354.6</v>
      </c>
    </row>
    <row r="9" spans="1:2">
      <c r="A9" s="4" t="s">
        <v>798</v>
      </c>
      <c r="B9" s="7" t="n">
        <v>1021.7</v>
      </c>
    </row>
    <row r="10" spans="1:2">
      <c r="A10" s="4" t="s">
        <v>799</v>
      </c>
      <c r="B10" s="7" t="n">
        <v>56.7</v>
      </c>
    </row>
    <row r="11" spans="1:2">
      <c r="A11" s="4" t="s">
        <v>645</v>
      </c>
      <c r="B11" s="9" t="n">
        <v>9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2</v>
      </c>
      <c r="D1" s="2" t="s">
        <v>99</v>
      </c>
    </row>
    <row r="2" spans="1:4">
      <c r="A2" s="3" t="s">
        <v>801</v>
      </c>
    </row>
    <row r="3" spans="1:4">
      <c r="A3" s="4" t="s">
        <v>64</v>
      </c>
      <c r="B3" s="6" t="n">
        <v>94.40000000000001</v>
      </c>
      <c r="C3" s="6" t="n">
        <v>104.8</v>
      </c>
    </row>
    <row r="4" spans="1:4">
      <c r="A4" s="3" t="s">
        <v>802</v>
      </c>
    </row>
    <row r="5" spans="1:4">
      <c r="A5" s="4" t="s">
        <v>803</v>
      </c>
      <c r="B5" s="7" t="n">
        <v>29.2</v>
      </c>
      <c r="C5" s="7" t="n">
        <v>24.7</v>
      </c>
    </row>
    <row r="6" spans="1:4">
      <c r="A6" s="4" t="s">
        <v>804</v>
      </c>
      <c r="B6" s="7" t="n">
        <v>22.6</v>
      </c>
      <c r="C6" s="7" t="n">
        <v>23.9</v>
      </c>
    </row>
    <row r="7" spans="1:4">
      <c r="A7" s="4" t="s">
        <v>805</v>
      </c>
      <c r="B7" s="5" t="n">
        <v>32</v>
      </c>
      <c r="C7" s="7" t="n">
        <v>21.8</v>
      </c>
    </row>
    <row r="8" spans="1:4">
      <c r="A8" s="4" t="s">
        <v>806</v>
      </c>
      <c r="B8" s="7" t="n">
        <v>15.3</v>
      </c>
      <c r="C8" s="7" t="n">
        <v>11.7</v>
      </c>
      <c r="D8" s="6" t="n">
        <v>10.2</v>
      </c>
    </row>
    <row r="9" spans="1:4">
      <c r="A9" s="4" t="s">
        <v>807</v>
      </c>
      <c r="B9" s="7" t="n">
        <v>3.3</v>
      </c>
    </row>
    <row r="10" spans="1:4">
      <c r="A10" s="4" t="s">
        <v>808</v>
      </c>
      <c r="B10" s="7" t="n">
        <v>1.2</v>
      </c>
      <c r="C10" s="7" t="n">
        <v>5.3</v>
      </c>
    </row>
    <row r="11" spans="1:4">
      <c r="A11" s="4" t="s">
        <v>593</v>
      </c>
      <c r="B11" s="7" t="n">
        <v>28.8</v>
      </c>
      <c r="C11" s="7" t="n">
        <v>30.4</v>
      </c>
    </row>
    <row r="12" spans="1:4">
      <c r="A12" s="4" t="s">
        <v>130</v>
      </c>
      <c r="B12" s="7" t="n">
        <v>135.2</v>
      </c>
      <c r="C12" s="7" t="n">
        <v>121.1</v>
      </c>
    </row>
    <row r="13" spans="1:4">
      <c r="A13" s="3" t="s">
        <v>809</v>
      </c>
    </row>
    <row r="14" spans="1:4">
      <c r="A14" s="4" t="s">
        <v>807</v>
      </c>
      <c r="B14" s="7" t="n">
        <v>35.7</v>
      </c>
      <c r="C14" s="7" t="n">
        <v>32.9</v>
      </c>
    </row>
    <row r="15" spans="1:4">
      <c r="A15" s="4" t="s">
        <v>810</v>
      </c>
      <c r="B15" s="7" t="n">
        <v>30.7</v>
      </c>
      <c r="C15" s="7" t="n">
        <v>28.8</v>
      </c>
    </row>
    <row r="16" spans="1:4">
      <c r="A16" s="4" t="s">
        <v>805</v>
      </c>
      <c r="B16" s="7" t="n">
        <v>12.6</v>
      </c>
      <c r="C16" s="7" t="n">
        <v>20.2</v>
      </c>
    </row>
    <row r="17" spans="1:4">
      <c r="A17" s="4" t="s">
        <v>803</v>
      </c>
      <c r="B17" s="7" t="n">
        <v>7.6</v>
      </c>
      <c r="C17" s="7" t="n">
        <v>7.1</v>
      </c>
    </row>
    <row r="18" spans="1:4">
      <c r="A18" s="4" t="s">
        <v>811</v>
      </c>
      <c r="B18" s="7" t="n">
        <v>9.5</v>
      </c>
      <c r="C18" s="7" t="n">
        <v>9.6</v>
      </c>
    </row>
    <row r="19" spans="1:4">
      <c r="A19" s="4" t="s">
        <v>812</v>
      </c>
      <c r="B19" s="5" t="n">
        <v>9</v>
      </c>
      <c r="C19" s="7" t="n">
        <v>8.800000000000001</v>
      </c>
    </row>
    <row r="20" spans="1:4">
      <c r="A20" s="4" t="s">
        <v>593</v>
      </c>
      <c r="B20" s="7" t="n">
        <v>8.800000000000001</v>
      </c>
      <c r="C20" s="7" t="n">
        <v>7.2</v>
      </c>
    </row>
    <row r="21" spans="1:4">
      <c r="A21" s="4" t="s">
        <v>130</v>
      </c>
      <c r="B21" s="7" t="n">
        <v>113.9</v>
      </c>
      <c r="C21" s="7" t="n">
        <v>114.6</v>
      </c>
    </row>
    <row r="22" spans="1:4">
      <c r="A22" s="4" t="s">
        <v>443</v>
      </c>
    </row>
    <row r="23" spans="1:4">
      <c r="A23" s="3" t="s">
        <v>801</v>
      </c>
    </row>
    <row r="24" spans="1:4">
      <c r="A24" s="4" t="s">
        <v>64</v>
      </c>
      <c r="B24" s="7" t="n">
        <v>84.90000000000001</v>
      </c>
      <c r="C24" s="7" t="n">
        <v>96.09999999999999</v>
      </c>
    </row>
    <row r="25" spans="1:4">
      <c r="A25" s="4" t="s">
        <v>813</v>
      </c>
    </row>
    <row r="26" spans="1:4">
      <c r="A26" s="3" t="s">
        <v>801</v>
      </c>
    </row>
    <row r="27" spans="1:4">
      <c r="A27" s="4" t="s">
        <v>64</v>
      </c>
      <c r="B27" s="7" t="n">
        <v>2.6</v>
      </c>
      <c r="C27" s="7" t="n">
        <v>2.7</v>
      </c>
    </row>
    <row r="28" spans="1:4">
      <c r="A28" s="4" t="s">
        <v>814</v>
      </c>
    </row>
    <row r="29" spans="1:4">
      <c r="A29" s="3" t="s">
        <v>801</v>
      </c>
    </row>
    <row r="30" spans="1:4">
      <c r="A30" s="4" t="s">
        <v>64</v>
      </c>
      <c r="B30" s="7" t="n">
        <v>1.6</v>
      </c>
      <c r="C30" s="7" t="n">
        <v>1.3</v>
      </c>
    </row>
    <row r="31" spans="1:4">
      <c r="A31" s="4" t="s">
        <v>815</v>
      </c>
    </row>
    <row r="32" spans="1:4">
      <c r="A32" s="3" t="s">
        <v>801</v>
      </c>
    </row>
    <row r="33" spans="1:4">
      <c r="A33" s="4" t="s">
        <v>64</v>
      </c>
      <c r="B33" s="7" t="n">
        <v>2.2</v>
      </c>
      <c r="C33" s="7" t="n">
        <v>2.1</v>
      </c>
    </row>
    <row r="34" spans="1:4">
      <c r="A34" s="4" t="s">
        <v>474</v>
      </c>
    </row>
    <row r="35" spans="1:4">
      <c r="A35" s="3" t="s">
        <v>801</v>
      </c>
    </row>
    <row r="36" spans="1:4">
      <c r="A36" s="4" t="s">
        <v>64</v>
      </c>
      <c r="B36" s="7" t="n">
        <v>2.4</v>
      </c>
      <c r="C36" s="7" t="n">
        <v>1.9</v>
      </c>
    </row>
    <row r="37" spans="1:4">
      <c r="A37" s="4" t="s">
        <v>593</v>
      </c>
    </row>
    <row r="38" spans="1:4">
      <c r="A38" s="3" t="s">
        <v>801</v>
      </c>
    </row>
    <row r="39" spans="1:4">
      <c r="A39" s="4" t="s">
        <v>64</v>
      </c>
      <c r="B39" s="7" t="n">
        <v>0.7</v>
      </c>
      <c r="C39" s="7" t="n">
        <v>0.7</v>
      </c>
    </row>
    <row r="40" spans="1:4">
      <c r="A40" s="4" t="s">
        <v>816</v>
      </c>
    </row>
    <row r="41" spans="1:4">
      <c r="A41" s="3" t="s">
        <v>802</v>
      </c>
    </row>
    <row r="42" spans="1:4">
      <c r="A42" s="4" t="s">
        <v>817</v>
      </c>
      <c r="B42" s="6" t="n">
        <v>2.8</v>
      </c>
      <c r="C42" s="6" t="n">
        <v>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8</v>
      </c>
      <c r="B1" s="2" t="s">
        <v>1</v>
      </c>
    </row>
    <row r="2" spans="1:5">
      <c r="B2" s="2" t="s">
        <v>2</v>
      </c>
      <c r="C2" s="2" t="s">
        <v>32</v>
      </c>
      <c r="D2" s="2" t="s">
        <v>99</v>
      </c>
      <c r="E2" s="2" t="s">
        <v>521</v>
      </c>
    </row>
    <row r="3" spans="1:5">
      <c r="A3" s="3" t="s">
        <v>819</v>
      </c>
    </row>
    <row r="4" spans="1:5">
      <c r="A4" s="4" t="s">
        <v>820</v>
      </c>
      <c r="B4" s="9" t="n">
        <v>2</v>
      </c>
      <c r="C4" s="9" t="n">
        <v>2</v>
      </c>
      <c r="D4" s="6" t="n">
        <v>1.8</v>
      </c>
    </row>
    <row r="5" spans="1:5">
      <c r="A5" s="4" t="s">
        <v>821</v>
      </c>
    </row>
    <row r="6" spans="1:5">
      <c r="A6" s="3" t="s">
        <v>819</v>
      </c>
    </row>
    <row r="7" spans="1:5">
      <c r="A7" s="4" t="s">
        <v>822</v>
      </c>
      <c r="E7" s="4" t="s">
        <v>708</v>
      </c>
    </row>
    <row r="8" spans="1:5">
      <c r="A8" s="4" t="s">
        <v>823</v>
      </c>
    </row>
    <row r="9" spans="1:5">
      <c r="A9" s="3" t="s">
        <v>819</v>
      </c>
    </row>
    <row r="10" spans="1:5">
      <c r="A10" s="4" t="s">
        <v>824</v>
      </c>
      <c r="E10" s="6" t="n">
        <v>11.1</v>
      </c>
    </row>
    <row r="11" spans="1:5">
      <c r="A11" s="4" t="s">
        <v>758</v>
      </c>
      <c r="E11" s="4" t="s">
        <v>708</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99</v>
      </c>
    </row>
    <row r="3" spans="1:4">
      <c r="A3" s="3" t="s">
        <v>826</v>
      </c>
    </row>
    <row r="4" spans="1:4">
      <c r="A4" s="4" t="s">
        <v>827</v>
      </c>
      <c r="B4" s="6" t="n">
        <v>5.9</v>
      </c>
      <c r="C4" s="6" t="n">
        <v>5.8</v>
      </c>
      <c r="D4" s="6" t="n">
        <v>5.7</v>
      </c>
    </row>
    <row r="5" spans="1:4">
      <c r="A5" s="4" t="s">
        <v>126</v>
      </c>
    </row>
    <row r="6" spans="1:4">
      <c r="A6" s="3" t="s">
        <v>826</v>
      </c>
    </row>
    <row r="7" spans="1:4">
      <c r="A7" s="4" t="s">
        <v>828</v>
      </c>
      <c r="B7" s="7" t="n">
        <v>15.1</v>
      </c>
    </row>
    <row r="8" spans="1:4">
      <c r="A8" s="4" t="s">
        <v>829</v>
      </c>
      <c r="B8" s="7" t="n">
        <v>-14.4</v>
      </c>
    </row>
    <row r="9" spans="1:4">
      <c r="A9" s="4" t="s">
        <v>830</v>
      </c>
      <c r="B9" s="6" t="n">
        <v>0.2</v>
      </c>
    </row>
    <row r="10" spans="1:4">
      <c r="A10" s="4" t="s">
        <v>349</v>
      </c>
    </row>
    <row r="11" spans="1:4">
      <c r="A11" s="3" t="s">
        <v>826</v>
      </c>
    </row>
    <row r="12" spans="1:4">
      <c r="A12" s="4" t="s">
        <v>822</v>
      </c>
      <c r="B12" s="4" t="s">
        <v>831</v>
      </c>
      <c r="C12" s="4" t="s">
        <v>832</v>
      </c>
    </row>
    <row r="13" spans="1:4">
      <c r="A13" s="4" t="s">
        <v>833</v>
      </c>
      <c r="B13" s="4" t="s">
        <v>834</v>
      </c>
      <c r="C13" s="4" t="s">
        <v>834</v>
      </c>
      <c r="D13" s="4" t="s">
        <v>834</v>
      </c>
    </row>
    <row r="14" spans="1:4">
      <c r="A14" s="4" t="s">
        <v>835</v>
      </c>
      <c r="B14" s="4" t="s">
        <v>832</v>
      </c>
      <c r="C14" s="4" t="s">
        <v>836</v>
      </c>
      <c r="D14" s="4" t="s">
        <v>669</v>
      </c>
    </row>
    <row r="15" spans="1:4">
      <c r="A15" s="4" t="s">
        <v>837</v>
      </c>
    </row>
    <row r="16" spans="1:4">
      <c r="A16" s="3" t="s">
        <v>826</v>
      </c>
    </row>
    <row r="17" spans="1:4">
      <c r="A17" s="4" t="s">
        <v>838</v>
      </c>
      <c r="B17" s="4" t="s">
        <v>839</v>
      </c>
      <c r="C17" s="4" t="s">
        <v>840</v>
      </c>
    </row>
    <row r="18" spans="1:4">
      <c r="A18" s="4" t="s">
        <v>358</v>
      </c>
    </row>
    <row r="19" spans="1:4">
      <c r="A19" s="3" t="s">
        <v>826</v>
      </c>
    </row>
    <row r="20" spans="1:4">
      <c r="A20" s="4" t="s">
        <v>822</v>
      </c>
      <c r="B20" s="4" t="s">
        <v>841</v>
      </c>
      <c r="C20" s="4" t="s">
        <v>842</v>
      </c>
    </row>
    <row r="21" spans="1:4">
      <c r="A21" s="4" t="s">
        <v>833</v>
      </c>
      <c r="B21" s="4" t="s">
        <v>831</v>
      </c>
      <c r="C21" s="4" t="s">
        <v>843</v>
      </c>
      <c r="D21" s="4" t="s">
        <v>844</v>
      </c>
    </row>
    <row r="22" spans="1:4">
      <c r="A22" s="4" t="s">
        <v>835</v>
      </c>
      <c r="B22" s="4" t="s">
        <v>842</v>
      </c>
      <c r="C22" s="4" t="s">
        <v>845</v>
      </c>
      <c r="D22" s="4" t="s">
        <v>836</v>
      </c>
    </row>
    <row r="23" spans="1:4">
      <c r="A23" s="4" t="s">
        <v>846</v>
      </c>
    </row>
    <row r="24" spans="1:4">
      <c r="A24" s="3" t="s">
        <v>826</v>
      </c>
    </row>
    <row r="25" spans="1:4">
      <c r="A25" s="4" t="s">
        <v>847</v>
      </c>
      <c r="B25" s="4" t="s">
        <v>848</v>
      </c>
    </row>
    <row r="26" spans="1:4">
      <c r="A26" s="4" t="s">
        <v>849</v>
      </c>
    </row>
    <row r="27" spans="1:4">
      <c r="A27" s="3" t="s">
        <v>826</v>
      </c>
    </row>
    <row r="28" spans="1:4">
      <c r="A28" s="4" t="s">
        <v>850</v>
      </c>
      <c r="B28" s="4" t="s">
        <v>851</v>
      </c>
    </row>
    <row r="29" spans="1:4">
      <c r="A29" s="4" t="s">
        <v>852</v>
      </c>
    </row>
    <row r="30" spans="1:4">
      <c r="A30" s="3" t="s">
        <v>826</v>
      </c>
    </row>
    <row r="31" spans="1:4">
      <c r="A31" s="4" t="s">
        <v>850</v>
      </c>
      <c r="B31" s="4" t="s">
        <v>853</v>
      </c>
    </row>
    <row r="32" spans="1:4">
      <c r="A32" s="4" t="s">
        <v>854</v>
      </c>
    </row>
    <row r="33" spans="1:4">
      <c r="A33" s="3" t="s">
        <v>826</v>
      </c>
    </row>
    <row r="34" spans="1:4">
      <c r="A34" s="4" t="s">
        <v>833</v>
      </c>
      <c r="B34" s="4" t="s">
        <v>755</v>
      </c>
    </row>
    <row r="35" spans="1:4">
      <c r="A35" s="4" t="s">
        <v>850</v>
      </c>
      <c r="B35" s="4" t="s">
        <v>851</v>
      </c>
    </row>
    <row r="36" spans="1:4">
      <c r="A36" s="4" t="s">
        <v>855</v>
      </c>
    </row>
    <row r="37" spans="1:4">
      <c r="A37" s="3" t="s">
        <v>826</v>
      </c>
    </row>
    <row r="38" spans="1:4">
      <c r="A38" s="4" t="s">
        <v>850</v>
      </c>
      <c r="B38" s="4" t="s">
        <v>705</v>
      </c>
    </row>
    <row r="39" spans="1:4">
      <c r="A39" s="4" t="s">
        <v>856</v>
      </c>
    </row>
    <row r="40" spans="1:4">
      <c r="A40" s="3" t="s">
        <v>826</v>
      </c>
    </row>
    <row r="41" spans="1:4">
      <c r="A41" s="4" t="s">
        <v>833</v>
      </c>
      <c r="B41" s="4" t="s">
        <v>708</v>
      </c>
    </row>
    <row r="42" spans="1:4">
      <c r="A42" s="4" t="s">
        <v>850</v>
      </c>
      <c r="B42" s="4" t="s">
        <v>857</v>
      </c>
    </row>
    <row r="43" spans="1:4">
      <c r="A43" s="4" t="s">
        <v>858</v>
      </c>
    </row>
    <row r="44" spans="1:4">
      <c r="A44" s="3" t="s">
        <v>826</v>
      </c>
    </row>
    <row r="45" spans="1:4">
      <c r="A45" s="4" t="s">
        <v>833</v>
      </c>
      <c r="B45" s="4" t="s">
        <v>844</v>
      </c>
    </row>
    <row r="46" spans="1:4">
      <c r="A46" s="4" t="s">
        <v>850</v>
      </c>
      <c r="B46" s="4" t="s">
        <v>755</v>
      </c>
    </row>
    <row r="47" spans="1:4">
      <c r="A47" s="4" t="s">
        <v>859</v>
      </c>
    </row>
    <row r="48" spans="1:4">
      <c r="A48" s="3" t="s">
        <v>826</v>
      </c>
    </row>
    <row r="49" spans="1:4">
      <c r="A49" s="4" t="s">
        <v>833</v>
      </c>
      <c r="B49" s="4" t="s">
        <v>755</v>
      </c>
    </row>
    <row r="50" spans="1:4">
      <c r="A50" s="4" t="s">
        <v>128</v>
      </c>
    </row>
    <row r="51" spans="1:4">
      <c r="A51" s="3" t="s">
        <v>826</v>
      </c>
    </row>
    <row r="52" spans="1:4">
      <c r="A52" s="4" t="s">
        <v>828</v>
      </c>
      <c r="B52" s="6" t="n">
        <v>1.1</v>
      </c>
    </row>
    <row r="53" spans="1:4">
      <c r="A53" s="4" t="s">
        <v>822</v>
      </c>
      <c r="B53" s="4" t="s">
        <v>860</v>
      </c>
      <c r="C53" s="4" t="s">
        <v>861</v>
      </c>
    </row>
    <row r="54" spans="1:4">
      <c r="A54" s="4" t="s">
        <v>829</v>
      </c>
      <c r="B54" s="6" t="n">
        <v>0.2</v>
      </c>
    </row>
    <row r="55" spans="1:4">
      <c r="A55" s="4" t="s">
        <v>830</v>
      </c>
      <c r="B55" s="6" t="n">
        <v>1.1</v>
      </c>
    </row>
    <row r="56" spans="1:4">
      <c r="A56" s="4" t="s">
        <v>862</v>
      </c>
      <c r="B56" s="4" t="s">
        <v>863</v>
      </c>
    </row>
    <row r="57" spans="1:4">
      <c r="A57" s="4" t="s">
        <v>835</v>
      </c>
      <c r="B57" s="4" t="s">
        <v>861</v>
      </c>
      <c r="C57" s="4" t="s">
        <v>860</v>
      </c>
      <c r="D57" s="4" t="s">
        <v>6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461</v>
      </c>
    </row>
    <row r="2" spans="1:2">
      <c r="A2" s="4" t="s">
        <v>126</v>
      </c>
    </row>
    <row r="3" spans="1:2">
      <c r="A3" s="3" t="s">
        <v>865</v>
      </c>
    </row>
    <row r="4" spans="1:2">
      <c r="A4" s="5" t="n">
        <v>2017</v>
      </c>
      <c r="B4" s="6" t="n">
        <v>23.9</v>
      </c>
    </row>
    <row r="5" spans="1:2">
      <c r="A5" s="5" t="n">
        <v>2018</v>
      </c>
      <c r="B5" s="7" t="n">
        <v>24.1</v>
      </c>
    </row>
    <row r="6" spans="1:2">
      <c r="A6" s="5" t="n">
        <v>2019</v>
      </c>
      <c r="B6" s="7" t="n">
        <v>24.7</v>
      </c>
    </row>
    <row r="7" spans="1:2">
      <c r="A7" s="5" t="n">
        <v>2020</v>
      </c>
      <c r="B7" s="7" t="n">
        <v>25.9</v>
      </c>
    </row>
    <row r="8" spans="1:2">
      <c r="A8" s="5" t="n">
        <v>2021</v>
      </c>
      <c r="B8" s="7" t="n">
        <v>26.4</v>
      </c>
    </row>
    <row r="9" spans="1:2">
      <c r="A9" s="4" t="s">
        <v>866</v>
      </c>
      <c r="B9" s="7" t="n">
        <v>142.9</v>
      </c>
    </row>
    <row r="10" spans="1:2">
      <c r="A10" s="4" t="s">
        <v>128</v>
      </c>
    </row>
    <row r="11" spans="1:2">
      <c r="A11" s="3" t="s">
        <v>865</v>
      </c>
    </row>
    <row r="12" spans="1:2">
      <c r="A12" s="5" t="n">
        <v>2017</v>
      </c>
      <c r="B12" s="7" t="n">
        <v>1.1</v>
      </c>
    </row>
    <row r="13" spans="1:2">
      <c r="A13" s="5" t="n">
        <v>2018</v>
      </c>
      <c r="B13" s="5" t="n">
        <v>1</v>
      </c>
    </row>
    <row r="14" spans="1:2">
      <c r="A14" s="5" t="n">
        <v>2019</v>
      </c>
      <c r="B14" s="5" t="n">
        <v>1</v>
      </c>
    </row>
    <row r="15" spans="1:2">
      <c r="A15" s="5" t="n">
        <v>2020</v>
      </c>
      <c r="B15" s="7" t="n">
        <v>0.9</v>
      </c>
    </row>
    <row r="16" spans="1:2">
      <c r="A16" s="5" t="n">
        <v>2021</v>
      </c>
      <c r="B16" s="7" t="n">
        <v>0.9</v>
      </c>
    </row>
    <row r="17" spans="1:2">
      <c r="A17" s="4" t="s">
        <v>866</v>
      </c>
      <c r="B17" s="6" t="n">
        <v>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99</v>
      </c>
    </row>
    <row r="3" spans="1:4">
      <c r="A3" s="3" t="s">
        <v>868</v>
      </c>
    </row>
    <row r="4" spans="1:4">
      <c r="A4" s="4" t="s">
        <v>48</v>
      </c>
      <c r="B4" s="6" t="n">
        <v>1.6</v>
      </c>
      <c r="C4" s="6" t="n">
        <v>1.7</v>
      </c>
    </row>
    <row r="5" spans="1:4">
      <c r="A5" s="4" t="s">
        <v>869</v>
      </c>
      <c r="B5" s="7" t="n">
        <v>-240.2</v>
      </c>
      <c r="C5" s="7" t="n">
        <v>-216.8</v>
      </c>
    </row>
    <row r="6" spans="1:4">
      <c r="A6" s="4" t="s">
        <v>349</v>
      </c>
    </row>
    <row r="7" spans="1:4">
      <c r="A7" s="3" t="s">
        <v>870</v>
      </c>
    </row>
    <row r="8" spans="1:4">
      <c r="A8" s="4" t="s">
        <v>871</v>
      </c>
      <c r="B8" s="7" t="n">
        <v>66.59999999999999</v>
      </c>
      <c r="C8" s="7" t="n">
        <v>70.2</v>
      </c>
    </row>
    <row r="9" spans="1:4">
      <c r="A9" s="4" t="s">
        <v>872</v>
      </c>
      <c r="B9" s="7" t="n">
        <v>2.7</v>
      </c>
      <c r="C9" s="7" t="n">
        <v>2.7</v>
      </c>
      <c r="D9" s="6" t="n">
        <v>2.9</v>
      </c>
    </row>
    <row r="10" spans="1:4">
      <c r="A10" s="4" t="s">
        <v>873</v>
      </c>
      <c r="B10" s="7" t="n">
        <v>-2.3</v>
      </c>
      <c r="C10" s="7" t="n">
        <v>-2.2</v>
      </c>
    </row>
    <row r="11" spans="1:4">
      <c r="A11" s="4" t="s">
        <v>874</v>
      </c>
      <c r="B11" s="7" t="n">
        <v>-4.2</v>
      </c>
      <c r="C11" s="7" t="n">
        <v>-4.1</v>
      </c>
    </row>
    <row r="12" spans="1:4">
      <c r="A12" s="4" t="s">
        <v>875</v>
      </c>
      <c r="B12" s="7" t="n">
        <v>62.8</v>
      </c>
      <c r="C12" s="7" t="n">
        <v>66.59999999999999</v>
      </c>
      <c r="D12" s="7" t="n">
        <v>70.2</v>
      </c>
    </row>
    <row r="13" spans="1:4">
      <c r="A13" s="3" t="s">
        <v>876</v>
      </c>
    </row>
    <row r="14" spans="1:4">
      <c r="A14" s="4" t="s">
        <v>877</v>
      </c>
      <c r="B14" s="7" t="n">
        <v>47.6</v>
      </c>
      <c r="C14" s="7" t="n">
        <v>53.6</v>
      </c>
    </row>
    <row r="15" spans="1:4">
      <c r="A15" s="4" t="s">
        <v>878</v>
      </c>
      <c r="B15" s="7" t="n">
        <v>2.1</v>
      </c>
      <c r="C15" s="7" t="n">
        <v>-2.3</v>
      </c>
    </row>
    <row r="16" spans="1:4">
      <c r="A16" s="4" t="s">
        <v>879</v>
      </c>
      <c r="B16" s="7" t="n">
        <v>0.1</v>
      </c>
      <c r="C16" s="7" t="n">
        <v>0.4</v>
      </c>
    </row>
    <row r="17" spans="1:4">
      <c r="A17" s="4" t="s">
        <v>874</v>
      </c>
      <c r="B17" s="7" t="n">
        <v>-4.2</v>
      </c>
      <c r="C17" s="7" t="n">
        <v>-4.1</v>
      </c>
    </row>
    <row r="18" spans="1:4">
      <c r="A18" s="4" t="s">
        <v>880</v>
      </c>
      <c r="B18" s="7" t="n">
        <v>45.6</v>
      </c>
      <c r="C18" s="7" t="n">
        <v>47.6</v>
      </c>
      <c r="D18" s="7" t="n">
        <v>53.6</v>
      </c>
    </row>
    <row r="19" spans="1:4">
      <c r="A19" s="4" t="s">
        <v>881</v>
      </c>
      <c r="B19" s="7" t="n">
        <v>-17.2</v>
      </c>
      <c r="C19" s="5" t="n">
        <v>-19</v>
      </c>
    </row>
    <row r="20" spans="1:4">
      <c r="A20" s="3" t="s">
        <v>868</v>
      </c>
    </row>
    <row r="21" spans="1:4">
      <c r="A21" s="4" t="s">
        <v>882</v>
      </c>
      <c r="B21" s="7" t="n">
        <v>-0.2</v>
      </c>
      <c r="C21" s="7" t="n">
        <v>-0.3</v>
      </c>
    </row>
    <row r="22" spans="1:4">
      <c r="A22" s="4" t="s">
        <v>869</v>
      </c>
      <c r="B22" s="5" t="n">
        <v>-17</v>
      </c>
      <c r="C22" s="7" t="n">
        <v>-18.7</v>
      </c>
    </row>
    <row r="23" spans="1:4">
      <c r="A23" s="4" t="s">
        <v>883</v>
      </c>
      <c r="B23" s="7" t="n">
        <v>-17.2</v>
      </c>
      <c r="C23" s="5" t="n">
        <v>-19</v>
      </c>
    </row>
    <row r="24" spans="1:4">
      <c r="A24" s="3" t="s">
        <v>884</v>
      </c>
    </row>
    <row r="25" spans="1:4">
      <c r="A25" s="4" t="s">
        <v>885</v>
      </c>
      <c r="B25" s="7" t="n">
        <v>39.3</v>
      </c>
      <c r="C25" s="5" t="n">
        <v>42</v>
      </c>
    </row>
    <row r="26" spans="1:4">
      <c r="A26" s="4" t="s">
        <v>886</v>
      </c>
      <c r="B26" s="7" t="n">
        <v>22.1</v>
      </c>
      <c r="C26" s="5" t="n">
        <v>23</v>
      </c>
    </row>
    <row r="27" spans="1:4">
      <c r="A27" s="4" t="s">
        <v>887</v>
      </c>
      <c r="B27" s="7" t="n">
        <v>62.8</v>
      </c>
      <c r="C27" s="7" t="n">
        <v>66.59999999999999</v>
      </c>
    </row>
    <row r="28" spans="1:4">
      <c r="A28" s="4" t="s">
        <v>358</v>
      </c>
    </row>
    <row r="29" spans="1:4">
      <c r="A29" s="3" t="s">
        <v>870</v>
      </c>
    </row>
    <row r="30" spans="1:4">
      <c r="A30" s="4" t="s">
        <v>871</v>
      </c>
      <c r="B30" s="7" t="n">
        <v>578.9</v>
      </c>
      <c r="C30" s="7" t="n">
        <v>659.2</v>
      </c>
    </row>
    <row r="31" spans="1:4">
      <c r="A31" s="4" t="s">
        <v>888</v>
      </c>
      <c r="B31" s="7" t="n">
        <v>9.9</v>
      </c>
      <c r="C31" s="7" t="n">
        <v>11.2</v>
      </c>
      <c r="D31" s="7" t="n">
        <v>9.9</v>
      </c>
    </row>
    <row r="32" spans="1:4">
      <c r="A32" s="4" t="s">
        <v>872</v>
      </c>
      <c r="B32" s="7" t="n">
        <v>15.1</v>
      </c>
      <c r="C32" s="7" t="n">
        <v>15.1</v>
      </c>
      <c r="D32" s="7" t="n">
        <v>22.2</v>
      </c>
    </row>
    <row r="33" spans="1:4">
      <c r="A33" s="4" t="s">
        <v>889</v>
      </c>
      <c r="B33" s="7" t="n">
        <v>1.5</v>
      </c>
      <c r="C33" s="7" t="n">
        <v>1.6</v>
      </c>
    </row>
    <row r="34" spans="1:4">
      <c r="A34" s="4" t="s">
        <v>873</v>
      </c>
      <c r="B34" s="7" t="n">
        <v>35.6</v>
      </c>
      <c r="C34" s="5" t="n">
        <v>-10</v>
      </c>
    </row>
    <row r="35" spans="1:4">
      <c r="A35" s="4" t="s">
        <v>890</v>
      </c>
      <c r="B35" s="7" t="n">
        <v>-16.8</v>
      </c>
      <c r="C35" s="7" t="n">
        <v>-76.90000000000001</v>
      </c>
    </row>
    <row r="36" spans="1:4">
      <c r="A36" s="4" t="s">
        <v>874</v>
      </c>
      <c r="B36" s="7" t="n">
        <v>-20.8</v>
      </c>
      <c r="C36" s="7" t="n">
        <v>-21.3</v>
      </c>
    </row>
    <row r="37" spans="1:4">
      <c r="A37" s="4" t="s">
        <v>875</v>
      </c>
      <c r="B37" s="7" t="n">
        <v>603.4</v>
      </c>
      <c r="C37" s="7" t="n">
        <v>578.9</v>
      </c>
      <c r="D37" s="7" t="n">
        <v>659.2</v>
      </c>
    </row>
    <row r="38" spans="1:4">
      <c r="A38" s="3" t="s">
        <v>876</v>
      </c>
    </row>
    <row r="39" spans="1:4">
      <c r="A39" s="4" t="s">
        <v>877</v>
      </c>
      <c r="B39" s="7" t="n">
        <v>382.5</v>
      </c>
      <c r="C39" s="7" t="n">
        <v>425.5</v>
      </c>
    </row>
    <row r="40" spans="1:4">
      <c r="A40" s="4" t="s">
        <v>878</v>
      </c>
      <c r="B40" s="7" t="n">
        <v>12.2</v>
      </c>
      <c r="C40" s="7" t="n">
        <v>10.8</v>
      </c>
    </row>
    <row r="41" spans="1:4">
      <c r="A41" s="4" t="s">
        <v>879</v>
      </c>
      <c r="B41" s="7" t="n">
        <v>15.3</v>
      </c>
      <c r="C41" s="7" t="n">
        <v>17.6</v>
      </c>
    </row>
    <row r="42" spans="1:4">
      <c r="A42" s="4" t="s">
        <v>889</v>
      </c>
      <c r="B42" s="7" t="n">
        <v>1.5</v>
      </c>
      <c r="C42" s="7" t="n">
        <v>1.6</v>
      </c>
    </row>
    <row r="43" spans="1:4">
      <c r="A43" s="4" t="s">
        <v>890</v>
      </c>
      <c r="B43" s="7" t="n">
        <v>-8.9</v>
      </c>
      <c r="C43" s="7" t="n">
        <v>-51.7</v>
      </c>
    </row>
    <row r="44" spans="1:4">
      <c r="A44" s="4" t="s">
        <v>874</v>
      </c>
      <c r="B44" s="7" t="n">
        <v>-20.8</v>
      </c>
      <c r="C44" s="7" t="n">
        <v>-21.3</v>
      </c>
    </row>
    <row r="45" spans="1:4">
      <c r="A45" s="4" t="s">
        <v>880</v>
      </c>
      <c r="B45" s="7" t="n">
        <v>381.8</v>
      </c>
      <c r="C45" s="7" t="n">
        <v>382.5</v>
      </c>
      <c r="D45" s="7" t="n">
        <v>425.5</v>
      </c>
    </row>
    <row r="46" spans="1:4">
      <c r="A46" s="4" t="s">
        <v>881</v>
      </c>
      <c r="B46" s="7" t="n">
        <v>-221.6</v>
      </c>
      <c r="C46" s="7" t="n">
        <v>-196.4</v>
      </c>
    </row>
    <row r="47" spans="1:4">
      <c r="A47" s="3" t="s">
        <v>868</v>
      </c>
    </row>
    <row r="48" spans="1:4">
      <c r="A48" s="4" t="s">
        <v>48</v>
      </c>
      <c r="B48" s="7" t="n">
        <v>1.6</v>
      </c>
      <c r="C48" s="7" t="n">
        <v>1.7</v>
      </c>
    </row>
    <row r="49" spans="1:4">
      <c r="A49" s="4" t="s">
        <v>869</v>
      </c>
      <c r="B49" s="7" t="n">
        <v>-223.2</v>
      </c>
      <c r="C49" s="7" t="n">
        <v>-198.1</v>
      </c>
    </row>
    <row r="50" spans="1:4">
      <c r="A50" s="4" t="s">
        <v>883</v>
      </c>
      <c r="B50" s="7" t="n">
        <v>-221.6</v>
      </c>
      <c r="C50" s="7" t="n">
        <v>-196.4</v>
      </c>
    </row>
    <row r="51" spans="1:4">
      <c r="A51" s="3" t="s">
        <v>884</v>
      </c>
    </row>
    <row r="52" spans="1:4">
      <c r="A52" s="4" t="s">
        <v>885</v>
      </c>
      <c r="B52" s="7" t="n">
        <v>261.2</v>
      </c>
      <c r="C52" s="7" t="n">
        <v>234.1</v>
      </c>
    </row>
    <row r="53" spans="1:4">
      <c r="A53" s="4" t="s">
        <v>891</v>
      </c>
      <c r="B53" s="7" t="n">
        <v>1.7</v>
      </c>
      <c r="C53" s="7" t="n">
        <v>1.9</v>
      </c>
    </row>
    <row r="54" spans="1:4">
      <c r="A54" s="4" t="s">
        <v>892</v>
      </c>
      <c r="B54" s="7" t="n">
        <v>262.9</v>
      </c>
      <c r="C54" s="5" t="n">
        <v>236</v>
      </c>
    </row>
    <row r="55" spans="1:4">
      <c r="A55" s="4" t="s">
        <v>886</v>
      </c>
      <c r="B55" s="7" t="n">
        <v>41.3</v>
      </c>
      <c r="C55" s="7" t="n">
        <v>39.6</v>
      </c>
    </row>
    <row r="56" spans="1:4">
      <c r="A56" s="4" t="s">
        <v>887</v>
      </c>
      <c r="B56" s="7" t="n">
        <v>578.8</v>
      </c>
      <c r="C56" s="7" t="n">
        <v>554.4</v>
      </c>
    </row>
    <row r="57" spans="1:4">
      <c r="A57" s="4" t="s">
        <v>128</v>
      </c>
    </row>
    <row r="58" spans="1:4">
      <c r="A58" s="3" t="s">
        <v>870</v>
      </c>
    </row>
    <row r="59" spans="1:4">
      <c r="A59" s="4" t="s">
        <v>871</v>
      </c>
      <c r="B59" s="7" t="n">
        <v>12.9</v>
      </c>
      <c r="C59" s="7" t="n">
        <v>15.4</v>
      </c>
    </row>
    <row r="60" spans="1:4">
      <c r="A60" s="4" t="s">
        <v>888</v>
      </c>
      <c r="B60" s="7" t="n">
        <v>0.1</v>
      </c>
      <c r="C60" s="7" t="n">
        <v>0.1</v>
      </c>
      <c r="D60" s="7" t="n">
        <v>0.1</v>
      </c>
    </row>
    <row r="61" spans="1:4">
      <c r="A61" s="4" t="s">
        <v>872</v>
      </c>
      <c r="B61" s="7" t="n">
        <v>0.5</v>
      </c>
      <c r="C61" s="7" t="n">
        <v>0.5</v>
      </c>
      <c r="D61" s="7" t="n">
        <v>0.6</v>
      </c>
    </row>
    <row r="62" spans="1:4">
      <c r="A62" s="4" t="s">
        <v>873</v>
      </c>
      <c r="B62" s="7" t="n">
        <v>-0.5</v>
      </c>
      <c r="C62" s="7" t="n">
        <v>-0.8</v>
      </c>
    </row>
    <row r="63" spans="1:4">
      <c r="A63" s="4" t="s">
        <v>890</v>
      </c>
      <c r="B63" s="7" t="n">
        <v>0.2</v>
      </c>
      <c r="C63" s="7" t="n">
        <v>-1.2</v>
      </c>
    </row>
    <row r="64" spans="1:4">
      <c r="A64" s="4" t="s">
        <v>874</v>
      </c>
      <c r="B64" s="5" t="n">
        <v>-1</v>
      </c>
      <c r="C64" s="7" t="n">
        <v>-1.1</v>
      </c>
    </row>
    <row r="65" spans="1:4">
      <c r="A65" s="4" t="s">
        <v>875</v>
      </c>
      <c r="B65" s="7" t="n">
        <v>12.2</v>
      </c>
      <c r="C65" s="7" t="n">
        <v>12.9</v>
      </c>
      <c r="D65" s="6" t="n">
        <v>15.4</v>
      </c>
    </row>
    <row r="66" spans="1:4">
      <c r="A66" s="3" t="s">
        <v>876</v>
      </c>
    </row>
    <row r="67" spans="1:4">
      <c r="A67" s="4" t="s">
        <v>874</v>
      </c>
      <c r="B67" s="5" t="n">
        <v>-1</v>
      </c>
      <c r="C67" s="7" t="n">
        <v>-1.1</v>
      </c>
    </row>
    <row r="68" spans="1:4">
      <c r="A68" s="4" t="s">
        <v>881</v>
      </c>
      <c r="B68" s="7" t="n">
        <v>-12.2</v>
      </c>
      <c r="C68" s="7" t="n">
        <v>-12.9</v>
      </c>
    </row>
    <row r="69" spans="1:4">
      <c r="A69" s="3" t="s">
        <v>868</v>
      </c>
    </row>
    <row r="70" spans="1:4">
      <c r="A70" s="4" t="s">
        <v>882</v>
      </c>
      <c r="B70" s="7" t="n">
        <v>-1.1</v>
      </c>
      <c r="C70" s="7" t="n">
        <v>-1.1</v>
      </c>
    </row>
    <row r="71" spans="1:4">
      <c r="A71" s="4" t="s">
        <v>869</v>
      </c>
      <c r="B71" s="7" t="n">
        <v>-11.1</v>
      </c>
      <c r="C71" s="7" t="n">
        <v>-11.8</v>
      </c>
    </row>
    <row r="72" spans="1:4">
      <c r="A72" s="4" t="s">
        <v>883</v>
      </c>
      <c r="B72" s="7" t="n">
        <v>-12.2</v>
      </c>
      <c r="C72" s="7" t="n">
        <v>-12.9</v>
      </c>
    </row>
    <row r="73" spans="1:4">
      <c r="A73" s="3" t="s">
        <v>884</v>
      </c>
    </row>
    <row r="74" spans="1:4">
      <c r="A74" s="4" t="s">
        <v>885</v>
      </c>
      <c r="B74" s="7" t="n">
        <v>1.9</v>
      </c>
      <c r="C74" s="7" t="n">
        <v>2.4</v>
      </c>
    </row>
    <row r="75" spans="1:4">
      <c r="A75" s="4" t="s">
        <v>891</v>
      </c>
      <c r="B75" s="7" t="n">
        <v>-6.8</v>
      </c>
      <c r="C75" s="7" t="n">
        <v>-8.6</v>
      </c>
    </row>
    <row r="76" spans="1:4">
      <c r="A76" s="4" t="s">
        <v>892</v>
      </c>
      <c r="B76" s="7" t="n">
        <v>-4.9</v>
      </c>
      <c r="C76" s="7" t="n">
        <v>-6.2</v>
      </c>
    </row>
    <row r="77" spans="1:4">
      <c r="A77" s="4" t="s">
        <v>886</v>
      </c>
      <c r="B77" s="6" t="n">
        <v>-17.1</v>
      </c>
      <c r="C77" s="6" t="n">
        <v>-1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99</v>
      </c>
    </row>
    <row r="3" spans="1:4">
      <c r="A3" s="4" t="s">
        <v>349</v>
      </c>
    </row>
    <row r="4" spans="1:4">
      <c r="A4" s="3" t="s">
        <v>826</v>
      </c>
    </row>
    <row r="5" spans="1:4">
      <c r="A5" s="4" t="s">
        <v>872</v>
      </c>
      <c r="B5" s="6" t="n">
        <v>2.7</v>
      </c>
      <c r="C5" s="6" t="n">
        <v>2.7</v>
      </c>
      <c r="D5" s="6" t="n">
        <v>2.9</v>
      </c>
    </row>
    <row r="6" spans="1:4">
      <c r="A6" s="4" t="s">
        <v>894</v>
      </c>
      <c r="B6" s="7" t="n">
        <v>-3.4</v>
      </c>
      <c r="C6" s="7" t="n">
        <v>-3.9</v>
      </c>
      <c r="D6" s="5" t="n">
        <v>-4</v>
      </c>
    </row>
    <row r="7" spans="1:4">
      <c r="A7" s="4" t="s">
        <v>895</v>
      </c>
      <c r="B7" s="7" t="n">
        <v>1.9</v>
      </c>
      <c r="C7" s="7" t="n">
        <v>1.7</v>
      </c>
      <c r="D7" s="7" t="n">
        <v>1.2</v>
      </c>
    </row>
    <row r="8" spans="1:4">
      <c r="A8" s="4" t="s">
        <v>130</v>
      </c>
      <c r="B8" s="7" t="n">
        <v>1.2</v>
      </c>
      <c r="C8" s="7" t="n">
        <v>0.5</v>
      </c>
      <c r="D8" s="7" t="n">
        <v>0.1</v>
      </c>
    </row>
    <row r="9" spans="1:4">
      <c r="A9" s="4" t="s">
        <v>358</v>
      </c>
    </row>
    <row r="10" spans="1:4">
      <c r="A10" s="3" t="s">
        <v>826</v>
      </c>
    </row>
    <row r="11" spans="1:4">
      <c r="A11" s="4" t="s">
        <v>888</v>
      </c>
      <c r="B11" s="7" t="n">
        <v>9.9</v>
      </c>
      <c r="C11" s="7" t="n">
        <v>11.2</v>
      </c>
      <c r="D11" s="7" t="n">
        <v>9.9</v>
      </c>
    </row>
    <row r="12" spans="1:4">
      <c r="A12" s="4" t="s">
        <v>872</v>
      </c>
      <c r="B12" s="7" t="n">
        <v>15.1</v>
      </c>
      <c r="C12" s="7" t="n">
        <v>15.1</v>
      </c>
      <c r="D12" s="7" t="n">
        <v>22.2</v>
      </c>
    </row>
    <row r="13" spans="1:4">
      <c r="A13" s="4" t="s">
        <v>896</v>
      </c>
      <c r="D13" s="7" t="n">
        <v>-0.3</v>
      </c>
    </row>
    <row r="14" spans="1:4">
      <c r="A14" s="4" t="s">
        <v>897</v>
      </c>
      <c r="D14" s="7" t="n">
        <v>0.1</v>
      </c>
    </row>
    <row r="15" spans="1:4">
      <c r="A15" s="4" t="s">
        <v>894</v>
      </c>
      <c r="B15" s="7" t="n">
        <v>-14.9</v>
      </c>
      <c r="C15" s="7" t="n">
        <v>-17.3</v>
      </c>
      <c r="D15" s="7" t="n">
        <v>-20.6</v>
      </c>
    </row>
    <row r="16" spans="1:4">
      <c r="A16" s="4" t="s">
        <v>898</v>
      </c>
      <c r="B16" s="7" t="n">
        <v>0.2</v>
      </c>
      <c r="C16" s="7" t="n">
        <v>0.4</v>
      </c>
      <c r="D16" s="7" t="n">
        <v>0.5</v>
      </c>
    </row>
    <row r="17" spans="1:4">
      <c r="A17" s="4" t="s">
        <v>895</v>
      </c>
      <c r="B17" s="7" t="n">
        <v>11.4</v>
      </c>
      <c r="C17" s="7" t="n">
        <v>13.8</v>
      </c>
      <c r="D17" s="7" t="n">
        <v>10.1</v>
      </c>
    </row>
    <row r="18" spans="1:4">
      <c r="A18" s="4" t="s">
        <v>130</v>
      </c>
      <c r="B18" s="7" t="n">
        <v>21.7</v>
      </c>
      <c r="C18" s="7" t="n">
        <v>23.2</v>
      </c>
      <c r="D18" s="7" t="n">
        <v>21.9</v>
      </c>
    </row>
    <row r="19" spans="1:4">
      <c r="A19" s="4" t="s">
        <v>128</v>
      </c>
    </row>
    <row r="20" spans="1:4">
      <c r="A20" s="3" t="s">
        <v>826</v>
      </c>
    </row>
    <row r="21" spans="1:4">
      <c r="A21" s="4" t="s">
        <v>888</v>
      </c>
      <c r="B21" s="7" t="n">
        <v>0.1</v>
      </c>
      <c r="C21" s="7" t="n">
        <v>0.1</v>
      </c>
      <c r="D21" s="7" t="n">
        <v>0.1</v>
      </c>
    </row>
    <row r="22" spans="1:4">
      <c r="A22" s="4" t="s">
        <v>872</v>
      </c>
      <c r="B22" s="7" t="n">
        <v>0.5</v>
      </c>
      <c r="C22" s="7" t="n">
        <v>0.5</v>
      </c>
      <c r="D22" s="7" t="n">
        <v>0.6</v>
      </c>
    </row>
    <row r="23" spans="1:4">
      <c r="A23" s="4" t="s">
        <v>898</v>
      </c>
      <c r="B23" s="7" t="n">
        <v>-1.8</v>
      </c>
      <c r="C23" s="7" t="n">
        <v>-1.9</v>
      </c>
      <c r="D23" s="5" t="n">
        <v>-2</v>
      </c>
    </row>
    <row r="24" spans="1:4">
      <c r="A24" s="4" t="s">
        <v>895</v>
      </c>
      <c r="B24" s="7" t="n">
        <v>-0.1</v>
      </c>
      <c r="D24" s="7" t="n">
        <v>-0.2</v>
      </c>
    </row>
    <row r="25" spans="1:4">
      <c r="A25" s="4" t="s">
        <v>130</v>
      </c>
      <c r="B25" s="6" t="n">
        <v>-1.3</v>
      </c>
      <c r="C25" s="6" t="n">
        <v>-1.3</v>
      </c>
      <c r="D25" s="6"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4" t="s">
        <v>349</v>
      </c>
    </row>
    <row r="3" spans="1:3">
      <c r="A3" s="3" t="s">
        <v>900</v>
      </c>
    </row>
    <row r="4" spans="1:3">
      <c r="A4" s="4" t="s">
        <v>901</v>
      </c>
      <c r="B4" s="6" t="n">
        <v>62.8</v>
      </c>
      <c r="C4" s="6" t="n">
        <v>66.59999999999999</v>
      </c>
    </row>
    <row r="5" spans="1:3">
      <c r="A5" s="4" t="s">
        <v>902</v>
      </c>
      <c r="B5" s="7" t="n">
        <v>62.8</v>
      </c>
      <c r="C5" s="7" t="n">
        <v>66.59999999999999</v>
      </c>
    </row>
    <row r="6" spans="1:3">
      <c r="A6" s="4" t="s">
        <v>903</v>
      </c>
      <c r="B6" s="7" t="n">
        <v>45.6</v>
      </c>
      <c r="C6" s="7" t="n">
        <v>47.6</v>
      </c>
    </row>
    <row r="7" spans="1:3">
      <c r="A7" s="4" t="s">
        <v>358</v>
      </c>
    </row>
    <row r="8" spans="1:3">
      <c r="A8" s="3" t="s">
        <v>900</v>
      </c>
    </row>
    <row r="9" spans="1:3">
      <c r="A9" s="4" t="s">
        <v>901</v>
      </c>
      <c r="B9" s="7" t="n">
        <v>541.5</v>
      </c>
      <c r="C9" s="7" t="n">
        <v>518.1</v>
      </c>
    </row>
    <row r="10" spans="1:3">
      <c r="A10" s="4" t="s">
        <v>902</v>
      </c>
      <c r="B10" s="7" t="n">
        <v>521.8</v>
      </c>
      <c r="C10" s="7" t="n">
        <v>498.7</v>
      </c>
    </row>
    <row r="11" spans="1:3">
      <c r="A11" s="4" t="s">
        <v>903</v>
      </c>
      <c r="B11" s="6" t="n">
        <v>319.5</v>
      </c>
      <c r="C11" s="6" t="n">
        <v>32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99</v>
      </c>
    </row>
    <row r="3" spans="1:4">
      <c r="A3" s="4" t="s">
        <v>349</v>
      </c>
    </row>
    <row r="4" spans="1:4">
      <c r="A4" s="3" t="s">
        <v>865</v>
      </c>
    </row>
    <row r="5" spans="1:4">
      <c r="A5" s="4" t="s">
        <v>822</v>
      </c>
      <c r="B5" s="4" t="s">
        <v>832</v>
      </c>
      <c r="C5" s="4" t="s">
        <v>836</v>
      </c>
      <c r="D5" s="4" t="s">
        <v>669</v>
      </c>
    </row>
    <row r="6" spans="1:4">
      <c r="A6" s="4" t="s">
        <v>833</v>
      </c>
      <c r="B6" s="4" t="s">
        <v>834</v>
      </c>
      <c r="C6" s="4" t="s">
        <v>834</v>
      </c>
      <c r="D6" s="4" t="s">
        <v>834</v>
      </c>
    </row>
    <row r="7" spans="1:4">
      <c r="A7" s="4" t="s">
        <v>358</v>
      </c>
    </row>
    <row r="8" spans="1:4">
      <c r="A8" s="3" t="s">
        <v>865</v>
      </c>
    </row>
    <row r="9" spans="1:4">
      <c r="A9" s="4" t="s">
        <v>822</v>
      </c>
      <c r="B9" s="4" t="s">
        <v>842</v>
      </c>
      <c r="C9" s="4" t="s">
        <v>845</v>
      </c>
      <c r="D9" s="4" t="s">
        <v>836</v>
      </c>
    </row>
    <row r="10" spans="1:4">
      <c r="A10" s="4" t="s">
        <v>905</v>
      </c>
      <c r="B10" s="4" t="s">
        <v>906</v>
      </c>
      <c r="C10" s="4" t="s">
        <v>842</v>
      </c>
      <c r="D10" s="4" t="s">
        <v>907</v>
      </c>
    </row>
    <row r="11" spans="1:4">
      <c r="A11" s="4" t="s">
        <v>833</v>
      </c>
      <c r="B11" s="4" t="s">
        <v>831</v>
      </c>
      <c r="C11" s="4" t="s">
        <v>843</v>
      </c>
      <c r="D11" s="4" t="s">
        <v>8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3" t="s">
        <v>865</v>
      </c>
    </row>
    <row r="3" spans="1:3">
      <c r="A3" s="4" t="s">
        <v>822</v>
      </c>
      <c r="B3" s="4" t="s">
        <v>841</v>
      </c>
      <c r="C3" s="4" t="s">
        <v>842</v>
      </c>
    </row>
    <row r="4" spans="1:3">
      <c r="A4" s="4" t="s">
        <v>905</v>
      </c>
      <c r="B4" s="4" t="s">
        <v>842</v>
      </c>
      <c r="C4" s="4" t="s">
        <v>9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99</v>
      </c>
    </row>
    <row r="3" spans="1:4">
      <c r="A3" s="4" t="s">
        <v>126</v>
      </c>
    </row>
    <row r="4" spans="1:4">
      <c r="A4" s="3" t="s">
        <v>865</v>
      </c>
    </row>
    <row r="5" spans="1:4">
      <c r="A5" s="4" t="s">
        <v>910</v>
      </c>
      <c r="B5" s="9" t="n">
        <v>-38</v>
      </c>
      <c r="C5" s="6" t="n">
        <v>0.3</v>
      </c>
      <c r="D5" s="9" t="n">
        <v>-113</v>
      </c>
    </row>
    <row r="6" spans="1:4">
      <c r="A6" s="4" t="s">
        <v>911</v>
      </c>
      <c r="D6" s="7" t="n">
        <v>-0.2</v>
      </c>
    </row>
    <row r="7" spans="1:4">
      <c r="A7" s="4" t="s">
        <v>912</v>
      </c>
      <c r="B7" s="7" t="n">
        <v>0.3</v>
      </c>
      <c r="C7" s="7" t="n">
        <v>0.4</v>
      </c>
      <c r="D7" s="7" t="n">
        <v>0.5</v>
      </c>
    </row>
    <row r="8" spans="1:4">
      <c r="A8" s="4" t="s">
        <v>895</v>
      </c>
      <c r="B8" s="7" t="n">
        <v>13.3</v>
      </c>
      <c r="C8" s="7" t="n">
        <v>15.4</v>
      </c>
      <c r="D8" s="7" t="n">
        <v>11.3</v>
      </c>
    </row>
    <row r="9" spans="1:4">
      <c r="A9" s="4" t="s">
        <v>130</v>
      </c>
      <c r="B9" s="7" t="n">
        <v>-24.4</v>
      </c>
      <c r="C9" s="7" t="n">
        <v>16.1</v>
      </c>
      <c r="D9" s="7" t="n">
        <v>-101.4</v>
      </c>
    </row>
    <row r="10" spans="1:4">
      <c r="A10" s="4" t="s">
        <v>128</v>
      </c>
    </row>
    <row r="11" spans="1:4">
      <c r="A11" s="3" t="s">
        <v>865</v>
      </c>
    </row>
    <row r="12" spans="1:4">
      <c r="A12" s="4" t="s">
        <v>910</v>
      </c>
      <c r="B12" s="7" t="n">
        <v>0.5</v>
      </c>
      <c r="C12" s="7" t="n">
        <v>0.8</v>
      </c>
      <c r="D12" s="7" t="n">
        <v>-1.4</v>
      </c>
    </row>
    <row r="13" spans="1:4">
      <c r="A13" s="4" t="s">
        <v>913</v>
      </c>
      <c r="B13" s="7" t="n">
        <v>-0.1</v>
      </c>
      <c r="D13" s="7" t="n">
        <v>-0.2</v>
      </c>
    </row>
    <row r="14" spans="1:4">
      <c r="A14" s="4" t="s">
        <v>912</v>
      </c>
      <c r="B14" s="7" t="n">
        <v>-1.8</v>
      </c>
      <c r="C14" s="7" t="n">
        <v>-1.9</v>
      </c>
      <c r="D14" s="5" t="n">
        <v>-2</v>
      </c>
    </row>
    <row r="15" spans="1:4">
      <c r="A15" s="4" t="s">
        <v>130</v>
      </c>
      <c r="B15" s="6" t="n">
        <v>-1.4</v>
      </c>
      <c r="C15" s="6" t="n">
        <v>-1.1</v>
      </c>
      <c r="D15" s="6" t="n">
        <v>-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826</v>
      </c>
    </row>
    <row r="3" spans="1:3">
      <c r="A3" s="4" t="s">
        <v>915</v>
      </c>
      <c r="B3" s="6" t="n">
        <v>637.8</v>
      </c>
      <c r="C3" s="6" t="n">
        <v>648.8</v>
      </c>
    </row>
    <row r="4" spans="1:3">
      <c r="A4" s="4" t="s">
        <v>916</v>
      </c>
      <c r="B4" s="4" t="s">
        <v>455</v>
      </c>
      <c r="C4" s="4" t="s">
        <v>455</v>
      </c>
    </row>
    <row r="5" spans="1:3">
      <c r="A5" s="4" t="s">
        <v>917</v>
      </c>
      <c r="B5" s="4" t="s">
        <v>455</v>
      </c>
      <c r="C5" s="4" t="s">
        <v>455</v>
      </c>
    </row>
    <row r="6" spans="1:3">
      <c r="A6" s="10" t="n">
        <v>1</v>
      </c>
    </row>
    <row r="7" spans="1:3">
      <c r="A7" s="3" t="s">
        <v>826</v>
      </c>
    </row>
    <row r="8" spans="1:3">
      <c r="A8" s="4" t="s">
        <v>916</v>
      </c>
      <c r="B8" s="4" t="s">
        <v>918</v>
      </c>
      <c r="C8" s="4" t="s">
        <v>918</v>
      </c>
    </row>
    <row r="9" spans="1:3">
      <c r="A9" s="10" t="n">
        <v>2</v>
      </c>
    </row>
    <row r="10" spans="1:3">
      <c r="A10" s="3" t="s">
        <v>826</v>
      </c>
    </row>
    <row r="11" spans="1:3">
      <c r="A11" s="4" t="s">
        <v>916</v>
      </c>
      <c r="B11" s="4" t="s">
        <v>919</v>
      </c>
      <c r="C11" s="4" t="s">
        <v>755</v>
      </c>
    </row>
    <row r="12" spans="1:3">
      <c r="A12" s="4" t="s">
        <v>575</v>
      </c>
    </row>
    <row r="13" spans="1:3">
      <c r="A13" s="3" t="s">
        <v>826</v>
      </c>
    </row>
    <row r="14" spans="1:3">
      <c r="A14" s="4" t="s">
        <v>916</v>
      </c>
      <c r="B14" s="4" t="s">
        <v>919</v>
      </c>
      <c r="C14" s="4" t="s">
        <v>785</v>
      </c>
    </row>
    <row r="15" spans="1:3">
      <c r="A15" s="4" t="s">
        <v>920</v>
      </c>
    </row>
    <row r="16" spans="1:3">
      <c r="A16" s="3" t="s">
        <v>826</v>
      </c>
    </row>
    <row r="17" spans="1:3">
      <c r="A17" s="4" t="s">
        <v>916</v>
      </c>
      <c r="B17" s="4" t="s">
        <v>473</v>
      </c>
      <c r="C17" s="4" t="s">
        <v>473</v>
      </c>
    </row>
    <row r="18" spans="1:3">
      <c r="A18" s="4" t="s">
        <v>921</v>
      </c>
    </row>
    <row r="19" spans="1:3">
      <c r="A19" s="3" t="s">
        <v>826</v>
      </c>
    </row>
    <row r="20" spans="1:3">
      <c r="A20" s="4" t="s">
        <v>916</v>
      </c>
      <c r="B20" s="4" t="s">
        <v>922</v>
      </c>
      <c r="C20" s="4" t="s">
        <v>923</v>
      </c>
    </row>
    <row r="21" spans="1:3">
      <c r="A21" s="4" t="s">
        <v>924</v>
      </c>
    </row>
    <row r="22" spans="1:3">
      <c r="A22" s="3" t="s">
        <v>826</v>
      </c>
    </row>
    <row r="23" spans="1:3">
      <c r="A23" s="4" t="s">
        <v>916</v>
      </c>
      <c r="B23" s="4" t="s">
        <v>925</v>
      </c>
      <c r="C23" s="4" t="s">
        <v>925</v>
      </c>
    </row>
    <row r="24" spans="1:3">
      <c r="A24" s="4" t="s">
        <v>926</v>
      </c>
    </row>
    <row r="25" spans="1:3">
      <c r="A25" s="3" t="s">
        <v>826</v>
      </c>
    </row>
    <row r="26" spans="1:3">
      <c r="A26" s="4" t="s">
        <v>916</v>
      </c>
      <c r="B26" s="4" t="s">
        <v>927</v>
      </c>
      <c r="C26" s="4" t="s">
        <v>928</v>
      </c>
    </row>
    <row r="27" spans="1:3">
      <c r="A27" s="4" t="s">
        <v>929</v>
      </c>
    </row>
    <row r="28" spans="1:3">
      <c r="A28" s="3" t="s">
        <v>826</v>
      </c>
    </row>
    <row r="29" spans="1:3">
      <c r="A29" s="4" t="s">
        <v>916</v>
      </c>
      <c r="B29" s="4" t="s">
        <v>844</v>
      </c>
      <c r="C29" s="4" t="s">
        <v>844</v>
      </c>
    </row>
    <row r="30" spans="1:3">
      <c r="A30" s="4" t="s">
        <v>930</v>
      </c>
    </row>
    <row r="31" spans="1:3">
      <c r="A31" s="3" t="s">
        <v>826</v>
      </c>
    </row>
    <row r="32" spans="1:3">
      <c r="A32" s="4" t="s">
        <v>916</v>
      </c>
      <c r="B32" s="4" t="s">
        <v>844</v>
      </c>
      <c r="C32" s="4" t="s">
        <v>844</v>
      </c>
    </row>
    <row r="33" spans="1:3">
      <c r="A33" s="4" t="s">
        <v>931</v>
      </c>
    </row>
    <row r="34" spans="1:3">
      <c r="A34" s="3" t="s">
        <v>826</v>
      </c>
    </row>
    <row r="35" spans="1:3">
      <c r="A35" s="4" t="s">
        <v>916</v>
      </c>
      <c r="B35" s="4" t="s">
        <v>667</v>
      </c>
      <c r="C35" s="4" t="s">
        <v>6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2</v>
      </c>
      <c r="C1" s="2" t="s">
        <v>32</v>
      </c>
      <c r="D1" s="2" t="s">
        <v>99</v>
      </c>
    </row>
    <row r="2" spans="1:4">
      <c r="A2" s="4" t="s">
        <v>126</v>
      </c>
    </row>
    <row r="3" spans="1:4">
      <c r="A3" s="3" t="s">
        <v>826</v>
      </c>
    </row>
    <row r="4" spans="1:4">
      <c r="A4" s="4" t="s">
        <v>933</v>
      </c>
      <c r="B4" s="6" t="n">
        <v>427.4</v>
      </c>
      <c r="C4" s="6" t="n">
        <v>430.1</v>
      </c>
    </row>
    <row r="5" spans="1:4">
      <c r="A5" s="4" t="s">
        <v>934</v>
      </c>
    </row>
    <row r="6" spans="1:4">
      <c r="A6" s="3" t="s">
        <v>826</v>
      </c>
    </row>
    <row r="7" spans="1:4">
      <c r="A7" s="4" t="s">
        <v>933</v>
      </c>
      <c r="B7" s="5" t="n">
        <v>22</v>
      </c>
      <c r="C7" s="7" t="n">
        <v>21.7</v>
      </c>
    </row>
    <row r="8" spans="1:4">
      <c r="A8" s="4" t="s">
        <v>935</v>
      </c>
    </row>
    <row r="9" spans="1:4">
      <c r="A9" s="3" t="s">
        <v>826</v>
      </c>
    </row>
    <row r="10" spans="1:4">
      <c r="A10" s="4" t="s">
        <v>933</v>
      </c>
      <c r="B10" s="7" t="n">
        <v>151.3</v>
      </c>
      <c r="C10" s="7" t="n">
        <v>146.3</v>
      </c>
    </row>
    <row r="11" spans="1:4">
      <c r="A11" s="4" t="s">
        <v>936</v>
      </c>
    </row>
    <row r="12" spans="1:4">
      <c r="A12" s="3" t="s">
        <v>826</v>
      </c>
    </row>
    <row r="13" spans="1:4">
      <c r="A13" s="4" t="s">
        <v>933</v>
      </c>
      <c r="B13" s="7" t="n">
        <v>13.8</v>
      </c>
      <c r="C13" s="5" t="n">
        <v>14</v>
      </c>
    </row>
    <row r="14" spans="1:4">
      <c r="A14" s="4" t="s">
        <v>937</v>
      </c>
    </row>
    <row r="15" spans="1:4">
      <c r="A15" s="3" t="s">
        <v>826</v>
      </c>
    </row>
    <row r="16" spans="1:4">
      <c r="A16" s="4" t="s">
        <v>933</v>
      </c>
      <c r="B16" s="7" t="n">
        <v>45.6</v>
      </c>
      <c r="C16" s="7" t="n">
        <v>47.6</v>
      </c>
    </row>
    <row r="17" spans="1:4">
      <c r="A17" s="4" t="s">
        <v>938</v>
      </c>
    </row>
    <row r="18" spans="1:4">
      <c r="A18" s="3" t="s">
        <v>826</v>
      </c>
    </row>
    <row r="19" spans="1:4">
      <c r="A19" s="4" t="s">
        <v>933</v>
      </c>
      <c r="B19" s="7" t="n">
        <v>230.5</v>
      </c>
      <c r="C19" s="7" t="n">
        <v>236.2</v>
      </c>
      <c r="D19" s="6" t="n">
        <v>254.1</v>
      </c>
    </row>
    <row r="20" spans="1:4">
      <c r="A20" s="4" t="s">
        <v>939</v>
      </c>
    </row>
    <row r="21" spans="1:4">
      <c r="A21" s="3" t="s">
        <v>826</v>
      </c>
    </row>
    <row r="22" spans="1:4">
      <c r="A22" s="4" t="s">
        <v>933</v>
      </c>
      <c r="B22" s="7" t="n">
        <v>8.199999999999999</v>
      </c>
      <c r="C22" s="7" t="n">
        <v>7.7</v>
      </c>
    </row>
    <row r="23" spans="1:4">
      <c r="A23" s="4" t="s">
        <v>940</v>
      </c>
    </row>
    <row r="24" spans="1:4">
      <c r="A24" s="3" t="s">
        <v>826</v>
      </c>
    </row>
    <row r="25" spans="1:4">
      <c r="A25" s="4" t="s">
        <v>933</v>
      </c>
      <c r="B25" s="5" t="n">
        <v>217</v>
      </c>
      <c r="C25" s="7" t="n">
        <v>223.1</v>
      </c>
    </row>
    <row r="26" spans="1:4">
      <c r="A26" s="4" t="s">
        <v>941</v>
      </c>
    </row>
    <row r="27" spans="1:4">
      <c r="A27" s="3" t="s">
        <v>826</v>
      </c>
    </row>
    <row r="28" spans="1:4">
      <c r="A28" s="4" t="s">
        <v>933</v>
      </c>
      <c r="B28" s="5" t="n">
        <v>217</v>
      </c>
      <c r="C28" s="7" t="n">
        <v>223.1</v>
      </c>
    </row>
    <row r="29" spans="1:4">
      <c r="A29" s="4" t="s">
        <v>942</v>
      </c>
    </row>
    <row r="30" spans="1:4">
      <c r="A30" s="3" t="s">
        <v>826</v>
      </c>
    </row>
    <row r="31" spans="1:4">
      <c r="A31" s="4" t="s">
        <v>933</v>
      </c>
      <c r="B31" s="7" t="n">
        <v>14.8</v>
      </c>
      <c r="C31" s="7" t="n">
        <v>9.6</v>
      </c>
    </row>
    <row r="32" spans="1:4">
      <c r="A32" s="4" t="s">
        <v>943</v>
      </c>
    </row>
    <row r="33" spans="1:4">
      <c r="A33" s="3" t="s">
        <v>826</v>
      </c>
    </row>
    <row r="34" spans="1:4">
      <c r="A34" s="4" t="s">
        <v>933</v>
      </c>
      <c r="B34" s="7" t="n">
        <v>19.7</v>
      </c>
      <c r="C34" s="7" t="n">
        <v>23.3</v>
      </c>
    </row>
    <row r="35" spans="1:4">
      <c r="A35" s="4" t="s">
        <v>944</v>
      </c>
    </row>
    <row r="36" spans="1:4">
      <c r="A36" s="3" t="s">
        <v>826</v>
      </c>
    </row>
    <row r="37" spans="1:4">
      <c r="A37" s="4" t="s">
        <v>933</v>
      </c>
      <c r="B37" s="7" t="n">
        <v>59.5</v>
      </c>
      <c r="C37" s="7" t="n">
        <v>50.6</v>
      </c>
    </row>
    <row r="38" spans="1:4">
      <c r="A38" s="4" t="s">
        <v>945</v>
      </c>
    </row>
    <row r="39" spans="1:4">
      <c r="A39" s="3" t="s">
        <v>826</v>
      </c>
    </row>
    <row r="40" spans="1:4">
      <c r="A40" s="4" t="s">
        <v>933</v>
      </c>
      <c r="C40" s="7" t="n">
        <v>6.8</v>
      </c>
    </row>
    <row r="41" spans="1:4">
      <c r="A41" s="4" t="s">
        <v>946</v>
      </c>
    </row>
    <row r="42" spans="1:4">
      <c r="A42" s="3" t="s">
        <v>826</v>
      </c>
    </row>
    <row r="43" spans="1:4">
      <c r="A43" s="4" t="s">
        <v>933</v>
      </c>
      <c r="B43" s="7" t="n">
        <v>0.4</v>
      </c>
      <c r="C43" s="7" t="n">
        <v>0.5</v>
      </c>
    </row>
    <row r="44" spans="1:4">
      <c r="A44" s="4" t="s">
        <v>947</v>
      </c>
    </row>
    <row r="45" spans="1:4">
      <c r="A45" s="3" t="s">
        <v>826</v>
      </c>
    </row>
    <row r="46" spans="1:4">
      <c r="A46" s="4" t="s">
        <v>933</v>
      </c>
      <c r="B46" s="7" t="n">
        <v>14.8</v>
      </c>
      <c r="C46" s="7" t="n">
        <v>9.6</v>
      </c>
    </row>
    <row r="47" spans="1:4">
      <c r="A47" s="4" t="s">
        <v>948</v>
      </c>
    </row>
    <row r="48" spans="1:4">
      <c r="A48" s="3" t="s">
        <v>826</v>
      </c>
    </row>
    <row r="49" spans="1:4">
      <c r="A49" s="4" t="s">
        <v>933</v>
      </c>
      <c r="B49" s="7" t="n">
        <v>19.7</v>
      </c>
      <c r="C49" s="7" t="n">
        <v>23.3</v>
      </c>
    </row>
    <row r="50" spans="1:4">
      <c r="A50" s="4" t="s">
        <v>949</v>
      </c>
    </row>
    <row r="51" spans="1:4">
      <c r="A51" s="3" t="s">
        <v>826</v>
      </c>
    </row>
    <row r="52" spans="1:4">
      <c r="A52" s="4" t="s">
        <v>933</v>
      </c>
      <c r="B52" s="7" t="n">
        <v>59.5</v>
      </c>
      <c r="C52" s="7" t="n">
        <v>50.6</v>
      </c>
    </row>
    <row r="53" spans="1:4">
      <c r="A53" s="4" t="s">
        <v>950</v>
      </c>
    </row>
    <row r="54" spans="1:4">
      <c r="A54" s="3" t="s">
        <v>826</v>
      </c>
    </row>
    <row r="55" spans="1:4">
      <c r="A55" s="4" t="s">
        <v>933</v>
      </c>
      <c r="C55" s="7" t="n">
        <v>6.8</v>
      </c>
    </row>
    <row r="56" spans="1:4">
      <c r="A56" s="4" t="s">
        <v>951</v>
      </c>
    </row>
    <row r="57" spans="1:4">
      <c r="A57" s="3" t="s">
        <v>826</v>
      </c>
    </row>
    <row r="58" spans="1:4">
      <c r="A58" s="4" t="s">
        <v>933</v>
      </c>
      <c r="B58" s="7" t="n">
        <v>0.4</v>
      </c>
      <c r="C58" s="7" t="n">
        <v>0.5</v>
      </c>
    </row>
    <row r="59" spans="1:4">
      <c r="A59" s="4" t="s">
        <v>952</v>
      </c>
    </row>
    <row r="60" spans="1:4">
      <c r="A60" s="3" t="s">
        <v>826</v>
      </c>
    </row>
    <row r="61" spans="1:4">
      <c r="A61" s="4" t="s">
        <v>933</v>
      </c>
      <c r="B61" s="7" t="n">
        <v>1.6</v>
      </c>
      <c r="C61" s="5" t="n">
        <v>2</v>
      </c>
    </row>
    <row r="62" spans="1:4">
      <c r="A62" s="4" t="s">
        <v>953</v>
      </c>
    </row>
    <row r="63" spans="1:4">
      <c r="A63" s="3" t="s">
        <v>826</v>
      </c>
    </row>
    <row r="64" spans="1:4">
      <c r="A64" s="4" t="s">
        <v>933</v>
      </c>
      <c r="B64" s="7" t="n">
        <v>4.1</v>
      </c>
      <c r="C64" s="7" t="n">
        <v>3.6</v>
      </c>
    </row>
    <row r="65" spans="1:4">
      <c r="A65" s="4" t="s">
        <v>954</v>
      </c>
    </row>
    <row r="66" spans="1:4">
      <c r="A66" s="3" t="s">
        <v>826</v>
      </c>
    </row>
    <row r="67" spans="1:4">
      <c r="A67" s="4" t="s">
        <v>933</v>
      </c>
      <c r="B67" s="7" t="n">
        <v>23.2</v>
      </c>
      <c r="C67" s="7" t="n">
        <v>24.5</v>
      </c>
    </row>
    <row r="68" spans="1:4">
      <c r="A68" s="4" t="s">
        <v>955</v>
      </c>
    </row>
    <row r="69" spans="1:4">
      <c r="A69" s="3" t="s">
        <v>826</v>
      </c>
    </row>
    <row r="70" spans="1:4">
      <c r="A70" s="4" t="s">
        <v>933</v>
      </c>
      <c r="B70" s="7" t="n">
        <v>9.9</v>
      </c>
      <c r="C70" s="7" t="n">
        <v>7.9</v>
      </c>
    </row>
    <row r="71" spans="1:4">
      <c r="A71" s="4" t="s">
        <v>956</v>
      </c>
    </row>
    <row r="72" spans="1:4">
      <c r="A72" s="3" t="s">
        <v>826</v>
      </c>
    </row>
    <row r="73" spans="1:4">
      <c r="A73" s="4" t="s">
        <v>933</v>
      </c>
      <c r="B73" s="7" t="n">
        <v>5.4</v>
      </c>
      <c r="C73" s="7" t="n">
        <v>4.7</v>
      </c>
    </row>
    <row r="74" spans="1:4">
      <c r="A74" s="4" t="s">
        <v>957</v>
      </c>
    </row>
    <row r="75" spans="1:4">
      <c r="A75" s="3" t="s">
        <v>826</v>
      </c>
    </row>
    <row r="76" spans="1:4">
      <c r="A76" s="4" t="s">
        <v>933</v>
      </c>
      <c r="B76" s="7" t="n">
        <v>4.2</v>
      </c>
      <c r="C76" s="7" t="n">
        <v>4.2</v>
      </c>
    </row>
    <row r="77" spans="1:4">
      <c r="A77" s="4" t="s">
        <v>958</v>
      </c>
    </row>
    <row r="78" spans="1:4">
      <c r="A78" s="3" t="s">
        <v>826</v>
      </c>
    </row>
    <row r="79" spans="1:4">
      <c r="A79" s="4" t="s">
        <v>933</v>
      </c>
      <c r="B79" s="7" t="n">
        <v>1.6</v>
      </c>
      <c r="C79" s="5" t="n">
        <v>2</v>
      </c>
    </row>
    <row r="80" spans="1:4">
      <c r="A80" s="4" t="s">
        <v>959</v>
      </c>
    </row>
    <row r="81" spans="1:4">
      <c r="A81" s="3" t="s">
        <v>826</v>
      </c>
    </row>
    <row r="82" spans="1:4">
      <c r="A82" s="4" t="s">
        <v>933</v>
      </c>
      <c r="B82" s="7" t="n">
        <v>4.1</v>
      </c>
      <c r="C82" s="7" t="n">
        <v>3.6</v>
      </c>
    </row>
    <row r="83" spans="1:4">
      <c r="A83" s="4" t="s">
        <v>960</v>
      </c>
    </row>
    <row r="84" spans="1:4">
      <c r="A84" s="3" t="s">
        <v>826</v>
      </c>
    </row>
    <row r="85" spans="1:4">
      <c r="A85" s="4" t="s">
        <v>933</v>
      </c>
      <c r="B85" s="7" t="n">
        <v>23.2</v>
      </c>
      <c r="C85" s="7" t="n">
        <v>24.5</v>
      </c>
    </row>
    <row r="86" spans="1:4">
      <c r="A86" s="4" t="s">
        <v>961</v>
      </c>
    </row>
    <row r="87" spans="1:4">
      <c r="A87" s="3" t="s">
        <v>826</v>
      </c>
    </row>
    <row r="88" spans="1:4">
      <c r="A88" s="4" t="s">
        <v>933</v>
      </c>
      <c r="B88" s="7" t="n">
        <v>8.800000000000001</v>
      </c>
      <c r="C88" s="7" t="n">
        <v>6.7</v>
      </c>
    </row>
    <row r="89" spans="1:4">
      <c r="A89" s="4" t="s">
        <v>962</v>
      </c>
    </row>
    <row r="90" spans="1:4">
      <c r="A90" s="3" t="s">
        <v>826</v>
      </c>
    </row>
    <row r="91" spans="1:4">
      <c r="A91" s="4" t="s">
        <v>933</v>
      </c>
      <c r="B91" s="7" t="n">
        <v>5.4</v>
      </c>
      <c r="C91" s="7" t="n">
        <v>4.7</v>
      </c>
    </row>
    <row r="92" spans="1:4">
      <c r="A92" s="4" t="s">
        <v>963</v>
      </c>
    </row>
    <row r="93" spans="1:4">
      <c r="A93" s="3" t="s">
        <v>826</v>
      </c>
    </row>
    <row r="94" spans="1:4">
      <c r="A94" s="4" t="s">
        <v>933</v>
      </c>
      <c r="B94" s="7" t="n">
        <v>1.1</v>
      </c>
      <c r="C94" s="7" t="n">
        <v>1.2</v>
      </c>
    </row>
    <row r="95" spans="1:4">
      <c r="A95" s="4" t="s">
        <v>964</v>
      </c>
    </row>
    <row r="96" spans="1:4">
      <c r="A96" s="3" t="s">
        <v>826</v>
      </c>
    </row>
    <row r="97" spans="1:4">
      <c r="A97" s="4" t="s">
        <v>933</v>
      </c>
      <c r="B97" s="7" t="n">
        <v>4.2</v>
      </c>
      <c r="C97" s="7" t="n">
        <v>4.2</v>
      </c>
    </row>
    <row r="98" spans="1:4">
      <c r="A98" s="4" t="s">
        <v>965</v>
      </c>
    </row>
    <row r="99" spans="1:4">
      <c r="A99" s="3" t="s">
        <v>826</v>
      </c>
    </row>
    <row r="100" spans="1:4">
      <c r="A100" s="4" t="s">
        <v>933</v>
      </c>
      <c r="B100" s="7" t="n">
        <v>45.6</v>
      </c>
      <c r="C100" s="7" t="n">
        <v>47.6</v>
      </c>
    </row>
    <row r="101" spans="1:4">
      <c r="A101" s="4" t="s">
        <v>966</v>
      </c>
    </row>
    <row r="102" spans="1:4">
      <c r="A102" s="3" t="s">
        <v>826</v>
      </c>
    </row>
    <row r="103" spans="1:4">
      <c r="A103" s="4" t="s">
        <v>933</v>
      </c>
      <c r="B103" s="6" t="n">
        <v>45.6</v>
      </c>
      <c r="C103" s="6" t="n">
        <v>4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2</v>
      </c>
    </row>
    <row r="3" spans="1:3">
      <c r="A3" s="3" t="s">
        <v>968</v>
      </c>
    </row>
    <row r="4" spans="1:3">
      <c r="A4" s="4" t="s">
        <v>877</v>
      </c>
      <c r="B4" s="6" t="n">
        <v>430.1</v>
      </c>
    </row>
    <row r="5" spans="1:3">
      <c r="A5" s="4" t="s">
        <v>880</v>
      </c>
      <c r="B5" s="7" t="n">
        <v>427.4</v>
      </c>
      <c r="C5" s="6" t="n">
        <v>430.1</v>
      </c>
    </row>
    <row r="6" spans="1:3">
      <c r="A6" s="4" t="s">
        <v>575</v>
      </c>
    </row>
    <row r="7" spans="1:3">
      <c r="A7" s="3" t="s">
        <v>968</v>
      </c>
    </row>
    <row r="8" spans="1:3">
      <c r="A8" s="4" t="s">
        <v>877</v>
      </c>
      <c r="B8" s="7" t="n">
        <v>236.2</v>
      </c>
      <c r="C8" s="7" t="n">
        <v>254.1</v>
      </c>
    </row>
    <row r="9" spans="1:3">
      <c r="A9" s="4" t="s">
        <v>969</v>
      </c>
      <c r="B9" s="7" t="n">
        <v>4.1</v>
      </c>
      <c r="C9" s="7" t="n">
        <v>6.5</v>
      </c>
    </row>
    <row r="10" spans="1:3">
      <c r="A10" s="4" t="s">
        <v>970</v>
      </c>
      <c r="C10" s="7" t="n">
        <v>0.3</v>
      </c>
    </row>
    <row r="11" spans="1:3">
      <c r="A11" s="4" t="s">
        <v>971</v>
      </c>
      <c r="B11" s="7" t="n">
        <v>13.1</v>
      </c>
      <c r="C11" s="7" t="n">
        <v>13.7</v>
      </c>
    </row>
    <row r="12" spans="1:3">
      <c r="A12" s="4" t="s">
        <v>972</v>
      </c>
      <c r="B12" s="7" t="n">
        <v>-13.4</v>
      </c>
      <c r="C12" s="7" t="n">
        <v>-12.4</v>
      </c>
    </row>
    <row r="13" spans="1:3">
      <c r="A13" s="4" t="s">
        <v>973</v>
      </c>
      <c r="B13" s="7" t="n">
        <v>-9.5</v>
      </c>
      <c r="C13" s="5" t="n">
        <v>-26</v>
      </c>
    </row>
    <row r="14" spans="1:3">
      <c r="A14" s="4" t="s">
        <v>880</v>
      </c>
      <c r="B14" s="6" t="n">
        <v>230.5</v>
      </c>
      <c r="C14" s="6" t="n">
        <v>236.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2</v>
      </c>
    </row>
    <row r="3" spans="1:3">
      <c r="A3" s="3" t="s">
        <v>975</v>
      </c>
    </row>
    <row r="4" spans="1:3">
      <c r="A4" s="4" t="s">
        <v>976</v>
      </c>
      <c r="B4" s="4" t="s">
        <v>755</v>
      </c>
      <c r="C4" s="4" t="s">
        <v>755</v>
      </c>
    </row>
    <row r="5" spans="1:3">
      <c r="A5" s="4" t="s">
        <v>977</v>
      </c>
      <c r="B5" s="4" t="s">
        <v>844</v>
      </c>
      <c r="C5" s="4" t="s">
        <v>844</v>
      </c>
    </row>
    <row r="6" spans="1:3">
      <c r="A6" s="4" t="s">
        <v>978</v>
      </c>
      <c r="B6" s="5" t="n">
        <v>2021</v>
      </c>
      <c r="C6" s="5" t="n">
        <v>2021</v>
      </c>
    </row>
    <row r="7" spans="1:3">
      <c r="A7" s="4" t="s">
        <v>822</v>
      </c>
      <c r="B7" s="4" t="s">
        <v>860</v>
      </c>
      <c r="C7" s="4" t="s">
        <v>86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79</v>
      </c>
      <c r="B1" s="2" t="s">
        <v>460</v>
      </c>
      <c r="E1" s="2" t="s">
        <v>1</v>
      </c>
    </row>
    <row r="2" spans="1:7">
      <c r="B2" s="2" t="s">
        <v>2</v>
      </c>
      <c r="C2" s="2" t="s">
        <v>4</v>
      </c>
      <c r="D2" s="2" t="s">
        <v>479</v>
      </c>
      <c r="E2" s="2" t="s">
        <v>2</v>
      </c>
      <c r="F2" s="2" t="s">
        <v>32</v>
      </c>
      <c r="G2" s="2" t="s">
        <v>99</v>
      </c>
    </row>
    <row r="3" spans="1:7">
      <c r="A3" s="3" t="s">
        <v>980</v>
      </c>
    </row>
    <row r="4" spans="1:7">
      <c r="A4" s="4" t="s">
        <v>981</v>
      </c>
      <c r="E4" s="6" t="n">
        <v>27.2</v>
      </c>
      <c r="F4" s="6" t="n">
        <v>26.5</v>
      </c>
      <c r="G4" s="6" t="n">
        <v>26.6</v>
      </c>
    </row>
    <row r="5" spans="1:7">
      <c r="A5" s="4" t="s">
        <v>148</v>
      </c>
      <c r="E5" s="7" t="n">
        <v>0.5</v>
      </c>
      <c r="G5" s="7" t="n">
        <v>0.3</v>
      </c>
    </row>
    <row r="6" spans="1:7">
      <c r="A6" s="4" t="s">
        <v>130</v>
      </c>
      <c r="E6" s="7" t="n">
        <v>27.7</v>
      </c>
      <c r="F6" s="7" t="n">
        <v>26.5</v>
      </c>
      <c r="G6" s="7" t="n">
        <v>26.9</v>
      </c>
    </row>
    <row r="7" spans="1:7">
      <c r="A7" s="4" t="s">
        <v>486</v>
      </c>
      <c r="E7" s="7" t="n">
        <v>0.4</v>
      </c>
      <c r="F7" s="7" t="n">
        <v>3.7</v>
      </c>
      <c r="G7" s="7" t="n">
        <v>10.4</v>
      </c>
    </row>
    <row r="8" spans="1:7">
      <c r="A8" s="4" t="s">
        <v>982</v>
      </c>
      <c r="E8" s="7" t="n">
        <v>5.5</v>
      </c>
      <c r="F8" s="7" t="n">
        <v>-0.1</v>
      </c>
      <c r="G8" s="5" t="n">
        <v>4</v>
      </c>
    </row>
    <row r="9" spans="1:7">
      <c r="A9" s="4" t="s">
        <v>149</v>
      </c>
      <c r="E9" s="7" t="n">
        <v>-0.3</v>
      </c>
      <c r="F9" s="7" t="n">
        <v>-0.8</v>
      </c>
      <c r="G9" s="7" t="n">
        <v>-0.9</v>
      </c>
    </row>
    <row r="10" spans="1:7">
      <c r="A10" s="4" t="s">
        <v>467</v>
      </c>
      <c r="B10" s="6" t="n">
        <v>0.9</v>
      </c>
      <c r="C10" s="6" t="n">
        <v>1.4</v>
      </c>
      <c r="D10" s="9" t="n">
        <v>2</v>
      </c>
      <c r="E10" s="7" t="n">
        <v>4.3</v>
      </c>
    </row>
    <row r="11" spans="1:7">
      <c r="A11" s="4" t="s">
        <v>153</v>
      </c>
      <c r="E11" s="7" t="n">
        <v>1.5</v>
      </c>
      <c r="F11" s="7" t="n">
        <v>2.7</v>
      </c>
      <c r="G11" s="7" t="n">
        <v>1.6</v>
      </c>
    </row>
    <row r="12" spans="1:7">
      <c r="A12" s="4" t="s">
        <v>130</v>
      </c>
      <c r="E12" s="6" t="n">
        <v>39.4</v>
      </c>
      <c r="F12" s="9" t="n">
        <v>32</v>
      </c>
      <c r="G12" s="9" t="n">
        <v>42</v>
      </c>
    </row>
  </sheetData>
  <mergeCells count="3">
    <mergeCell ref="A1:A2"/>
    <mergeCell ref="B1:D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983</v>
      </c>
      <c r="B1" s="2" t="s">
        <v>460</v>
      </c>
      <c r="E1" s="2" t="s">
        <v>1</v>
      </c>
    </row>
    <row r="2" spans="1:7">
      <c r="B2" s="2" t="s">
        <v>2</v>
      </c>
      <c r="C2" s="2" t="s">
        <v>4</v>
      </c>
      <c r="D2" s="2" t="s">
        <v>479</v>
      </c>
      <c r="E2" s="2" t="s">
        <v>2</v>
      </c>
      <c r="F2" s="2" t="s">
        <v>32</v>
      </c>
      <c r="G2" s="2" t="s">
        <v>99</v>
      </c>
    </row>
    <row r="3" spans="1:7">
      <c r="A3" s="3" t="s">
        <v>984</v>
      </c>
    </row>
    <row r="4" spans="1:7">
      <c r="A4" s="4" t="s">
        <v>985</v>
      </c>
      <c r="E4" s="6" t="n">
        <v>27.2</v>
      </c>
      <c r="F4" s="6" t="n">
        <v>26.5</v>
      </c>
      <c r="G4" s="6" t="n">
        <v>26.6</v>
      </c>
    </row>
    <row r="5" spans="1:7">
      <c r="A5" s="4" t="s">
        <v>486</v>
      </c>
      <c r="E5" s="7" t="n">
        <v>0.4</v>
      </c>
      <c r="F5" s="7" t="n">
        <v>3.7</v>
      </c>
      <c r="G5" s="7" t="n">
        <v>10.4</v>
      </c>
    </row>
    <row r="6" spans="1:7">
      <c r="A6" s="4" t="s">
        <v>986</v>
      </c>
      <c r="B6" s="6" t="n">
        <v>0.9</v>
      </c>
      <c r="C6" s="6" t="n">
        <v>1.4</v>
      </c>
      <c r="D6" s="9" t="n">
        <v>2</v>
      </c>
      <c r="E6" s="7" t="n">
        <v>4.3</v>
      </c>
    </row>
    <row r="7" spans="1:7">
      <c r="A7" s="4" t="s">
        <v>565</v>
      </c>
    </row>
    <row r="8" spans="1:7">
      <c r="A8" s="3" t="s">
        <v>984</v>
      </c>
    </row>
    <row r="9" spans="1:7">
      <c r="A9" s="4" t="s">
        <v>985</v>
      </c>
      <c r="E9" s="7" t="n">
        <v>25.4</v>
      </c>
      <c r="F9" s="6" t="n">
        <v>25.4</v>
      </c>
      <c r="G9" s="6" t="n">
        <v>25.4</v>
      </c>
    </row>
    <row r="10" spans="1:7">
      <c r="A10" s="4" t="s">
        <v>987</v>
      </c>
    </row>
    <row r="11" spans="1:7">
      <c r="A11" s="3" t="s">
        <v>984</v>
      </c>
    </row>
    <row r="12" spans="1:7">
      <c r="A12" s="4" t="s">
        <v>986</v>
      </c>
      <c r="E12" s="6" t="n">
        <v>3.4</v>
      </c>
    </row>
    <row r="13" spans="1:7">
      <c r="A13" s="4" t="s">
        <v>988</v>
      </c>
    </row>
    <row r="14" spans="1:7">
      <c r="A14" s="3" t="s">
        <v>984</v>
      </c>
    </row>
    <row r="15" spans="1:7">
      <c r="A15" s="4" t="s">
        <v>986</v>
      </c>
      <c r="B15" s="6" t="n">
        <v>0.9</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989</v>
      </c>
      <c r="B1" s="2" t="s">
        <v>460</v>
      </c>
      <c r="E1" s="2" t="s">
        <v>990</v>
      </c>
      <c r="F1" s="2" t="s">
        <v>1</v>
      </c>
    </row>
    <row r="2" spans="1:7">
      <c r="B2" s="2" t="s">
        <v>465</v>
      </c>
      <c r="C2" s="2" t="s">
        <v>991</v>
      </c>
      <c r="D2" s="2" t="s">
        <v>992</v>
      </c>
      <c r="E2" s="2" t="s">
        <v>993</v>
      </c>
      <c r="F2" s="2" t="s">
        <v>461</v>
      </c>
      <c r="G2" s="2" t="s">
        <v>465</v>
      </c>
    </row>
    <row r="3" spans="1:7">
      <c r="A3" s="3" t="s">
        <v>994</v>
      </c>
    </row>
    <row r="4" spans="1:7">
      <c r="A4" s="4" t="s">
        <v>995</v>
      </c>
      <c r="E4" s="5" t="n">
        <v>160</v>
      </c>
    </row>
    <row r="5" spans="1:7">
      <c r="A5" s="4" t="s">
        <v>996</v>
      </c>
      <c r="B5" s="9" t="n">
        <v>200000</v>
      </c>
      <c r="C5" s="9" t="n">
        <v>400000</v>
      </c>
      <c r="D5" s="9" t="n">
        <v>21100000</v>
      </c>
      <c r="G5" s="9" t="n">
        <v>21700000</v>
      </c>
    </row>
    <row r="6" spans="1:7">
      <c r="A6" s="4" t="s">
        <v>997</v>
      </c>
      <c r="F6" s="9" t="n">
        <v>0</v>
      </c>
    </row>
    <row r="7" spans="1:7">
      <c r="A7" s="4" t="s">
        <v>998</v>
      </c>
      <c r="F7" s="4" t="s">
        <v>999</v>
      </c>
    </row>
    <row r="8" spans="1:7">
      <c r="A8" s="4" t="s">
        <v>105</v>
      </c>
    </row>
    <row r="9" spans="1:7">
      <c r="A9" s="3" t="s">
        <v>994</v>
      </c>
    </row>
    <row r="10" spans="1:7">
      <c r="A10" s="4" t="s">
        <v>996</v>
      </c>
      <c r="G10" s="5" t="n">
        <v>10800000</v>
      </c>
    </row>
    <row r="11" spans="1:7">
      <c r="A11" s="4" t="s">
        <v>1000</v>
      </c>
    </row>
    <row r="12" spans="1:7">
      <c r="A12" s="3" t="s">
        <v>994</v>
      </c>
    </row>
    <row r="13" spans="1:7">
      <c r="A13" s="4" t="s">
        <v>996</v>
      </c>
      <c r="G13" s="9" t="n">
        <v>10900000</v>
      </c>
    </row>
  </sheetData>
  <mergeCells count="3">
    <mergeCell ref="A1:A2"/>
    <mergeCell ref="B1:D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001</v>
      </c>
      <c r="B1" s="2" t="s">
        <v>460</v>
      </c>
      <c r="E1" s="2" t="s">
        <v>1</v>
      </c>
    </row>
    <row r="2" spans="1:8">
      <c r="B2" s="2" t="s">
        <v>32</v>
      </c>
      <c r="C2" s="2" t="s">
        <v>480</v>
      </c>
      <c r="D2" s="2" t="s">
        <v>481</v>
      </c>
      <c r="E2" s="2" t="s">
        <v>2</v>
      </c>
      <c r="F2" s="2" t="s">
        <v>32</v>
      </c>
      <c r="G2" s="2" t="s">
        <v>2</v>
      </c>
      <c r="H2" s="2" t="s">
        <v>32</v>
      </c>
    </row>
    <row r="3" spans="1:8">
      <c r="A3" s="3" t="s">
        <v>1002</v>
      </c>
    </row>
    <row r="4" spans="1:8">
      <c r="A4" s="4" t="s">
        <v>1003</v>
      </c>
      <c r="G4" s="6" t="n">
        <v>1.2</v>
      </c>
      <c r="H4" s="6" t="n">
        <v>5.3</v>
      </c>
    </row>
    <row r="5" spans="1:8">
      <c r="A5" s="4" t="s">
        <v>1004</v>
      </c>
    </row>
    <row r="6" spans="1:8">
      <c r="A6" s="3" t="s">
        <v>994</v>
      </c>
    </row>
    <row r="7" spans="1:8">
      <c r="A7" s="4" t="s">
        <v>871</v>
      </c>
      <c r="E7" s="6" t="n">
        <v>5.6</v>
      </c>
    </row>
    <row r="8" spans="1:8">
      <c r="A8" s="4" t="s">
        <v>1005</v>
      </c>
      <c r="B8" s="6" t="n">
        <v>0.2</v>
      </c>
      <c r="C8" s="6" t="n">
        <v>0.4</v>
      </c>
      <c r="D8" s="6" t="n">
        <v>21.1</v>
      </c>
      <c r="F8" s="6" t="n">
        <v>21.7</v>
      </c>
    </row>
    <row r="9" spans="1:8">
      <c r="A9" s="4" t="s">
        <v>1006</v>
      </c>
      <c r="E9" s="7" t="n">
        <v>-4.1</v>
      </c>
      <c r="F9" s="7" t="n">
        <v>-15.9</v>
      </c>
    </row>
    <row r="10" spans="1:8">
      <c r="A10" s="4" t="s">
        <v>1007</v>
      </c>
      <c r="E10" s="7" t="n">
        <v>-0.1</v>
      </c>
      <c r="F10" s="7" t="n">
        <v>-0.2</v>
      </c>
    </row>
    <row r="11" spans="1:8">
      <c r="A11" s="4" t="s">
        <v>875</v>
      </c>
      <c r="B11" s="7" t="n">
        <v>5.6</v>
      </c>
      <c r="E11" s="7" t="n">
        <v>1.4</v>
      </c>
      <c r="F11" s="7" t="n">
        <v>5.6</v>
      </c>
    </row>
    <row r="12" spans="1:8">
      <c r="A12" s="3" t="s">
        <v>1002</v>
      </c>
    </row>
    <row r="13" spans="1:8">
      <c r="A13" s="4" t="s">
        <v>1003</v>
      </c>
      <c r="G13" s="7" t="n">
        <v>1.2</v>
      </c>
      <c r="H13" s="7" t="n">
        <v>5.3</v>
      </c>
    </row>
    <row r="14" spans="1:8">
      <c r="A14" s="4" t="s">
        <v>1008</v>
      </c>
      <c r="G14" s="7" t="n">
        <v>0.2</v>
      </c>
      <c r="H14" s="7" t="n">
        <v>0.3</v>
      </c>
    </row>
    <row r="15" spans="1:8">
      <c r="A15" s="4" t="s">
        <v>1009</v>
      </c>
      <c r="B15" s="6" t="n">
        <v>5.6</v>
      </c>
      <c r="E15" s="6" t="n">
        <v>5.6</v>
      </c>
      <c r="F15" s="6" t="n">
        <v>5.6</v>
      </c>
      <c r="G15" s="6" t="n">
        <v>1.4</v>
      </c>
      <c r="H15" s="6" t="n">
        <v>5.6</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99</v>
      </c>
    </row>
    <row r="3" spans="1:4">
      <c r="A3" s="3" t="s">
        <v>1011</v>
      </c>
    </row>
    <row r="4" spans="1:4">
      <c r="A4" s="4" t="s">
        <v>514</v>
      </c>
      <c r="B4" s="6" t="n">
        <v>-44.7</v>
      </c>
      <c r="C4" s="6" t="n">
        <v>-35.3</v>
      </c>
      <c r="D4" s="6" t="n">
        <v>40.1</v>
      </c>
    </row>
    <row r="5" spans="1:4">
      <c r="A5" s="4" t="s">
        <v>468</v>
      </c>
      <c r="B5" s="7" t="n">
        <v>47.7</v>
      </c>
      <c r="C5" s="7" t="n">
        <v>-38.5</v>
      </c>
      <c r="D5" s="7" t="n">
        <v>71.90000000000001</v>
      </c>
    </row>
    <row r="6" spans="1:4">
      <c r="A6" s="4" t="s">
        <v>110</v>
      </c>
      <c r="B6" s="5" t="n">
        <v>3</v>
      </c>
      <c r="C6" s="7" t="n">
        <v>-73.8</v>
      </c>
      <c r="D6" s="5" t="n">
        <v>112</v>
      </c>
    </row>
    <row r="7" spans="1:4">
      <c r="A7" s="4" t="s">
        <v>1012</v>
      </c>
      <c r="B7" s="7" t="n">
        <v>1.1</v>
      </c>
      <c r="C7" s="7" t="n">
        <v>-25.8</v>
      </c>
      <c r="D7" s="7" t="n">
        <v>39.2</v>
      </c>
    </row>
    <row r="8" spans="1:4">
      <c r="A8" s="4" t="s">
        <v>1013</v>
      </c>
      <c r="B8" s="7" t="n">
        <v>-4.3</v>
      </c>
      <c r="C8" s="7" t="n">
        <v>0.6</v>
      </c>
      <c r="D8" s="7" t="n">
        <v>-4.1</v>
      </c>
    </row>
    <row r="9" spans="1:4">
      <c r="A9" s="4" t="s">
        <v>1014</v>
      </c>
      <c r="B9" s="7" t="n">
        <v>8.199999999999999</v>
      </c>
      <c r="C9" s="7" t="n">
        <v>-37.6</v>
      </c>
      <c r="D9" s="7" t="n">
        <v>-2.2</v>
      </c>
    </row>
    <row r="10" spans="1:4">
      <c r="A10" s="4" t="s">
        <v>1015</v>
      </c>
      <c r="B10" s="7" t="n">
        <v>-2.2</v>
      </c>
      <c r="C10" s="5" t="n">
        <v>159</v>
      </c>
    </row>
    <row r="11" spans="1:4">
      <c r="A11" s="4" t="s">
        <v>1016</v>
      </c>
      <c r="B11" s="7" t="n">
        <v>-0.1</v>
      </c>
      <c r="C11" s="7" t="n">
        <v>-1.3</v>
      </c>
      <c r="D11" s="7" t="n">
        <v>4.1</v>
      </c>
    </row>
    <row r="12" spans="1:4">
      <c r="A12" s="4" t="s">
        <v>1017</v>
      </c>
      <c r="B12" s="7" t="n">
        <v>7.2</v>
      </c>
      <c r="C12" s="7" t="n">
        <v>0.8</v>
      </c>
      <c r="D12" s="7" t="n">
        <v>-3.7</v>
      </c>
    </row>
    <row r="13" spans="1:4">
      <c r="A13" s="4" t="s">
        <v>1018</v>
      </c>
      <c r="B13" s="7" t="n">
        <v>2.2</v>
      </c>
      <c r="C13" s="5" t="n">
        <v>3</v>
      </c>
      <c r="D13" s="7" t="n">
        <v>2.8</v>
      </c>
    </row>
    <row r="14" spans="1:4">
      <c r="A14" s="4" t="s">
        <v>1019</v>
      </c>
      <c r="B14" s="7" t="n">
        <v>-2.1</v>
      </c>
      <c r="C14" s="7" t="n">
        <v>-0.6</v>
      </c>
      <c r="D14" s="7" t="n">
        <v>-0.9</v>
      </c>
    </row>
    <row r="15" spans="1:4">
      <c r="A15" s="4" t="s">
        <v>153</v>
      </c>
      <c r="B15" s="7" t="n">
        <v>-0.6</v>
      </c>
      <c r="C15" s="7" t="n">
        <v>-0.8</v>
      </c>
      <c r="D15" s="7" t="n">
        <v>-2.7</v>
      </c>
    </row>
    <row r="16" spans="1:4">
      <c r="A16" s="4" t="s">
        <v>1020</v>
      </c>
      <c r="B16" s="5" t="n">
        <v>6</v>
      </c>
      <c r="C16" s="7" t="n">
        <v>97.3</v>
      </c>
      <c r="D16" s="7" t="n">
        <v>32.5</v>
      </c>
    </row>
    <row r="17" spans="1:4">
      <c r="A17" s="3" t="s">
        <v>1021</v>
      </c>
    </row>
    <row r="18" spans="1:4">
      <c r="A18" s="4" t="s">
        <v>112</v>
      </c>
      <c r="B18" s="5" t="n">
        <v>6</v>
      </c>
      <c r="C18" s="7" t="n">
        <v>97.3</v>
      </c>
      <c r="D18" s="7" t="n">
        <v>32.5</v>
      </c>
    </row>
    <row r="19" spans="1:4">
      <c r="A19" s="3" t="s">
        <v>1022</v>
      </c>
    </row>
    <row r="20" spans="1:4">
      <c r="A20" s="4" t="s">
        <v>36</v>
      </c>
      <c r="B20" s="7" t="n">
        <v>2.1</v>
      </c>
      <c r="C20" s="7" t="n">
        <v>-4.1</v>
      </c>
      <c r="D20" s="7" t="n">
        <v>-11.3</v>
      </c>
    </row>
    <row r="21" spans="1:4">
      <c r="A21" s="4" t="s">
        <v>120</v>
      </c>
      <c r="B21" s="7" t="n">
        <v>-3.4</v>
      </c>
      <c r="C21" s="7" t="n">
        <v>-17.3</v>
      </c>
      <c r="D21" s="7" t="n">
        <v>-16.9</v>
      </c>
    </row>
    <row r="22" spans="1:4">
      <c r="A22" s="4" t="s">
        <v>121</v>
      </c>
      <c r="B22" s="7" t="n">
        <v>0.2</v>
      </c>
      <c r="C22" s="7" t="n">
        <v>-1.7</v>
      </c>
    </row>
    <row r="23" spans="1:4">
      <c r="A23" s="4" t="s">
        <v>130</v>
      </c>
      <c r="B23" s="7" t="n">
        <v>-0.6</v>
      </c>
      <c r="C23" s="7" t="n">
        <v>77.90000000000001</v>
      </c>
      <c r="D23" s="7" t="n">
        <v>-30.1</v>
      </c>
    </row>
    <row r="24" spans="1:4">
      <c r="A24" s="4" t="s">
        <v>1023</v>
      </c>
    </row>
    <row r="25" spans="1:4">
      <c r="A25" s="3" t="s">
        <v>1022</v>
      </c>
    </row>
    <row r="26" spans="1:4">
      <c r="A26" s="4" t="s">
        <v>1024</v>
      </c>
      <c r="B26" s="5" t="n">
        <v>-5</v>
      </c>
      <c r="C26" s="7" t="n">
        <v>4.1</v>
      </c>
      <c r="D26" s="7" t="n">
        <v>-33.2</v>
      </c>
    </row>
    <row r="27" spans="1:4">
      <c r="A27" s="4" t="s">
        <v>1025</v>
      </c>
    </row>
    <row r="28" spans="1:4">
      <c r="A28" s="3" t="s">
        <v>1022</v>
      </c>
    </row>
    <row r="29" spans="1:4">
      <c r="A29" s="4" t="s">
        <v>1024</v>
      </c>
      <c r="B29" s="7" t="n">
        <v>-0.5</v>
      </c>
      <c r="C29" s="6" t="n">
        <v>-0.4</v>
      </c>
      <c r="D29" s="6" t="n">
        <v>-1.2</v>
      </c>
    </row>
    <row r="30" spans="1:4">
      <c r="A30" s="4" t="s">
        <v>1026</v>
      </c>
    </row>
    <row r="31" spans="1:4">
      <c r="A31" s="3" t="s">
        <v>1011</v>
      </c>
    </row>
    <row r="32" spans="1:4">
      <c r="A32" s="4" t="s">
        <v>1027</v>
      </c>
      <c r="B32" s="6" t="n">
        <v>-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8:42:17Z</dcterms:created>
  <dcterms:modified xmlns:dcterms="http://purl.org/dc/terms/" xmlns:xsi="http://www.w3.org/2001/XMLSchema-instance" xsi:type="dcterms:W3CDTF">2017-03-10T18:42:17Z</dcterms:modified>
</cp:coreProperties>
</file>